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Accou" sheetId="8" r:id="rId8"/>
    <s:sheet name="Fair Value Measurements Level 1" sheetId="9" r:id="rId9"/>
    <s:sheet name="Investments and Derivative Inst" sheetId="10" r:id="rId10"/>
    <s:sheet name="Separate Accounts, Death Benefi" sheetId="11" r:id="rId11"/>
    <s:sheet name="Income Taxes Level 1 (Notes)" sheetId="12" r:id="rId12"/>
    <s:sheet name="Commitments and Contingencies L" sheetId="13" r:id="rId13"/>
    <s:sheet name="Transactions with Affiliates Le" sheetId="14" r:id="rId14"/>
    <s:sheet name="Accumulated Other Comprehensive" sheetId="15" r:id="rId15"/>
    <s:sheet name="Basis of Presentation and Acc16" sheetId="16" r:id="rId16"/>
    <s:sheet name="Fair Value Measurements Level 2" sheetId="17" r:id="rId17"/>
    <s:sheet name="Investments and Derivative In18" sheetId="18" r:id="rId18"/>
    <s:sheet name="Fair Value Measurements Level 3" sheetId="19" r:id="rId19"/>
    <s:sheet name="Investments and Derivative In20" sheetId="20" r:id="rId20"/>
    <s:sheet name="Separate Accounts, Death Bene21" sheetId="21" r:id="rId21"/>
    <s:sheet name="Income Taxes Level 3 (Tables)" sheetId="22" r:id="rId22"/>
    <s:sheet name="Transactions with Affiliates 23" sheetId="23" r:id="rId23"/>
    <s:sheet name="Accumulated Other Comprehensi24" sheetId="24" r:id="rId24"/>
    <s:sheet name="Basis of Presentation and Acc25" sheetId="25" r:id="rId25"/>
    <s:sheet name="Fair Value Measurements Level 4" sheetId="26" r:id="rId26"/>
    <s:sheet name="Fair Value Measurements Level27" sheetId="27" r:id="rId27"/>
    <s:sheet name="Fair Value Measurements Level28" sheetId="28" r:id="rId28"/>
    <s:sheet name="Fair Value Measurements Level29" sheetId="29" r:id="rId29"/>
    <s:sheet name="Fair Value Measurements Level30" sheetId="30" r:id="rId30"/>
    <s:sheet name="Fair Value Measurements Level31" sheetId="31" r:id="rId31"/>
    <s:sheet name="Investments and Derivative In32" sheetId="32" r:id="rId32"/>
    <s:sheet name="Investments and Derivative In33" sheetId="33" r:id="rId33"/>
    <s:sheet name="Investments and Derivative In34" sheetId="34" r:id="rId34"/>
    <s:sheet name="Investments and Derivative In35" sheetId="35" r:id="rId35"/>
    <s:sheet name="Investments and Derivative In36" sheetId="36" r:id="rId36"/>
    <s:sheet name="Investments and Derivative In37" sheetId="37" r:id="rId37"/>
    <s:sheet name="Investments and Derivative In38" sheetId="38" r:id="rId38"/>
    <s:sheet name="Investments and Derivative In39" sheetId="39" r:id="rId39"/>
    <s:sheet name="Investments and Derivative In40" sheetId="40" r:id="rId40"/>
    <s:sheet name="Investments and Derivative In41" sheetId="41" r:id="rId41"/>
    <s:sheet name="Investments and Derivative In42" sheetId="42" r:id="rId42"/>
    <s:sheet name="Investments and Derivative In43" sheetId="43" r:id="rId43"/>
    <s:sheet name="Investments and Derivative In44" sheetId="44" r:id="rId44"/>
    <s:sheet name="Separate Accounts, Death Bene45" sheetId="45" r:id="rId45"/>
    <s:sheet name="Income Taxes Level 4 Effective " sheetId="46" r:id="rId46"/>
    <s:sheet name="Income Taxes Level 4 Valuation " sheetId="47" r:id="rId47"/>
    <s:sheet name="Income Taxes Level 4 Net Operat" sheetId="48" r:id="rId48"/>
    <s:sheet name="Income Taxes Level 4 AMT Credit" sheetId="49" r:id="rId49"/>
    <s:sheet name="Commitments and Contingencies50" sheetId="50" r:id="rId50"/>
    <s:sheet name="Transactions with Affiliates 51" sheetId="51" r:id="rId51"/>
    <s:sheet name="Accumulated Other Comprehensi52" sheetId="52" r:id="rId52"/>
    <s:sheet name="Uncategorized Items - hlic-2016" sheetId="53" r:id="rId53"/>
  </s:sheets>
  <s:definedNames/>
  <s:calcPr calcId="124519" calcMode="auto" fullCalcOnLoad="1"/>
</s:workbook>
</file>

<file path=xl/sharedStrings.xml><?xml version="1.0" encoding="utf-8"?>
<sst xmlns="http://schemas.openxmlformats.org/spreadsheetml/2006/main" uniqueCount="1454">
  <si>
    <t>Document and Entity Information - shares</t>
  </si>
  <si>
    <t>3 Months Ended</t>
  </si>
  <si>
    <t>Mar. 31, 2016</t>
  </si>
  <si>
    <t>Apr. 29, 2016</t>
  </si>
  <si>
    <t>Document and Entity Information [Abstract]</t>
  </si>
  <si>
    <t>Entity Registrant Name</t>
  </si>
  <si>
    <t>HARTFORD LIFE INSURANCE CO</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Unaudited) - USD ($) $ in Millions</t>
  </si>
  <si>
    <t>Mar. 31, 2015</t>
  </si>
  <si>
    <t>Fee income and other</t>
  </si>
  <si>
    <t>Premiums Earned, Net</t>
  </si>
  <si>
    <t>Net investment income:</t>
  </si>
  <si>
    <t>Income Tax Expense (Benefit)</t>
  </si>
  <si>
    <t>Proceeds from Sale of Available-for-sale Securities</t>
  </si>
  <si>
    <t>Net investment income</t>
  </si>
  <si>
    <t>Net realized capital gains (losses):</t>
  </si>
  <si>
    <t>Total other-than-temporary impairment (“OTTI”) losses</t>
  </si>
  <si>
    <t>Other than Temporary Impairment Losses, Investments, Reclassification Adjustment of Noncredit Portion Included in Net Income, Availabe-for-sale Securities, before Tax</t>
  </si>
  <si>
    <t>Net OTTI losses recognized in earnings</t>
  </si>
  <si>
    <t>Other net realized capital gains</t>
  </si>
  <si>
    <t>Total net realized capital gains (losses)</t>
  </si>
  <si>
    <t>Policyholder Dividends, Expense</t>
  </si>
  <si>
    <t>Total revenues</t>
  </si>
  <si>
    <t>Benefits, losses and expenses</t>
  </si>
  <si>
    <t>Policyholder Benefits and Claims Incurred, Net</t>
  </si>
  <si>
    <t>Insurance operating costs and other expenses</t>
  </si>
  <si>
    <t>Total benefits, losses and expenses</t>
  </si>
  <si>
    <t>Net Income (Loss) Attributable to Parent</t>
  </si>
  <si>
    <t>Deferred Policy Acquisition Costs and Present Value of Future Profits, Amortization</t>
  </si>
  <si>
    <t>Income (Loss) from Continuing Operations before Equity Method Investments, Income Taxes, Extraordinary Items, Noncontrolling Interest</t>
  </si>
  <si>
    <t>Continuing Operations [Member]</t>
  </si>
  <si>
    <t>Condensed Consolidated Statements of Comprehensive Income (Unaudited) - USD ($) $ in Millions</t>
  </si>
  <si>
    <t>Comprehensive Income</t>
  </si>
  <si>
    <t>Net Income (Loss), Including Portion Attributable to Noncontrolling Interest</t>
  </si>
  <si>
    <t>Total comprehensive income</t>
  </si>
  <si>
    <t>Other comprehensive income (loss):</t>
  </si>
  <si>
    <t>Total other comprehensive income</t>
  </si>
  <si>
    <t>Accumulated Net Investment Gain (Loss) Attributable to Parent [Member]</t>
  </si>
  <si>
    <t>Change in net unrealized gain / loss on securities</t>
  </si>
  <si>
    <t>Accumulated Net Gain (Loss) from Designated or Qualifying Cash Flow Hedges [Member]</t>
  </si>
  <si>
    <t>Change in net gain / loss on cash-flow hedging instruments</t>
  </si>
  <si>
    <t>Accumulated Foreign Currency Adjustment Attributable to Parent [Member]</t>
  </si>
  <si>
    <t>Change in foreign currency translation adjustments</t>
  </si>
  <si>
    <t>Condensed Consolidated Balance Sheets (Unaudited) - USD ($) $ in Millions</t>
  </si>
  <si>
    <t>Dec. 31, 2015</t>
  </si>
  <si>
    <t>Investments:</t>
  </si>
  <si>
    <t>Available-for-sale Securities, Debt Securities</t>
  </si>
  <si>
    <t>Marketable Securities, Fixed Maturities, Current</t>
  </si>
  <si>
    <t>Trading Securities, Equity</t>
  </si>
  <si>
    <t>[1]</t>
  </si>
  <si>
    <t>Equity securities, available-for-sale, at fair value (cost of $399 and $443)</t>
  </si>
  <si>
    <t>Policy loans, at outstanding balance</t>
  </si>
  <si>
    <t>Alternative Investments, Fair Value Disclosure</t>
  </si>
  <si>
    <t>Other investments</t>
  </si>
  <si>
    <t>Short-term investments (includes variable interest entity assets, at fair value, of $5, as of September 30, 2012)</t>
  </si>
  <si>
    <t>Total investments</t>
  </si>
  <si>
    <t>Cash</t>
  </si>
  <si>
    <t>Premiums receivable and agents' balances</t>
  </si>
  <si>
    <t>Reinsurance Recoverables</t>
  </si>
  <si>
    <t>Deferred policy acquisition costs and present value of future profits</t>
  </si>
  <si>
    <t>Deferred Tax Assets, Net</t>
  </si>
  <si>
    <t>Deferred Tax Assets, Net of Valuation Allowance</t>
  </si>
  <si>
    <t>Other assets</t>
  </si>
  <si>
    <t>Separate account assets</t>
  </si>
  <si>
    <t>Mortgage Loans on Real Estate, Commercial and Consumer, Net</t>
  </si>
  <si>
    <t>Total assets</t>
  </si>
  <si>
    <t>Liabilities</t>
  </si>
  <si>
    <t>Reserve for future policy benefits and unpaid losses and loss adjustment expenses</t>
  </si>
  <si>
    <t>Other policyholder funds and benefits payable</t>
  </si>
  <si>
    <t>Other liabilities (including variable interest entity liabilities of $443 and $477)</t>
  </si>
  <si>
    <t>Separate account liabilities</t>
  </si>
  <si>
    <t>[2],[3]</t>
  </si>
  <si>
    <t>Total liabilities</t>
  </si>
  <si>
    <t>Stockholders' Equity</t>
  </si>
  <si>
    <t>Common stock—1,000 shares authorized, issued and outstanding, par value $5,690</t>
  </si>
  <si>
    <t>Additional paid-in capital</t>
  </si>
  <si>
    <t>Accumulated other comprehensive income, net of tax</t>
  </si>
  <si>
    <t>Retained earnings (accumulated deficit)</t>
  </si>
  <si>
    <t>Total stockholders' equity</t>
  </si>
  <si>
    <t>Total liabilities and stockholders' equity</t>
  </si>
  <si>
    <t>Fair Value, Inputs, Level 3 [Member]</t>
  </si>
  <si>
    <t>Included in other investments on the Condensed Consolidated Balance Sheets.</t>
  </si>
  <si>
    <t>[2]</t>
  </si>
  <si>
    <t>AV includes the contract holder’s investment in the separate account and the general account.</t>
  </si>
  <si>
    <t>[3]</t>
  </si>
  <si>
    <t>MAV GMDB is the greatest of current AV, net premiums paid and the highest AV on any anniversary before age 80 years (adjusted for withdrawals).</t>
  </si>
  <si>
    <t>Condensed Consolidated Balance Sheets (Unaudited) (Parenthetical) - USD ($) $ in Millions</t>
  </si>
  <si>
    <t>Fixed maturities, available-for-sale, at amortized cost</t>
  </si>
  <si>
    <t>Available-for-sale Debt Securities, Amortized Cost Basis</t>
  </si>
  <si>
    <t>Variable Interest Entity, Consolidated, Carrying Amount, Assets</t>
  </si>
  <si>
    <t>Available-for-sale Equity Securities, Amortized Cost Basis</t>
  </si>
  <si>
    <t>Available-for-sale Securities, Equity Securities</t>
  </si>
  <si>
    <t>Variable Interest Entity, Consolidated, Carrying Amount, Liabilities</t>
  </si>
  <si>
    <t>Common stock, par value</t>
  </si>
  <si>
    <t>Common stock, shares authorized</t>
  </si>
  <si>
    <t>Common stock, shares issued</t>
  </si>
  <si>
    <t>Common stock: shares outstanding</t>
  </si>
  <si>
    <t>Fixed Maturities [Member]</t>
  </si>
  <si>
    <t>Equity Securities [Member]</t>
  </si>
  <si>
    <t>Other Assets [Member]</t>
  </si>
  <si>
    <t>Commercial Loan [Member]</t>
  </si>
  <si>
    <t>Mortgage loans loss, net of allowances</t>
  </si>
  <si>
    <t>Short-term Investments [Member]</t>
  </si>
  <si>
    <t>Limited Partnerships and Other Alternative Investments [Member] | Variable Interest Entity, Primary Beneficiary [Member]</t>
  </si>
  <si>
    <t>Cash [Member]</t>
  </si>
  <si>
    <t>Variable Interest Entity, Primary Beneficiary [Member]</t>
  </si>
  <si>
    <t>Included in other liabilities on the Company’s Condensed Consolidated Balance Sheets.</t>
  </si>
  <si>
    <t>Condensed Consolidated Statements of Changes in Stockholders' Equity (Unaudited) - USD ($) $ in Millions</t>
  </si>
  <si>
    <t>Total</t>
  </si>
  <si>
    <t>Dividend to Parent [Member]</t>
  </si>
  <si>
    <t>Retained Earnings (Accumulated Deficit)</t>
  </si>
  <si>
    <t>Additional Paid-in Capital</t>
  </si>
  <si>
    <t>Accumulated Other Comprehensive Income (Loss)</t>
  </si>
  <si>
    <t>Common Stock</t>
  </si>
  <si>
    <t>Extraordinary Item [Member]</t>
  </si>
  <si>
    <t>Extraordinary Item [Member]Dividend to Parent [Member]</t>
  </si>
  <si>
    <t>Dividends</t>
  </si>
  <si>
    <t>Balance, at beginning of period at Dec. 31, 2014</t>
  </si>
  <si>
    <t>Balance, at end of period at Mar. 31, 2015</t>
  </si>
  <si>
    <t>Balance, at beginning of period at Dec. 31, 2015</t>
  </si>
  <si>
    <t>Balance, at end of period at Mar. 31, 2016</t>
  </si>
  <si>
    <t>Condensed Consolidated Statements of Cash Flows (Unaudited) - USD ($) $ in Millions</t>
  </si>
  <si>
    <t>Operating Activities</t>
  </si>
  <si>
    <t>Adjustments to reconcile net income to net cash provided by operating activities</t>
  </si>
  <si>
    <t>Realized Gain (Loss) on Marketable Securities, Cost Method Investments, and Other Investments</t>
  </si>
  <si>
    <t>Increase (Decrease) in Deferred Policy Acquisition Costs</t>
  </si>
  <si>
    <t>Depreciation and amortization</t>
  </si>
  <si>
    <t>Other, net</t>
  </si>
  <si>
    <t>Change in assets and liabilities:</t>
  </si>
  <si>
    <t>Reinsurance recoverables</t>
  </si>
  <si>
    <t>Increase (Decrease) in Deferred Income Taxes</t>
  </si>
  <si>
    <t>Increase (Decrease) in Other Operating Assets and Liabilities, Net</t>
  </si>
  <si>
    <t>Net Cash Provided by (Used in) Operating Activities</t>
  </si>
  <si>
    <t>Proceeds from the sale/maturity/prepayment of:</t>
  </si>
  <si>
    <t>Fixed maturities, available-for-sale</t>
  </si>
  <si>
    <t>Fixed maturities, fair value option</t>
  </si>
  <si>
    <t>Equity securities, available-for-sale</t>
  </si>
  <si>
    <t>Mortgage loans</t>
  </si>
  <si>
    <t>Proceeds from Limited Partnership Investments</t>
  </si>
  <si>
    <t>Payments for the purchase of:</t>
  </si>
  <si>
    <t>Payments to Acquire Limited Partnership Interests</t>
  </si>
  <si>
    <t>Change in derivatives, net</t>
  </si>
  <si>
    <t>Payments for (Proceeds from) Policy Loans</t>
  </si>
  <si>
    <t>Payments for (Proceeds from) Short-term Investments</t>
  </si>
  <si>
    <t>Other investing activities, net</t>
  </si>
  <si>
    <t>Net Cash Provided by (Used in)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proceeds from securities loaned or sold under agreements to repurchase</t>
  </si>
  <si>
    <t>Payments of Capital Distribution</t>
  </si>
  <si>
    <t>Net repayments at maturity or settlement of consumer notes</t>
  </si>
  <si>
    <t>Net cash used for financing activities</t>
  </si>
  <si>
    <t>Cash, Period Increase (Decrease)</t>
  </si>
  <si>
    <t>Cash - beginning of period</t>
  </si>
  <si>
    <t>Cash - end of period</t>
  </si>
  <si>
    <t>Supplemental Disclosure of Cash Flow Information</t>
  </si>
  <si>
    <t>Income Taxes Paid, Net</t>
  </si>
  <si>
    <t>Basis of Presentation and Accounting Policies Level 1 (Notes)</t>
  </si>
  <si>
    <t>Accounting Policies [Abstract]</t>
  </si>
  <si>
    <t>Business Description and Basis of Presentation [Text Block]</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anuary 29, 2016, the Company paid an extraordinary dividend of $500 to its parent, based on the approval of the CTDOI. As a result of this dividend, the Company has no ordinary dividend capacity for the remainder of 2016. The Company has ceded reinsurance in connection with the sales of its Retirement Plans and Individual Life businesses in 2013 to Massachusetts Mutual Life Insurance Company ("MassMutual") and The Prudential Insurance Company of America ("Prudential"), respectively. The Company's obligations to its direct policyholders that have been reinsured to MassMutual and Prudential are secured by invested assets held in trust. Net of invested assets held in trust, as of March 31, 2016 , the Company has $1.2 billion of reinsurance recoverables from Prudential representing approximately 16% of the Company's consolidated stockholder's equity. Net of invested assets held in trust, as of March 31, 2016 , the Company has no other reinsurance-related concentrations of credit risk greater than 10% of the Company’s consolidated stockholder's equit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5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5 Form 10-K Annual Report. </t>
  </si>
  <si>
    <t>Basis of Presentation and Significant Accounting Policies [Text Block]</t>
  </si>
  <si>
    <t>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anuary 29, 2016, the Company paid an extraordinary dividend of $500 to its parent, based on the approval of the CTDOI. As a result of this dividend, the Company has no ordinary dividend capacity for the remainder of 2016. The Company has ceded reinsurance in connection with the sales of its Retirement Plans and Individual Life businesses in 2013 to Massachusetts Mutual Life Insurance Company ("MassMutual") and The Prudential Insurance Company of America ("Prudential"), respectively. The Company's obligations to its direct policyholders that have been reinsured to MassMutual and Prudential are secured by invested assets held in trust. Net of invested assets held in trust, as of March 31, 2016 , the Company has $1.2 billion of reinsurance recoverables from Prudential representing approximately 16% of the Company's consolidated stockholder's equity. Net of invested assets held in trust, as of March 31, 2016 , the Company has no other reinsurance-related concentrations of credit risk greater than 10% of the Company’s consolidated stockholder's equit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5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5 Form 10-K Annual Report. Consolidation The Condensed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Prior to January 1, 2016, under previous accounting guidance, the Company was not deemed to indirectly control a hedge fund of funds. On January 1, 2016 under updated guidance issued by the Financial Accounting Standards Board ("FASB"), the hedge fund of funds was characterized as a variable interest entity (“VIE”) and consolidated. All intercompany transactions and balances between HLIC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Certain reclassifications have been made to prior period financial information to conform to the current period presentation. Adoption of New Accounting Standards On January 1, 2016 the Company adopted new consolidation guidance issued by the FASB. The updates revise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Company adopted the guidance on the January 1, 2016 effective date and as a result consolidated a hedge fund of funds that is now characterized as a VIE for which the Company is deemed to indirectly control. Previously, this fund of funds was a voting interest entity accounted for under the equity method. The Company adopted the guidance using the modified retrospective approach which does not require restatement of prior periods. The impact to the Company’s condensed consolidated statement of financial condition as of March 31, 2016 was an increase to invested assets and other liabilities of an equal amount of $69 , with no impact to net income, equity, or cash flows. For further discussion, see Note 3 - Investments and Derivative Instruments of Notes to Condensed Consolidated Financial Statements.</t>
  </si>
  <si>
    <t>Fair Value Measurements Level 1 (Notes)</t>
  </si>
  <si>
    <t>Fair Value Disclosures [Abstract]</t>
  </si>
  <si>
    <t>Fair Value Measurements</t>
  </si>
  <si>
    <t>Financial instruments carried at fair value in the Company's Condensed Consolidated Financial Statements include: fixed maturity and equity securities, available-for-sale ("AFS"); fixed maturities and equity securities at fair value using the fair value option ("FVO"); short-term investments; freestanding and embedded derivatives; certain limited partnerships and other alternative investments; separate account assets and certain other liabilitie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Company categorizes its assets and liabilities measured at estimated fair value based on whether the significant inputs into the valuation are observable. The fair value hierarchy categorizes the inputs in the valuation techniques used to measure fair value into three broad Levels (Level 1, 2 or 3). Level 1 Unadjusted quoted prices for identical assets, or liabilities, in active markets that the Company has the ability to access at the measurement date. Level 2 Observable inputs, other than quoted prices included in Level 1, for the asset or liability or prices for similar assets and liabilities. Level 3 Valuations that are derived from techniques in which one or more of the significant inputs are unobservable (including assumptions about risk).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Upon implementation of the new disclosure guidance effective in 2016 certain NAV-based fair values are no longer included in the fair value level disclosures; however, these amounts are included in the total fair value disclosed. As a result, prior period values for separate account assets have been removed from Level 2 and Level 3. March 31, 2016 Total Quoted Prices in Active Markets for Identical Assets (Level 1) Significant Observable Inputs (Level 2) Significant Unobservable Inputs (Level 3) Assets accounted for at fair value on a recurring basis Fixed maturities, AFS ABS $ 879 $ — $ 877 $ 2 CDOs 1,426 — 1,098 328 CMBS 2,132 — 2,081 51 Corporate 15,465 — 14,927 538 Foreign government/government agencies 290 — 270 20 Municipal 1,189 — 1,139 50 RMBS 1,558 — 857 701 U.S. Treasuries 2,276 42 2,234 — Total fixed maturities 25,215 42 23,483 1,690 Fixed maturities, FVO 122 — 121 1 Equity securities, trading [1] 11 11 — — Equity securities, AFS 128 53 39 36 Derivative assets Credit derivatives 6 — 6 — Equity derivatives 2 — — 2 Foreign exchange derivatives 1 — 1 — Interest rate derivatives 158 — 158 — Guaranteed minimum withdrawal benefit ("GMWB") hedging instruments 146 — 61 85 Macro hedge program 64 — — 64 Total derivative assets [2] 377 — 226 151 Short-term investments 644 221 423 — Limited partnerships and other alternative investments [5] 394 — — — Reinsurance recoverable for GMWB 99 — — 99 Modified coinsurance reinsurance contracts 57 — 57 — Separate account assets [3] 115,947 74,474 40,156 155 Total assets accounted for at fair value on a recurring basis $ 142,994 $ 74,801 $ 64,505 $ 2,132 Liabilities accounted for at fair value on a recurring basis Other policyholder funds and benefits payable GMWB $ (361 ) $ — $ — $ (361 ) Equity linked notes (25 ) — — (25 ) Total other policyholder funds and benefits payable (386 ) — — (386 ) Derivative liabilities Credit derivatives (25 ) — (25 ) — Equity derivatives 26 — 25 1 Foreign exchange derivatives (340 ) — (340 ) — Interest rate derivatives (499 ) — (467 ) (32 ) GMWB hedging instruments 46 — (13 ) 59 Macro hedge program 81 — — 81 Total derivative liabilities [4] (711 ) — (820 ) 109 Total liabilities accounted for at fair value on a recurring basis $ (1,097 ) $ — $ (820 ) $ (277 ) December 31, 2015 Total Quoted Prices in Active Markets for Identical Assets (Level 1) Significant Observable Inputs (Level 2) Significant Unobservable Inputs (Level 3) Assets accounted for at fair value on a recurring basis Fixed maturities, AFS ABS $ 846 $ — $ 841 $ 5 CDOs 1,408 — 1,078 330 CMBS 1,964 — 1,902 62 Corporate 15,175 — 14,641 534 Foreign government/government agencies 331 — 314 17 Municipal 1,132 — 1,083 49 RMBS 1,503 — 875 628 U.S. Treasuries 2,298 123 2,175 — Total fixed maturities 24,657 123 22,909 1,625 Fixed maturities, FVO 165 1 162 2 Equity securities, trading [1] 11 11 — — Equity securities, AFS 459 396 25 38 Derivative assets Credit derivatives 7 — 7 — Foreign exchange derivatives 4 — 4 — Interest rate derivatives 54 — 54 — GMWB hedging instruments 111 — 27 84 Macro hedge program 74 — — 74 Total derivative assets [2] 250 — 92 158 Short-term investments 572 131 441 — Reinsurance recoverable for GMWB 83 — — 83 Modified coinsurance reinsurance contracts 79 — 79 — Separate account assets [3] 118,163 78,099 38,700 140 Total assets accounted for at fair value on a recurring basis $ 144,439 $ 78,761 $ 62,408 $ 2,046 Liabilities accounted for at fair value on a recurring basis Other policyholder funds and benefits payable GMWB $ (262 ) $ — $ — $ (262 ) Equity linked notes (26 ) — — (26 ) Total other policyholder funds and benefits payable (288 ) — — (288 ) Derivative liabilities Credit derivatives (7 ) — (7 ) — Equity derivatives 41 — 41 — Foreign exchange derivatives (376 ) — (376 ) — Interest rate derivatives (431 ) — (402 ) (29 ) GMWB hedging instruments 47 — (4 ) 51 Macro hedge program 73 — — 73 Total derivative liabilities [4] (653 ) — (748 ) 95 Total liabilities accounted for at fair value on a recurring basis $ (941 ) $ — $ (748 ) $ (193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4 for derivative liabilities. [3] Approximately $2.4 billion and $1.8 billion of investment sales receivable, as of March 31, 2016 and December 31, 2015 , respectively, are excluded from this disclosure requirement because they are trade receivables in the ordinary course of business where the carrying amount approximates fair value. Included in the total fair value amount are $1.2 billion of investments, as of March 31, 2016 and December 31, 2015 for which the fair value is estimated using the net asset value per unit as a practical expedient which are excluded from the disclosure requirement to classify amounts in the fair value hierarchy. [4] 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2, the derivative assets and liabilities are referred to as “freestanding derivatives” and are presented on a net basis. [5] Represents hedge funds where investment company accounting has been applied to a wholly-owned fund of funds measured at fair value. The fair value is estimated using the net asset value per unit as a practical expedient and is excluded from the disclosure requirement to classify amounts in the fair value hierarchy. 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Fixed Maturities, Equity Securities, and Short-term Investments The fair value of fixed maturities, equity securities, and short-term investments in an active and orderly market (e.g. not distressed or forced liquidation) are determined by management using a "waterfall" approach after considering the following pricing sources: quoted prices for identical assets or liabilities, prices from third-party pricing services, independent broker quotations, or internal matrix pricing processes. Typical inputs used by these pricing sources include, but are not limited to, benchmark yields, reported trades, broker/dealer quotes, issuer spreads, benchmark securities, bids, offers, and/or estimated cash flows, prepayment speeds, and default rates. Most fixed maturities do not trade daily. Based on the typical trading volumes and the lack of quoted market prices for fixed maturities, third-party pricing services utilize matrix pricing to derive security prices. Matrix pricing relies on securities' relationships to other benchmark quoted securities, which trade more frequently. Pricing services utilize recently reported trades of identical or similar securities making adjustments through the reporting date based on the preceding outlined available market observable information. If there are no recently reported trades, the third-party pricing services may develop a security price using expected future cash flows based upon collateral performance and discounted at an estimated market rate. Both matrix pricing and discounted cash flow techniques develop prices by factoring in the time value for cash flows and risk, including liquidity and credit. Prices from third-party pricing services may be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he Company utilizes an internally developed matrix pricing process for private placement securities for which the Company is unable to obtain a price from a third-party pricing service. The Company's process is similar to the third-party pricing services. The Company develops credit spreads each month using market based data for public securities adjusted for credit spread differentials between public and private securities which are obtained from a survey of multiple private placement brokers. The credit spreads determined through this survey approach are based upon the issuer’s financial strength and term to maturity, utilizing independent public security index and trade information and adjusting for the non-public nature of the securities. Credit spreads combined with risk-free rates are applied to contractual cash flows to develop a price. The Securities Working Group performs ongoing analyses of the prices and credit spreads received from third parties to ensure that the prices represent a reasonable estimate of the fair value. This process involves quantitative and qualitative analysis and is overseen by investment and accounting professionals. As a part of these analyse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utilizing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 conducts other specific monitoring controls around pricing. Daily analyses identify price changes over 3 % for fixed maturities and 5% for equity securities and trade prices for both debt and equity securities that differ over 3% to the current day's price. Weekly analyses identify prices that differ more than 5% from published bond prices of a corporate bond index. Monthly analyses identify price changes over 3% ,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Examples of other procedures performed include, but are not limited to, initial and on-going review of third-party pricing services’ methodologies, review of pricing statistics and trends and back testing recent trades. 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observable. Due to the lack of transparency in the process that brokers use to develop prices, most valuations that are based on brokers’ prices are classified as Level 3. Some valuations may be classified as Level 2 if the price can be corroborated with observable market data. Derivative Instruments, including Embedded Derivatives within Investments 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March 31, 2016 and December 31, 2015, 94% and 94%, respectively, of derivatives, based upon notional values, were priced by valuation models, including discounted cash flow models and option-pricing models that utilize present value techniques, or quoted market prices. The remaining derivatives were priced by broker quotations. The Derivatives Working Group performs ongoing analyses of the valuations, assumptions and methodologies used to ensure that the prices represent a reasonable estimate of the fair value. The Company performs various controls on derivative valuations which include both quantitative and qualitative analyses. Analyses are conducted by a dedicated derivative pricing team that works directly with investment sector professionals to analyze impacts of changes in the market environment and investigate variances. On a daily basis, market valuations are compared to counterparty valuations for OTC derivatives. There are monthly analyses to identify market value changes greater than pre-defined thresholds, stale prices, missing prices and zero prices. Also on a monthly basis, a second source validation, typically to broker quotations, is performed for certain of the more complex derivatives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 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be offset by realized and unrealized gains and losses of the associated assets and liabilities in other line items of the financial statements. Limited Partnerships and Other Alternative Investments The portion of limited partnerships and other alternative investments recorded at fair value includes hedge funds for which investment company accounting has been applied to a wholly-owned fund of funds measured at fair value. The hedge funds are comprised of approximately half credit and equity related funds and approximately half global macro with a market neutral focus. Fair value is determined for these funds using the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5) early redemption penalties may be imposed that are expressed as a percentage of the amount redeemed and 6) redemptions not allowed. The Company regularly assesses impediments to redemption and current market conditions that will restrict the redemption at the end of the notice period. Funds that were subject to significant liquidity restrictions due to lock-up or gating provisions consisted of 8% as of March 31, 2016. The remaining restriction period for these investments is approximately one year as of March 31, 2016. Funds where redemptions are not allowed consisted of 4% of the value of the investments as of March 31, 2016. Valuation Inputs for Investments For Level 1 investments, which are comprised of on-the-run U.S. Treasuries, money market funds, exchange-traded equity securities, open-ended mutual funds, short-term investments, and exchange traded futures and option contracts, valuations are based on quoted prices for identical assets in active markets that the Company has the ability to access at the measurement date. For the Company’s Level 2 and 3 debt securities, typical inputs used by pricing techniques include, but are not limited to, benchmark yields, reported trades, broker/dealer quotes, issuer spreads, benchmark securities, bids, offers, and/or estimated cash flows, prepayment speeds, and default rates. Derivative instruments are valued using mid-market inputs that are predominantly observable in the market. A description of additional inputs used in the Company’s Level 2 and Level 3 measurements is included in the following discussion: Level 2 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certain derivative instruments . • ABS, CDOs, CMBS and RMBS – Primary inputs also include monthly payment information, collateral performance, which varies by vintage year and includes delinquency rates, collateral valuation loss severity rates, collateral refinancing assumptions, and credit default swap indices. ABS and RMBS prices also include estimates of the rate of future principal prepayments over the remaining life of the securities. These estimates are derived based on the characteristics of the underlying structure and prepayment speeds previously experienced at the interest rate levels projected for the underlying collateral. • Corporates, including investment grade private placements – Primary inputs also include observations of credit default swap curves related to the issuer. • Foreign government/government agencies – Primary inputs also include observations of credit default swap curves related to the issuer and political events in emerging market economies. • Municipals – Primary inputs also include Municipal Securities Rulemaking Board reported trades and material event notices, and issuer financial statements. • Short-term investments – Primary inputs also include material event notices and new issue money market rates. • Credit derivatives – Primary inputs include the swap yield curve and credit default swap curves. • Equity derivatives – Primary inputs include equity index levels. • Foreign exchange derivatives – Primary inputs include the swap yield curve, currency spot and forward rates, and cross currency basis curves. • Interest rate derivatives – Primary input is the swap yield curve. Level 3 Most of the Company's securities classified as Level 3 include less liquid securities such as lower quality ABS, CMBS, commercial real estate ("CRE") CDOs and RMBS primarily backed by sub-prime loans. Also included in Level 3 are securities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y securities, and bank loans, which are included with corporate fixed maturities. Primary inputs for these long-dated securities are consistent with the typical inputs used in the preceding noted Level 1 and Level 2 measurements, but include benchmark interest rate or credit spread assumptions that are not observable in the marketplace. Significant inputs for Level 3 derivative contracts primarily include the typical inputs used in the preceding noted Level 1 and Level 2 measurements; but also include equity and interest rate volatility and swap yield curves beyond observable limits. Transfers between Levels Transfers of securities among the levels occur at the beginning of the reporting period. The amount of transfers from Level 1 to Level 2 was $124 and $72 , for the three months ended March 31, 2016 and 2015 , respectively, which represented previously on-the-run U.S. Treasury securities that are now off-the-run. For the three months ended March 31, 2016 and 2015 , there were no transfers from Level 2 to Level 1. See the fair value roll-forward tables for the three months ended March 31, 2016 and 2015 , for the transfers into and out of Level 3. Significant Unobservable Inputs for Level 3 Assets Measured at Fair Value The following tables present information about significant unobservable inputs used in Level 3 assets measured at fair value. The tables exclude ABS, CRE CDOs, index options, certain corporate securities and CMBS for which fair values are based on broker quotations. As of March 31, 2016 Securities Unobservable Inputs Assets accounted for at fair value on a recurring basis Fair Value Predominant Significant Unobservable Input Minimum Maximum Weighted Average [1] Impact of Increase in Input on Fair Value [2] CMBS [3] $ 49 Discounted cash flows Spread (encompasses 31bps 1,035bps 440bps Decrease Corporate [3] 218 Discounted cash flows Spread 62bps 725bps 303bps Decrease Municipal [3] 32 Discounted cash flows Spread 219bps 219bps 219bps Decrease RMBS 701 Discounted cash flows Spread 34bps 1,281bps 208bps Decrease Constant prepayment rate —% 20% 3% Decrease [4] Constant default rate 1% 10% 6% Decrease Loss severity 40% 100% 80% Decrease As of December 31, 2015 CMBS [3] $ 61 Discounted cash flows Spread (encompasses 31bps 1,505bps 230bps Decrease Corporate [3] 213 Discounted cash flows Spread 63bps 800bps 290bps Decrease Municipal [3] 31 Discounted cash flows Spread 193bps 193bps 193bps Decrease RMBS 628 Discounted cash flows Spread 30bps 1,696bps 172bps Decrease Constant prepayment rate —% 20% 3% Decrease [4] Constant default rate 1% 10% 6% Decrease Loss severity —% 100% 79% Decrease [1] The weighted average is determined based on the fair value of the securities. [2] Conversely, the impact of a decrease in input would have the opposite impact to the fair value as that presented in the preceding table. [3] Level 3 CMBS, corporate and municipal securities excludes those for which the Company bases fair value on broker quotations as noted in the following discussion. [4] Decrease for above market rate coupons and increase for below market rate coupons. Significant Unobservable Inputs for Level 3 Assets Measured at Fair Values (continued) As of March 31, 2016 Freestanding Derivatives Unobservable Inputs Fair Value Predominant Valuation Method Significant Unobservable Input Minimum Maximum Impact of Increase in Input on Fair Value [1] Interest rate derivative Interest rate swaps $ (32 ) Discounted cash flows Swap curve 2% 2% Decrease GMWB hedging instruments Equity variance swaps (34 ) Option model Equity volatility 22% 24% Increase Equity options 28 Option model Equity volatility 26% 29% Increase Customized swaps 150 Discounted cash flows Equity volatility 12% 30% Increase Macro hedge program [2] Equity options 178 Option model Equity volatility 12% 27% Increase As of December 31, 2015 Interest rate derivative Interest rate swaps $ (30 ) Discounted cash flows Swap curve 3% 3% Decrease GMWB hedging instruments Equity variance swaps (31 ) Option model Equity volatility 19% 21% Increase Equity options 35 Option model Equity volatility 27% 29% Increase Customized swaps 131 Discounted cash flows Equity volatility 10% 40% Increase Macro hedge program Equity options 179 Option model Equity volatility 14% 28% Increase [1] Conversely, the impact of a decrease in input would have the opposite impact to the fair value as that presented in the table. Changes are based on long positions, unless otherwise noted. Changes in fair value will be inversely impacted for short positions. [2] Level 3 macro hedge derivatives excludes those for which the Company bases fair value on broker quotations as noted in the following discussion. Securities and derivatives for which the Company bases fair value on broker quotations include ABS, CDOs, CMBS, corporate, and index options.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three months ended March 31, 2016 , no significant adjustments were made by the Company to broker prices received. Product Derivatives The Company formerly offered certain variable annuity products with GMWB riders. The GMWB provides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GMWB payments that are not life-contingent represent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excluding life-contingent payments, is carried at fair value and reported in other policyholder funds in the Condensed Consolidated Balance Sheets. The notional value of the embedded derivative is the GRB. In valuing the embedded derivative, the Company attributes to the derivative a portion of the fees collected from the contract holder equal to the present value of future GMWB claims (the “Attributed Fees”) as determined at contract issuance. All changes in the fair value of the embedded derivative are recorded in net realized capital gains and losses. The excess of fees collected from the contract holder over the Attributed Fees are associated with the host variable annuity contract reported in fee income. GMWB Reinsurance Derivative The Company has reinsurance arrangements in place to transfer a porti</t>
  </si>
  <si>
    <t>Investments and Derivative Instruments Level 1 (Notes)</t>
  </si>
  <si>
    <t>Schedule of Investments [Abstract]</t>
  </si>
  <si>
    <t>Investment Holdings [Text Block]</t>
  </si>
  <si>
    <t>Net Realized Capital Gains (Losses) Three Months Ended March 31, (Before-tax) 2016 2015 Gross gains on sales $ 30 $ 119 Gross losses on sales (47 ) (95 ) Net OTTI losses recognized in earnings (10 ) (6 ) Valuation allowances on mortgage loans — (4 ) Periodic net coupon settlements on credit derivatives 1 1 Results of variable annuity hedge program GMWB derivatives, net (17 ) 1 Macro hedge program (14 ) (4 ) Total results of variable annuity hedge program (31 ) (3 ) Modified coinsurance reinsurance contracts (22 ) (11 ) Other, net [1] (38 ) (10 ) Net realized capital losses $ (117 ) $ (9 ) [1] Primarily consists of changes in value of non-qualifying derivatives, transactional foreign currency revaluation gains (losses) on yen denominated fixed payout annuity liabilities and gains (losses) on non-qualifying derivatives used to hedge the foreign currency exposure of the liabilities. For the three months ended March 31, 2016 and 2015 , gains (losses) from transactional foreign currency revaluation of $(50) and $0 , respectively, were primarily related to the yen denominated fixed payout annuity liabilities. For the three months ended March 31, 2016 and 2015 , gains (losses) on instruments used to hedge the foreign currency exposure on the fixed payout annuities were $36 and $(14) , respectively. Net realized capital gains and losses from investment sales, are reported as a component of revenues and are determined on a specific identification basis. Before tax, net gains and losses on sales and impairments previously reported as unrealized gains in AOCI were $(26) and $18 for the three months ended March 31, 2016 and 2015 , respectively. Proceeds from sales of AFS securities totaled $2.2 billion and $3.1 billion for the three months ended March 31, 2016 and 2015 , respectively. 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earnings multiples, underlying asset valuations and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primary factors considered in evaluating whether an impairment exists for an equity security ma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The following table presents the Company's impairments by impairment type. Three Months Ended March 31, 2016 2015 Credit impairments $ 8 $ 2 Intent-to-sell impairments 1 4 Impairments on equity securities 1 — Total impairments $ 10 $ 6 The following table presents a roll-forward of the Company’s cumulative credit impairments on fixed maturities held. Three Months Ended March 31, (Before-tax) 2016 2015 Balance as of beginning of period $ (211 ) $ (296 ) Additions for credit impairments recognized on [1]: Securities not previously impaired (8 ) (2 ) Reductions for credit impairments previously recognized on: Securities that matured or were sold during the period — 2 Securities due to an increase in expected cash flows 4 7 Securities the Company made the decision to sell or more likely than not will be required to sell — 1 Balance as of end of period $ (215 ) $ (288 ) [1] These additions are included in the net OTTI losses recognized in earnings in the Condensed Consolidated Statements of Operations. Available-for-Sale Securities The following table presents the Company’s AFS securities by type. March 31, 2016 December 31, 2015 Cost or Amortized Cost Gross Unrealized Gains Gross Unrealized Losses Fair Value Non-Credit OTTI [1] Cost or Amortized Cost Gross Unrealized Gains Gross Unrealized Losses Fair Value Non-Credit OTTI [1] ABS $ 897 $ 21 $ (39 ) $ 879 $ — $ 864 $ 16 $ (34 ) $ 846 $ — CDOs [2] 1,384 58 (17 ) 1,426 — 1,354 67 (11 ) 1,408 — CMBS 2,083 71 (22 ) 2,132 (3 ) 1,936 52 (24 ) 1,964 (3 ) Corporate 14,311 1,292 (138 ) 15,465 (15 ) 14,425 975 (225 ) 15,175 (3 ) Foreign govt./govt. agencies 273 22 (5 ) 290 — 328 14 (11 ) 331 — Municipal 1,068 123 (2 ) 1,189 — 1,057 80 (5 ) 1,132 — RMBS 1,519 50 (11 ) 1,558 — 1,468 43 (8 ) 1,503 — U.S. Treasuries 1,981 295 — 2,276 — 2,127 184 (13 ) 2,298 — Total fixed maturities, AFS 23,516 1,932 (234 ) 25,215 (18 ) 23,559 1,431 (331 ) 24,657 (6 ) Equity securities, AFS [3] 121 14 (7 ) 128 — 178 11 (11 ) 178 — Total AFS securities $ 23,637 $ 1,946 $ (241 ) $ 25,343 $ (18 ) $ 23,737 $ 1,442 $ (342 ) $ 24,835 $ (6 ) [1] Represents the amount of cumulative non-credit OTTI losses recognized in OCI on securities that also had credit impairments. These losses are included in gross unrealized losses as of March 31, 2016 and December 31, 2015 . [2] Gross unrealized gains (losses) exclude the fair value of bifurcated embedded derivatives within certain securities. Subsequent changes in value are recorded in net realized capital gains (losses). [3] Excluded equity securities, FVO, with a cost and fair value of $293 and $281 as of December 31, 2015 . The Company did not hold any equity securities, FVO as of March 31, 2016 . The following table presents the Company’s fixed maturities, AFS, by contractual maturity year. March 31, 2016 December 31, 2015 Contractual Maturity Amortized Cost Fair Value Amortized Cost Fair Value One year or less $ 1,021 $ 1,032 $ 953 $ 974 Over one year through five years 4,783 4,934 4,973 5,075 Over five years through ten years 3,635 3,801 3,650 3,714 Over ten years 8,194 9,453 8,361 9,173 Subtotal 17,633 19,220 17,937 18,936 Mortgage-backed and asset-backed securities 5,883 5,995 5,622 5,721 Total fixed maturities, AFS $ 23,516 $ 25,215 $ 23,559 $ 24,657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March 31, 2016 and December 31, 2015 . For further discussion of concentration of credit risk, see the Concentration of Credit Risk section in Note 3 - Investments and Derivative Instruments of Notes to Consolidated Financial Statements in the Company’s 2015 Form 10-K Annual Report. Unrealized Losses on AFS Securities The following tables present the Company’s unrealized loss aging for AFS securities by type and length of time the security was in a continuous unrealized loss position. March 31, 2016 Less Than 12 Months 12 Months or More Total Amortized Cost Fair Value Unrealized Losses Amortized Cost Fair Value Unrealized Losses Amortized Cost Fair Value Unrealized Losses ABS $ 256 $ 253 $ (3 ) $ 283 $ 247 $ (36 ) $ 539 $ 500 $ (39 ) CDOs [1] 688 679 (10 ) 467 460 (7 ) 1,155 1,139 (17 ) CMBS 446 432 (14 ) 157 149 (8 ) 603 581 (22 ) Corporate 1,985 1,901 (84 ) 532 478 (54 ) 2,517 2,379 (138 ) Foreign govt./govt. agencies 72 69 (3 ) 18 16 (2 ) 90 85 (5 ) Municipal 57 55 (2 ) 1 1 — 58 56 (2 ) RMBS 267 264 (3 ) 235 227 (8 ) 502 491 (11 ) U.S. Treasuries 108 108 — 1 1 — 109 109 — Total fixed maturities, AFS 3,879 3,761 (119 ) 1,694 1,579 (115 ) 5,573 5,340 (234 ) Equity securities, AFS [2] 59 56 (3 ) 35 31 (4 ) 94 87 (7 ) Total securities in an unrealized loss position $ 3,938 $ 3,817 $ (122 ) $ 1,729 $ 1,610 $ (119 ) $ 5,667 $ 5,427 $ (241 ) December 31, 2015 Less Than 12 Months 12 Months or More Total Amortized Cost Fair Value Unrealized Losses Amortized Cost Fair Value Unrealized Losses Amortized Cost Fair Value Unrealized Losses ABS $ 387 $ 385 $ (2 ) $ 271 $ 239 $ (32 ) $ 658 $ 624 $ (34 ) CDOs [1] 608 602 (6 ) 500 493 (5 ) 1,108 1,095 (11 ) CMBS 655 636 (19 ) 99 94 (5 ) 754 730 (24 ) Corporate 4,880 4,696 (184 ) 363 322 (41 ) 5,243 5,018 (225 ) Foreign govt./govt. agencies 144 136 (8 ) 30 27 (3 ) 174 163 (11 ) Municipal 179 174 (5 ) — — — 179 174 (5 ) RMBS 280 279 (1 ) 230 223 (7 ) 510 502 (8 ) U.S. Treasuries 963 950 (13 ) 8 8 — 971 958 (13 ) Total fixed maturities, AFS 8,096 7,858 (238 ) 1,501 1,406 (93 ) 9,597 9,264 (331 ) Equity securities, AFS [2] 83 79 (4 ) 44 37 (7 ) 127 116 (11 ) Total securities in an unrealized loss position $ 8,179 $ 7,937 $ (242 ) $ 1,545 $ 1,443 $ (100 ) $ 9,724 $ 9,380 $ (342 ) [1] Unrealized losses exclude the change in fair value of bifurcated embedded derivatives within certain securities, for which changes in fair value are recorded in net realized capital gains (losses). [2] As of March 31, 2016 and December 31, 2015 , excludes equity securities, FVO, which are included in equity securities, AFS on the Condensed Consolidated Balance Sheets. As of March 31, 2016 , AFS securities in an unrealized loss position, consisted of 2,063 securities, primarily in the corporate sector, as well as student loan ABS and securities with exposure to commercial and residential real estate, which were depressed primarily due to widening of credit spreads and/or an increase in interest rates since the securities were purchased. As of March 31, 2016 , 93% of these securities were depressed less than 20% of cost or amortized cost. The decrease in unrealized losses during the first quarter of 2016 was primarily attributable to a decline in interest rates. Most of the securities depressed for twelve months or more primarily relate to student loan ABS and corporate securities concentrated in the financial services and energy sectors, as well as structured securities with exposure to commercial and residential real estate. Student loan ABS and corporate financial services securities were primarily depressed because the securities have floating-rate coupons and have long-dated maturities, and current credit spreads are wider than when these securities were purchased. Corporate securities within the energy sector were primarily depressed due to a decline in oil and gas prices. For certain commercial and residential real estate securities, current market spreads are wider than spreads at the securities' respective purchase dates. The Company neither has an intention to sell nor does it expect to be required to sell the securities outlined in the preceding discussion.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March 31, 2016 December 31, 2015 Amortized Cost [1] Valuation Allowance Carrying Value Amortized Cost [1] Valuation Allowance Carrying Value Total commercial mortgage loans $ 2,901 $ (19 ) $ 2,882 $ 2,937 $ (19 ) $ 2,918 [1] Amortized cost represents carrying value prior to valuation allowances, if any. As of March 31, 2016 , and December 31, 2015 , the carrying value of mortgage loans associated with the valuation allowance was $31 and $39 , respectively. There were no mortgage loans held-for-sale as of March 31, 2016 or December 31, 2015 . As of March 31, 2016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Three Months Ended March 31, 2016 2015 Balance, beginning of period $ (19 ) $ (15 ) (Additions)/Reversals — (4 ) Deductions — — Balance, end of period $ (19 ) $ (19 ) The weighted-average LTV ratio of the Company’s commercial mortgage loan portfolio was 54% as of March 31, 2016 , while the weighted-average LTV ratio at origination of these loans was 63%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44x as of March 31, 2016 . As of March 31, 2016 , the Company held one delinquent commercial mortgage loan past due by 90 days or more. The loan had a total carrying value and valuation allowance of $15 and $16 , respectively, and was not accruing income. The following table presents the carrying value of the Company’s commercial mortgage loans by LTV and DSCR. Commercial Mortgage Loans Credit Quality March 31, 2016 December 31, 2015 Loan-to-value Carrying Value Avg. Debt-Service Coverage Ratio Carrying Value Avg. Debt-Service Coverage Ratio Greater than 80% $ 15 0.91x $ 15 0.91x 65% - 80% 295 1.89x 280 1.78x Less than 65% 2,572 2.53x 2,623 2.54x Total commercial mortgage loans $ 2,882 2.44x $ 2,918 2.45x The following tables present the carrying value of the Company’s mortgage loans by region and property type. Mortgage Loans by Region March 31, 2016 December 31, 2015 Carrying Value Percent of Total Carrying Value Percent of Total East North Central $ 66 2.3% $ 66 2.3% East South Central 14 0.5% 14 0.5% Middle Atlantic 210 7.3% 210 7.2% Mountain 4 0.1% 4 0.1% New England 163 5.7% 163 5.6% Pacific 897 31.1% 933 32.0% South Atlantic 580 20.1% 579 19.8% West North Central 1 —% 1 —% West South Central 128 4.4% 125 4.3% Other [1] 819 28.5% 823 28.2% Total mortgage loans $ 2,882 100.0% $ 2,918 100.0% [1] Primarily represents loans collateralized by multiple properties in various regions. Mortgage Loans by Property Type March 31, 2016 December 31, 2015 Carrying Value Percent of Total Carrying Value Percent of Total Commercial Agricultural $ 16 0.6% $ 16 0.5% Industrial 830 28.8% 829 28.4% Lodging 25 0.9% 26 0.9% Multifamily 560 19.4% 557 19.1% Office 709 24.6% 729 25.0% Retail 632 21.9% 650 22.3% Other 110 3.8% 111 3.8% Total mortgage loans $ 2,882 100.0% $ 2,918 100.0% 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March 31, 2016 December 31, 2015 Total Assets Total Liabilities [1] Maximum Exposure to Loss [2] Total Assets Total Liabilities [1] Maximum Exposure to Loss [2] Investment funds [3] $ — $ — $ — $ 52 $ 11 $ 42 Limited partnerships and other alternative investments [4] 458 69 389 2 1 1 Total $ 458 $ 69 $ 389 $ 54 $ 12 $ 43 [1] Included in other liabilities o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on the Company’s Condensed Consolidated Balance Sheets. [4] Total assets included in limited partnerships and other alternative investments, short-term investments, and other assets on the Company’s Condensed Consolidated Balance Sheets. Effective January 1, 2016, the Company adopted new consolidation guidance which resulted in a hedge fund of funds that is part of limited partnerships and other alternative investments and which was previously a voting interest entity to now be consolidated as a VIE. Accordingly, this investment in this hedge fund of funds has been included in the above table beginning with the March 31, 2016 reporting. This hedge fund of funds limited partnership is considered a VIE under the updated guidance and the Company has determined it is the primary beneficiary and will consolidate the VIE. For further information on the adoption, see Note 1 - Basis of Presentation and Significant Accounting Policies of Notes to Condensed Consolidated Financial Statements. Also as a result of the adoption, the Company determined that one investment fund, which was previously identified as a consolidated VIE and for which the Company has management and control of the investments, is a voting interest entity under the new consolidation guidance. The Company still owns a majority interest in the investment fund and the fund is still consolidated on the Company's Condensed Consolidated Financial Statements; however, as of March 31, 2016 , this investment fund is not included as a VIE in the table above. Non-Consolidated VIEs The Company, through normal investment activities, makes passive investments in limited partnerships and other alternative investments. Upon the adoption of the new consolidation guidance discussed above, these investments are now considered VIEs. For these non-consolidated VIEs, the Company has determined it is not the primary beneficiary as it has no ability to direct activities that could significantly affect the economic performance of the investments. The Company’s maximum exposure to loss as of March 31, 2016 and December 31, 2015 , is limited to the total carrying value of $720 and $729 , respectively, which are included in limited partnerships and other alternative investments in the Company's Condensed Consolidated Balance Sheets. As of March 31, 2016 and December 31, 2015 , the Company has outstanding commitments totaling $351 and $299 , respectively, which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also makes passive investments in structured securities issued by VIEs for which the Company is not the manager and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March 31, 2016 , the fair value of securities on loan and the associated liability for cash collateral received was $41 and $42 , respectively. As of December 31, 2015 , the fair value of securities on loan and the associated liability for cash collateral received was $15 and $15 , respectively. From time to time, the Company enters into repurchase agreement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s part of repurchase agreements, the Company transfers collateral of U.S. government and government agency securities and receives cash. For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As of March 31, 2016 , the Company reported in fixed maturities, AFS and cash on the Condensed Consolidated Balance Sheets financial collateral pledged relating to repurchase agreements of $251 . The Company reported a corresponding obligation to repurchase the pledged securities of $249 in other liabilities on the Condensed Consolidated Balance Sheets. As of December 31, 2015 , the Company reported in fixed maturities, AFS and cash on the Condensed Consolidated Balance Sheets financial collateral pledged relating to repurchase agreements of $249 . The Company reported a corresponding obligation to repurchase the pledged securities of $249 in other liabilities on the Condensed Consolidated Balance Sheets. The Company had no outstanding dollar roll transactions as of March 31, 2016 or December 31, 2015 . The Company is required by law to deposit securities with government agencies in certain states in which it conducts business. As of March 31, 2016 , and December 31, 2015 , the fair value of securities on deposit was approximately $15 and $14 , respectively. Refer to Derivative Collateral Arrangements section of this note for disclosure of collateral in support of derivative transactions.</t>
  </si>
  <si>
    <t>Derivative Instruments and Hedging Activities Disclosure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 Strategies That Qualify for Hedge Accounting Certain derivatives that the Company enters into satisfy the hedge accounting requirements as outlined in Note 1 - Basis of Presentation and Significant Accounting Policies of Notes to Consolidated Financial Statements, included in the Company’s 2015 Form 10-K Annual Report. Typically, these hedge relationship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March 31, 2016 , and December 31, 2015 , the notional amount of interest rate swaps in offsetting relationships was $4.6 billion . Foreign Currency Swaps and Forwards The Company enters into foreign currency swaps and forwards to convert the foreign currency exposures of certain foreign currency-denominated fixed maturity investments to U.S. dollars. During 2015, the Company entered into foreign currency forwards to hedge non-U.S. dollar denominated cash and equity securities, which matured in January 2016. Fixed Payout Annuity Hedge The Company reinsures certain yen denominated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the fair value option in order to align the accounting treatment within net realized capital gains (losses). The swap matured in January 2016 and the specific common stock investments were sold at that time. In addition, the Company formerly offered certain equity indexed products, a portion of which contain embedded derivatives that require bifurcation. The Company uses equity index swaps to economically hedge the equity volatility risk associated with the equity indexed products. Commodity Contracts During 2015, the Company purchased for $11 put option contracts on West Texas Intermediate oil futures with a strike of $35 dollars per barrel in order to partially offset potential losses related to certain fixed maturity securities that could arise if oil prices decline substantially. The Company has since reduced its exposure to the targeted fixed maturity securities and, therefore,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 Notional Amount Fair Value March 31, 2016 December 31, 2015 March 31, 2016 December 31, 2015 Customized swaps $ 5,622 $ 5,877 $ 150 $ 131 Equity swaps, options, and futures 1,392 1,362 (6 ) 2 Interest rate swaps and futures 3,773 3,740 48 25 Total $ 10,787 $ 10,979 $ 192 $ 158 Macro Hedge Program The Company utilizes equity swaps, options, and future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 Notional Amount Fair Value March 31, 2016 December 31, 2015 March 31, 2016 December 31, 2015 Equity swaps, options, and futures $ 4,605 $ 4,548 $ 145 $ 147 Total $ 4,605 $ 4,548 $ 145 $ 147 Modified Coinsurance Reinsurance Contracts As of March 31, 2016 , and December 31, 2015 , the Company had approximately $905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 Derivative Balance Sheet Classification The following table summarizes the balance sheet classification of the Company’s derivative related net fair value amounts as well as the gross asset and liability fair value amounts. For reporting purposes, the Company has elected to offset within total assets or total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total assets or total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Condensed Consolidated Financial Statements. Net Derivatives Asset Derivatives Liability Derivatives Notional Amount Fair Value Fair Value Fair Value Hedge Designation/ Derivative Type Mar 31, 2016 Dec 31, 2015 Mar 31, 2016 Dec 31, 2015 Mar 31, 2016 Dec 31, 2015 Mar 31, 2016 Dec 31, 2015 Cash flow hedges Interest rate swaps $ 1,767 $ 1,766 $ 73 $ 38 $ 73 $ 38 $ — $ — Foreign currency swaps 143 143 (18 ) (19 ) 6 7 (24 ) (26 ) Total cash flow hedges 1,910 1,909 55 19 79 45 (24 ) (26 ) Fair value hedges Interest rate swaps 23 23 — — — — — — Total fair value hedges 23 23 — — — — — — Non-qualifying strategies Interest rate contracts Interest rate swaps, swaptions, and futures 4,968 4,710 (414 ) (415 ) 455 285 (869 ) (700 ) Foreign exchange contracts Foreign currency swaps and forwards 60 386 — 4 — 4 — — Fixed payout annuity hedge 1,063 1,063 (321 ) (357 ) — — (321 ) (357 ) Credit contracts Credit derivatives that purchase credit protection 213 249 (6 ) 10 1 12 (7 ) (2 ) Credit derivatives that assume credit risk [1] 615 1,435 (10 ) (10 ) 2 5 (12 ) (15 ) Credit derivatives in offsetting positions 1,430 1,435 (1 ) (1 ) 19 17 (20 ) (18 ) Equity contracts Equity index swaps and options 736 404 2 15 29 41 (27 ) (26 ) Variable annuity hedge program GMWB product derivatives [2] 14,597 15,099 (361 ) (262 ) — — (361 ) (262 ) GMWB reinsurance contracts 3,005 3,106 99 83 99 83 — — GMWB hedging instruments 10,787 10,979 192 158 338 264 (146 ) (106 ) Macro hedge program 4,605 4,548 145 147 178 179 (33 ) (32 ) Other Modified coinsurance reinsurance contracts 905 895 57 79 57 79 — — Total non-qualifying strategies 42,984 44,309 (618 ) (549 ) 1,178 969 (1,796 ) (1,518 ) Total cash flow hedges, fair value hedges, and non-qualifying strategies $ 44,917 $ 46,241 $ (563 ) $ (530 ) $ 1,257 $ 1,014 $ (1,820 ) $ (1,544 ) Balance Sheet Location Fixed maturities, available-for-sale $ 184 $ 184 $ 1 $ (1 ) $ 1 $ — $ — $ (1 ) Other investments 12,139 11,837 377 250 505 360 (128 ) (110 ) Other liabilities 14,037 15,071 (711 ) (653 ) 595 492 (1,306 ) (1,145 ) Reinsurance recoverable 3,910 4,000 156 162 156 162 — — Other policyholder funds and benefits payable 14,647 15,149 (386 ) (288 ) — — (386 ) (288 ) Total derivatives $ 44,917 $ 46,241 $ (563 ) $ (530 ) $ 1,257 $ 1,014 $ (1,820 ) $ (1,544 ) [1] The derivative instruments related to this strategy are held for other investment purposes. [2] These derivatives are embedded within liabilities and are not held for risk management purposes. Change in Notional Amount The net decrease in notional amount of derivatives since December 31, 2015 , was primarily due to the following: • The decline in notional amount related to credit derivatives that assume credit risk was primarily due to the termination of replication transactions that had been used to earn credit spread while re-balancing within certain fixed maturity sectors. • The decline in notional amount related to currency derivatives was primarily driven by the expiration of yen currency forwards which were used to hedge Japanese yen-denominated cash and equity securities. • The decline in the combined notional amount associated with the GMWB hedging program, which includes the GMWB product, reinsurance, and hedging derivatives, was primarily driven by policyholder lapses and partial withdrawals. • The increase in notional amount related to equity derivatives primarily resulted from purchases of equity index options which are hedging the impact of a decline in the equity market on the investment portfolio. Change in Fair Value The net decline in the total fair value of derivative instruments since December 31, 2015 , was primarily related to the following: • The decrease in fair value related to the combined GMWB hedging program, which includes the GMWB product, reinsurance, and hedging derivatives, was primarily driven by a decrease in the value of equity derivatives and liability model fund regression updates. • The decrease in the fair value associated with modified coinsurance reinsurance contracts, which are accounted for as embedded derivatives and transfer to the reinsurer the investment experience related to the assets supporting the reinsured policies, was primarily driven by a decline in interest rates. • The increase in fair value associated with the fixed payout annuity hedges was primarily driven by an appreciation of the Japanese yen in comparison to the U.S. dollar, partially offset by an decline in U.S. interest rat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As of March 31, 2016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100 $ 919 $ 377 $ (196 ) $ 111 $ 70 Gross Amounts of Recognized Liabilities Gross Amounts Offset in the Statement of Financial Position Derivative Liabilities [3] Accrued Interest and Cash Collateral Pledged [3] Financial Collateral Pledged [4] Net Amount Description Other liabilities $ (1,434 ) $ (600 ) $ (711 ) $ (123 ) $ (788 ) $ (46 ) As of December 31, 2015 (i) (ii) (iii) = (i) - (ii) (iv) (v) = (iii) - (iv) Net Amounts Presented in the Statement of Financial Position Gross Amounts Not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852 $ 692 $ 250 $ (90 ) $ 99 $ 61 Gross Amounts of Recognized Liabilities Gross Amounts Offset in the Statement of Financial Position Derivative Liabilities [3] Accrued Interest and Cash Collateral Pledged [3] Financial Collateral Pledged [4] Net Amount Description Other liabilities $ (1,255 ) $ (499 ) $ (653 ) $ (103 ) $ (753 ) $ (3 ) [1] Included in other invested assets in the Company's Condensed Consolidated Balance Sheets. [2] Included in other assets in the Company's Condensed Consolidated Balance Sheets and amount presented is limited to the net derivative receivable associated with each counterparty. [3] Included in other liabilities in the Company's Condensed Consolidated Balance Sheets and amount presented is limited to the net derivative pay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s present the components of the gain or loss on derivatives that qualify as cash flow hedges: Derivatives in Cash Flow Hedging Relationships Gain (Loss) Recognized in OCI on Derivative (Effective Portion) Net Realized Capital Gains (Losses) Recognized in Income on Derivative (Ineffective Portion) Three Months Ended March 31, Three Months Ended March 31, 2016 2015 2016 2015 Interest rate swaps $ 35 $ 20 $ — $ — Foreign currency swaps 1 (7 ) — — Total $ 36 $ 13 $ — $ — Gain or (Loss) Reclassified from AOCI into Income (Effective Portion) Three Months Ended March 31, Location 2016 2015 Interest rate swaps Net realized capital gains (losses) $ — $ (1 ) Interest rate swaps Net investment income 6 8 Foreign currency swaps Net realized capital gains (losses) 4 (10 ) Total $ 10 $ (3 ) As of March 31, 2016 , the before-tax deferred net gains on derivative instruments recorded in AOCI that are expected to be reclassified to earnings during the next twelve months are $20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months ended March 31, 2016 , and March 31, 2015 , the Company had no net reclassifications from AOCI to earnings resulting from the discontinuance of cash-flow hedges due to forecasted transactions that were no longer probable of occurring. Fair Value Hedges For derivative instruments that are designated and qualify as a fair value hedge, the gain or loss on the derivative as well as the offsetting loss or gain on the hedged item attributable to the hedged risk are recognized in current period earnings. The Company includes the gain or loss on the derivative in the same line item as the offsetting loss or gain on the hedged item. All components of each derivative’s gain or loss were included in the assessment of hedge effectiveness. For the three months ended March 31, 2016 and 2015 , the Company recognized in income losses of less than $1 , respectively, representing the ineffective portion of fair value hedges for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 Derivatives Used in Non-Qualifying Strategies Gain or (Loss) Recognized within Net Realized Capital Gains and Losses Three Months Ended March 31, 2016 2015 Interest rate contracts Interest rate swaps, swaptions, and futures $ (10 ) $ (1 ) Foreign exchange contracts Foreign currency swaps and forwards (2 ) 2 Fixed payout annuity hedge [1] 36 (14 ) Credit contracts Credit derivatives that purchase credit protection (2 ) (1 ) Credit derivatives that assume credit risk (2 ) 6 Equity contracts Equity index swaps and options 30 (2 ) Commodity contracts Commodity options — (3 ) Variable annuity hedge program GMWB product derivatives (79 ) (19 ) GMWB reinsurance contracts 12 7 GMWB hedging instruments 50 13 Macro hedge program (14 ) (4 ) Other Modified coinsurance reinsurance contracts (22 ) (11 ) Total [2] $ (3 ) $ (27 ) [1] Not included in this amount is the associated liability adjustment for changes in foreign exchange spot rates through realized capital gains (losses) of $(44) and $0 for the three months ended March 31, 2016 and 2015 , respectively. [2] Excludes investments that contain an embedded credit derivative for which the Company has elected the fair value option. For further discussion, see the Fair Value Option section in Note 2 - Fair Value Measurements. For the three months ended March 31, 2016 , the net realized capital gain (loss) related to derivatives used in non-qualifying strategies was primarily comprised of the following: • The net loss related to interest rate swaps was driven by market changes in the quarter. • The net gain on the fixed payout annuity hedge primarily resulted from an appreciation of the Japanese yen in comparison to the U.S. dollar, partially offset by a decline in U.S. interest rates. • The net gain associated with equity index swaps and options was primarily driven by a total return swap used to hedge equity securities where the value of the swap increased due to a decline in the Japanese equity markets. An offsetting change in value was recorded on the equity securities since the Company elected the fair value option in order to align the accounting with the derivative, resulting in changes in value on both the equity securities and the derivative recorded in net realized capital gains and losses. For further discussion, see the Fair Value Option section in Note 2 - Fair Value Measurements . The loss on equity index options was due to time decay and an increase in the equity market since the inception of the trade. • The net loss related to the combined GMWB hedging program which includes the GMWB product, reinsurance, and hedging derivatives, was primarily driven by a decrease in the value of equity derivatives and liability model fund regression updates. • The net loss on the macro hedge program was primarily driven by a decrease in the value of equity derivatives and time decay of options, partially offset by a gain due to a decline in interest rates. • The loss associated with modified coinsurance reinsurance contracts, which are accounted for as embedded derivatives and transfer to the reinsurer the investment experience related to the assets supporting the reinsured policies, was primarily driven by a decline in interest rates. The assets remain on the Company's books and the Company recorded an offsetting gain in OCI as a result of the increase in market value of the bonds. For the three months ended March 31, 2015 , the net realized capital gain (loss) related to derivatives used in non-qualifying strategies was primarily comprised of the following: • The net loss related to the fixed payout annuity hedge was driven by a decline in U.S. interest rates. • The loss on the GMWB product derivatives was largely driven by a decline in interest rates and changes in volatility levels, offset by an increase in equity markets. These losses were offset by gains on the GMWB reinsurance contracts and GMWB hedging instruments. • The loss associated with modified coinsurance reinsurance contracts, which are accounted for as embedded derivatives and transfer to the reinsurer the investment experience related to the assets supporting the reinsured policies, was primarily driven by a decline in long-term interest rates during the period. The assets remain on the Company's books and the Company recorded an offsetting gain in OCI as a result of the increase in market value of the bonds. For additional disclosures regarding contingent credit related features in derivative agreements, see Note 6 - Commitments and Contingencies of Notes to Condensed Consolidated Financial Statements. 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March 31, 2016 , and December 31, 2015 . As of March 31,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75 $ — 1 year Corporate Credit/ Foreign Gov. A- $ 72 $ — Below investment grade risk exposure 85 (1 ) 1 year Corporate Credit B+ 85 — Basket credit default swaps [4] Investment grade risk exposure 497 4 2 years Corporate Credit BBB+ 347 (2 ) Investment grade risk exposure 449 (14 ) 6 years CMBS Credit AA+ 137 1 Below investment grade risk exposure 74 (15 ) 1 year CMBS Credit CCC 74 15 Embedded credit derivatives Investment grade risk exposure 150 150 1 year Corporate Credit A+ — — Total [5] $ 1,330 $ 124 $ 715 $ 14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18 $ — 1 year Corporate Credit/ Foreign Gov. BBB+ $ 115 $ (1 ) Below investment grade risk exposure 43 (2 ) 2 years Corporate Credit CCC+ 43 1 Basket credit default swaps [4] Investment grade risk exposure 1,265 7 4 years Corporate Credit BBB+ 345 (2 ) Investment grade risk exposure 503 (14 ) 6 years CMBS Credit AAA- 141 1 Below investment grade risk exposure 74 (13 ) 1 year CMBS Credit CCC 74 13 Embedded credit derivatives Investment grade risk exposure 150 148 1 year Corporate Credit A+ — — Total [5] $ 2,153 $ 126 $ 718 $ 12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1.0 billion and $1.8 billion as of March 31, 2016 , and December 31, 2015 , respectively,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 Derivative Collateral Arrangements The Company enters into various collateral arrangements in connection with its derivative instruments, which require both the pledging and accepting of collateral. As of March 31, 2016 , and December 31, 2015 , the Company pledged cash collateral associated with derivative instruments with a fair value of $117 and $173 , respectively, for which the collateral receivable has been primarily included within other assets on the Company's Condensed Consolidated Balance Sheets. The Company also pledged securities collateral associated with derivative instruments with a fair value of $968 and $873 , respectively, as of March 31, 2016 and December 31, 2015 , which have been included in fixed maturities on the Condensed Consolidated Balance Sheets. The counterparties have the right to sell or re-pledge these securities. As of March 31, 2016 , and December 31, 2015 the Company accepted cash collateral associated with derivative instruments of $394 and $341 , respectively, which was invested and recorded in the Company's Condensed Consolidated Balance Sheets in fixed maturities and short-term investments with corresponding amounts recorded in other liabilities. The Company also accepted securities collateral as of March 31, 2016 , and December 31, 2015 , with a fair value of $116 and $100 , respectively, of which the Company has the ability to sell or repledge $116 and $100 , respectively. As of March 31, 2016 , and December 31, 2015 , the Company had no repledged securities and did not sell any securities. In addition, as of March 31, 2016 , and December 31, 2015 , non-cash collateral accepted was held in separate custodial accounts and was not included in the Company’s Condensed Consolidated Balance Sheets.</t>
  </si>
  <si>
    <t>Separate Accounts, Death Benefits and Other Insurance Benefit Features Level 1 (Notes)</t>
  </si>
  <si>
    <t>Separate Accounts Disclosure [Abstract]</t>
  </si>
  <si>
    <t>Account Value by GMDB Type [Table Text Block]</t>
  </si>
  <si>
    <t>Account Value by GMDB/GMWB Type Maximum anniversary value (“MAV”) [1] Account Value (“AV”) [8] Net Amount at Risk (“NAR”) [9] Retained Net Amount at Risk (“RNAR”) [9] Weighted Average Attained Age of Annuitant MAV only $ 13,980 $ 2,783 $ 490 71 With 5% rollup [2] 1,216 232 79 71 With Earnings Protection Benefit Rider (“EPB”) [3] 3,562 471 75 70 With 5% rollup &amp; EPB 472 104 23 72 Total MAV 19,230 3,590 667 Asset Protection Benefit (APB) [4] 11,162 546 363 69 Lifetime Income Benefit (LIB) – Death Benefit [5] 495 9 9 69 Reset [6] (5-7 years) 2,487 42 41 70 Return of Premium [7] /Other 9,126 75 69 68 Subtotal Variable Annuity with GMDB/GMWB [10] 42,500 4,262 1,149 69 Less: General Account Value with GMDB/GMWB 3,796 Subtotal Separate Account Liabilities with GMDB 38,704 Separate Account Liabilities without GMDB 79,645 Total Separate Account Liabilities $ 118,349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8 billion of total account value and weighted average attained age of 71 years . There is no NAR or retained NAR related to these contracts. Asset type March 31, 2016 December 31, 2015 Equity securities (including mutual funds) $ 35,398 $ 36,970 Cash and cash equivalents 3,306 3,453 Total $ 38,704 $ 40,423</t>
  </si>
  <si>
    <t>Separate Accounts, Death Benefits, and Other Insurance Benefit Features [Text Block]</t>
  </si>
  <si>
    <t>Changes in the gross GMDB/GMWB and universal life secondary guarantee benefits are as follows: GMDB/GMWB [1] Universal Life Secondary Guarantees Liability balance as of January 1, 2016 $ 863 $ 2,313 Incurred [2] 28 69 Paid (38 ) — Liability balance as of March 31, 2016 $ 853 $ 2,382 Reinsurance recoverable asset, as of January 1, 2016 $ 523 $ 2,313 Incurred [2] 25 69 Paid (29 ) — Reinsurance recoverable asset, as of March 31, 2016 $ 519 $ 2,382 GMDB/GMWB [1] Universal Life Secondary Guarantees Liability balance as of January 1, 2015 $ 812 $ 2,041 Incurred [2] 17 63 Paid (29 ) — Liability balance as of March 31, 2015 $ 800 $ 2,104 Reinsurance recoverable asset, as of January 1, 2015 $ 480 $ 2,041 Incurred [2] 19 63 Paid (22 ) — Reinsurance recoverable asset, as of March 31, 2015 $ 477 $ 2,104 [1] These liability balances include all GMDB benefits, plus the life-contingent portion of GMWB benefits in excess of the return of the GRB. GMWB benefits up to the return of the GRB are embedded derivatives held at fair value and are excluded from these balances. [2] Includes the portion of assessments established as additions to reserves as well as changes in estimates affecting the reserves. The following table provides details concerning GMDB/GMWB exposure as of March 31, 2016 : Account Value by GMDB/GMWB Type Maximum anniversary value (“MAV”) [1] Account Value (“AV”) [8] Net Amount at Risk (“NAR”) [9] Retained Net Amount at Risk (“RNAR”) [9] Weighted Average Attained Age of Annuitant MAV only $ 13,980 $ 2,783 $ 490 71 With 5% rollup [2] 1,216 232 79 71 With Earnings Protection Benefit Rider (“EPB”) [3] 3,562 471 75 70 With 5% rollup &amp; EPB 472 104 23 72 Total MAV 19,230 3,590 667 Asset Protection Benefit (APB) [4] 11,162 546 363 69 Lifetime Income Benefit (LIB) – Death Benefit [5] 495 9 9 69 Reset [6] (5-7 years) 2,487 42 41 70 Return of Premium [7] /Other 9,126 75 69 68 Subtotal Variable Annuity with GMDB/GMWB [10] 42,500 4,262 1,149 69 Less: General Account Value with GMDB/GMWB 3,796 Subtotal Separate Account Liabilities with GMDB 38,704 Separate Account Liabilities without GMDB 79,645 Total Separate Account Liabilities $ 118,349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8 billion of total account value and weighted average attained age of 71 years . There is no NAR or retained NAR related to these contracts. Account balances of contracts with death benefit guarantees were invested in variable separate accounts as follows: Asset type March 31, 2016 December 31, 2015 Equity securities (including mutual funds) $ 35,398 $ 36,970 Cash and cash equivalents 3,306 3,453 Total $ 38,704 $ 40,423 As of March 31, 2016 and December 31, 2015 , approximately 17% of the equity securities (including mutual funds) in the preceding table were funds invested in fixed income securities and approximately 83% were funds invested in equity securities. For further information on guaranteed living benefits that are accounted for at fair value, such as GMWB, see Note 2 - Fair Value Measurements of Notes to Condensed Consolidated Financial Statements.</t>
  </si>
  <si>
    <t>Income Taxes Level 1 (Notes)</t>
  </si>
  <si>
    <t>Income Tax Disclosure [Abstract]</t>
  </si>
  <si>
    <t>Income Tax Disclosure [Text Block]</t>
  </si>
  <si>
    <t>A reconciliation of the tax provision at the U.S. Federal statutory rate to the provision (benefit) for income taxes is as follows: Three Months Ended March 31, 2016 2015 Tax provision at the U.S. federal statutory rate $ 3 $ 65 Dividends-received deduction ("DRD") (20 ) (23 ) Foreign related investments (2 ) (2 ) Provision (benefit) for income taxes $ (19 ) $ 40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The federal audit of the years 2012 and 2013 began in March 2015 and is expected to be completed in 2016. Management believes that adequate provision has been made in the financial statements for any potential assessments that may result from tax examinations and other tax-related matters for all open tax years. 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Net deferred income taxes include the future tax benefits associated with the net operating loss carryover, alternative minimum tax credit carryover and foreign tax credit carryover as follows: Net Operating Loss Carryover As of March 31, 2016 and December 31, 2015, the net deferred tax asset included the expected tax benefit attributable to net operating losses of $3,380 and $3,333 , respectively. If unutilized, $3,380 of the losses will expire from 2023 - 2033 . Utilization of these loss carryovers is dependent upon the generation of sufficient future taxable income. 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Accordingly, no valuation allowance has been provided on the net operating loss carryover. Alternative Minimum Tax Credit and Foreign Tax Credit Carryover As of March 31, 2016 and December 31, 2015, the net deferred tax asset included the expected tax benefit attributable to alternative minimum tax credit carryover of $232 and $232 and foreign tax credit carryover of $116 and $122 , respectively. The alternative minimum tax credits have no expiration date and the foreign tax credit carryovers expire from 2019 to 2024 .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and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Commitments and Contingencies Level 1 (Notes)</t>
  </si>
  <si>
    <t>Commitments and Contingencies Disclosure [Abstract]</t>
  </si>
  <si>
    <t>Commitments and Contingencies Disclosure [Text Block]</t>
  </si>
  <si>
    <t>Litigation The Company is involved in claims litigation arising in the ordinary course of business with respect to life, disability and accidental death and dismemberment insurance policies and with respect to annuity contracts.. The Company accounts for such activity through the establishment of reserves for future policy benefits and unpai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March 31, 2016 , is $876 . Of this $876 the legal entities have posted collateral of $1.0 billion in the normal course of business. In addition, the Company has posted collateral of $33 associated with a customized GMWB derivative. Based on derivative market values as of March 31, 2016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Transactions with Affiliates Level 1 (Notes)</t>
  </si>
  <si>
    <t>Related Party Transactions [Abstract]</t>
  </si>
  <si>
    <t>Related Party Transactions Disclosure [Text Block]</t>
  </si>
  <si>
    <t>7 . Transactions with Affiliates Parent Company Transactions Transactions of the Company with Hartford Fire Insurance Company ("Hartford Fire"), Hartford Holdings Inc ("HHI") and its affiliates relate principally to tax settlements, reinsurance, insurance coverage, rental and service fees, payment of dividends and capital contributions. In addition, an affiliated entity purchased annuity contracts from the Company to fund structured settlement periodic payment obligations assumed by the affiliated entity as part of claims settlements with property casualty insurance companies and self-insured entities. As of March 31, 2016 and December 31, 2015 , the Company had $53 of reserves for claim annuities purchased by affiliated entities. Reserves for annuities issued by the Company to The Hartford's property and casualty subsidiaries to fund structured settlement payments where the claimant has not released The Hartford's property and casualty subsidiaries of their primary obligation totaled $739 and $746 as of March 31, 2016 and December 31, 2015 , respectively. Substantially all general insurance expenses related to the Company, including rent and employee benefit plan expenses are initially paid by The Hartford. Expenses are allocated to the Company using specific identification if available, or other applicable methods, that would include a blend of revenue, expense and capital. The Company has issued a guarantee to retirees and vested terminated employees (“Retirees”) of The Hartford Retirement Plan for U.S. Employees (“the Plan”) who retired or terminated prior to January 1, 2004 .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March 31, 2016 and December 31, 2015 , no recoverables have been recorded for this guarantee, as the Company was able to meet these policyholder obligations. Reinsurance Ceded to Affiliates The Company also maintains a reinsurance agreement with Hartford Life and Accident Insurance Company ("HLA"), a wholly-owned subsidiary of Hartford Life, Inc., whereby the Company cedes both group life and group accident and health risk. Under this treaty, the Company ceded group life premium of $26 and $41 for the three months ended March 31, 2016 and 2015, respectively. The Company ceded accident and health premiums to HLA of $11 and $19 for the three months ended March 31, 2016 and 2015, respectively.</t>
  </si>
  <si>
    <t>Accumulated Other Comprehensive Income Level 1 (Notes)</t>
  </si>
  <si>
    <t>Accumulated Other Comprehensive Income (Loss), Net of Tax [Abstract]</t>
  </si>
  <si>
    <t>Comprehensive Income (Loss) Note [Text Block]</t>
  </si>
  <si>
    <t>Changes in AOCI, net of tax, by component consist of the following: Three months ended March 31, 2016 Changes in Net Unrealized Gain on Securities Net Gain on Cash Flow Hedging Instruments Foreign Currency Translation Adjustments AOCI, net of tax Beginning balance $ 539 $ 57 $ (3 ) $ 593 OCI before reclassifications 209 22 — 231 Amounts reclassified from AOCI 17 (6 ) — 11 OCI, net of tax 226 16 — 242 Ending balance $ 765 $ 73 $ (3 ) $ 835 Reclassifications from AOCI consist of the following: Amount Reclassified from AOCI AOCI Three Months Ended March 31, 2016 Affected Line Item in the Condensed Consolidated Statement of Operations Net Unrealized Gain on Securities Available-for-sale securities $ (26 ) Net realized capital losses (26 ) Total before tax (9 ) Income tax expense (benefit) $ (17 ) Net income Net Gains on Cash Flow Hedging Instruments Interest rate swaps $ — Net realized capital losses Interest rate swaps 6 Net investment income Foreign currency swaps 4 Net realized capital losses 10 Total before tax 4 Income tax expense (benefit) $ 6 Net income Total amounts reclassified from AOCI $ (11 ) Net income Three months ended March 31, 2015 Changes in Net Unrealized Gain on Securities Net Gain on Cash Flow Hedging Instruments Foreign Currency Translation Adjustments AOCI, net of tax and DAC Beginning balance $ 1,154 $ 70 $ (3 ) $ 1,221 OCI before reclassifications 115 8 — 123 Amounts reclassified from AOCI (12 ) 2 — (10 ) OCI, net of tax 103 10 — 113 Ending balance $ 1,257 $ 80 $ (3 ) $ 1,334 Reclassifications from AOCI consist of the following: Amount Reclassified from AOCI AOCI Three months ended March 31, 2015 Affected Line Item in the Condensed Consolidated Statement of Operations Net Unrealized Gain on Securities Available-for-sale securities $ 18 Net realized capital losses 18 Total before tax 6 Income tax expense (benefit) $ 12 Net income Net Gains on Cash Flow Hedging Instruments Interest rate swaps $ (1 ) Net realized capital losses Interest rate swaps 8 Net investment income Foreign currency swaps (10 ) Net realized capital losses (3 ) Total before tax (1 ) Income tax expense (benefit) $ (2 ) Net income Total amounts reclassified from AOCI $ 10 Net income</t>
  </si>
  <si>
    <t>Basis of Presentation and Accounting Policies Level 2 (Policies)</t>
  </si>
  <si>
    <t>Consolidation, Policy [Policy Text Block]</t>
  </si>
  <si>
    <t>Consolidation The Condensed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Prior to January 1, 2016, under previous accounting guidance, the Company was not deemed to indirectly control a hedge fund of funds. On January 1, 2016 under updated guidance issued by the Financial Accounting Standards Board ("FASB"), the hedge fund of funds was characterized as a variable interest entity (“VIE”) and consolidated. All intercompany transactions and balances between HLIC and its subsidiaries have been eliminated.</t>
  </si>
  <si>
    <t>Reclassification [Policy Text Block]</t>
  </si>
  <si>
    <t>Reclassifications Certain reclassifications have been made to prior period financial information to conform to the current period presentation.</t>
  </si>
  <si>
    <t>Use of Estimates, Policy [Policy Text Block]</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t>
  </si>
  <si>
    <t>Fair Value Measurements Level 2 (Policies)</t>
  </si>
  <si>
    <t>Fair Value of Financial Instruments, Policy [Policy Text Block]</t>
  </si>
  <si>
    <t>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Investments and Derivative Instruments Level 2 (Policies)</t>
  </si>
  <si>
    <t>Investment, Policy [Policy Text Block]</t>
  </si>
  <si>
    <t>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earnings multiples, underlying asset valuations and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primary factors considered in evaluating whether an impairment exists for an equity security ma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t>
  </si>
  <si>
    <t>Concentration Risk, Credit Risk, Policy [Policy Text Block]</t>
  </si>
  <si>
    <t>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March 31, 2016 and December 31, 2015 . For further discussion of concentration of credit risk, see the Concentration of Credit Risk section in Note 3 - Investments and Derivative Instruments of Notes to Consolidated Financial Statements in the Company’s 2015 Form 10-K Annual Report.</t>
  </si>
  <si>
    <t>Consolidation, Variable Interest Entity, Policy [Policy Text Block]</t>
  </si>
  <si>
    <t>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Repurchase Agreements, Valuation, Policy [Policy Text Block]</t>
  </si>
  <si>
    <t>Securities Lending, Repurchase Agreement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March 31, 2016 , the fair value of securities on loan and the associated liability for cash collateral received was $41 and $42 , respectively. As of December 31, 2015 , the fair value of securities on loan and the associated liability for cash collateral received was $15 and $15 , respectively. From time to time, the Company enters into repurchase agreement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t>
  </si>
  <si>
    <t>Repurchase Agreements, Collateral, Policy [Policy Text Block]</t>
  </si>
  <si>
    <t>As part of repurchase agreements, the Company transfers collateral of U.S. government and government agency securities and receives cash. For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t>
  </si>
  <si>
    <t>Derivatives, Policy [Policy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Derivatives, Methods of Accounting, Hedging Derivatives [Policy Text Block]</t>
  </si>
  <si>
    <t>Strategies That Qualify for Hedge Accounting Certain derivatives that the Company enters into satisfy the hedge accounting requirements as outlined in Note 1 - Basis of Presentation and Significant Accounting Policies of Notes to Consolidated Financial Statements, included in the Company’s 2015 Form 10-K Annual Report. Typically, these hedge relationship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March 31, 2016 , and December 31, 2015 , the notional amount of interest rate swaps in offsetting relationships was $4.6 billion . Foreign Currency Swaps and Forwards The Company enters into foreign currency swaps and forwards to convert the foreign currency exposures of certain foreign currency-denominated fixed maturity investments to U.S. dollars. During 2015, the Company entered into foreign currency forwards to hedge non-U.S. dollar denominated cash and equity securities, which matured in January 2016. Fixed Payout Annuity Hedge The Company reinsures certain yen denominated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the fair value option in order to align the accounting treatment within net realized capital gains (losses). The swap matured in January 2016 and the specific common stock investments were sold at that time. In addition, the Company formerly offered certain equity indexed products, a portion of which contain embedded derivatives that require bifurcation. The Company uses equity index swaps to economically hedge the equity volatility risk associated with the equity indexed products. Commodity Contracts During 2015, the Company purchased for $11 put option contracts on West Texas Intermediate oil futures with a strike of $35 dollars per barrel in order to partially offset potential losses related to certain fixed maturity securities that could arise if oil prices decline substantially. The Company has since reduced its exposure to the targeted fixed maturity securities and, therefore,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 Notional Amount Fair Value March 31, 2016 December 31, 2015 March 31, 2016 December 31, 2015 Customized swaps $ 5,622 $ 5,877 $ 150 $ 131 Equity swaps, options, and futures 1,392 1,362 (6 ) 2 Interest rate swaps and futures 3,773 3,740 48 25 Total $ 10,787 $ 10,979 $ 192 $ 158 Macro Hedge Program The Company utilizes equity swaps, options, and future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 Notional Amount Fair Value March 31, 2016 December 31, 2015 March 31, 2016 December 31, 2015 Equity swaps, options, and futures $ 4,605 $ 4,548 $ 145 $ 147 Total $ 4,605 $ 4,548 $ 145 $ 147 Modified Coinsurance Reinsurance Contracts As of March 31, 2016 , and December 31, 2015 , the Company had approximately $905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t>
  </si>
  <si>
    <t>Fair Value Measurements Level 3 (Tables)</t>
  </si>
  <si>
    <t>Assets and (liabilities) carried at fair value by hierarchy level</t>
  </si>
  <si>
    <t xml:space="preserve"> March 31, 2016 Total Quoted Prices in Active Markets for Identical Assets (Level 1) Significant Observable Inputs (Level 2) Significant Unobservable Inputs (Level 3) Assets accounted for at fair value on a recurring basis Fixed maturities, AFS ABS $ 879 $ — $ 877 $ 2 CDOs 1,426 — 1,098 328 CMBS 2,132 — 2,081 51 Corporate 15,465 — 14,927 538 Foreign government/government agencies 290 — 270 20 Municipal 1,189 — 1,139 50 RMBS 1,558 — 857 701 U.S. Treasuries 2,276 42 2,234 — Total fixed maturities 25,215 42 23,483 1,690 Fixed maturities, FVO 122 — 121 1 Equity securities, trading [1] 11 11 — — Equity securities, AFS 128 53 39 36 Derivative assets Credit derivatives 6 — 6 — Equity derivatives 2 — — 2 Foreign exchange derivatives 1 — 1 — Interest rate derivatives 158 — 158 — Guaranteed minimum withdrawal benefit ("GMWB") hedging instruments 146 — 61 85 Macro hedge program 64 — — 64 Total derivative assets [2] 377 — 226 151 Short-term investments 644 221 423 — Limited partnerships and other alternative investments [5] 394 — — — Reinsurance recoverable for GMWB 99 — — 99 Modified coinsurance reinsurance contracts 57 — 57 — Separate account assets [3] 115,947 74,474 40,156 155 Total assets accounted for at fair value on a recurring basis $ 142,994 $ 74,801 $ 64,505 $ 2,132 Liabilities accounted for at fair value on a recurring basis Other policyholder funds and benefits payable GMWB $ (361 ) $ — $ — $ (361 ) Equity linked notes (25 ) — — (25 ) Total other policyholder funds and benefits payable (386 ) — — (386 ) Derivative liabilities Credit derivatives (25 ) — (25 ) — Equity derivatives 26 — 25 1 Foreign exchange derivatives (340 ) — (340 ) — Interest rate derivatives (499 ) — (467 ) (32 ) GMWB hedging instruments 46 — (13 ) 59 Macro hedge program 81 — — 81 Total derivative liabilities [4] (711 ) — (820 ) 109 Total liabilities accounted for at fair value on a recurring basis $ (1,097 ) $ — $ (820 ) $ (277 ) December 31, 2015 Total Quoted Prices in Active Markets for Identical Assets (Level 1) Significant Observable Inputs (Level 2) Significant Unobservable Inputs (Level 3) Assets accounted for at fair value on a recurring basis Fixed maturities, AFS ABS $ 846 $ — $ 841 $ 5 CDOs 1,408 — 1,078 330 CMBS 1,964 — 1,902 62 Corporate 15,175 — 14,641 534 Foreign government/government agencies 331 — 314 17 Municipal 1,132 — 1,083 49 RMBS 1,503 — 875 628 U.S. Treasuries 2,298 123 2,175 — Total fixed maturities 24,657 123 22,909 1,625 Fixed maturities, FVO 165 1 162 2 Equity securities, trading [1] 11 11 — — Equity securities, AFS 459 396 25 38 Derivative assets Credit derivatives 7 — 7 — Foreign exchange derivatives 4 — 4 — Interest rate derivatives 54 — 54 — GMWB hedging instruments 111 — 27 84 Macro hedge program 74 — — 74 Total derivative assets [2] 250 — 92 158 Short-term investments 572 131 441 — Reinsurance recoverable for GMWB 83 — — 83 Modified coinsurance reinsurance contracts 79 — 79 — Separate account assets [3] 118,163 78,099 38,700 140 Total assets accounted for at fair value on a recurring basis $ 144,439 $ 78,761 $ 62,408 $ 2,046 Liabilities accounted for at fair value on a recurring basis Other policyholder funds and benefits payable GMWB $ (262 ) $ — $ — $ (262 ) Equity linked notes (26 ) — — (26 ) Total other policyholder funds and benefits payable (288 ) — — (288 ) Derivative liabilities Credit derivatives (7 ) — (7 ) — Equity derivatives 41 — 41 — Foreign exchange derivatives (376 ) — (376 ) — Interest rate derivatives (431 ) — (402 ) (29 ) GMWB hedging instruments 47 — (4 ) 51 Macro hedge program 73 — — 73 Total derivative liabilities [4] (653 ) — (748 ) 95 Total liabilities accounted for at fair value on a recurring basis $ (941 ) $ — $ (748 ) $ (193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4 for derivative liabilities. [3] Approximately $2.4 billion and $1.8 billion of investment sales receivable, as of March 31, 2016 and December 31, 2015 , respectively, are excluded from this disclosure requirement because they are trade receivables in the ordinary course of business where the carrying amount approximates fair value. Included in the total fair value amount are $1.2 billion of investments, as of March 31, 2016 and December 31, 2015 for which the fair value is estimated using the net asset value per unit as a practical expedient which are excluded from the disclosure requirement to classify amounts in the fair value hierarchy. [4] 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2, the derivative assets and liabilities are referred to as “freestanding derivatives” and are presented on a net basis.</t>
  </si>
  <si>
    <t>Information about significant unobservable inputs used in Level 3 assets measured at fair value</t>
  </si>
  <si>
    <t>Significant Unobservable Inputs for Level 3 Assets Measured at Fair Value The following tables present information about significant unobservable inputs used in Level 3 assets measured at fair value. The tables exclude ABS, CRE CDOs, index options, certain corporate securities and CMBS for which fair values are based on broker quotations. As of March 31, 2016 Securities Unobservable Inputs Assets accounted for at fair value on a recurring basis Fair Value Predominant Significant Unobservable Input Minimum Maximum Weighted Average [1] Impact of Increase in Input on Fair Value [2] CMBS [3] $ 49 Discounted cash flows Spread (encompasses 31bps 1,035bps 440bps Decrease Corporate [3] 218 Discounted cash flows Spread 62bps 725bps 303bps Decrease Municipal [3] 32 Discounted cash flows Spread 219bps 219bps 219bps Decrease RMBS 701 Discounted cash flows Spread 34bps 1,281bps 208bps Decrease Constant prepayment rate —% 20% 3% Decrease [4] Constant default rate 1% 10% 6% Decrease Loss severity 40% 100% 80% Decrease As of December 31, 2015 CMBS [3] $ 61 Discounted cash flows Spread (encompasses 31bps 1,505bps 230bps Decrease Corporate [3] 213 Discounted cash flows Spread 63bps 800bps 290bps Decrease Municipal [3] 31 Discounted cash flows Spread 193bps 193bps 193bps Decrease RMBS 628 Discounted cash flows Spread 30bps 1,696bps 172bps Decrease Constant prepayment rate —% 20% 3% Decrease [4] Constant default rate 1% 10% 6% Decrease Loss severity —% 100% 79% Decrease [1] The weighted average is determined based on the fair value of the securities. [2] Conversely, the impact of a decrease in input would have the opposite impact to the fair value as that presented in the preceding table. [3] Level 3 CMBS, corporate and municipal securities excludes those for which the Company bases fair value on broker quotations as noted in the following discussion. [4] Decrease for above market rate coupons and increase for below market rate coupons. Significant Unobservable Inputs for Level 3 Assets Measured at Fair Values (continued) As of March 31, 2016 Freestanding Derivatives Unobservable Inputs Fair Value Predominant Valuation Method Significant Unobservable Input Minimum Maximum Impact of Increase in Input on Fair Value [1] Interest rate derivative Interest rate swaps $ (32 ) Discounted cash flows Swap curve 2% 2% Decrease GMWB hedging instruments Equity variance swaps (34 ) Option model Equity volatility 22% 24% Increase Equity options 28 Option model Equity volatility 26% 29% Increase Customized swaps 150 Discounted cash flows Equity volatility 12% 30% Increase Macro hedge program [2] Equity options 178 Option model Equity volatility 12% 27% Increase As of December 31, 2015 Interest rate derivative Interest rate swaps $ (30 ) Discounted cash flows Swap curve 3% 3% Decrease GMWB hedging instruments Equity variance swaps (31 ) Option model Equity volatility 19% 21% Increase Equity options 35 Option model Equity volatility 27% 29% Increase Customized swaps 131 Discounted cash flows Equity volatility 10% 40% Increase Macro hedge program Equity options 179 Option model Equity volatility 14% 28% Increase [1] Conversely, the impact of a decrease in input would have the opposite impact to the fair value as that presented in the table. Changes are based on long positions, unless otherwise noted. Changes in fair value will be inversely impacted for short positions. [2] Level 3 macro hedge derivatives excludes those for which the Company bases fair value on broker quotations as noted in the following discussion. As of March 31, 2016 Significant Unobservable Input Minimum Maximum Impact of Increase in Input Withdrawal Utilization [2] 20% 100% Increase Withdrawal Rates [3] —% 8% Increase Lapse Rates [4] —% 75% Decrease Reset Elections [5] 20% 75% Increase Equity Volatility [6] 12% 30% Increase As of December 31, 2015 Significant Unobservable Input Minimum Maximum Impact of Increase in Input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Roll-forward of Financial Instruments Measured at Fair Value on a Recurring Basis Using Significant Unobservable Inputs (Level 3)</t>
  </si>
  <si>
    <t xml:space="preserve">Assets and Liabilities Measured at Fair Value on a Recurring Basis Using Significant Unobservable Inputs (Level 3) The following tables provide fair value roll-forwards for the three months ended March 31, 2016 and 2015 , for financial instruments classified as Level 3. For the three months ended March 31, 2016 Fixed Maturities, AFS Fixed Maturities, FVO Assets ABS CDOs CMBS Corporate Foreign Govt./Govt. Agencies Municipal RMBS Total Fixed Maturities, AFS Fair value as of January 1, 2016 $ 5 $ 330 $ 62 $ 534 $ 17 $ 49 $ 628 $ 1,625 $ 2 Total realized/unrealized gains (losses) Included in net income [1] [2] [6] — — — (6 ) — — — (6 ) — Included in OCI [3] — (3 ) (2 ) (12 ) 1 1 (5 ) (20 ) — Purchases — — 16 15 3 — 108 142 1 Settlements — 1 (4 ) 3 (1 ) — (32 ) (33 ) — Sales — — — (3 ) — — — (3 ) — Transfers into Level 3 [4] — — — 44 — — 2 46 — Transfers out of Level 3 [4] (3 ) — (21 ) (37 ) — — — (61 ) (2 ) Fair value as of March 31, 2016 $ 2 $ 328 $ 51 $ 538 $ 20 $ 50 $ 701 $ 1,690 $ 1 Changes in unrealized gains (losses) included in net income related to financial instruments still held at March 31, 2016 [2] [7] $ — $ — $ — $ (6 ) $ — $ — $ — $ (6 ) $ — Freestanding Derivatives [5] Assets (Liabilities) Equity Securities, AFS Equity Interest Rate GMWB Hedging Macro Hedge Program Total Free-Standing Derivatives [5] Fair value as of January 1, 2016 $ 38 $ — $ (29 ) $ 135 $ 147 $ 253 Total realized/unrealized gains (losses) Included in net income [1] [2] [6] — (5 ) (3 ) 9 — 1 Included in OCI [3] — — — — — — Purchases — 8 — — — 8 Settlements — — — — (2 ) (2 ) Sales (2 ) — — — — — Transfers into Level 3 [4] — — — — — — Transfers out of Level 3 [4] — — — — — — Fair value as of March 31, 2016 $ 36 $ 3 $ (32 ) $ 144 $ 145 $ 260 Changes in unrealized gains (losses) included in net income related to financial instruments still held at March 31, 2016 [2] [7] $ — $ (5 ) $ (3 ) $ 9 $ (1 ) $ — Assets Reinsurance Recoverable for GMWB Separate Accounts Fair value as of January 1, 2016 $ 83 $ 139 Total realized/unrealized gains (losses) Included in net income [1] [2] [6] 12 — Included in OCI — 4 Purchases — 38 Settlements 4 (5 ) Sales — (10 ) Transfers into Level 3 [4] — 3 Transfers out of Level 3 [4] — (15 ) Fair value as of March 31, 2016 $ 99 $ 154 Changes in unrealized gains (losses) included in net income related to financial instruments still held at March 31, 2016 [2] [7] $ 12 $ — Other Policyholder Funds and Benefits Payable Liabilities Guaranteed Withdrawal Benefits Equity Linked Notes Total Other Policyholder Funds and Benefits Payable Fair value as of January 1, 2016 $ (262 ) $ (26 ) $ (288 ) Total realized/unrealized gains (losses) Included in net income [1] [2] [6] (82 ) 1 (81 ) Settlements (17 ) — (17 ) Fair value as of March 31, 2016 $ (361 ) $ (25 ) $ (386 ) Changes in unrealized gains (losses) included in net income related to financial instruments still held at March 31, 2016 [2] [7] $ (82 ) $ 1 $ (81 ) For the three months ended March 31, 2015 Fixed Maturities, AFS Assets ABS CDOs CMBS Corporate Foreign Govt./Govt. Agencies Municipal RMBS Total Fixed Maturities, AFS Fixed Maturities, FVO Fair value as of January 1, 2015 $ 82 $ 360 $ 119 $ 646 $ 30 $ 54 $ 734 $ 2,025 $ 84 Total realized/unrealized gains (losses) Included in net income [1] [2] [6] — (1 ) — (2 ) — — (1 ) (4 ) (4 ) Included in OCI [3] — 15 (2 ) (16 ) — (2 ) — (5 ) — Purchases 13 — 12 1 1 — 11 38 4 Settlements — (6 ) (6 ) 2 (1 ) — (29 ) (40 ) 1 Sales — — — (3 ) (13 ) — (22 ) (38 ) (4 ) Transfers into Level 3 [4] 1 — 4 58 — — — 63 — Transfers out of Level 3 [4] — (6 ) (8 ) (16 ) — — (19 ) (49 ) (9 ) Fair value as of March 31, 2015 $ 96 $ 362 $ 119 $ 670 $ 17 $ 52 $ 674 $ 1,990 $ 72 Changes in unrealized gains (losses) included in net income related to financial instruments still held at March 31, 2015 [2] [7] $ — $ (1 ) $ — $ (1 ) $ — $ — $ (1 ) $ (3 ) $ 1 Freestanding Derivatives [5] Assets (Liabilities) Equity Securities, AFS Credit Equity Interest Rate GMWB Hedging Macro Hedge Program Total Free-Standing Derivatives [5] Fair value as of January 1, 2015 $ 48 $ (3 ) $ 5 $ (27 ) $ 170 $ 141 $ 286 Total realized/unrealized gains (losses) Included in net income [1] [2] [6] — 3 11 (3 ) 9 (1 ) 19 Included in OCI [3] (2 ) — — — — — — Purchases 2 (6 ) — — — 47 41 Settlements — — (11 ) — (20 ) — (31 ) Fair value as of March 31, 2015 $ 48 $ (6 ) $ 5 $ (30 ) $ 159 $ 187 $ 315 Changes in unrealized gains (losses) included in net income related to financial instruments still held at March 31, 2015 [2] [7] $ — $ 3 $ 1 $ (5 ) $ 16 $ 3 $ 18 Assets Reinsurance Recoverable for GMWB and Japan GMWB, GMIB, and GMAB Separate Accounts Fair value as of January 1, 2015 $ 56 $ 112 Total realized/unrealized gains (losses) Included in net income [1] [2] [6] 7 1 Purchases — 38 Settlements 2 (5 ) Sales — (6 ) Transfers into Level 3 [4] — 1 Transfers out of Level 3 [4] — (4 ) Fair value as of March 31, 2015 $ 65 $ 137 Changes in unrealized gains (losses) included in net income related to financial instruments still held at March 31, 2015 [2] [7] $ 7 $ 1 Other Policyholder Funds and Benefits Payable Liabilities Guaranteed Withdrawal Benefits Equity Linked Notes Total Other Policyholder Funds and Benefits Payable Consumer Notes Fair value as of January 1, 2015 $ (139 ) $ (26 ) $ (165 ) $ (3 ) Total realized/unrealized gains (losses) Included in net income [1] [2] [6] (19 ) — (19 ) — Settlements (18 ) — (18 ) — Fair value as of March 31, 2015 $ (176 ) $ (26 ) $ (202 ) $ (3 ) Changes in unrealized gains (losses) included in net income related to financial instruments still held at March 31, 2015 [2] [7] $ (19 ) $ — $ (19 ) $ — [1] The Company classifies realized and unrealized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liability) positions and reported in the Condensed Consolidated Balance Sheet in other investments and other liabilities. [6] Includes both market and non-market impacts in deriving realized and unrealized gains (losses). [7] Amounts presented are for Level 3 only and therefore may not agree to other disclosures included herein. </t>
  </si>
  <si>
    <t>Fair value of assets and liabilities accounted for using the fair value option</t>
  </si>
  <si>
    <t>Fair Value Option FVO investments include certain securities that contain embedded credit derivatives with underlying credit risk primarily related to residential and commercial real estate, for which the company has elected the fair value option. The Company also classifies the underlying fixed maturities in a consolidated investment fund within the Fixed Maturities, FVO line on the Condensed Consolidated Balance Sheets. The Company reports this consolidated investment company at fair value with changes in the fair value of the underlying securities recognized in net realized capital gains and losses, which is consistent with accounting requirements for investment companies. As of December 31, 2015 , the fund held fixed income securities in multiple sectors and the Company had management and control of the funds as well as a significant ownership interest. The Company did not hold any of these funds as of March 31, 2016 . The Company also elected the fair value option for certain equity securities in order to align the accounting with total return swap contracts that hedge the risk associated with the investments. The swaps do not qualify for hedge accounting and the change in value of both the equity securities and the total return swaps are recorded in net realized capital gains and losses. These equity securities are classified within equity securities, AFS on the Condensed Consolidated Balance Sheets. As of March 31, 2016 , the Company no longer has any of these investments. Income earned from FVO securities is recorded in net investment income and changes in fair value are recorded in net realized capital gains and losses. The following table presents the changes in fair value of those assets and liabilities accounted for using the fair value option reported in net realized capital gains and losses in the Company’s Condensed Consolidated Statements of Operations. Three Months Ended March 31, 2016 2015 Assets Fixed maturities, FVO Corporate $ — $ 3 CDOs — 1 Foreign government — — RMBS — 1 Total fixed maturities, FVO $ — $ 5 Equity, FVO $ (34 ) $ — Total realized capital gains (losses) $ (34 ) $ 5</t>
  </si>
  <si>
    <t>The following table presents the fair value of assets and liabilities accounted for using the fair value option included in the Company's Condensed Consolidated Balance Sheets. As of March 31, 2016 December 31, 2015 Assets Fixed maturities, FVO ABS $ — $ 4 Corporate — 31 CDOs — 1 CMBS — 6 Foreign government — 1 RMBS 122 119 U.S. Government — 3 Total fixed maturities, FVO $ 122 $ 165 Equity, FVO $ — $ 281</t>
  </si>
  <si>
    <t>Financial Instruments Not Carried at Fair Value</t>
  </si>
  <si>
    <t>Financial Instruments Not Carried at Fair Value The following table presents carrying amounts and fair values of the Company's financial instruments not carried at fair value. March 31, 2016 December 31, 2015 Fair Value Hierarchy Level Carrying Amount Fair Value Carrying Amount Fair Value Assets Policy loans Level 3 $ 1,443 $ 1,443 $ 1,446 $ 1,446 Mortgage loans Level 3 2,882 3,033 2,918 2,995 Liabilities Other policyholder funds and benefits payable [1] Level 3 $ 6,533 $ 6,783 $ 6,611 $ 6,802 Consumer notes [2] [3] Level 3 33 33 38 38 Assumed investment contracts [3] Level 3 668 730 619 682 [1] Excludes group accident and health and universal life insurance contracts, including corporate owned life insurance. [2] Excludes amounts carried at fair value and included in preceding disclosures. [3] Included in other liabilities in the Condensed Consolidated Balance Sheets.</t>
  </si>
  <si>
    <t>Investments and Derivative Instruments Level 3 (Tables) - USD ($) $ in Millions</t>
  </si>
  <si>
    <t>Investments [Abstract]</t>
  </si>
  <si>
    <t>Realized Gain (Loss) on Investments [Table Text Block]</t>
  </si>
  <si>
    <t>Net Realized Capital Gains (Losses) Three Months Ended March 31, (Before-tax) 2016 2015 Gross gains on sales $ 30 $ 119 Gross losses on sales (47 ) (95 ) Net OTTI losses recognized in earnings (10 ) (6 ) Valuation allowances on mortgage loans — (4 ) Periodic net coupon settlements on credit derivatives 1 1 Results of variable annuity hedge program GMWB derivatives, net (17 ) 1 Macro hedge program (14 ) (4 ) Total results of variable annuity hedge program (31 ) (3 ) Modified coinsurance reinsurance contracts (22 ) (11 ) Other, net [1] (38 ) (10 ) Net realized capital losses $ (117 ) $ (9 ) [1] Primarily consists of changes in value of non-qualifying derivatives, transactional foreign currency revaluation gains (losses) on yen denominated fixed payout annuity liabilities and gains (losses) on non-qualifying derivatives used to hedge the foreign currency exposure of the liabilities. For the three months ended March 31, 2016 and 2015 , gains (losses) from transactional foreign currency revaluation of $(50) and $0 , respectively, were primarily related to the yen denominated fixed payout annuity liabilities. For the three months ended March 31, 2016 and 2015 , gains (losses) on instruments used to hedge the foreign currency exposure on the fixed payout annuities were $36 and $(14) , respectively. Net realized capital gains and losses from investment sales, are reported as a component of revenues and are determined on a specific identification basis. Before tax, net gains and losses on sales and impairments previously reported as unrealized gains in AOCI were $(26) and $18 for the three months ended March 31, 2016 and 2015 , respectively. Proceeds from sales of AFS securities totaled $2.2 billion and $3.1 billion for the three months ended March 31, 2016 and 2015 , respectively.</t>
  </si>
  <si>
    <t>Other than Temporary Impairment, Credit Losses Recognized in Earnings [Table Text Block]</t>
  </si>
  <si>
    <t xml:space="preserve"> Three Months Ended March 31, (Before-tax) 2016 2015 Balance as of beginning of period $ (211 ) $ (296 ) Additions for credit impairments recognized on [1]: Securities not previously impaired (8 ) (2 ) Reductions for credit impairments previously recognized on: Securities that matured or were sold during the period — 2 Securities due to an increase in expected cash flows 4 7 Securities the Company made the decision to sell or more likely than not will be required to sell — 1 Balance as of end of period $ (215 ) $ (288 ) [1] These additions are included in the net OTTI losses recognized in earnings in the Condensed Consolidated Statements of Operations.</t>
  </si>
  <si>
    <t>Offsetting Liabilities [Table Text Block]</t>
  </si>
  <si>
    <t xml:space="preserve"> Gross Amounts of Recognized Liabilities Gross Amounts Offset in the Statement of Financial Position Derivative Liabilities [3] Accrued Interest and Cash Collateral Pledged [3] Financial Collateral Pledged [4] Net Amount Description Other liabilities $ (1,255 ) $ (499 ) $ (653 ) $ (103 ) $ (753 ) $ (3 ) Gross Amounts of Recognized Liabilities Gross Amounts Offset in the Statement of Financial Position Derivative Liabilities [3] Accrued Interest and Cash Collateral Pledged [3] Financial Collateral Pledged [4] Net Amount Description Other liabilities $ (1,434 ) $ (600 ) $ (711 ) $ (123 ) $ (788 ) $ (46 )</t>
  </si>
  <si>
    <t>Schedule of Available-for-sale Securities Reconciliation [Table Text Block]</t>
  </si>
  <si>
    <t>Available-for-Sale Securities The following table presents the Company’s AFS securities by type. March 31, 2016 December 31, 2015 Cost or Amortized Cost Gross Unrealized Gains Gross Unrealized Losses Fair Value Non-Credit OTTI [1] Cost or Amortized Cost Gross Unrealized Gains Gross Unrealized Losses Fair Value Non-Credit OTTI [1] ABS $ 897 $ 21 $ (39 ) $ 879 $ — $ 864 $ 16 $ (34 ) $ 846 $ — CDOs [2] 1,384 58 (17 ) 1,426 — 1,354 67 (11 ) 1,408 — CMBS 2,083 71 (22 ) 2,132 (3 ) 1,936 52 (24 ) 1,964 (3 ) Corporate 14,311 1,292 (138 ) 15,465 (15 ) 14,425 975 (225 ) 15,175 (3 ) Foreign govt./govt. agencies 273 22 (5 ) 290 — 328 14 (11 ) 331 — Municipal 1,068 123 (2 ) 1,189 — 1,057 80 (5 ) 1,132 — RMBS 1,519 50 (11 ) 1,558 — 1,468 43 (8 ) 1,503 — U.S. Treasuries 1,981 295 — 2,276 — 2,127 184 (13 ) 2,298 — Total fixed maturities, AFS 23,516 1,932 (234 ) 25,215 (18 ) 23,559 1,431 (331 ) 24,657 (6 ) Equity securities, AFS [3] 121 14 (7 ) 128 — 178 11 (11 ) 178 — Total AFS securities $ 23,637 $ 1,946 $ (241 ) $ 25,343 $ (18 ) $ 23,737 $ 1,442 $ (342 ) $ 24,835 $ (6 ) [1] Represents the amount of cumulative non-credit OTTI losses recognized in OCI on securities that also had credit impairments. These losses are included in gross unrealized losses as of March 31, 2016 and December 31, 2015 . [2] Gross unrealized gains (losses) exclude the fair value of bifurcated embedded derivatives within certain securities. Subsequent changes in value are recorded in net realized capital gains (losses). [3] Excluded equity securities, FVO, with a cost and fair value of $293 and $281 as of December 31, 2015 . The Company did not hold any equity securities, FVO as of March 31, 2016 .</t>
  </si>
  <si>
    <t>Investments Classified by Contractual Maturity Date [Table Text Block]</t>
  </si>
  <si>
    <t>The following table presents the Company’s fixed maturities, AFS, by contractual maturity year. March 31, 2016 December 31, 2015 Contractual Maturity Amortized Cost Fair Value Amortized Cost Fair Value One year or less $ 1,021 $ 1,032 $ 953 $ 974 Over one year through five years 4,783 4,934 4,973 5,075 Over five years through ten years 3,635 3,801 3,650 3,714 Over ten years 8,194 9,453 8,361 9,173 Subtotal 17,633 19,220 17,937 18,936 Mortgage-backed and asset-backed securities 5,883 5,995 5,622 5,721 Total fixed maturities, AFS $ 23,516 $ 25,215 $ 23,559 $ 24,657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Schedule of Unrealized Loss on Investments [Table Text Block]</t>
  </si>
  <si>
    <t>Unrealized Losses on AFS Securities The following tables present the Company’s unrealized loss aging for AFS securities by type and length of time the security was in a continuous unrealized loss position. March 31, 2016 Less Than 12 Months 12 Months or More Total Amortized Cost Fair Value Unrealized Losses Amortized Cost Fair Value Unrealized Losses Amortized Cost Fair Value Unrealized Losses ABS $ 256 $ 253 $ (3 ) $ 283 $ 247 $ (36 ) $ 539 $ 500 $ (39 ) CDOs [1] 688 679 (10 ) 467 460 (7 ) 1,155 1,139 (17 ) CMBS 446 432 (14 ) 157 149 (8 ) 603 581 (22 ) Corporate 1,985 1,901 (84 ) 532 478 (54 ) 2,517 2,379 (138 ) Foreign govt./govt. agencies 72 69 (3 ) 18 16 (2 ) 90 85 (5 ) Municipal 57 55 (2 ) 1 1 — 58 56 (2 ) RMBS 267 264 (3 ) 235 227 (8 ) 502 491 (11 ) U.S. Treasuries 108 108 — 1 1 — 109 109 — Total fixed maturities, AFS 3,879 3,761 (119 ) 1,694 1,579 (115 ) 5,573 5,340 (234 ) Equity securities, AFS [2] 59 56 (3 ) 35 31 (4 ) 94 87 (7 ) Total securities in an unrealized loss position $ 3,938 $ 3,817 $ (122 ) $ 1,729 $ 1,610 $ (119 ) $ 5,667 $ 5,427 $ (241 ) December 31, 2015 Less Than 12 Months 12 Months or More Total Amortized Cost Fair Value Unrealized Losses Amortized Cost Fair Value Unrealized Losses Amortized Cost Fair Value Unrealized Losses ABS $ 387 $ 385 $ (2 ) $ 271 $ 239 $ (32 ) $ 658 $ 624 $ (34 ) CDOs [1] 608 602 (6 ) 500 493 (5 ) 1,108 1,095 (11 ) CMBS 655 636 (19 ) 99 94 (5 ) 754 730 (24 ) Corporate 4,880 4,696 (184 ) 363 322 (41 ) 5,243 5,018 (225 ) Foreign govt./govt. agencies 144 136 (8 ) 30 27 (3 ) 174 163 (11 ) Municipal 179 174 (5 ) — — — 179 174 (5 ) RMBS 280 279 (1 ) 230 223 (7 ) 510 502 (8 ) U.S. Treasuries 963 950 (13 ) 8 8 — 971 958 (13 ) Total fixed maturities, AFS 8,096 7,858 (238 ) 1,501 1,406 (93 ) 9,597 9,264 (331 ) Equity securities, AFS [2] 83 79 (4 ) 44 37 (7 ) 127 116 (11 ) Total securities in an unrealized loss position $ 8,179 $ 7,937 $ (242 ) $ 1,545 $ 1,443 $ (100 ) $ 9,724 $ 9,380 $ (342 ) [1] Unrealized losses exclude the change in fair value of bifurcated embedded derivatives within certain securities, for which changes in fair value are recorded in net realized capital gains (losses). [2] As of March 31, 2016 and December 31, 2015 , excludes equity securities, FVO, which are included in equity securities, AFS on the Condensed Consolidated Balance Sheets.</t>
  </si>
  <si>
    <t>Schedule of Accounts, Notes, Loans and Financing Receivable [Table Text Block]</t>
  </si>
  <si>
    <t>The following table presents the carrying value of the Company’s commercial mortgage loans by LTV and DSCR. Commercial Mortgage Loans Credit Quality March 31, 2016 December 31, 2015 Loan-to-value Carrying Value Avg. Debt-Service Coverage Ratio Carrying Value Avg. Debt-Service Coverage Ratio Greater than 80% $ 15 0.91x $ 15 0.91x 65% - 80% 295 1.89x 280 1.78x Less than 65% 2,572 2.53x 2,623 2.54x Total commercial mortgage loans $ 2,882 2.44x $ 2,918 2.45x The following tables present the carrying value of the Company’s mortgage loans by region and property type. Mortgage Loans by Region March 31, 2016 December 31, 2015 Carrying Value Percent of Total Carrying Value Percent of Total East North Central $ 66 2.3% $ 66 2.3% East South Central 14 0.5% 14 0.5% Middle Atlantic 210 7.3% 210 7.2% Mountain 4 0.1% 4 0.1% New England 163 5.7% 163 5.6% Pacific 897 31.1% 933 32.0% South Atlantic 580 20.1% 579 19.8% West North Central 1 —% 1 —% West South Central 128 4.4% 125 4.3% Other [1] 819 28.5% 823 28.2% Total mortgage loans $ 2,882 100.0% $ 2,918 100.0% [1] Primarily represents loans collateralized by multiple properties in various regions.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March 31, 2016 December 31, 2015 Amortized Cost [1] Valuation Allowance Carrying Value Amortized Cost [1] Valuation Allowance Carrying Value Total commercial mortgage loans $ 2,901 $ (19 ) $ 2,882 $ 2,937 $ (19 ) $ 2,918 [1] Amortized cost represents carrying value prior to valuation allowances, if any. As of March 31, 2016 , and December 31, 2015 , the carrying value of mortgage loans associated with the valuation allowance was $31 and $39 , respectively. There were no mortgage loans held-for-sale as of March 31, 2016 or December 31, 2015 . As of March 31, 2016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Three Months Ended March 31, 2016 2015 Balance, beginning of period $ (19 ) $ (15 ) (Additions)/Reversals — (4 ) Deductions — — Balance, end of period $ (19 ) $ (19 ) Mortgage Loans by Property Type March 31, 2016 December 31, 2015 Carrying Value Percent of Total Carrying Value Percent of Total Commercial Agricultural $ 16 0.6% $ 16 0.5% Industrial 830 28.8% 829 28.4% Lodging 25 0.9% 26 0.9% Multifamily 560 19.4% 557 19.1% Office 709 24.6% 729 25.0% Retail 632 21.9% 650 22.3% Other 110 3.8% 111 3.8% Total mortgage loans $ 2,882 100.0% $ 2,918 100.0%</t>
  </si>
  <si>
    <t>Schedule of Variable Interest Entities [Table Text Block]</t>
  </si>
  <si>
    <t>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March 31, 2016 December 31, 2015 Total Assets Total Liabilities [1] Maximum Exposure to Loss [2] Total Assets Total Liabilities [1] Maximum Exposure to Loss [2] Investment funds [3] $ — $ — $ — $ 52 $ 11 $ 42 Limited partnerships and other alternative investments [4] 458 69 389 2 1 1 Total $ 458 $ 69 $ 389 $ 54 $ 12 $ 43 [1] Included in other liabilities o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on the Company’s Condensed Consolidated Balance Sheets. [4] Total assets included in limited partnerships and other alternative investments, short-term investments, and other assets on the Company’s Condensed Consolidated Balance Sheets.</t>
  </si>
  <si>
    <t>Derivative Instruments [Abstract]</t>
  </si>
  <si>
    <t>Notional and Fair Value for GMWB Hedging Instruments [Table Text Block]</t>
  </si>
  <si>
    <t>Macro Hedge Program The Company utilizes equity swaps, options, and future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 Notional Amount Fair Value March 31, 2016 December 31, 2015 March 31, 2016 December 31, 2015 Equity swaps, options, and futures $ 4,605 $ 4,548 $ 145 $ 147 Total $ 4,605 $ 4,548 $ 145 $ 147 Notional Amount Fair Value March 31, 2016 December 31, 2015 March 31, 2016 December 31, 2015 Customized swaps $ 5,622 $ 5,877 $ 150 $ 131 Equity swaps, options, and futures 1,392 1,362 (6 ) 2 Interest rate swaps and futures 3,773 3,740 48 25 Total $ 10,787 $ 10,979 $ 192 $ 158</t>
  </si>
  <si>
    <t>Schedule of Derivative Instruments in Statement of Financial Position, Fair Value [Table Text Block]</t>
  </si>
  <si>
    <t>Derivative Balance Sheet Classification The following table summarizes the balance sheet classification of the Company’s derivative related net fair value amounts as well as the gross asset and liability fair value amounts. For reporting purposes, the Company has elected to offset within total assets or total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total assets or total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Condensed Consolidated Financial Statements. Net Derivatives Asset Derivatives Liability Derivatives Notional Amount Fair Value Fair Value Fair Value Hedge Designation/ Derivative Type Mar 31, 2016 Dec 31, 2015 Mar 31, 2016 Dec 31, 2015 Mar 31, 2016 Dec 31, 2015 Mar 31, 2016 Dec 31, 2015 Cash flow hedges Interest rate swaps $ 1,767 $ 1,766 $ 73 $ 38 $ 73 $ 38 $ — $ — Foreign currency swaps 143 143 (18 ) (19 ) 6 7 (24 ) (26 ) Total cash flow hedges 1,910 1,909 55 19 79 45 (24 ) (26 ) Fair value hedges Interest rate swaps 23 23 — — — — — — Total fair value hedges 23 23 — — — — — — Non-qualifying strategies Interest rate contracts Interest rate swaps, swaptions, and futures 4,968 4,710 (414 ) (415 ) 455 285 (869 ) (700 ) Foreign exchange contracts Foreign currency swaps and forwards 60 386 — 4 — 4 — — Fixed payout annuity hedge 1,063 1,063 (321 ) (357 ) — — (321 ) (357 ) Credit contracts Credit derivatives that purchase credit protection 213 249 (6 ) 10 1 12 (7 ) (2 ) Credit derivatives that assume credit risk [1] 615 1,435 (10 ) (10 ) 2 5 (12 ) (15 ) Credit derivatives in offsetting positions 1,430 1,435 (1 ) (1 ) 19 17 (20 ) (18 ) Equity contracts Equity index swaps and options 736 404 2 15 29 41 (27 ) (26 ) Variable annuity hedge program GMWB product derivatives [2] 14,597 15,099 (361 ) (262 ) — — (361 ) (262 ) GMWB reinsurance contracts 3,005 3,106 99 83 99 83 — — GMWB hedging instruments 10,787 10,979 192 158 338 264 (146 ) (106 ) Macro hedge program 4,605 4,548 145 147 178 179 (33 ) (32 ) Other Modified coinsurance reinsurance contracts 905 895 57 79 57 79 — — Total non-qualifying strategies 42,984 44,309 (618 ) (549 ) 1,178 969 (1,796 ) (1,518 ) Total cash flow hedges, fair value hedges, and non-qualifying strategies $ 44,917 $ 46,241 $ (563 ) $ (530 ) $ 1,257 $ 1,014 $ (1,820 ) $ (1,544 ) Balance Sheet Location Fixed maturities, available-for-sale $ 184 $ 184 $ 1 $ (1 ) $ 1 $ — $ — $ (1 ) Other investments 12,139 11,837 377 250 505 360 (128 ) (110 ) Other liabilities 14,037 15,071 (711 ) (653 ) 595 492 (1,306 ) (1,145 ) Reinsurance recoverable 3,910 4,000 156 162 156 162 — — Other policyholder funds and benefits payable 14,647 15,149 (386 ) (288 ) — — (386 ) (288 ) Total derivatives $ 44,917 $ 46,241 $ (563 ) $ (530 ) $ 1,257 $ 1,014 $ (1,820 ) $ (1,544 ) [1] The derivative instruments related to this strategy are held for other investment purposes. [2] These derivatives are embedded within liabilities and are not held for risk management purposes.</t>
  </si>
  <si>
    <t>Offsetting Assets and Liabilities [Table Text Block]</t>
  </si>
  <si>
    <t>As of March 31, 2016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100 $ 919 $ 377 $ (196 ) $ 111 $ 70 As of December 31, 2015 (i) (ii) (iii) = (i) - (ii) (iv) (v) = (iii) - (iv) Net Amounts Presented in the Statement of Financial Position Gross Amounts Not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852 $ 692 $ 250 $ (90 ) $ 99 $ 61</t>
  </si>
  <si>
    <t>Schedule of Cash Flow Hedging Instruments, Statements of Financial Performance and Financial Position, Location [Table Text Block]</t>
  </si>
  <si>
    <t>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s present the components of the gain or loss on derivatives that qualify as cash flow hedges: Derivatives in Cash Flow Hedging Relationships Gain (Loss) Recognized in OCI on Derivative (Effective Portion) Net Realized Capital Gains (Losses) Recognized in Income on Derivative (Ineffective Portion) Three Months Ended March 31, Three Months Ended March 31, 2016 2015 2016 2015 Interest rate swaps $ 35 $ 20 $ — $ — Foreign currency swaps 1 (7 ) — — Total $ 36 $ 13 $ — $ — Gain or (Loss) Reclassified from AOCI into Income (Effective Portion) Three Months Ended March 31, Location 2016 2015 Interest rate swaps Net realized capital gains (losses) $ — $ (1 ) Interest rate swaps Net investment income 6 8 Foreign currency swaps Net realized capital gains (losses) 4 (10 ) Total $ 10 $ (3 )</t>
  </si>
  <si>
    <t>Gain or Loss Recognized with in Net Realized Capital Gains Losses on Non Qualifying Strategies [Table Text Block]</t>
  </si>
  <si>
    <t>Derivatives Used in Non-Qualifying Strategies Gain or (Loss) Recognized within Net Realized Capital Gains and Losses Three Months Ended March 31, 2016 2015 Interest rate contracts Interest rate swaps, swaptions, and futures $ (10 ) $ (1 ) Foreign exchange contracts Foreign currency swaps and forwards (2 ) 2 Fixed payout annuity hedge [1] 36 (14 ) Credit contracts Credit derivatives that purchase credit protection (2 ) (1 ) Credit derivatives that assume credit risk (2 ) 6 Equity contracts Equity index swaps and options 30 (2 ) Commodity contracts Commodity options — (3 ) Variable annuity hedge program GMWB product derivatives (79 ) (19 ) GMWB reinsurance contracts 12 7 GMWB hedging instruments 50 13 Macro hedge program (14 ) (4 ) Other Modified coinsurance reinsurance contracts (22 ) (11 ) Total [2] $ (3 ) $ (27 ) [1] Not included in this amount is the associated liability adjustment for changes in foreign exchange spot rates through realized capital gains (losses) of $(44) and $0 for the three months ended March 31, 2016 and 2015 , respectively. [2] Excludes investments that contain an embedded credit derivative for which the Company has elected the fair value option. For further discussion, see the Fair Value Option section in Note 2 - Fair Value Measurements</t>
  </si>
  <si>
    <t>Disclosure of Credit Derivatives [Table Text Block]</t>
  </si>
  <si>
    <t xml:space="preserve"> As of March 31,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75 $ — 1 year Corporate Credit/ Foreign Gov. A- $ 72 $ — Below investment grade risk exposure 85 (1 ) 1 year Corporate Credit B+ 85 — Basket credit default swaps [4] Investment grade risk exposure 497 4 2 years Corporate Credit BBB+ 347 (2 ) Investment grade risk exposure 449 (14 ) 6 years CMBS Credit AA+ 137 1 Below investment grade risk exposure 74 (15 ) 1 year CMBS Credit CCC 74 15 Embedded credit derivatives Investment grade risk exposure 150 150 1 year Corporate Credit A+ — — Total [5] $ 1,330 $ 124 $ 715 $ 14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18 $ — 1 year Corporate Credit/ Foreign Gov. BBB+ $ 115 $ (1 ) Below investment grade risk exposure 43 (2 ) 2 years Corporate Credit CCC+ 43 1 Basket credit default swaps [4] Investment grade risk exposure 1,265 7 4 years Corporate Credit BBB+ 345 (2 ) Investment grade risk exposure 503 (14 ) 6 years CMBS Credit AAA- 141 1 Below investment grade risk exposure 74 (13 ) 1 year CMBS Credit CCC 74 13 Embedded credit derivatives Investment grade risk exposure 150 148 1 year Corporate Credit A+ — — Total [5] $ 2,153 $ 126 $ 718 $ 12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1.0 billion and $1.8 billion as of March 31, 2016 , and December 31, 2015 , respectively,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t>
  </si>
  <si>
    <t>Gain (Loss) on Investments [Table Text Block]</t>
  </si>
  <si>
    <t xml:space="preserve"> Three Months Ended March 31, 2016 2015 Credit impairments $ 8 $ 2 Intent-to-sell impairments 1 4 Impairments on equity securities 1 — Total impairments $ 10 $ 6</t>
  </si>
  <si>
    <t>Other than Temporary Impairment Losses, Investments</t>
  </si>
  <si>
    <t>Separate Accounts, Death Benefits and Other Insurance Benefit Features Level 3 (Tables)</t>
  </si>
  <si>
    <t>Schedule of Minimum Guaranteed Benefit Liabilities [Table Text Block]</t>
  </si>
  <si>
    <t xml:space="preserve"> GMDB/GMWB [1] Universal Life Secondary Guarantees Liability balance as of January 1, 2016 $ 863 $ 2,313 Incurred [2] 28 69 Paid (38 ) — Liability balance as of March 31, 2016 $ 853 $ 2,382 Reinsurance recoverable asset, as of January 1, 2016 $ 523 $ 2,313 Incurred [2] 25 69 Paid (29 ) — Reinsurance recoverable asset, as of March 31, 2016 $ 519 $ 2,382 GMDB/GMWB [1] Universal Life Secondary Guarantees Liability balance as of January 1, 2015 $ 812 $ 2,041 Incurred [2] 17 63 Paid (29 ) — Liability balance as of March 31, 2015 $ 800 $ 2,104 Reinsurance recoverable asset, as of January 1, 2015 $ 480 $ 2,041 Incurred [2] 19 63 Paid (22 ) — Reinsurance recoverable asset, as of March 31, 2015 $ 477 $ 2,104 [1] These liability balances include all GMDB benefits, plus the life-contingent portion of GMWB benefits in excess of the return of the GRB. GMWB benefits up to the return of the GRB are embedded derivatives held at fair value and are excluded from these balances. [2] Includes the portion of assessments established as additions to reserves as well as changes in estimates affecting the reserves.</t>
  </si>
  <si>
    <t>Schedule of Fair Value of Separate Accounts by Major Category of Investment [Table Text Block]</t>
  </si>
  <si>
    <t>Income Taxes Level 3 (Tables)</t>
  </si>
  <si>
    <t>Schedule of Effective Income Tax Rate Reconciliation [Table Text Block]</t>
  </si>
  <si>
    <t>A reconciliation of the tax provision at the U.S. Federal statutory rate to the provision (benefit) for income taxes is as follows: Three Months Ended March 31, 2016 2015 Tax provision at the U.S. federal statutory rate $ 3 $ 65 Dividends-received deduction ("DRD") (20 ) (23 ) Foreign related investments (2 ) (2 ) Provision (benefit) for income taxes $ (19 ) $ 40</t>
  </si>
  <si>
    <t>Transactions with Affiliates Level 3 (Tables)</t>
  </si>
  <si>
    <t>Accumulated Other Comprehensive Income Level 3 (Tables)</t>
  </si>
  <si>
    <t>Schedule of Accumulated Other Comprehensive Income (Loss) [Table Text Block]</t>
  </si>
  <si>
    <t xml:space="preserve">Changes in AOCI, net of tax, by component consist of the following: Three months ended March 31, 2016 Changes in Net Unrealized Gain on Securities Net Gain on Cash Flow Hedging Instruments Foreign Currency Translation Adjustments AOCI, net of tax Beginning balance $ 539 $ 57 $ (3 ) $ 593 OCI before reclassifications 209 22 — 231 Amounts reclassified from AOCI 17 (6 ) — 11 OCI, net of tax 226 16 — 242 Ending balance $ 765 $ 73 $ (3 ) $ 835 </t>
  </si>
  <si>
    <t xml:space="preserve">Three months ended March 31, 2015 Changes in Net Unrealized Gain on Securities Net Gain on Cash Flow Hedging Instruments Foreign Currency Translation Adjustments AOCI, net of tax and DAC Beginning balance $ 1,154 $ 70 $ (3 ) $ 1,221 OCI before reclassifications 115 8 — 123 Amounts reclassified from AOCI (12 ) 2 — (10 ) OCI, net of tax 103 10 — 113 Ending balance $ 1,257 $ 80 $ (3 ) $ 1,334 </t>
  </si>
  <si>
    <t>Reclassification out of Accumulated Other Comprehensive Income [Table Text Block]</t>
  </si>
  <si>
    <t xml:space="preserve">Reclassifications from AOCI consist of the following: Amount Reclassified from AOCI AOCI Three Months Ended March 31, 2016 Affected Line Item in the Condensed Consolidated Statement of Operations Net Unrealized Gain on Securities Available-for-sale securities $ (26 ) Net realized capital losses (26 ) Total before tax (9 ) Income tax expense (benefit) $ (17 ) Net income Net Gains on Cash Flow Hedging Instruments Interest rate swaps $ — Net realized capital losses Interest rate swaps 6 Net investment income Foreign currency swaps 4 Net realized capital losses 10 Total before tax 4 Income tax expense (benefit) $ 6 Net income Total amounts reclassified from AOCI $ (11 ) Net income </t>
  </si>
  <si>
    <t>Reclassifications from AOCI consist of the following: Amount Reclassified from AOCI AOCI Three months ended March 31, 2015 Affected Line Item in the Condensed Consolidated Statement of Operations Net Unrealized Gain on Securities Available-for-sale securities $ 18 Net realized capital losses 18 Total before tax 6 Income tax expense (benefit) $ 12 Net income Net Gains on Cash Flow Hedging Instruments Interest rate swaps $ (1 ) Net realized capital losses Interest rate swaps 8 Net investment income Foreign currency swaps (10 ) Net realized capital losses (3 ) Total before tax (1 ) Income tax expense (benefit) $ (2 ) Net income Total amounts reclassified from AOCI $ 10 Net income</t>
  </si>
  <si>
    <t>Basis of Presentation and Accounting Policies Level 4 (Details) $ in Millions</t>
  </si>
  <si>
    <t>Mar. 31, 2016USD ($)</t>
  </si>
  <si>
    <t>New Accounting Pronouncements or Change in Accounting Principle [Line Items]</t>
  </si>
  <si>
    <t>Reinsurance Recoverable, Unsecured</t>
  </si>
  <si>
    <t>New Accounting Pronouncements and Changes in Accounting Principles [Text Block]</t>
  </si>
  <si>
    <t>On January 1, 2016 the Company adopted new consolidation guidance issued by the FASB. The updates revise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Company adopted the guidance on the January 1, 2016 effective date and as a result consolidated a hedge fund of funds that is now characterized as a VIE for which the Company is deemed to indirectly control.  Previously, this fund of funds was a voting interest entity accounted for under the equity method. The Company adopted the guidance using the modified retrospective approach which does not require restatement of prior periods.</t>
  </si>
  <si>
    <t>Reinsurer Concentration Risk [Member] | Stockholders' Equity, Total [Member]</t>
  </si>
  <si>
    <t>Concentration Risk, Percentage</t>
  </si>
  <si>
    <t>0.00%</t>
  </si>
  <si>
    <t>Reinsurer Concentration Risk [Member] | Individual Life [Member] | Stockholders' Equity, Total [Member]</t>
  </si>
  <si>
    <t>16.00%</t>
  </si>
  <si>
    <t>HIG_Accounting Standards Update 2015-2 [Member]</t>
  </si>
  <si>
    <t>New Accounting Pronouncement or Change in Accounting Principle, Description</t>
  </si>
  <si>
    <t>Fair Value Measurements Level 4 Fair Value by Hierarchy (Details) - USD ($)</t>
  </si>
  <si>
    <t>Dec. 31, 2014</t>
  </si>
  <si>
    <t>Fair Value, Assets and Liabilities Measured on Recurring and Nonrecurring Basis [Line Items]</t>
  </si>
  <si>
    <t>Fair Value, Investments, Entities that Calculate Net Asset Value Per Share, Redemption Restriction Period</t>
  </si>
  <si>
    <t>1 year</t>
  </si>
  <si>
    <t>Separate Account Assets</t>
  </si>
  <si>
    <t>Assets accounted for at fair value on a recurring basis</t>
  </si>
  <si>
    <t>Marketable Securities, Fixed Maturities</t>
  </si>
  <si>
    <t>Other Short-term Investments</t>
  </si>
  <si>
    <t>Assets, Fair Value Disclosure</t>
  </si>
  <si>
    <t>Liabilities accounted for at fair value on a recurring basis</t>
  </si>
  <si>
    <t>Total liabilities accounted for at fair value on a recurring basis</t>
  </si>
  <si>
    <t>Cash collateral liability</t>
  </si>
  <si>
    <t>Fair Value, Assets, Level 2 to Level 1 Transfers, Amount</t>
  </si>
  <si>
    <t>Separate Accounts [Member]</t>
  </si>
  <si>
    <t>Fair Value Investments Entities that Calculate NAV Per Share</t>
  </si>
  <si>
    <t>Other policyholder funds and benefits payable [Member]</t>
  </si>
  <si>
    <t>Derivative Assets (Liabilities), at Fair Value, Net</t>
  </si>
  <si>
    <t>Derivative Financial Instruments, Assets [Member] | Other Investments [Member]</t>
  </si>
  <si>
    <t>Credit derivative [Member] | Other Investments [Member]</t>
  </si>
  <si>
    <t>Credit derivative [Member] | Other Liabilities [Member]</t>
  </si>
  <si>
    <t>Equity Contract [Member] | Other Liabilities [Member]</t>
  </si>
  <si>
    <t>Foreign Exchange Contract [Member] | Other Investments [Member]</t>
  </si>
  <si>
    <t>Foreign Exchange Contract [Member] | Other Liabilities [Member]</t>
  </si>
  <si>
    <t>Interest Rate Contract [Member] | Other Investments [Member]</t>
  </si>
  <si>
    <t>Interest Rate Contract [Member] | Other Liabilities [Member]</t>
  </si>
  <si>
    <t>Derivative Financial Instruments, Liabilities [Member] | Other Liabilities [Member]</t>
  </si>
  <si>
    <t>[4],[5]</t>
  </si>
  <si>
    <t>ABS [Member]</t>
  </si>
  <si>
    <t>Collateralized Debt Obligations [Member]</t>
  </si>
  <si>
    <t>[6]</t>
  </si>
  <si>
    <t>CMBS [Member]</t>
  </si>
  <si>
    <t>Corporate [Member]</t>
  </si>
  <si>
    <t>Foreign Government Debt Securities [Member]</t>
  </si>
  <si>
    <t>Municipal [Member]</t>
  </si>
  <si>
    <t>RMBS [Member]</t>
  </si>
  <si>
    <t>U.S. Treasuries [Member]</t>
  </si>
  <si>
    <t>Fair Value, Assets, Level 1 to Level 2 Transfers, Amount</t>
  </si>
  <si>
    <t>Level 1 [Member]</t>
  </si>
  <si>
    <t>Level 1 [Member] | Other policyholder funds and benefits payable [Member]</t>
  </si>
  <si>
    <t>Level 1 [Member] | Credit derivative [Member] | Other Investments [Member]</t>
  </si>
  <si>
    <t>Level 1 [Member] | Credit derivative [Member] | Other Liabilities [Member]</t>
  </si>
  <si>
    <t>Level 1 [Member] | Equity Contract [Member] | Other Liabilities [Member]</t>
  </si>
  <si>
    <t>Level 1 [Member] | Foreign Exchange Contract [Member] | Other Investments [Member]</t>
  </si>
  <si>
    <t>Level 1 [Member] | Foreign Exchange Contract [Member] | Other Liabilities [Member]</t>
  </si>
  <si>
    <t>Level 1 [Member] | Interest Rate Contract [Member] | Other Investments [Member]</t>
  </si>
  <si>
    <t>Level 1 [Member] | Interest Rate Contract [Member] | Other Liabilities [Member]</t>
  </si>
  <si>
    <t>Level 1 [Member] | Derivative Financial Instruments, Liabilities [Member] | Other Liabilities [Member]</t>
  </si>
  <si>
    <t>[5]</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Other policyholder funds and benefits payable [Member]</t>
  </si>
  <si>
    <t>Level 2 [Member] | Derivative Financial Instruments, Assets [Member] | Other Investments [Member]</t>
  </si>
  <si>
    <t>Level 2 [Member] | Credit derivative [Member] | Other Investments [Member]</t>
  </si>
  <si>
    <t>Level 2 [Member] | Credit derivative [Member] | Other Liabilities [Member]</t>
  </si>
  <si>
    <t>Level 2 [Member] | Equity Contract [Member] | Other Liabilities [Member]</t>
  </si>
  <si>
    <t>Level 2 [Member] | Foreign Exchange Contract [Member] | Other Investments [Member]</t>
  </si>
  <si>
    <t>Level 2 [Member] | Foreign Exchange Contract [Member] | Other Liabilities [Member]</t>
  </si>
  <si>
    <t>Level 2 [Member] | Interest Rate Contract [Member] | Other Investments [Member]</t>
  </si>
  <si>
    <t>Level 2 [Member] | Interest Rate Contract [Member] | Other Liabilities [Member]</t>
  </si>
  <si>
    <t>Level 2 [Member] | Derivative Financial Instruments, Liabilities [Member] | Other Liabilitie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Fair Value, Net Derivative Asset (Liability) Measured on Recurring Basis with Unobservable Inputs</t>
  </si>
  <si>
    <t>Fair Value, Net Derivative Asset (Liability) Measured on Recurring Basis, Unobservable Inputs Reconciliation, Gain (Loss) Included in Earnings</t>
  </si>
  <si>
    <t>[7],[8],[9]</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10]</t>
  </si>
  <si>
    <t>Fair Value, Net Derivative Asset (Liability) Measured on Recurring Basis, Unobservable Inputs Reconciliation, Transfers out of Level 3</t>
  </si>
  <si>
    <t>Level 3 [Member] | Other policyholder funds and benefits payable [Member]</t>
  </si>
  <si>
    <t>Level 3 [Member] | Derivative Financial Instruments, Assets [Member] | Other Investments [Member]</t>
  </si>
  <si>
    <t>Level 3 [Member] | Credit derivative [Member] | Other Investments [Member]</t>
  </si>
  <si>
    <t>Level 3 [Member] | Credit derivative [Member] | Other Liabilities [Member]</t>
  </si>
  <si>
    <t>Level 3 [Member] | Equity Contract [Member] | Other Liabilities [Member]</t>
  </si>
  <si>
    <t>Level 3 [Member] | Foreign Exchange Contract [Member] | Other Investments [Member]</t>
  </si>
  <si>
    <t>Level 3 [Member] | Foreign Exchange Contract [Member] | Other Liabilities [Member]</t>
  </si>
  <si>
    <t>Level 3 [Member] | Interest Rate Contract [Member] | Other Investments [Member]</t>
  </si>
  <si>
    <t>Level 3 [Member] | Interest Rate Contract [Member] | Other Liabilities [Member]</t>
  </si>
  <si>
    <t>Level 3 [Member] | Derivative Financial Instruments, Liabilities [Member] | Other Liabilitie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t>
  </si>
  <si>
    <t>Fair Value, Measurements, Recurring [Member] | Other policyholder funds and benefits payable [Member]</t>
  </si>
  <si>
    <t>Fair Value, Measurements, Recurring [Member] | Credit derivative [Member] | Other Liabilities [Member]</t>
  </si>
  <si>
    <t>Fair Value, Measurements, Recurring [Member] | Equity Contract [Member]</t>
  </si>
  <si>
    <t>Fair Value, Measurements, Recurring [Member] | Equity Contract [Member] | Other Liabilities [Member]</t>
  </si>
  <si>
    <t>Fair Value, Measurements, Recurring [Member] | Foreign Exchange Contract [Member] | Other Liabilities [Member]</t>
  </si>
  <si>
    <t>Fair Value, Measurements, Recurring [Member] | Interest Rate Contract [Member] | Other Liabilities [Member]</t>
  </si>
  <si>
    <t>Fair Value, Measurements, Recurring [Member] | Level 1 [Member]</t>
  </si>
  <si>
    <t>Fair Value, Measurements, Recurring [Member] | Level 1 [Member] | Other policyholder funds and benefits payable [Member]</t>
  </si>
  <si>
    <t>Fair Value, Measurements, Recurring [Member] | Level 1 [Member] | Credit derivative [Member] | Other Liabilities [Member]</t>
  </si>
  <si>
    <t>Fair Value, Measurements, Recurring [Member] | Level 1 [Member] | Equity Contract [Member]</t>
  </si>
  <si>
    <t>Fair Value, Measurements, Recurring [Member] | Level 1 [Member] | Equity Contract [Member] | Other Liabilities [Member]</t>
  </si>
  <si>
    <t>Fair Value, Measurements, Recurring [Member] | Level 1 [Member] | Foreign Exchange Contract [Member] | Other Liabilities [Member]</t>
  </si>
  <si>
    <t>Fair Value, Measurements, Recurring [Member] | Level 1 [Member] | Interest Rate Contract [Member] | Other Liabilities [Member]</t>
  </si>
  <si>
    <t>Fair Value, Measurements, Recurring [Member] | Level 2 [Member]</t>
  </si>
  <si>
    <t>Fair Value, Measurements, Recurring [Member] | Level 2 [Member] | Other policyholder funds and benefits payable [Member]</t>
  </si>
  <si>
    <t>Fair Value, Measurements, Recurring [Member] | Level 2 [Member] | Credit derivative [Member] | Other Liabilities [Member]</t>
  </si>
  <si>
    <t>Fair Value, Measurements, Recurring [Member] | Level 2 [Member] | Equity Contract [Member]</t>
  </si>
  <si>
    <t>Fair Value, Measurements, Recurring [Member] | Level 2 [Member] | Equity Contract [Member] | Other Liabilities [Member]</t>
  </si>
  <si>
    <t>Fair Value, Measurements, Recurring [Member] | Level 2 [Member] | Foreign Exchange Contract [Member] | Other Liabilities [Member]</t>
  </si>
  <si>
    <t>Fair Value, Measurements, Recurring [Member] | Level 2 [Member] | Interest Rate Contract [Member] | Other Liabilities [Member]</t>
  </si>
  <si>
    <t>Fair Value, Measurements, Recurring [Member] | Level 3 [Member]</t>
  </si>
  <si>
    <t>Fair Value, Measurements, Recurring [Member] | Level 3 [Member] | Other policyholder funds and benefits payable [Member]</t>
  </si>
  <si>
    <t>Fair Value, Net Derivative Asset (Liability) Measured on Recurring Basis, Unobservable Inputs Reconciliation, Period Increase (Decrease)</t>
  </si>
  <si>
    <t>[7],[11]</t>
  </si>
  <si>
    <t>Fair Value, Measurements, Recurring [Member] | Level 3 [Member] | Credit derivative [Member] | Other Liabilities [Member]</t>
  </si>
  <si>
    <t>Fair Value, Measurements, Recurring [Member] | Level 3 [Member] | Equity Contract [Member]</t>
  </si>
  <si>
    <t>Fair Value, Measurements, Recurring [Member] | Level 3 [Member] | Equity Contract [Member] | Other Liabilities [Member]</t>
  </si>
  <si>
    <t>Fair Value, Measurements, Recurring [Member] | Level 3 [Member] | Foreign Exchange Contract [Member] | Other Liabilities [Member]</t>
  </si>
  <si>
    <t>Fair Value, Measurements, Recurring [Member] | Level 3 [Member] | Interest Rate Contract [Member] | Other Liabilities [Member]</t>
  </si>
  <si>
    <t>Fair Value, Measurements, Recurring [Member] | Level 3 [Member] | Embedded Derivative Financial Instruments [Member] | Other Liabilities [Member]</t>
  </si>
  <si>
    <t>Fair Value, Measurements, Recurring [Member] | Level 3 [Member] | CMBS [Member]</t>
  </si>
  <si>
    <t>Fair Value, Measurements, Recurring [Member] | Level 3 [Member] | RMBS [Member]</t>
  </si>
  <si>
    <t>U.S. [Member] | Guaranteed Minimum Withdrawal Benefit [Member] | Other policyholder funds and benefits payable [Member]</t>
  </si>
  <si>
    <t>U.S. [Member] | Level 1 [Member] | Guaranteed Minimum Withdrawal Benefit [Member] | Other policyholder funds and benefits payable [Member]</t>
  </si>
  <si>
    <t>U.S. [Member] | Level 2 [Member] | Guaranteed Minimum Withdrawal Benefit [Member] | Other policyholder funds and benefits payable [Member]</t>
  </si>
  <si>
    <t>U.S. [Member] | Level 3 [Member] | Guaranteed Minimum Withdrawal Benefit [Member] | Other policyholder funds and benefits payable [Member]</t>
  </si>
  <si>
    <t>U.S. [Member] | Fair Value, Measurements, Recurring [Member] | Guaranteed Minimum Withdrawal Benefit [Member] | Other policyholder funds and benefits payable [Member]</t>
  </si>
  <si>
    <t>U.S. [Member] | Fair Value, Measurements, Recurring [Member] | Level 1 [Member] | Guaranteed Minimum Withdrawal Benefit [Member] | Other policyholder funds and benefits payable [Member]</t>
  </si>
  <si>
    <t>U.S. [Member] | Fair Value, Measurements, Recurring [Member] | Level 2 [Member] | Guaranteed Minimum Withdrawal Benefit [Member] | Other policyholder funds and benefits payable [Member]</t>
  </si>
  <si>
    <t>U.S. [Member] | Fair Value, Measurements, Recurring [Member] | Level 3 [Member] | Guaranteed Minimum Withdrawal Benefit [Member] | Other policyholder funds and benefits payable [Member]</t>
  </si>
  <si>
    <t>US GMWB Hedging Instruments [Member] | U.S. [Member] | Other Investments [Member]</t>
  </si>
  <si>
    <t>US GMWB Hedging Instruments [Member] | U.S. [Member] | Other Liabilities [Member]</t>
  </si>
  <si>
    <t>US GMWB Hedging Instruments [Member] | U.S. [Member] | Level 1 [Member] | Other Investments [Member]</t>
  </si>
  <si>
    <t>US GMWB Hedging Instruments [Member] | U.S. [Member] | Level 1 [Member] | Other Liabilities [Member]</t>
  </si>
  <si>
    <t>US GMWB Hedging Instruments [Member] | U.S. [Member] | Level 2 [Member] | Other Investments [Member]</t>
  </si>
  <si>
    <t>US GMWB Hedging Instruments [Member] | U.S. [Member] | Level 2 [Member] | Other Liabilities [Member]</t>
  </si>
  <si>
    <t>US GMWB Hedging Instruments [Member] | U.S. [Member] | Level 3 [Member] | Other Investments [Member]</t>
  </si>
  <si>
    <t>US GMWB Hedging Instruments [Member] | U.S. [Member] | Level 3 [Member] | Other Liabilities [Member]</t>
  </si>
  <si>
    <t>Macro Hedge Program [Member] | U.S. [Member] | Other Investments [Member]</t>
  </si>
  <si>
    <t>Macro Hedge Program [Member] | U.S. [Member] | Other Liabilities [Member]</t>
  </si>
  <si>
    <t>Macro Hedge Program [Member] | U.S. [Member] | Level 1 [Member] | Other Investments [Member]</t>
  </si>
  <si>
    <t>Macro Hedge Program [Member] | U.S. [Member] | Level 1 [Member] | Other Liabilities [Member]</t>
  </si>
  <si>
    <t>Macro Hedge Program [Member] | U.S. [Member] | Level 2 [Member] | Other Investments [Member]</t>
  </si>
  <si>
    <t>Macro Hedge Program [Member] | U.S. [Member] | Level 2 [Member] | Other Liabilities [Member]</t>
  </si>
  <si>
    <t>Macro Hedge Program [Member] | U.S. [Member] | Level 3 [Member] | Other Investments [Member]</t>
  </si>
  <si>
    <t>Macro Hedge Program [Member] | U.S. [Member] | Level 3 [Member] | Other Liabilities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Equity linked notes [Member] | Other policyholder funds and benefits payable [Member]</t>
  </si>
  <si>
    <t>Equity linked notes [Member] | Level 1 [Member] | Other policyholder funds and benefits payable [Member]</t>
  </si>
  <si>
    <t>Equity linked notes [Member] | Level 2 [Member] | Other policyholder funds and benefits payable [Member]</t>
  </si>
  <si>
    <t>Equity linked notes [Member] | Level 3 [Member] | Other policyholder funds and benefits payable [Member]</t>
  </si>
  <si>
    <t>Equity linked notes [Member] | Fair Value, Measurements, Recurring [Member] | Other policyholder funds and benefits payable [Member]</t>
  </si>
  <si>
    <t>Equity linked notes [Member] | Fair Value, Measurements, Recurring [Member] | Level 1 [Member] | Other policyholder funds and benefits payable [Member]</t>
  </si>
  <si>
    <t>Equity linked notes [Member] | Fair Value, Measurements, Recurring [Member] | Level 2 [Member] | Other policyholder funds and benefits payable [Member]</t>
  </si>
  <si>
    <t>Equity linked notes [Member] | Fair Value, Measurements, Recurring [Member] | Level 3 [Member] | Other policyholder funds and benefits payable [Member]</t>
  </si>
  <si>
    <t>Portion at Fair Value Measurement [Member]</t>
  </si>
  <si>
    <t>Portion at Fair Value Measurement [Member] | Level 1 [Member]</t>
  </si>
  <si>
    <t>Portion at Fair Value Measurement [Member] | Level 2 [Member]</t>
  </si>
  <si>
    <t>Portion at Fair Value Measurement [Member] | Level 3 [Member]</t>
  </si>
  <si>
    <t>Portion at Other than Fair Value Measurement [Member]</t>
  </si>
  <si>
    <t>Derivative [Member] | Level 3 [Member]</t>
  </si>
  <si>
    <t>[8],[9],[12]</t>
  </si>
  <si>
    <t>Derivative [Member] | Level 3 [Member] | Credit derivative [Member]</t>
  </si>
  <si>
    <t>Derivative [Member] | Level 3 [Member] | Equity Contract [Member]</t>
  </si>
  <si>
    <t>[8],[9]</t>
  </si>
  <si>
    <t>[7]</t>
  </si>
  <si>
    <t>[12]</t>
  </si>
  <si>
    <t>Derivative [Member] | Level 3 [Member] | Interest Rate Contract [Member]</t>
  </si>
  <si>
    <t>Derivative [Member] | US GMWB Hedging Instruments [Member] | U.S. [Member] | Level 3 [Member]</t>
  </si>
  <si>
    <t>Hedge Funds [Member]</t>
  </si>
  <si>
    <t>Fair Value, Investments, Entities that Calculate Net Asset Value Per Share, Redemption Restriction, Percentage</t>
  </si>
  <si>
    <t>8.00%</t>
  </si>
  <si>
    <t>Hedge Funds [Member] | Separate Accounts [Member]</t>
  </si>
  <si>
    <t>29.00%</t>
  </si>
  <si>
    <t>28.00%</t>
  </si>
  <si>
    <t>Private Equity Funds [Member]</t>
  </si>
  <si>
    <t>4.00%</t>
  </si>
  <si>
    <t>Private Equity Funds [Member] | Separate Accounts [Member]</t>
  </si>
  <si>
    <t>5.00%</t>
  </si>
  <si>
    <t>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4 for derivative liabilities.</t>
  </si>
  <si>
    <t>[1]Included in other invested assets in the Company's Condensed Consolidated Balance Sheets.</t>
  </si>
  <si>
    <t>[4]</t>
  </si>
  <si>
    <t>Included in other liabilities in the Company's Condensed Consolidated Balance Sheets and amount presented is limited to the net derivative payable associated with each counterparty.</t>
  </si>
  <si>
    <t>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2, the derivative assets and liabilities are referred to as “freestanding derivatives” and are presented on a net basis.</t>
  </si>
  <si>
    <t>Gross unrealized gains (losses) exclude the fair value of bifurcated embedded derivatives within certain securities. Subsequent changes in value are recorded in net realized capital gains (losses).</t>
  </si>
  <si>
    <t>2]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8]</t>
  </si>
  <si>
    <t>[1]The Company classifies realized and unrealized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9]</t>
  </si>
  <si>
    <t>[6]Includes both market and non-market impacts in deriving realized and unrealized gains (losses).</t>
  </si>
  <si>
    <t>[4]Transfers in and/or (out) of Level 3 are primarily attributable to the availability of market observable information and the re-evaluation of the observability of pricing inputs.</t>
  </si>
  <si>
    <t>[11]</t>
  </si>
  <si>
    <t>Amounts presented are for Level 3 only and therefore may not agree to other disclosures included herein</t>
  </si>
  <si>
    <t>[3]All amounts are before income taxes and amortization of DAC.</t>
  </si>
  <si>
    <t>Fair Value Measurements Level 4 Significant Unobservable Inputs (Details) - USD ($) $ in Millions</t>
  </si>
  <si>
    <t>12 Months Ended</t>
  </si>
  <si>
    <t>Fair Value Inputs, Assets, Quantitative Information [Line Items]</t>
  </si>
  <si>
    <t>Derivative Financial Instruments, Assets [Member]</t>
  </si>
  <si>
    <t>Fair Value Assets Measured On Recurring Basis Unobservable Input [Abstract]</t>
  </si>
  <si>
    <t>Fair value measurements valuation techniques</t>
  </si>
  <si>
    <t>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March 31, 2016 and December 31, 2015, 94% and 94%, respectively, of derivatives, based upon notional values, were priced by valuation models, including discounted cash flow models and option-pricing models that utilize present value techniques, or quoted market prices. The remaining derivatives were priced by broker quotations.</t>
  </si>
  <si>
    <t>[1],[2],[3]</t>
  </si>
  <si>
    <t>Level 3 [Member] | US Macro Hedge Program [Member] | Equity options [Member]</t>
  </si>
  <si>
    <t>Option model</t>
  </si>
  <si>
    <t>Fair value measurements significant assumptions</t>
  </si>
  <si>
    <t>Equity volatility</t>
  </si>
  <si>
    <t>Fair Value Measurements, Sensitivity Analysis, Description</t>
  </si>
  <si>
    <t>Increase</t>
  </si>
  <si>
    <t>Level 3 [Member] | Interest Rate Contract [Member] | Interest Rate Swap [Member]</t>
  </si>
  <si>
    <t>Discounted  cash flows</t>
  </si>
  <si>
    <t>Swap curve 
beyond 30 years</t>
  </si>
  <si>
    <t>Decrease</t>
  </si>
  <si>
    <t>Level 3 [Member] | US GMWB Hedging Instruments [Member] | Other Contract [Member]</t>
  </si>
  <si>
    <t>Level 3 [Member] | US GMWB Hedging Instruments [Member] | Variance Swap [Member]</t>
  </si>
  <si>
    <t>Level 3 [Member] | US GMWB Hedging Instruments [Member] | Equity options [Member]</t>
  </si>
  <si>
    <t>Level 3 [Member] | Maximum [Member] | US Macro Hedge Program [Member] | Equity options [Member]</t>
  </si>
  <si>
    <t>Fair Value Assumptions, Expected Volatility Rate</t>
  </si>
  <si>
    <t>27.00%</t>
  </si>
  <si>
    <t>Level 3 [Member] | Maximum [Member] | Interest Rate Contract [Member] | Interest Rate Swap [Member]</t>
  </si>
  <si>
    <t>Fair Value Measurements, Unobservable Swap Curve</t>
  </si>
  <si>
    <t>2.00%</t>
  </si>
  <si>
    <t>3.00%</t>
  </si>
  <si>
    <t>Level 3 [Member] | Maximum [Member] | US GMWB Hedging Instruments [Member] | Other Contract [Member]</t>
  </si>
  <si>
    <t>30.00%</t>
  </si>
  <si>
    <t>40.00%</t>
  </si>
  <si>
    <t>Level 3 [Member] | Maximum [Member] | US GMWB Hedging Instruments [Member] | Variance Swap [Member]</t>
  </si>
  <si>
    <t>24.00%</t>
  </si>
  <si>
    <t>21.00%</t>
  </si>
  <si>
    <t>Level 3 [Member] | Maximum [Member] | US GMWB Hedging Instruments [Member] | Equity options [Member]</t>
  </si>
  <si>
    <t>Level 3 [Member] | Minimum [Member] | US Macro Hedge Program [Member] | Equity options [Member]</t>
  </si>
  <si>
    <t>12.00%</t>
  </si>
  <si>
    <t>14.00%</t>
  </si>
  <si>
    <t>Level 3 [Member] | Minimum [Member] | Interest Rate Contract [Member] | Interest Rate Swap [Member]</t>
  </si>
  <si>
    <t>Level 3 [Member] | Minimum [Member] | US GMWB Hedging Instruments [Member] | Other Contract [Member]</t>
  </si>
  <si>
    <t>10.00%</t>
  </si>
  <si>
    <t>Level 3 [Member] | Minimum [Member] | US GMWB Hedging Instruments [Member] | Variance Swap [Member]</t>
  </si>
  <si>
    <t>22.00%</t>
  </si>
  <si>
    <t>19.00%</t>
  </si>
  <si>
    <t>Level 3 [Member] | Minimum [Member] | US GMWB Hedging Instruments [Member] | Equity options [Member]</t>
  </si>
  <si>
    <t>26.00%</t>
  </si>
  <si>
    <t>Level 3 [Member] | Fixed Maturities [Member]</t>
  </si>
  <si>
    <t>[1],[7]</t>
  </si>
  <si>
    <t>Discounted cash flows</t>
  </si>
  <si>
    <t>Spread (encompasses
prepayment, default risk and loss severity)</t>
  </si>
  <si>
    <t>Level 3 [Member] | CMBS [Member] | Maximum [Member]</t>
  </si>
  <si>
    <t>Fair Value Inputs Counterparty Credit Risk</t>
  </si>
  <si>
    <t>1035.00%</t>
  </si>
  <si>
    <t>1505.00%</t>
  </si>
  <si>
    <t>Level 3 [Member] | CMBS [Member] | Minimum [Member]</t>
  </si>
  <si>
    <t>31.00%</t>
  </si>
  <si>
    <t>Level 3 [Member] | CMBS [Member] | Weighted Average [Member]</t>
  </si>
  <si>
    <t>440.00%</t>
  </si>
  <si>
    <t>230.00%</t>
  </si>
  <si>
    <t>Spread</t>
  </si>
  <si>
    <t>[8],[10]</t>
  </si>
  <si>
    <t>Level 3 [Member] | Corporate [Member] | Maximum [Member]</t>
  </si>
  <si>
    <t>725.00%</t>
  </si>
  <si>
    <t>800.00%</t>
  </si>
  <si>
    <t>Level 3 [Member] | Corporate [Member] | Minimum [Member]</t>
  </si>
  <si>
    <t>62.00%</t>
  </si>
  <si>
    <t>63.00%</t>
  </si>
  <si>
    <t>Level 3 [Member] | Corporate [Member] | Weighted Average [Member]</t>
  </si>
  <si>
    <t>[9],[10]</t>
  </si>
  <si>
    <t>303.00%</t>
  </si>
  <si>
    <t>290.00%</t>
  </si>
  <si>
    <t>Level 3 [Member] | Municipal [Member] | Maximum [Member]</t>
  </si>
  <si>
    <t>Fair Value Inputs Treasury Yield</t>
  </si>
  <si>
    <t>219.00%</t>
  </si>
  <si>
    <t>193.00%</t>
  </si>
  <si>
    <t>Level 3 [Member] | Municipal [Member] | Minimum [Member]</t>
  </si>
  <si>
    <t>Level 3 [Member] | Municipal [Member] | Weighted Average [Member]</t>
  </si>
  <si>
    <t>Level 3 [Member] | RMBS [Member] | Maximum [Member]</t>
  </si>
  <si>
    <t>1281.00%</t>
  </si>
  <si>
    <t>1696.00%</t>
  </si>
  <si>
    <t>Fair Value Inputs, Prepayment Rate</t>
  </si>
  <si>
    <t>20.00%</t>
  </si>
  <si>
    <t>Fair Value Inputs, Probability of Default</t>
  </si>
  <si>
    <t>Fair Value Inputs, Loss Severity</t>
  </si>
  <si>
    <t>100.00%</t>
  </si>
  <si>
    <t>Level 3 [Member] | RMBS [Member] | Minimum [Member]</t>
  </si>
  <si>
    <t>34.00%</t>
  </si>
  <si>
    <t>1.00%</t>
  </si>
  <si>
    <t>Level 3 [Member] | RMBS [Member] | Weighted Average [Member]</t>
  </si>
  <si>
    <t>208.00%</t>
  </si>
  <si>
    <t>172.00%</t>
  </si>
  <si>
    <t>6.00%</t>
  </si>
  <si>
    <t>80.00%</t>
  </si>
  <si>
    <t>79.00%</t>
  </si>
  <si>
    <t>Fair Value, Inputs, Level 1 [Member]</t>
  </si>
  <si>
    <t>Fair Value, Inputs, Level 2 [Member]</t>
  </si>
  <si>
    <t>Withdrawal Utilization [Member] | Level 3 [Member] | Living Benefits Required to be Fair Valued and the GMWB Reinsurance Derivative [Member]</t>
  </si>
  <si>
    <t>[11],[12]</t>
  </si>
  <si>
    <t>Withdrawal Utilization [Member] | Level 3 [Member] | Maximum [Member] | Living Benefits Required to be Fair Valued and the GMWB Reinsurance Derivative [Member]</t>
  </si>
  <si>
    <t>Range of Values-Unobservable Inputs</t>
  </si>
  <si>
    <t>Withdrawal Utilization [Member] | Level 3 [Member] | Minimum [Member] | Living Benefits Required to be Fair Valued and the GMWB Reinsurance Derivative [Member]</t>
  </si>
  <si>
    <t>Withdrawal Rates [Member] | Level 3 [Member] | Living Benefits Required to be Fair Valued and the GMWB Reinsurance Derivative [Member]</t>
  </si>
  <si>
    <t>[11],[13]</t>
  </si>
  <si>
    <t>Withdrawal Rates [Member] | Level 3 [Member] | Maximum [Member] | Living Benefits Required to be Fair Valued and the GMWB Reinsurance Derivative [Member]</t>
  </si>
  <si>
    <t>[13]</t>
  </si>
  <si>
    <t>Withdrawal Rates [Member] | Level 3 [Member] | Minimum [Member] | Living Benefits Required to be Fair Valued and the GMWB Reinsurance Derivative [Member]</t>
  </si>
  <si>
    <t>Spread [Member] | Level 3 [Member] | RMBS [Member]</t>
  </si>
  <si>
    <t>Prepayment Rate [Member] | Level 3 [Member] | RMBS [Member]</t>
  </si>
  <si>
    <t>Constant prepayment rate</t>
  </si>
  <si>
    <t>[8],[14]</t>
  </si>
  <si>
    <t>Decrease [4]</t>
  </si>
  <si>
    <t>Probability of Default [Member] | Level 3 [Member] | RMBS [Member]</t>
  </si>
  <si>
    <t>Constant default rate</t>
  </si>
  <si>
    <t>Loss Severity [Member] | Level 3 [Member] | RMBS [Member]</t>
  </si>
  <si>
    <t>Loss severity</t>
  </si>
  <si>
    <t>Lapse Rates [Member] | Level 3 [Member] | Living Benefits Required to be Fair Valued and the GMWB Reinsurance Derivative [Member]</t>
  </si>
  <si>
    <t>[11],[15]</t>
  </si>
  <si>
    <t>Lapse Rates [Member] | Level 3 [Member] | Maximum [Member] | Living Benefits Required to be Fair Valued and the GMWB Reinsurance Derivative [Member]</t>
  </si>
  <si>
    <t>[15]</t>
  </si>
  <si>
    <t>75.00%</t>
  </si>
  <si>
    <t>Lapse Rates [Member] | Level 3 [Member] | Minimum [Member] | Living Benefits Required to be Fair Valued and the GMWB Reinsurance Derivative [Member]</t>
  </si>
  <si>
    <t>Reset Elections [Member] | Level 3 [Member] | Living Benefits Required to be Fair Valued and the GMWB Reinsurance Derivative [Member]</t>
  </si>
  <si>
    <t>[16]</t>
  </si>
  <si>
    <t>Reset Elections [Member] | Level 3 [Member] | Maximum [Member] | Living Benefits Required to be Fair Valued and the GMWB Reinsurance Derivative [Member]</t>
  </si>
  <si>
    <t>Reset Elections [Member] | Level 3 [Member] | Minimum [Member] | Living Benefits Required to be Fair Valued and the GMWB Reinsurance Derivative [Member]</t>
  </si>
  <si>
    <t>Equity Volatility [Member] | Level 3 [Member] | Living Benefits Required to be Fair Valued and the GMWB Reinsurance Derivative [Member]</t>
  </si>
  <si>
    <t>[11],[17]</t>
  </si>
  <si>
    <t>Equity Volatility [Member] | Level 3 [Member] | Maximum [Member] | Living Benefits Required to be Fair Valued and the GMWB Reinsurance Derivative [Member]</t>
  </si>
  <si>
    <t>[17]</t>
  </si>
  <si>
    <t>Equity Volatility [Member] | Level 3 [Member] | Minimum [Member] | Living Benefits Required to be Fair Valued and the GMWB Reinsurance Derivative [Member]</t>
  </si>
  <si>
    <t>Foreign Government Debt Securities [Member] | Level 3 [Member]</t>
  </si>
  <si>
    <t>Foreign Government Debt Securities [Member] | Fair Value, Inputs, Level 1 [Member]</t>
  </si>
  <si>
    <t>Foreign Government Debt Securities [Member] | Fair Value, Inputs, Level 2 [Member]</t>
  </si>
  <si>
    <t>Asset-backed Securities [Member]</t>
  </si>
  <si>
    <t>Asset-backed Securities [Member] | Level 3 [Member]</t>
  </si>
  <si>
    <t>Asset-backed Securities [Member] | Fair Value, Inputs, Level 1 [Member]</t>
  </si>
  <si>
    <t>Asset-backed Securities [Member] | Fair Value, Inputs, Level 2 [Member]</t>
  </si>
  <si>
    <t>RMBS [Member] | Level 3 [Member]</t>
  </si>
  <si>
    <t>RMBS [Member] | Fair Value, Inputs, Level 1 [Member]</t>
  </si>
  <si>
    <t>RMBS [Member] | Fair Value, Inputs, Level 2 [Member]</t>
  </si>
  <si>
    <t>RMBS [Member] | Fair Value, Measurements, Recurring [Member] | Level 3 [Member]</t>
  </si>
  <si>
    <t>Municipal [Member] | Level 3 [Member]</t>
  </si>
  <si>
    <t>Municipal [Member] | Fair Value, Inputs, Level 1 [Member]</t>
  </si>
  <si>
    <t>Municipal [Member] | Fair Value, Inputs, Level 2 [Member]</t>
  </si>
  <si>
    <t>Municipal [Member] | Fair Value, Measurements, Recurring [Member] | Level 3 [Member] | Non-Broker Priced [Member]</t>
  </si>
  <si>
    <t>Corporate [Member] | Level 3 [Member]</t>
  </si>
  <si>
    <t>Corporate [Member] | Fair Value, Inputs, Level 1 [Member]</t>
  </si>
  <si>
    <t>Corporate [Member] | Fair Value, Inputs, Level 2 [Member]</t>
  </si>
  <si>
    <t>Corporate [Member] | Fair Value, Measurements, Recurring [Member] | Level 3 [Member] | Non-Broker Priced [Member]</t>
  </si>
  <si>
    <t>CMBS [Member] | Level 3 [Member]</t>
  </si>
  <si>
    <t>CMBS [Member] | Fair Value, Inputs, Level 1 [Member]</t>
  </si>
  <si>
    <t>CMBS [Member] | Fair Value, Inputs, Level 2 [Member]</t>
  </si>
  <si>
    <t>CMBS [Member] | Fair Value, Measurements, Recurring [Member] | Level 3 [Member]</t>
  </si>
  <si>
    <t>[18]</t>
  </si>
  <si>
    <t>Collateralized Debt Obligations [Member] | Level 3 [Member]</t>
  </si>
  <si>
    <t>Collateralized Debt Obligations [Member] | Fair Value, Inputs, Level 1 [Member]</t>
  </si>
  <si>
    <t>Collateralized Debt Obligations [Member] | Fair Value, Inputs, Level 2 [Member]</t>
  </si>
  <si>
    <t>Available-for-sale Securities [Member] | Level 3 [Member] | Fixed Maturities [Member]</t>
  </si>
  <si>
    <t>Fair Value, Net Derivative Asset (Liability) Measured on Recurring Basis, Unobservable Inputs Reconciliation, Gain (Loss) Included in Other Comprehensive Income (Loss)</t>
  </si>
  <si>
    <t>[19]</t>
  </si>
  <si>
    <t>Available-for-sale Securities [Member] | Foreign Government Debt Securities [Member] | Level 3 [Member] | Fixed Maturities [Member]</t>
  </si>
  <si>
    <t>Available-for-sale Securities [Member] | Asset-backed Securities [Member] | Level 3 [Member] | Fixed Maturities [Member]</t>
  </si>
  <si>
    <t>Available-for-sale Securities [Member] | RMBS [Member] | Level 3 [Member] | Fixed Maturities [Member]</t>
  </si>
  <si>
    <t>Available-for-sale Securities [Member] | Municipal [Member] | Level 3 [Member] | Fixed Maturities [Member]</t>
  </si>
  <si>
    <t>Available-for-sale Securities [Member] | Corporate [Member] | Level 3 [Member] | Fixed Maturities [Member]</t>
  </si>
  <si>
    <t>Available-for-sale Securities [Member] | CMBS [Member] | Level 3 [Member] | Fixed Maturities [Member]</t>
  </si>
  <si>
    <t>Available-for-sale Securities [Member] | Collateralized Debt Obligations [Member] | Level 3 [Member] | Fixed Maturities [Member]</t>
  </si>
  <si>
    <t>[2]Level 3 macro hedge derivatives excludes those for which the Company bases fair value on broker quotations as noted in the following discussion.</t>
  </si>
  <si>
    <t>Conversely, the impact of a decrease in input would have the opposite impact to the fair value as that presented in the table. Changes are based on long positions, unless otherwise noted. Changes in fair value will be inversely impacted for short positions.</t>
  </si>
  <si>
    <t>Conversely, the impact of a decrease in input would have the opposite impact to the fair value as that presented in the preceding table.</t>
  </si>
  <si>
    <t>The weighted average is determined based on the fair value of the securities.</t>
  </si>
  <si>
    <t>Level 3 CMBS, corporate and municipal securities excludes those for which the Company bases fair value on broker quotations as noted in the following discussion.</t>
  </si>
  <si>
    <t>Conversely, the impact of a decrease in input would have the opposite impact to the fair value as that presented in the table.</t>
  </si>
  <si>
    <t>Range represents assumed cumulative percentages of policyholders taking withdrawals.</t>
  </si>
  <si>
    <t>Range represents assumed cumulative annual amount withdrawn by policyholders.</t>
  </si>
  <si>
    <t>[14]</t>
  </si>
  <si>
    <t>Decrease for above market rate coupons and increase for below market rate coupon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Fair Value Measurements Level 4 Fair Value Level 3 Roll Forward (Details) - USD ($) $ in Millions</t>
  </si>
  <si>
    <t>Fair Value, Assets Measured on Recurring Basis, Unobservable Input Reconciliation [Line Items]</t>
  </si>
  <si>
    <t>Roll Forward of Financial Instruments (Assets) Measured at Fair Value on Recurring Basis Using Significant Unobservable Inputs (Level 3)</t>
  </si>
  <si>
    <t>Financial and Nonfinancial Liabilities, Fair Value Disclosure</t>
  </si>
  <si>
    <t>Available-for-sale Securities [Member]</t>
  </si>
  <si>
    <t>Residential Mortgage Backed Securities [Member]</t>
  </si>
  <si>
    <t>US States and Political Subdivisions Debt Securities [Member]</t>
  </si>
  <si>
    <t>Corporate Debt Securities [Member]</t>
  </si>
  <si>
    <t>Commercial Mortgage Backed Securities [Member]</t>
  </si>
  <si>
    <t>Fair Value, Measurement with Unobservable Inputs Reconciliation, Recurring Basis, Asset, Gain (Loss) Included in Other Comprehensive Income (Loss)</t>
  </si>
  <si>
    <t>Reinsurance Recoverable [Member] | Guaranteed Minimum Withdrawal Benefit [Member]</t>
  </si>
  <si>
    <t>[4],[6],[7]</t>
  </si>
  <si>
    <t>Other Policyholder Funds and Benefits Payable [Member]</t>
  </si>
  <si>
    <t>Other Policyholder Funds and Benefits Payable [Member] | UNITED STATES | Guaranteed Minimum Withdrawal Benefit [Member]</t>
  </si>
  <si>
    <t>Other Liabilities [Member] | Interest Rate Contract [Member]</t>
  </si>
  <si>
    <t>Other Liabilities [Member] | Equity Contract [Member]</t>
  </si>
  <si>
    <t>Other Liabilities [Member] | Credit Risk Contract [Member]</t>
  </si>
  <si>
    <t>Fair Value, Measurement with Unobservable Inputs Reconciliation, Recurring Basis, Asset Value</t>
  </si>
  <si>
    <t>[4],[6]</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Period Increase (Decrease)</t>
  </si>
  <si>
    <t>Fair Value, Inputs, Level 3 [Member] | Asset-backed Securities [Member]</t>
  </si>
  <si>
    <t>Fair Value, Inputs, Level 3 [Member] | Residential Mortgage Backed Securities [Member]</t>
  </si>
  <si>
    <t>Fair Value, Inputs, Level 3 [Member] | US States and Political Subdivisions Debt Securities [Member]</t>
  </si>
  <si>
    <t>Fair Value, Inputs, Level 3 [Member] | Foreign Government Debt Securities [Member]</t>
  </si>
  <si>
    <t>Fair Value, Inputs, Level 3 [Member] | Corporate Debt Securities [Member]</t>
  </si>
  <si>
    <t>Fair Value, Inputs, Level 3 [Member] | Commercial Mortgage Backed Securities [Member]</t>
  </si>
  <si>
    <t>Fair Value, Inputs, Level 3 [Member] | Collateralized Debt Obligations [Member]</t>
  </si>
  <si>
    <t>Fair Value, Inputs, Level 3 [Member] | Derivative [Member]</t>
  </si>
  <si>
    <t>[6],[7],[9]</t>
  </si>
  <si>
    <t>Fair Value, Inputs, Level 3 [Member] | Fixed Maturities [Member]</t>
  </si>
  <si>
    <t>Fair Value, Inputs, Level 3 [Member] | Interest Rate Contract [Member] | Derivative [Member]</t>
  </si>
  <si>
    <t>[6],[7]</t>
  </si>
  <si>
    <t>Fair Value, Inputs, Level 3 [Member] | Equity Contract [Member] | Derivative [Member]</t>
  </si>
  <si>
    <t>Fair Value, Inputs, Level 3 [Member] | Credit Risk Contract [Member] | Derivative [Member]</t>
  </si>
  <si>
    <t>Fair Value, Inputs, Level 3 [Member] | Other Contract [Member] | Derivative [Member]</t>
  </si>
  <si>
    <t>[4],[6],[7],[10]</t>
  </si>
  <si>
    <t>Fair Value, Inputs, Level 3 [Member] | Other Policyholder Funds and Benefits Payable [Member]</t>
  </si>
  <si>
    <t>Fair Value, Inputs, Level 3 [Member] | Other Policyholder Funds and Benefits Payable [Member] | UNITED STATES | Guaranteed Minimum Withdrawal Benefit [Member]</t>
  </si>
  <si>
    <t>Fair Value, Inputs, Level 3 [Member] | Other Liabilities [Member] | Interest Rate Contract [Member]</t>
  </si>
  <si>
    <t>Fair Value, Inputs, Level 3 [Member] | Other Liabilities [Member] | Equity Contract [Member]</t>
  </si>
  <si>
    <t>Fair Value, Inputs, Level 3 [Member] | Other Liabilities [Member] | Credit Risk Contract [Member]</t>
  </si>
  <si>
    <t>Fair Value, Inputs, Level 1 [Member] | Asset-backed Securities [Member]</t>
  </si>
  <si>
    <t>Fair Value, Inputs, Level 1 [Member] | Residential Mortgage Backed Securities [Member]</t>
  </si>
  <si>
    <t>Fair Value, Inputs, Level 1 [Member] | US States and Political Subdivisions Debt Securities [Member]</t>
  </si>
  <si>
    <t>Fair Value, Inputs, Level 1 [Member] | Foreign Government Debt Securities [Member]</t>
  </si>
  <si>
    <t>Fair Value, Inputs, Level 1 [Member] | Corporate Debt Securities [Member]</t>
  </si>
  <si>
    <t>Fair Value, Inputs, Level 1 [Member] | Commercial Mortgage Backed Securities [Member]</t>
  </si>
  <si>
    <t>Fair Value, Inputs, Level 1 [Member] | Collateralized Debt Obligations [Member]</t>
  </si>
  <si>
    <t>Fair Value, Inputs, Level 1 [Member] | Other Policyholder Funds and Benefits Payable [Member]</t>
  </si>
  <si>
    <t>Fair Value, Inputs, Level 1 [Member] | Other Policyholder Funds and Benefits Payable [Member] | UNITED STATES | Guaranteed Minimum Withdrawal Benefit [Member]</t>
  </si>
  <si>
    <t>Fair Value, Inputs, Level 1 [Member] | Other Liabilities [Member] | Interest Rate Contract [Member]</t>
  </si>
  <si>
    <t>Fair Value, Inputs, Level 1 [Member] | Other Liabilities [Member] | Equity Contract [Member]</t>
  </si>
  <si>
    <t>Fair Value, Inputs, Level 1 [Member] | Other Liabilities [Member] | Credit Risk Contract [Member]</t>
  </si>
  <si>
    <t>Fair Value, Inputs, Level 2 [Member] | Asset-backed Securities [Member]</t>
  </si>
  <si>
    <t>Fair Value, Inputs, Level 2 [Member] | Residential Mortgage Backed Securities [Member]</t>
  </si>
  <si>
    <t>Fair Value, Inputs, Level 2 [Member] | US States and Political Subdivisions Debt Securities [Member]</t>
  </si>
  <si>
    <t>Fair Value, Inputs, Level 2 [Member] | Foreign Government Debt Securities [Member]</t>
  </si>
  <si>
    <t>Fair Value, Inputs, Level 2 [Member] | Corporate Debt Securities [Member]</t>
  </si>
  <si>
    <t>Fair Value, Inputs, Level 2 [Member] | Commercial Mortgage Backed Securities [Member]</t>
  </si>
  <si>
    <t>Fair Value, Inputs, Level 2 [Member] | Collateralized Debt Obligations [Member]</t>
  </si>
  <si>
    <t>Fair Value, Inputs, Level 2 [Member] | Other Policyholder Funds and Benefits Payable [Member]</t>
  </si>
  <si>
    <t>Fair Value, Inputs, Level 2 [Member] | Other Policyholder Funds and Benefits Payable [Member] | UNITED STATES | Guaranteed Minimum Withdrawal Benefit [Member]</t>
  </si>
  <si>
    <t>Fair Value, Inputs, Level 2 [Member] | Other Liabilities [Member] | Interest Rate Contract [Member]</t>
  </si>
  <si>
    <t>Fair Value, Inputs, Level 2 [Member] | Other Liabilities [Member] | Equity Contract [Member]</t>
  </si>
  <si>
    <t>Fair Value, Inputs, Level 2 [Member] | Other Liabilities [Member] | Credit Risk Contract [Member]</t>
  </si>
  <si>
    <t>Available-for-sale Securities [Member] | Fair Value, Inputs, Level 3 [Member] | Equity Securities [Member]</t>
  </si>
  <si>
    <t>Available-for-sale Securities [Member] | Fair Value, Inputs, Level 3 [Member] | Fixed Maturities [Member]</t>
  </si>
  <si>
    <t>Available-for-sale Securities [Member] | Fair Value, Inputs, Level 3 [Member] | Fixed Maturities [Member] | Asset-backed Securities [Member]</t>
  </si>
  <si>
    <t>Available-for-sale Securities [Member] | Fair Value, Inputs, Level 3 [Member] | Fixed Maturities [Member] | Residential Mortgage Backed Securities [Member]</t>
  </si>
  <si>
    <t>Available-for-sale Securities [Member] | Fair Value, Inputs, Level 3 [Member] | Fixed Maturities [Member] | US States and Political Subdivisions Debt Securities [Member]</t>
  </si>
  <si>
    <t>Available-for-sale Securities [Member] | Fair Value, Inputs, Level 3 [Member] | Fixed Maturities [Member] | Foreign Government Debt Securities [Member]</t>
  </si>
  <si>
    <t>Available-for-sale Securities [Member] | Fair Value, Inputs, Level 3 [Member] | Fixed Maturities [Member] | Corporate Debt Securities [Member]</t>
  </si>
  <si>
    <t>Available-for-sale Securities [Member] | Fair Value, Inputs, Level 3 [Member] | Fixed Maturities [Member] | Commercial Mortgage Backed Securities [Member]</t>
  </si>
  <si>
    <t>Available-for-sale Securities [Member] | Fair Value, Inputs, Level 3 [Member] | Fixed Maturities [Member] | Collateralized Debt Obligations [Member]</t>
  </si>
  <si>
    <t>Reinsurance Recoverable [Member] | Fair Value, Inputs, Level 3 [Member] | UNITED STATES</t>
  </si>
  <si>
    <t>Equity Linked Notes [Member] | Other Policyholder Funds and Benefits Payable [Member]</t>
  </si>
  <si>
    <t>Equity Linked Notes [Member] | Fair Value, Inputs, Level 3 [Member] | Other Policyholder Funds and Benefits Payable [Member]</t>
  </si>
  <si>
    <t>Equity Linked Notes [Member] | Fair Value, Inputs, Level 1 [Member] | Other Policyholder Funds and Benefits Payable [Member]</t>
  </si>
  <si>
    <t>Equity Linked Notes [Member] | Fair Value, Inputs, Level 2 [Member] | Other Policyholder Funds and Benefits Payable [Member]</t>
  </si>
  <si>
    <t>US Macro Hedge Program [Member] | Fair Value, Inputs, Level 3 [Member] | UNITED STATES | Derivative [Member]</t>
  </si>
  <si>
    <t>US GMWB Hedging Instruments [Member] | Other Liabilities [Member] | UNITED STATES</t>
  </si>
  <si>
    <t>US GMWB Hedging Instruments [Member] | Fair Value, Inputs, Level 3 [Member] | Other Contract [Member]</t>
  </si>
  <si>
    <t>US GMWB Hedging Instruments [Member] | Fair Value, Inputs, Level 3 [Member] | UNITED STATES | Derivative [Member]</t>
  </si>
  <si>
    <t>US GMWB Hedging Instruments [Member] | Fair Value, Inputs, Level 3 [Member] | Other Liabilities [Member] | UNITED STATES</t>
  </si>
  <si>
    <t>US GMWB Hedging Instruments [Member] | Fair Value, Inputs, Level 1 [Member] | Other Liabilities [Member] | UNITED STATES</t>
  </si>
  <si>
    <t>US GMWB Hedging Instruments [Member] | Fair Value, Inputs, Level 2 [Member] | Other Liabilities [Member] | UNITED STATES</t>
  </si>
  <si>
    <t>Fair Value, Measurements, Recurring [Member] | Other Policyholder Funds and Benefits Payable [Member]</t>
  </si>
  <si>
    <t>Fair Value, Measurements, Recurring [Member] | Other Policyholder Funds and Benefits Payable [Member] | UNITED STATES | Guaranteed Minimum Withdrawal Benefit [Member]</t>
  </si>
  <si>
    <t>Fair Value, Measurements, Recurring [Member] | Other Liabilities [Member] | Interest Rate Contract [Member]</t>
  </si>
  <si>
    <t>Fair Value, Measurements, Recurring [Member] | Other Liabilities [Member] | Equity Contract [Member]</t>
  </si>
  <si>
    <t>Fair Value, Measurements, Recurring [Member] | Other Liabilities [Member] | Credit Risk Contract [Member]</t>
  </si>
  <si>
    <t>Fair Value, Measurements, Recurring [Member] | Fair Value, Inputs, Level 3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Equity Contract [Member]</t>
  </si>
  <si>
    <t>Fair Value, Measurements, Recurring [Member] | Fair Value, Inputs, Level 3 [Member] | Other Policyholder Funds and Benefits Payable [Member]</t>
  </si>
  <si>
    <t>Fair Value, Measurements, Recurring [Member] | Fair Value, Inputs, Level 3 [Member] | Other Policyholder Funds and Benefits Payable [Member] | UNITED STATES | Guaranteed Minimum Withdrawal Benefit [Member]</t>
  </si>
  <si>
    <t>Fair Value, Measurements, Recurring [Member] | Fair Value, Inputs, Level 3 [Member] | Other Liabilities [Member] | Embedded Derivative Financial Instruments [Member]</t>
  </si>
  <si>
    <t>Fair Value, Measurements, Recurring [Member] | Fair Value, Inputs, Level 3 [Member] | Other Liabilities [Member] | Interest Rate Contract [Member]</t>
  </si>
  <si>
    <t>Fair Value, Measurements, Recurring [Member] | Fair Value, Inputs, Level 3 [Member] | Other Liabilities [Member] | Equity Contract [Member]</t>
  </si>
  <si>
    <t>Fair Value, Measurements, Recurring [Member] | Fair Value, Inputs, Level 3 [Member] | Other Liabilities [Member] | Credit Risk Contract [Member]</t>
  </si>
  <si>
    <t>Fair Value, Measurements, Recurring [Member] | Fair Value, Inputs, Level 1 [Member]</t>
  </si>
  <si>
    <t>Fair Value, Measurements, Recurring [Member] | Fair Value, Inputs, Level 1 [Member] | Equity Contract [Member]</t>
  </si>
  <si>
    <t>Fair Value, Measurements, Recurring [Member] | Fair Value, Inputs, Level 1 [Member] | Other Policyholder Funds and Benefits Payable [Member]</t>
  </si>
  <si>
    <t>Fair Value, Measurements, Recurring [Member] | Fair Value, Inputs, Level 1 [Member] | Other Policyholder Funds and Benefits Payable [Member] | UNITED STATES | Guaranteed Minimum Withdrawal Benefit [Member]</t>
  </si>
  <si>
    <t>Fair Value, Measurements, Recurring [Member] | Fair Value, Inputs, Level 1 [Member] | Other Liabilities [Member] | Interest Rate Contract [Member]</t>
  </si>
  <si>
    <t>Fair Value, Measurements, Recurring [Member] | Fair Value, Inputs, Level 1 [Member] | Other Liabilities [Member] | Equity Contract [Member]</t>
  </si>
  <si>
    <t>Fair Value, Measurements, Recurring [Member] | Fair Value, Inputs, Level 1 [Member] | Other Liabilities [Member] | Credit Risk Contract [Member]</t>
  </si>
  <si>
    <t>Fair Value, Measurements, Recurring [Member] | Fair Value, Inputs, Level 2 [Member]</t>
  </si>
  <si>
    <t>Fair Value, Measurements, Recurring [Member] | Fair Value, Inputs, Level 2 [Member] | Equity Contract [Member]</t>
  </si>
  <si>
    <t>Fair Value, Measurements, Recurring [Member] | Fair Value, Inputs, Level 2 [Member] | Other Policyholder Funds and Benefits Payable [Member]</t>
  </si>
  <si>
    <t>Fair Value, Measurements, Recurring [Member] | Fair Value, Inputs, Level 2 [Member] | Other Policyholder Funds and Benefits Payable [Member] | UNITED STATES | Guaranteed Minimum Withdrawal Benefit [Member]</t>
  </si>
  <si>
    <t>Fair Value, Measurements, Recurring [Member] | Fair Value, Inputs, Level 2 [Member] | Other Liabilities [Member] | Interest Rate Contract [Member]</t>
  </si>
  <si>
    <t>Fair Value, Measurements, Recurring [Member] | Fair Value, Inputs, Level 2 [Member] | Other Liabilities [Member] | Equity Contract [Member]</t>
  </si>
  <si>
    <t>Fair Value, Measurements, Recurring [Member] | Fair Value, Inputs, Level 2 [Member] | Other Liabilities [Member] | Credit Risk Contract [Member]</t>
  </si>
  <si>
    <t>Fair Value, Measurements, Recurring [Member] | Equity Linked Notes [Member] | Other Policyholder Funds and Benefits Payable [Member]</t>
  </si>
  <si>
    <t>Fair Value, Measurements, Recurring [Member] | Equity Linked Notes [Member] | Fair Value, Inputs, Level 3 [Member] | Other Policyholder Funds and Benefits Payable [Member]</t>
  </si>
  <si>
    <t>Fair Value, Measurements, Recurring [Member] | Equity Linked Notes [Member] | Fair Value, Inputs, Level 1 [Member] | Other Policyholder Funds and Benefits Payable [Member]</t>
  </si>
  <si>
    <t>Fair Value, Measurements, Recurring [Member] | Equity Linked Notes [Member] | Fair Value, Inputs, Level 2 [Member] | Other Policyholder Funds and Benefits Payable [Member]</t>
  </si>
  <si>
    <t>Portion at Fair Value Measurement [Member] | Fair Value, Inputs, Level 3 [Member]</t>
  </si>
  <si>
    <t>Portion at Fair Value Measurement [Member] | Fair Value, Inputs, Level 1 [Member]</t>
  </si>
  <si>
    <t>Portion at Fair Value Measurement [Member] | Fair Value, Inputs, Level 2 [Member]</t>
  </si>
  <si>
    <t>Excluded equity securities, FVO, with a cost and fair value of $293 and $281 as of December 31, 2015. The Company did not hold any equity securities, FVO as of March 31, 2016.</t>
  </si>
  <si>
    <t>[5]Derivative instruments are reported in this table on a net basis for asset/(liability) positions and reported in the Condensed Consolidated Balance Sheet in other investments and other liabilities.</t>
  </si>
  <si>
    <t>Fair Value Measurements Level 4 Credit Standing Adjustments and Behavior Risk Margin (Details) - USD ($) $ in Millions</t>
  </si>
  <si>
    <t>Derivative, Gain (Loss) on Derivative, Net</t>
  </si>
  <si>
    <t>Credit standing adjustment asset (liability), net</t>
  </si>
  <si>
    <t>Behavior Risk Margin</t>
  </si>
  <si>
    <t>Credit standing adjustment assumption net of reinsurance [Member]</t>
  </si>
  <si>
    <t>Gain (Loss) Due to Changes in Assumptions [Member]</t>
  </si>
  <si>
    <t>Behavior Risk Margin Update Due to Underlying Fund Performance [Member] | GMWB Derivatives, Net [Member]</t>
  </si>
  <si>
    <t>Excludes investments that contain an embedded credit derivative for which the Company has elected the fair value option. For further discussion, see the Fair Value Option section in Note 2 - Fair Value Measurements.</t>
  </si>
  <si>
    <t>Fair Value Measurements Level 4 Fair Value Option (Details) - USD ($) $ in Millions</t>
  </si>
  <si>
    <t>Fair Value, Option, Quantitative Disclosures [Line Items]</t>
  </si>
  <si>
    <t>Changes in fair value of assets and liabilities accounted for using the fair value option</t>
  </si>
  <si>
    <t>Fair value of assets accounted for using fair value option</t>
  </si>
  <si>
    <t>US Treasury and Government [Member]</t>
  </si>
  <si>
    <t>[1],[2]</t>
  </si>
  <si>
    <t>[2],[3],[5]</t>
  </si>
  <si>
    <t>Credit Risk Contract [Member] | Fair Value, Inputs, Level 3 [Member] | Derivative [Member]</t>
  </si>
  <si>
    <t>Equity Contract [Member] | Fair Value, Inputs, Level 3 [Member] | Derivative [Member]</t>
  </si>
  <si>
    <t>Interest Rate Contract [Member] | Fair Value, Inputs, Level 3 [Member] | Derivative [Member]</t>
  </si>
  <si>
    <t>Other Contract [Member] | Fair Value, Inputs, Level 3 [Member] | Derivative [Member]</t>
  </si>
  <si>
    <t>[1],[2],[3],[6]</t>
  </si>
  <si>
    <t>UNITED STATES | US GMWB Hedging Instruments [Member] | Fair Value, Inputs, Level 3 [Member] | Derivative [Member]</t>
  </si>
  <si>
    <t>UNITED STATES | US Macro Hedge Program [Member] | Fair Value, Inputs, Level 3 [Member] | Derivative [Member]</t>
  </si>
  <si>
    <t>Fair Value Measurements Level 4 Financial Instruments Not Carried At Fair Value (Details) - USD ($) $ in Millions</t>
  </si>
  <si>
    <t>Fair Value, Balance Sheet Grouping, Financial Statement Captions [Line Items]</t>
  </si>
  <si>
    <t>Assets</t>
  </si>
  <si>
    <t>[2],[3],[4]</t>
  </si>
  <si>
    <t>Other Policyholder Funds and Benefits Payable [Member] | Fair Value, Inputs, Level 1 [Member]</t>
  </si>
  <si>
    <t>Other Policyholder Funds and Benefits Payable [Member] | Fair Value, Inputs, Level 3 [Member]</t>
  </si>
  <si>
    <t>Other Policyholder Funds and Benefits Payable [Member] | Fair Value, Inputs, Level 2 [Member]</t>
  </si>
  <si>
    <t>Mortgages [Member] | Reported Value Measurement [Member] | Fair Value, Inputs, Level 3 [Member]</t>
  </si>
  <si>
    <t>Mortgages [Member] | Estimate of Fair Value Measurement [Member] | Fair Value, Inputs, Level 3 [Member]</t>
  </si>
  <si>
    <t>Policy Loans [Member] | Reported Value Measurement [Member] | Fair Value, Inputs, Level 3 [Member]</t>
  </si>
  <si>
    <t>Policy Loans [Member] | Estimate of Fair Value Measurement [Member] | Fair Value, Inputs, Level 3 [Member]</t>
  </si>
  <si>
    <t>Other Policyholder Funds and Benefits Payable [Member] | Reported Value Measurement [Member] | Fair Value, Inputs, Level 3 [Member]</t>
  </si>
  <si>
    <t>Other Policyholder Funds and Benefits Payable [Member] | Estimate of Fair Value Measurement [Member] | Fair Value, Inputs, Level 3 [Member]</t>
  </si>
  <si>
    <t>Financial Liabilities Fair Value Disclosure</t>
  </si>
  <si>
    <t>Investment Contracts [Member] | Reported Value Measurement [Member] | Fair Value, Inputs, Level 3 [Member]</t>
  </si>
  <si>
    <t>Investment Contracts [Member] | Estimate of Fair Value Measurement [Member] | Fair Value, Inputs, Level 3 [Member]</t>
  </si>
  <si>
    <t>Credit Risk Contract [Member] | Other Investments [Member]</t>
  </si>
  <si>
    <t>Credit Risk Contract [Member] | Other Investments [Member] | Fair Value, Inputs, Level 1 [Member]</t>
  </si>
  <si>
    <t>Credit Risk Contract [Member] | Other Investments [Member] | Fair Value, Inputs, Level 3 [Member]</t>
  </si>
  <si>
    <t>Credit Risk Contract [Member] | Other Investments [Member] | Fair Value, Inputs, Level 2 [Member]</t>
  </si>
  <si>
    <t>Credit Risk Contract [Member] | Other Liabilities [Member]</t>
  </si>
  <si>
    <t>Credit Risk Contract [Member] | Other Liabilities [Member] | Fair Value, Inputs, Level 1 [Member]</t>
  </si>
  <si>
    <t>Credit Risk Contract [Member] | Other Liabilities [Member] | Fair Value, Inputs, Level 3 [Member]</t>
  </si>
  <si>
    <t>Credit Risk Contract [Member] | Other Liabilities [Member] | Fair Value, Inputs, Level 2 [Member]</t>
  </si>
  <si>
    <t>Embedded Derivative Financial Instruments [Member] | Reported Value Measurement [Member] | Other Liabilities [Member] | Fair Value, Inputs, Level 3 [Member]</t>
  </si>
  <si>
    <t>Embedded Derivative Financial Instruments [Member] | Estimate of Fair Value Measurement [Member] | Other Liabilities [Member] | Fair Value, Inputs, Level 3 [Member]</t>
  </si>
  <si>
    <t>Equity Contract [Member] | Other Liabilities [Member] | Fair Value, Inputs, Level 1 [Member]</t>
  </si>
  <si>
    <t>Equity Contract [Member] | Other Liabilities [Member] | Fair Value, Inputs, Level 3 [Member]</t>
  </si>
  <si>
    <t>Equity Contract [Member] | Other Liabilities [Member] | Fair Value, Inputs, Level 2 [Member]</t>
  </si>
  <si>
    <t>Foreign Exchange Contract [Member] | Other Investments [Member] | Fair Value, Inputs, Level 1 [Member]</t>
  </si>
  <si>
    <t>Foreign Exchange Contract [Member] | Other Investments [Member] | Fair Value, Inputs, Level 3 [Member]</t>
  </si>
  <si>
    <t>Foreign Exchange Contract [Member] | Other Investments [Member] | Fair Value, Inputs, Level 2 [Member]</t>
  </si>
  <si>
    <t>Foreign Exchange Contract [Member] | Other Liabilities [Member] | Fair Value, Inputs, Level 1 [Member]</t>
  </si>
  <si>
    <t>Foreign Exchange Contract [Member] | Other Liabilities [Member] | Fair Value, Inputs, Level 3 [Member]</t>
  </si>
  <si>
    <t>Foreign Exchange Contract [Member] | Other Liabilities [Member] | Fair Value, Inputs, Level 2 [Member]</t>
  </si>
  <si>
    <t>Interest Rate Contract [Member] | Other Investments [Member] | Fair Value, Inputs, Level 1 [Member]</t>
  </si>
  <si>
    <t>Interest Rate Contract [Member] | Other Investments [Member] | Fair Value, Inputs, Level 3 [Member]</t>
  </si>
  <si>
    <t>Interest Rate Contract [Member] | Other Investments [Member] | Fair Value, Inputs, Level 2 [Member]</t>
  </si>
  <si>
    <t>Interest Rate Contract [Member] | Other Liabilities [Member] | Fair Value, Inputs, Level 1 [Member]</t>
  </si>
  <si>
    <t>Interest Rate Contract [Member] | Other Liabilities [Member] | Fair Value, Inputs, Level 3 [Member]</t>
  </si>
  <si>
    <t>Interest Rate Contract [Member] | Other Liabilities [Member] | Fair Value, Inputs, Level 2 [Member]</t>
  </si>
  <si>
    <t>[7],[8]</t>
  </si>
  <si>
    <t>Derivative Financial Instruments, Liabilities [Member] | Other Liabilities [Member] | Fair Value, Inputs, Level 1 [Member]</t>
  </si>
  <si>
    <t>Derivative Financial Instruments, Liabilities [Member] | Other Liabilities [Member] | Fair Value, Inputs, Level 3 [Member]</t>
  </si>
  <si>
    <t>Derivative Financial Instruments, Liabilities [Member] | Other Liabilities [Member] | Fair Value, Inputs, Level 2 [Member]</t>
  </si>
  <si>
    <t>Derivative Financial Instruments, Assets [Member] | Other Investments [Member] | Fair Value, Inputs, Level 3 [Member]</t>
  </si>
  <si>
    <t>Derivative Financial Instruments, Assets [Member] | Other Investments [Member] | Fair Value, Inputs, Level 2 [Member]</t>
  </si>
  <si>
    <t>Asset-backed Securities [Member] | Fair Value, Inputs, Level 3 [Member]</t>
  </si>
  <si>
    <t>Collateralized Debt Obligations [Member] | Fair Value, Inputs, Level 3 [Member]</t>
  </si>
  <si>
    <t>Commercial Mortgage Backed Securities [Member] | Fair Value, Inputs, Level 1 [Member]</t>
  </si>
  <si>
    <t>Commercial Mortgage Backed Securities [Member] | Fair Value, Inputs, Level 3 [Member]</t>
  </si>
  <si>
    <t>Commercial Mortgage Backed Securities [Member] | Fair Value, Inputs, Level 2 [Member]</t>
  </si>
  <si>
    <t>Corporate Debt Securities [Member] | Fair Value, Inputs, Level 1 [Member]</t>
  </si>
  <si>
    <t>Corporate Debt Securities [Member] | Fair Value, Inputs, Level 3 [Member]</t>
  </si>
  <si>
    <t>Corporate Debt Securities [Member] | Fair Value, Inputs, Level 2 [Member]</t>
  </si>
  <si>
    <t>Foreign Government Debt Securities [Member] | Fair Value, Inputs, Level 3 [Member]</t>
  </si>
  <si>
    <t>US States and Political Subdivisions Debt Securities [Member] | Fair Value, Inputs, Level 1 [Member]</t>
  </si>
  <si>
    <t>US States and Political Subdivisions Debt Securities [Member] | Fair Value, Inputs, Level 3 [Member]</t>
  </si>
  <si>
    <t>US States and Political Subdivisions Debt Securities [Member] | Fair Value, Inputs, Level 2 [Member]</t>
  </si>
  <si>
    <t>Residential Mortgage Backed Securities [Member] | Fair Value, Inputs, Level 1 [Member]</t>
  </si>
  <si>
    <t>Residential Mortgage Backed Securities [Member] | Fair Value, Inputs, Level 3 [Member]</t>
  </si>
  <si>
    <t>Residential Mortgage Backed Securities [Member] | Fair Value, Inputs, Level 2 [Member]</t>
  </si>
  <si>
    <t>US Treasury Securities [Member]</t>
  </si>
  <si>
    <t>US Treasury Securities [Member] | Fair Value, Inputs, Level 1 [Member]</t>
  </si>
  <si>
    <t>US Treasury Securities [Member] | Fair Value, Inputs, Level 3 [Member]</t>
  </si>
  <si>
    <t>US Treasury Securities [Member] | Fair Value, Inputs, Level 2 [Member]</t>
  </si>
  <si>
    <t>Fair Value, Measurements, Recurring [Member] | Other Policyholder Funds and Benefits Payable [Member] | Fair Value, Inputs, Level 1 [Member]</t>
  </si>
  <si>
    <t>Fair Value, Measurements, Recurring [Member] | Other Policyholder Funds and Benefits Payable [Member] | Fair Value, Inputs, Level 3 [Member]</t>
  </si>
  <si>
    <t>[2],[12]</t>
  </si>
  <si>
    <t>Fair Value, Measurements, Recurring [Member] | Other Policyholder Funds and Benefits Payable [Member] | Fair Value, Inputs, Level 2 [Member]</t>
  </si>
  <si>
    <t>Fair Value, Measurements, Recurring [Member] | Credit Risk Contract [Member] | Other Liabilities [Member]</t>
  </si>
  <si>
    <t>Fair Value, Measurements, Recurring [Member] | Credit Risk Contract [Member] | Other Liabilities [Member] | Fair Value, Inputs, Level 1 [Member]</t>
  </si>
  <si>
    <t>Fair Value, Measurements, Recurring [Member] | Credit Risk Contract [Member] | Other Liabilities [Member] | Fair Value, Inputs, Level 3 [Member]</t>
  </si>
  <si>
    <t>Fair Value, Measurements, Recurring [Member] | Credit Risk Contract [Member] | Other Liabilities [Member] | Fair Value, Inputs, Level 2 [Member]</t>
  </si>
  <si>
    <t>Fair Value, Measurements, Recurring [Member] | Embedded Derivative Financial Instruments [Member] | Other Liabilities [Member] | Fair Value, Inputs, Level 3 [Member]</t>
  </si>
  <si>
    <t>Fair Value, Measurements, Recurring [Member] | Equity Contract [Member] | Fair Value, Inputs, Level 1 [Member]</t>
  </si>
  <si>
    <t>Fair Value, Measurements, Recurring [Member] | Equity Contract [Member] | Fair Value, Inputs, Level 3 [Member]</t>
  </si>
  <si>
    <t>Fair Value, Measurements, Recurring [Member] | Equity Contract [Member] | Fair Value, Inputs, Level 2 [Member]</t>
  </si>
  <si>
    <t>Fair Value, Measurements, Recurring [Member] | Equity Contract [Member] | Other Liabilities [Member] | Fair Value, Inputs, Level 1 [Member]</t>
  </si>
  <si>
    <t>Fair Value, Measurements, Recurring [Member] | Equity Contract [Member] | Other Liabilities [Member] | Fair Value, Inputs, Level 3 [Member]</t>
  </si>
  <si>
    <t>Fair Value, Measurements, Recurring [Member] | Equity Contract [Member] | Other Liabilities [Member] | Fair Value, Inputs, Level 2 [Member]</t>
  </si>
  <si>
    <t>Fair Value, Measurements, Recurring [Member] | Foreign Exchange Contract [Member] | Other Liabilities [Member] | Fair Value, Inputs, Level 1 [Member]</t>
  </si>
  <si>
    <t>Fair Value, Measurements, Recurring [Member] | Foreign Exchange Contract [Member] | Other Liabilities [Member] | Fair Value, Inputs, Level 3 [Member]</t>
  </si>
  <si>
    <t>Fair Value, Measurements, Recurring [Member] | Foreign Exchange Contract [Member] | Other Liabilities [Member] | Fair Value, Inputs, Level 2 [Member]</t>
  </si>
  <si>
    <t>Fair Value, Measurements, Recurring [Member] | Interest Rate Contract [Member] | Other Liabilities [Member] | Fair Value, Inputs, Level 1 [Member]</t>
  </si>
  <si>
    <t>Fair Value, Measurements, Recurring [Member] | Interest Rate Contract [Member] | Other Liabilities [Member] | Fair Value, Inputs, Level 3 [Member]</t>
  </si>
  <si>
    <t>Fair Value, Measurements, Recurring [Member] | Interest Rate Contract [Member] | Other Liabilities [Member] | Fair Value, Inputs, Level 2 [Member]</t>
  </si>
  <si>
    <t>Fair Value, Measurements, Recurring [Member] | Commercial Mortgage Backed Securities [Member] | Fair Value, Inputs, Level 3 [Member]</t>
  </si>
  <si>
    <t>Fair Value, Measurements, Recurring [Member] | Residential Mortgage Backed Securities [Member] | Fair Value, Inputs, Level 3 [Member]</t>
  </si>
  <si>
    <t>US GMWB Hedging Instruments [Member] | UNITED STATES | Other Investments [Member]</t>
  </si>
  <si>
    <t>US GMWB Hedging Instruments [Member] | UNITED STATES | Other Investments [Member] | Fair Value, Inputs, Level 1 [Member]</t>
  </si>
  <si>
    <t>US GMWB Hedging Instruments [Member] | UNITED STATES | Other Investments [Member] | Fair Value, Inputs, Level 3 [Member]</t>
  </si>
  <si>
    <t>US GMWB Hedging Instruments [Member] | UNITED STATES | Other Investments [Member] | Fair Value, Inputs, Level 2 [Member]</t>
  </si>
  <si>
    <t>US GMWB Hedging Instruments [Member] | UNITED STATES | Other Liabilities [Member]</t>
  </si>
  <si>
    <t>US GMWB Hedging Instruments [Member] | UNITED STATES | Other Liabilities [Member] | Fair Value, Inputs, Level 1 [Member]</t>
  </si>
  <si>
    <t>US GMWB Hedging Instruments [Member] | UNITED STATES | Other Liabilities [Member] | Fair Value, Inputs, Level 3 [Member]</t>
  </si>
  <si>
    <t>US GMWB Hedging Instruments [Member] | UNITED STATES | Other Liabilities [Member] | Fair Value, Inputs, Level 2 [Member]</t>
  </si>
  <si>
    <t>Macro Hedge Program [Member] | UNITED STATES | Other Investments [Member]</t>
  </si>
  <si>
    <t>Macro Hedge Program [Member] | UNITED STATES | Other Investments [Member] | Fair Value, Inputs, Level 1 [Member]</t>
  </si>
  <si>
    <t>Macro Hedge Program [Member] | UNITED STATES | Other Investments [Member] | Fair Value, Inputs, Level 3 [Member]</t>
  </si>
  <si>
    <t>Macro Hedge Program [Member] | UNITED STATES | Other Investments [Member] | Fair Value, Inputs, Level 2 [Member]</t>
  </si>
  <si>
    <t>Macro Hedge Program [Member] | UNITED STATES | Other Liabilities [Member]</t>
  </si>
  <si>
    <t>Macro Hedge Program [Member] | UNITED STATES | Other Liabilities [Member] | Fair Value, Inputs, Level 1 [Member]</t>
  </si>
  <si>
    <t>Macro Hedge Program [Member] | UNITED STATES | Other Liabilities [Member] | Fair Value, Inputs, Level 3 [Member]</t>
  </si>
  <si>
    <t>Macro Hedge Program [Member] | UNITED STATES | Other Liabilities [Member] | Fair Value, Inputs, Level 2 [Member]</t>
  </si>
  <si>
    <t>GMWB Reinsurance [Member] | Fair Value, Inputs, Level 1 [Member]</t>
  </si>
  <si>
    <t>GMWB Reinsurance [Member] | Fair Value, Inputs, Level 3 [Member]</t>
  </si>
  <si>
    <t>GMWB Reinsurance [Member] | Fair Value, Inputs, Level 2 [Member]</t>
  </si>
  <si>
    <t>Coinsurance and Modified Coinsurance Reinsurance Contracts [Member] | Fair Value, Inputs, Level 1 [Member]</t>
  </si>
  <si>
    <t>Coinsurance and Modified Coinsurance Reinsurance Contracts [Member] | Fair Value, Inputs, Level 3 [Member]</t>
  </si>
  <si>
    <t>Coinsurance and Modified Coinsurance Reinsurance Contracts [Member] | Fair Value, Inputs, Level 2 [Member]</t>
  </si>
  <si>
    <t>Equity Linked Notes [Member] | Other Policyholder Funds and Benefits Payable [Member] | Fair Value, Inputs, Level 1 [Member]</t>
  </si>
  <si>
    <t>Equity Linked Notes [Member] | Other Policyholder Funds and Benefits Payable [Member] | Fair Value, Inputs, Level 3 [Member]</t>
  </si>
  <si>
    <t>Equity Linked Notes [Member] | Other Policyholder Funds and Benefits Payable [Member] | Fair Value, Inputs, Level 2 [Member]</t>
  </si>
  <si>
    <t>Equity Linked Notes [Member] | Fair Value, Measurements, Recurring [Member] | Other Policyholder Funds and Benefits Payable [Member]</t>
  </si>
  <si>
    <t>Equity Linked Notes [Member] | Fair Value, Measurements, Recurring [Member] | Other Policyholder Funds and Benefits Payable [Member] | Fair Value, Inputs, Level 1 [Member]</t>
  </si>
  <si>
    <t>Equity Linked Notes [Member] | Fair Value, Measurements, Recurring [Member] | Other Policyholder Funds and Benefits Payable [Member] | Fair Value, Inputs, Level 3 [Member]</t>
  </si>
  <si>
    <t>Equity Linked Notes [Member] | Fair Value, Measurements, Recurring [Member] | Other Policyholder Funds and Benefits Payable [Member] | Fair Value, Inputs, Level 2 [Member]</t>
  </si>
  <si>
    <t>Guaranteed Minimum Withdrawal Benefit [Member] | UNITED STATES | Other Policyholder Funds and Benefits Payable [Member]</t>
  </si>
  <si>
    <t>Guaranteed Minimum Withdrawal Benefit [Member] | UNITED STATES | Other Policyholder Funds and Benefits Payable [Member] | Fair Value, Inputs, Level 1 [Member]</t>
  </si>
  <si>
    <t>Guaranteed Minimum Withdrawal Benefit [Member] | UNITED STATES | Other Policyholder Funds and Benefits Payable [Member] | Fair Value, Inputs, Level 3 [Member]</t>
  </si>
  <si>
    <t>Guaranteed Minimum Withdrawal Benefit [Member] | UNITED STATES | Other Policyholder Funds and Benefits Payable [Member] | Fair Value, Inputs, Level 2 [Member]</t>
  </si>
  <si>
    <t>Guaranteed Minimum Withdrawal Benefit [Member] | Fair Value, Measurements, Recurring [Member] | UNITED STATES | Other Policyholder Funds and Benefits Payable [Member]</t>
  </si>
  <si>
    <t>Guaranteed Minimum Withdrawal Benefit [Member] | Fair Value, Measurements, Recurring [Member] | UNITED STATES | Other Policyholder Funds and Benefits Payable [Member] | Fair Value, Inputs, Level 1 [Member]</t>
  </si>
  <si>
    <t>Guaranteed Minimum Withdrawal Benefit [Member] | Fair Value, Measurements, Recurring [Member] | UNITED STATES | Other Policyholder Funds and Benefits Payable [Member] | Fair Value, Inputs, Level 3 [Member]</t>
  </si>
  <si>
    <t>Guaranteed Minimum Withdrawal Benefit [Member] | Fair Value, Measurements, Recurring [Member] | UNITED STATES | Other Policyholder Funds and Benefits Payable [Member] | Fair Value, Inputs, Level 2 [Member]</t>
  </si>
  <si>
    <t>Excludes group accident and health and universal life insurance contracts, including corporate owned life insurance.</t>
  </si>
  <si>
    <t>Excludes amounts carried at fair value and included in preceding disclosures.</t>
  </si>
  <si>
    <t>Investments and Derivative Instruments Level 4 Net Realized Capital Gains (Losses) (Details) - USD ($) $ in Millions</t>
  </si>
  <si>
    <t>Net Realized Capital Gains (Losses) [Line Items]</t>
  </si>
  <si>
    <t>Foreign Currency Transaction Gain (Loss), Realized</t>
  </si>
  <si>
    <t>Available-for-sale Securities, Gross Realized Gains</t>
  </si>
  <si>
    <t>Available-for-sale Securities, Continuous Unrealized Loss Position, 12 Months or Longer, Accumulated Loss</t>
  </si>
  <si>
    <t>Available-for-sale Debt Securities, Accumulated Gross Unrealized Gain, before Tax</t>
  </si>
  <si>
    <t>Available-for-sale Equity Securities, Accumulated Gross Unrealized Gain, before Tax</t>
  </si>
  <si>
    <t>Available-for-sale Equity Securities, Accumulated Gross Unrealized Loss, before Tax</t>
  </si>
  <si>
    <t>Available-for-sale Securities, Continuous Unrealized Loss Position, Accumulated Loss</t>
  </si>
  <si>
    <t>Available-for-sale Securities, Continuous Unrealized Loss Position, Less than 12 Months, Accumulated Loss</t>
  </si>
  <si>
    <t>Net Realized Capital Gains (Losses) Table [Abstract]</t>
  </si>
  <si>
    <t>Available-for-sale Securities, Gross Realized Losses</t>
  </si>
  <si>
    <t>Other than Temporary Impairment Losses, Investments, Portion Recognized in Earnings, Net</t>
  </si>
  <si>
    <t>Periodic Net Coupon Settlements on Credit Derivatives</t>
  </si>
  <si>
    <t>Gain (Loss) on Coinsurance and Modified Coinsurance Reinsurance Contracts</t>
  </si>
  <si>
    <t>Realized Investment Gains (Losses)</t>
  </si>
  <si>
    <t>Gain (Loss) on Investments, Excluding Other than Temporary Impairments</t>
  </si>
  <si>
    <t>Mortgages [Member]</t>
  </si>
  <si>
    <t>Valuation Allowances and Reserves, Adjustments</t>
  </si>
  <si>
    <t>Accumulated Net Investment Gain (Loss) Attributable to Parent [Member] | Reclassification out of Accumulated Other Comprehensive Income [Member]</t>
  </si>
  <si>
    <t>Municipal Bonds [Member]</t>
  </si>
  <si>
    <t>Debt Securities [Member]</t>
  </si>
  <si>
    <t>Variable Annuity [Member]</t>
  </si>
  <si>
    <t>Other Investments [Member]</t>
  </si>
  <si>
    <t>Not Designated as Hedging Instrument [Member] | Three Win Related Foreign Currency Swaps [Member] | JAPAN</t>
  </si>
  <si>
    <t>As of March 31, 2016 and December 31, 2015, excludes equity securities, FVO, which are included in equity securities, AFS on the Condensed Consolidated Balance Sheets.</t>
  </si>
  <si>
    <t>Unrealized losses exclude the change in fair value of bifurcated embedded derivatives within certain securities, for which changes in fair value are recorded in net realized capital gains (losses).</t>
  </si>
  <si>
    <t>Primarily consists of changes in value of non-qualifying derivatives, transactional foreign currency revaluation gains (losses) on yen denominated fixed payout annuity liabilities and gains (losses) on non-qualifying derivatives used to hedge the foreign currency exposure of the liabilities. For the three months ended March 31, 2016 and 2015, gains (losses) from transactional foreign currency revaluation of $(50) and $0, respectively, were primarily related to the yen denominated fixed payout annuity liabilities. For the three months ended March 31, 2016 and 2015, gains (losses) on instruments used to hedge the foreign currency exposure on the fixed payout annuities were $36 and $(14), respectively</t>
  </si>
  <si>
    <t>Not included in this amount is the associated liability adjustment for changes in foreign exchange spot rates through realized capital gains (losses) of $(44) and $0 for the three months ended March 31, 2016 and 2015, respectively.</t>
  </si>
  <si>
    <t>Investments and Derivative Instruments Level 4 Other-Than-Temporary Impairment Losses (Details) - USD ($) $ in Millions</t>
  </si>
  <si>
    <t>Other-Than-Temporary Impairment Losses [Line Items]</t>
  </si>
  <si>
    <t>Other than Temporary Impairment Losses, Investments, Portion Recognized in Earnings, Net, Available-for-sale Securities</t>
  </si>
  <si>
    <t>Other than Temporary Impairment Losses, Investments, Portion Recognized in Earnings, Net, Held-to-maturity Securities</t>
  </si>
  <si>
    <t>Other than Temporary Impairment, Credit Losses Recognized in Earnings [Roll Forward]</t>
  </si>
  <si>
    <t>Balance as of beginning of period</t>
  </si>
  <si>
    <t>Additions for credit impairments recognized on securities not previously impaired</t>
  </si>
  <si>
    <t>Securities that matured or were sold during the period</t>
  </si>
  <si>
    <t>Securities due to an increase in expected cash flows</t>
  </si>
  <si>
    <t>Other than Temporary Impairment, Credit Losses Recognized in Earnings, Reductions, Change in Status</t>
  </si>
  <si>
    <t>Balance as of end of period</t>
  </si>
  <si>
    <t>These additions are included in the net OTTI losses recognized in earnings in the Condensed Consolidated Statements of Operations.</t>
  </si>
  <si>
    <t>Investments and Derivative Instruments Level 4 Available-for-Sale Securities (Details) $ in Millions</t>
  </si>
  <si>
    <t>Mar. 31, 2016USD ($)Security</t>
  </si>
  <si>
    <t>Dec. 31, 2015USD ($)</t>
  </si>
  <si>
    <t>Schedule of Available-for-sale Securities [Line Items]</t>
  </si>
  <si>
    <t>Available-for-sale Debt Securities, Accumulated Gross Unrealized Loss, before Tax</t>
  </si>
  <si>
    <t>Available-for-sale Securities, Accumulated Gross Unrealized Loss, before Tax</t>
  </si>
  <si>
    <t>Available-for-sale Securities, Accumulated Gross Unrealized Gain, before Tax</t>
  </si>
  <si>
    <t>Available-for-sale Securities, Amortized Cost</t>
  </si>
  <si>
    <t>One year or less, amortized cost</t>
  </si>
  <si>
    <t>Over one year through five years, amortized cost</t>
  </si>
  <si>
    <t>Over five years through ten years, amortized cost</t>
  </si>
  <si>
    <t>Over ten years, amortized cost</t>
  </si>
  <si>
    <t>Available-for-sale Securities, Fair Value</t>
  </si>
  <si>
    <t>One year or less, fair value</t>
  </si>
  <si>
    <t>Over one year through five years, fair value</t>
  </si>
  <si>
    <t>Over five years through ten years, fair value</t>
  </si>
  <si>
    <t>Over ten years, fair value</t>
  </si>
  <si>
    <t>Available-for-sale Securities, Debt Maturities, Amortized Cost Basis</t>
  </si>
  <si>
    <t>Available-for-sale Securities, Debt Maturities, without Single Maturity Date, Amortized Cost Basis</t>
  </si>
  <si>
    <t>Available-for-sale Securities, Debt Maturities, without Single Maturity Date, Fair Value</t>
  </si>
  <si>
    <t>Available-for-sale Securities, Continuous Unrealized Loss Position [Abstract]</t>
  </si>
  <si>
    <t>Available-for-sale Securities, Amortized Cost Basis</t>
  </si>
  <si>
    <t>Available-for-sale Securities</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Amortized Cost</t>
  </si>
  <si>
    <t>Available-for-sale Securities, Continuous Unrealized Loss Position, Fair Value</t>
  </si>
  <si>
    <t>Number of Securities Included in AFS Securities in Unrealized Loss Position | Security</t>
  </si>
  <si>
    <t>Percentage of Gross Unrealized Losses Depressed Less than Twenty Percent of Cost or Amortized Cost</t>
  </si>
  <si>
    <t>93.00%</t>
  </si>
  <si>
    <t>Fixed maturities available-for-sale, excluding mortgage-backed and asset-backed securities [Member]</t>
  </si>
  <si>
    <t>Accumulated Other Comprehensive Income (Loss), Other than Temporary Impairment, Not Credit Loss, Net of Tax, Available-for-sale, Debt Securities</t>
  </si>
  <si>
    <t>Represents the amount of cumulative non-credit OTTI losses recognized in OCI on securities that also had credit impairments. These losses are included in gross unrealized losses as of March 31, 2016 and December 31, 2015</t>
  </si>
  <si>
    <t>Investments and Derivative Instruments Level 4 Mortgage Loans (Details)</t>
  </si>
  <si>
    <t>Mar. 31, 2015USD ($)</t>
  </si>
  <si>
    <t>Dec. 31, 2014USD ($)</t>
  </si>
  <si>
    <t>Mortgage Loans on Real Estate [Line Items]</t>
  </si>
  <si>
    <t>Average Debt Service Coverage Ratio</t>
  </si>
  <si>
    <t>Mortgage Loans on Real Estate, Carrying Amount of Mortgages</t>
  </si>
  <si>
    <t>Valuation Allowance [Abstract]</t>
  </si>
  <si>
    <t>Current Weighted Average Loan to Value Ratio of Commercial Mortgage Loan</t>
  </si>
  <si>
    <t>54.00%</t>
  </si>
  <si>
    <t>Original Weighted Average Loan to Value Ratio of Commercial Mortgage loan</t>
  </si>
  <si>
    <t>Mortgage Loans on Real Estate</t>
  </si>
  <si>
    <t>Allowance for Loan and Lease Losses, Period Increase (Decrease)</t>
  </si>
  <si>
    <t>Allowance for Loan and Lease Losses, Write-offs</t>
  </si>
  <si>
    <t>Allowance for Loan and Lease Losses, Real Estate</t>
  </si>
  <si>
    <t>Allowance for Loan and Lease Losses [Member]</t>
  </si>
  <si>
    <t>Disposal Group, Held-for-sale, Not Discontinued Operations [Member]</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Office Building [Member]</t>
  </si>
  <si>
    <t>Hotel [Member]</t>
  </si>
  <si>
    <t>agriculture loans [Member]</t>
  </si>
  <si>
    <t>Industrial Property [Member]</t>
  </si>
  <si>
    <t>Multifamily [Member]</t>
  </si>
  <si>
    <t>Retail Site [Member]</t>
  </si>
  <si>
    <t>Other Property [Member]</t>
  </si>
  <si>
    <t>Investment Owned, Percent of Net Assets</t>
  </si>
  <si>
    <t>Mortgages [Member] | East North Central [Member]</t>
  </si>
  <si>
    <t>2.30%</t>
  </si>
  <si>
    <t>Mortgages [Member] | East South Central [Member] [Domain]</t>
  </si>
  <si>
    <t>0.50%</t>
  </si>
  <si>
    <t>Mortgages [Member] | Middle Atlantic [Member]</t>
  </si>
  <si>
    <t>7.30%</t>
  </si>
  <si>
    <t>7.20%</t>
  </si>
  <si>
    <t>Mortgages [Member] | Mountain [Member]</t>
  </si>
  <si>
    <t>0.10%</t>
  </si>
  <si>
    <t>Mortgages [Member] | New England [Member]</t>
  </si>
  <si>
    <t>5.70%</t>
  </si>
  <si>
    <t>5.60%</t>
  </si>
  <si>
    <t>Mortgages [Member] | Pacific [Member]</t>
  </si>
  <si>
    <t>31.10%</t>
  </si>
  <si>
    <t>32.00%</t>
  </si>
  <si>
    <t>Mortgages [Member] | South Atlantic [Member]</t>
  </si>
  <si>
    <t>20.10%</t>
  </si>
  <si>
    <t>19.80%</t>
  </si>
  <si>
    <t>Mortgages [Member] | West North Central [Member]</t>
  </si>
  <si>
    <t>Mortgages [Member] | West South Central [Member]</t>
  </si>
  <si>
    <t>4.40%</t>
  </si>
  <si>
    <t>4.30%</t>
  </si>
  <si>
    <t>Mortgages [Member] | Region Others [Member]</t>
  </si>
  <si>
    <t>28.50%</t>
  </si>
  <si>
    <t>28.20%</t>
  </si>
  <si>
    <t>Mortgages [Member] | Office Building [Member]</t>
  </si>
  <si>
    <t>24.60%</t>
  </si>
  <si>
    <t>25.00%</t>
  </si>
  <si>
    <t>Mortgages [Member] | Hotel [Member]</t>
  </si>
  <si>
    <t>0.90%</t>
  </si>
  <si>
    <t>Mortgages [Member] | agriculture loans [Member]</t>
  </si>
  <si>
    <t>0.60%</t>
  </si>
  <si>
    <t>Mortgages [Member] | Industrial Property [Member]</t>
  </si>
  <si>
    <t>28.80%</t>
  </si>
  <si>
    <t>28.40%</t>
  </si>
  <si>
    <t>Mortgages [Member] | Multifamily [Member]</t>
  </si>
  <si>
    <t>19.40%</t>
  </si>
  <si>
    <t>19.10%</t>
  </si>
  <si>
    <t>Mortgages [Member] | Retail Site [Member]</t>
  </si>
  <si>
    <t>21.90%</t>
  </si>
  <si>
    <t>22.30%</t>
  </si>
  <si>
    <t>Mortgages [Member] | Other Property [Member]</t>
  </si>
  <si>
    <t>3.80%</t>
  </si>
  <si>
    <t>LTV Less than 65 Percent [Member] | Commercial Loan [Member]</t>
  </si>
  <si>
    <t>LTV 80 to 100 Percent [Member] | Commercial Loan [Member]</t>
  </si>
  <si>
    <t>LTV Between 65 to 80 Percent [Member] | Commercial Loan [Member]</t>
  </si>
  <si>
    <t>Mortgages [Member] | Commercial Loan [Member]</t>
  </si>
  <si>
    <t>Financing Receivable, Recorded Investment, 90 Days Past Due and Still Accruing</t>
  </si>
  <si>
    <t>Financing Receivable, Allowance for Credit Losses</t>
  </si>
  <si>
    <t>Nonperforming Financial Instruments [Member] | Commercial Loan [Member]</t>
  </si>
  <si>
    <t>Mortgage Loans on Real Estate, Principal Amount of Delinquent Loans</t>
  </si>
  <si>
    <t>Amortized cost represents carrying value prior to valuation allowances, if any.</t>
  </si>
  <si>
    <t>Primarily represents loans collateralized by multiple properties in various regions.</t>
  </si>
  <si>
    <t>Investments and Derivative Instruments Level 4 Variable Interest Entities (Details) - USD ($) $ in Millions</t>
  </si>
  <si>
    <t>Variable Interest Entity [Line Items]</t>
  </si>
  <si>
    <t>Variable Interest Entity, Nonconsolidated, Comparison of Carrying Amount of Assets and Liabilities to Maximum Loss Exposure</t>
  </si>
  <si>
    <t>Variable Interest Entity, Reporting Entity Involvement, Maximum Loss Exposure, Amount</t>
  </si>
  <si>
    <t>Variable Interest Entity, Commitments by Third Parties, Liquidity and Other Arrangements</t>
  </si>
  <si>
    <t>Fixed Income Funds [Member]</t>
  </si>
  <si>
    <t>Partnership Interest [Member]</t>
  </si>
  <si>
    <t>Other Liabilities [Member]</t>
  </si>
  <si>
    <t>Assets Sold under Agreements to Repurchase, Repurchase Liability</t>
  </si>
  <si>
    <t>Available-for-sale Securities Pledged as Collateral</t>
  </si>
  <si>
    <t>The maximum exposure to loss represents the maximum loss amount that the Company could recognize as a reduction in net investment income or as a realized capital loss and is the cost basis of the Company’s investment.</t>
  </si>
  <si>
    <t>Total assets included in fixed maturities, FVO, short-term investments, and equity, AFS on the Company’s Condensed Consolidated Balance Sheets.</t>
  </si>
  <si>
    <t>[4]Total assets included in limited partnerships and other alternative investments, short-term investments, and other assets on the Company’s Condensed Consolidated Balance Sheets.</t>
  </si>
  <si>
    <t>Investments and Derivative Instruments Level 4 Repurchase Agreements, Dollar Roll Transactions and Other Collateral Transactions (Details) - USD ($)</t>
  </si>
  <si>
    <t>Assets Sold under Agreements to Repurchase [Line Items]</t>
  </si>
  <si>
    <t>Securities Loaned</t>
  </si>
  <si>
    <t>Security Owned and Pledged as Collateral, Associated Liabilities, Fair Value</t>
  </si>
  <si>
    <t>Secured Debt, Dollar Rolls</t>
  </si>
  <si>
    <t>Investments and Derivative Instruments Level 4 Non-qualifying Strategies for Hedge Accounting (Details) $ in Millions</t>
  </si>
  <si>
    <t>Dec. 31, 2015USD ($)$ / Barrels</t>
  </si>
  <si>
    <t>GMWB/Macro/Int'l Hedging Instruments [Abstract]</t>
  </si>
  <si>
    <t>Derivative, Notional Amount</t>
  </si>
  <si>
    <t>Derivative, Fair Value, Net</t>
  </si>
  <si>
    <t>Gain (Loss) Recognized within Net Realized Capital Gains (Losses) [Abstract]</t>
  </si>
  <si>
    <t>Derivative Accrued Interest and Collateral Liabilities After Offsetting</t>
  </si>
  <si>
    <t>Derivative Asset, Fair Value, Gross Asset</t>
  </si>
  <si>
    <t>Derivative Liability, Fair Value, Gross Liability</t>
  </si>
  <si>
    <t>Interest Rate Swap [Member]</t>
  </si>
  <si>
    <t>Foreign Exchange Contract [Member]</t>
  </si>
  <si>
    <t>Credit Default Swap, Buying Protection [Member]</t>
  </si>
  <si>
    <t>Credit Default Swap, Selling Protection [Member]</t>
  </si>
  <si>
    <t>Equity Contract [Member]</t>
  </si>
  <si>
    <t>Commodity Option [Member]</t>
  </si>
  <si>
    <t>Credit Derivatives in Offsetting Positions [Member]</t>
  </si>
  <si>
    <t>Currency Swap [Member]</t>
  </si>
  <si>
    <t>Cash Flow Hedging [Member]</t>
  </si>
  <si>
    <t>Derivative, Cost of Hedge</t>
  </si>
  <si>
    <t>Derivative, Price Risk Option Strike Price | $ / Barrels</t>
  </si>
  <si>
    <t>UNITED STATES | Macro Hedge Program [Member]</t>
  </si>
  <si>
    <t>UNITED STATES | GMWB Hedging Instruments [Member]</t>
  </si>
  <si>
    <t>UNITED STATES | GMWB Product Derivatives [Member]</t>
  </si>
  <si>
    <t>UNITED STATES | GMWB Reinsurance [Member]</t>
  </si>
  <si>
    <t>UNITED STATES | Interest Rate Contract [Member] | GMWB Hedging Instruments [Member]</t>
  </si>
  <si>
    <t>UNITED STATES | Macro Hedge Program [Member] | Equity Option [Member]</t>
  </si>
  <si>
    <t>Other Liabilities [Member] | Foreign Exchange Contract [Member]</t>
  </si>
  <si>
    <t>Other Liabilities [Member] | UNITED STATES | Macro Hedge Program [Member]</t>
  </si>
  <si>
    <t>Designated as Hedging Instrument [Member] | Foreign Exchange Contract [Member] | Foreign Exchange Contract [Member]</t>
  </si>
  <si>
    <t>Not Designated as Hedging Instrument [Member]</t>
  </si>
  <si>
    <t>Not Designated as Hedging Instrument [Member] | Interest Rate Contract [Member]</t>
  </si>
  <si>
    <t>Not Designated as Hedging Instrument [Member] | Coinsurance and Modified Coinsurance Reinsurance Contracts [Member]</t>
  </si>
  <si>
    <t>Not Designated as Hedging Instrument [Member] | JAPAN | Three Win Related Foreign Currency Swaps [Member]</t>
  </si>
  <si>
    <t>Fair Value Hedging [Member] | JAPAN | Three Win Related Foreign Currency Swaps [Member]</t>
  </si>
  <si>
    <t>Non-qualifying Strategies for Hedge Accounting [Line Items]</t>
  </si>
  <si>
    <t>Change in Unrealized Gain (Loss) on Hedged Item in Foreign Currency Fair Value Hedge</t>
  </si>
  <si>
    <t>Cash Flow Hedging [Member] | Designated as Hedging Instrument [Member] | Interest Rate Contract [Member]</t>
  </si>
  <si>
    <t>Cash Flow Hedging [Member] | Designated as Hedging Instrument [Member] | Foreign Exchange Contract [Member]</t>
  </si>
  <si>
    <t>The derivative instruments related to this strategy are held for other investment purposes.</t>
  </si>
  <si>
    <t>Investments and Derivative Instruments Level 4 Derivative Balance Sheet Classification (Details) - USD ($) $ in Millions</t>
  </si>
  <si>
    <t>Derivative Balance Sheet Location [Line Items]</t>
  </si>
  <si>
    <t>Derivative Asset, Collateral, Obligation to Return Cash, Offset</t>
  </si>
  <si>
    <t>Schedule of Derivative Instruments in Statement of Financial Position, Fair Value Footnote [Abstract]</t>
  </si>
  <si>
    <t>Derivative Asset, Fair Value, Gross Asset Including Not Subject to Master Netting Arrangement</t>
  </si>
  <si>
    <t>Derivative Liability, Fair Value, Gross Liability Including Not Subject to Master Netting Arrangement</t>
  </si>
  <si>
    <t>Offsetting Derivative Assets [Abstract]</t>
  </si>
  <si>
    <t>Derivative Asset, Fair Value, Amount Offset Against Collateral</t>
  </si>
  <si>
    <t>Derivative Accrued Interest and Collateral Assets After Offsetting</t>
  </si>
  <si>
    <t>Derivative Asset, Fair Value, Amount Not Offset Against Collateral</t>
  </si>
  <si>
    <t>Offsetting Derivative Liabilities [Abstract]</t>
  </si>
  <si>
    <t>Derivative Liability, Fair Value, Amount Offset Against Collateral</t>
  </si>
  <si>
    <t>Derivative Liability, Fair Value, Amount Not Offset Against Collateral</t>
  </si>
  <si>
    <t>[3],[4]</t>
  </si>
  <si>
    <t>[5],[6]</t>
  </si>
  <si>
    <t>Coinsurance and Modified Coinsurance Reinsurance Contracts [Member] | Not Designated as Hedging Instrument [Member]</t>
  </si>
  <si>
    <t>Foreign Exchange Contract [Member] | Foreign Exchange Contract [Member] | Designated as Hedging Instrument [Member]</t>
  </si>
  <si>
    <t>Fair Value Hedging [Member]</t>
  </si>
  <si>
    <t>Reinsurance Recoverable [Member]</t>
  </si>
  <si>
    <t>JAPAN | Three Win Related Foreign Currency Swaps [Member]</t>
  </si>
  <si>
    <t>UNITED STATES | Equity Contract [Member] | GMWB Hedging Instruments [Member]</t>
  </si>
  <si>
    <t>UNITED STATES | Macro Hedge Program [Member] | Other Liabilities [Member]</t>
  </si>
  <si>
    <t>UNITED STATES | Macro Hedge Program [Member] | Other Investments [Member]</t>
  </si>
  <si>
    <t>Cash Flow Hedging [Member] | Interest Rate Contract [Member] | Designated as Hedging Instrument [Member]</t>
  </si>
  <si>
    <t>Cash Flow Hedging [Member] | Foreign Exchange Contract [Member] | Designated as Hedging Instrument [Member]</t>
  </si>
  <si>
    <t>Included in other assets in the Company's Condensed Consolidated Balance Sheets and amount presented is limited to the net derivative receivable associated with each counterparty.</t>
  </si>
  <si>
    <t>Excludes collateral associated with exchange-traded derivative instruments.</t>
  </si>
  <si>
    <t>These derivatives are embedded within liabilities and are not held for risk management purposes.</t>
  </si>
  <si>
    <t>Investments and Derivative Instruments Level 4 Cash Flow Hedges (Details) - USD ($) $ in Millions</t>
  </si>
  <si>
    <t>Cash Flow Hedges Derivative Instruments at Fair Value, Net [Abstract]</t>
  </si>
  <si>
    <t>Cash Flow Hedge Gain (Loss) to be Reclassified within Twelve Months</t>
  </si>
  <si>
    <t>Gain (Loss) on Discontinuation of Cash Flow Hedge Due to Forecasted Transaction Probable of Not Occurring, Net</t>
  </si>
  <si>
    <t>Derivative Instruments, Gain (Loss) Reclassified from Accumulated OCI into Income, Effective Portion, Net</t>
  </si>
  <si>
    <t>Designated as Hedging Instrument [Member] | Cash Flow Hedging [Member]</t>
  </si>
  <si>
    <t>Derivatives in Cash Flow Hedging Relationships [Line Items]</t>
  </si>
  <si>
    <t>Derivative Instruments, Gain (Loss) Recognized in Other Comprehensive Income (Loss), Effective Portion, Net</t>
  </si>
  <si>
    <t>Derivative Instruments, Gain (Loss) Recognized in Income, Ineffective Portion and Amount Excluded from Effectiveness Testing, Net</t>
  </si>
  <si>
    <t>Interest Rate Swap [Member] | Designated as Hedging Instrument [Member] | Cash Flow Hedging [Member]</t>
  </si>
  <si>
    <t>Currency Swap [Member] | Designated as Hedging Instrument [Member] | Cash Flow Hedging [Member]</t>
  </si>
  <si>
    <t>Accumulated Net Gain (Loss) from Designated or Qualifying Cash Flow Hedges [Member] | Interest Rate Swap [Member] | Cash Flow Hedging [Member]</t>
  </si>
  <si>
    <t>Accumulated Net Gain (Loss) from Designated or Qualifying Cash Flow Hedges [Member] | Currency Swap [Member] | Cash Flow Hedging [Member]</t>
  </si>
  <si>
    <t>Interest Income [Member] | Interest Rate Swap [Member] | Cash Flow Hedging [Member]</t>
  </si>
  <si>
    <t>Reclassification out of Accumulated Other Comprehensive Income [Member] | Accumulated Net Gain (Loss) from Designated or Qualifying Cash Flow Hedges [Member] | Interest Rate Swap [Member] | Cash Flow Hedging [Member]</t>
  </si>
  <si>
    <t>Reclassification out of Accumulated Other Comprehensive Income [Member] | Accumulated Net Gain (Loss) from Designated or Qualifying Cash Flow Hedges [Member] | Currency Swap [Member] | Cash Flow Hedging [Member]</t>
  </si>
  <si>
    <t>Reclassification out of Accumulated Other Comprehensive Income [Member] | Gain (Loss) on Investments [Member] | Interest Rate Swap [Member] | Designated as Hedging Instrument [Member] | Cash Flow Hedging [Member]</t>
  </si>
  <si>
    <t>Reclassification out of Accumulated Other Comprehensive Income [Member] | Gain (Loss) on Investments [Member] | Currency Swap [Member] | Designated as Hedging Instrument [Member] | Cash Flow Hedging [Member]</t>
  </si>
  <si>
    <t>Reclassification out of Accumulated Other Comprehensive Income [Member] | Interest Income [Member] | Interest Rate Swap [Member] | Cash Flow Hedging [Member]</t>
  </si>
  <si>
    <t>Reclassification out of Accumulated Other Comprehensive Income [Member] | Investment Income [Member] | Interest Rate Swap [Member] | Designated as Hedging Instrument [Member] | Cash Flow Hedging [Member]</t>
  </si>
  <si>
    <t>Investments and Derivative Instruments Level 4 Fair Value Hedges (Details)</t>
  </si>
  <si>
    <t>Fair Value Hedges [Line Items]</t>
  </si>
  <si>
    <t>Ineffectiveness on Interest Rate Fair Value Hedges is Immaterial</t>
  </si>
  <si>
    <t>Investments and Derivative Instruments Level 4 Credit Derivatives (Details) - USD ($) $ in Millions</t>
  </si>
  <si>
    <t>Credit Derivatives [Line Items]</t>
  </si>
  <si>
    <t>Credit Risk Derivatives, at Fair Value, Net</t>
  </si>
  <si>
    <t>Single Name Credit Default Swaps [Member] | Credit Default Swap, Selling Protection [Member] | Debt Securities Payable [Member] | Standard &amp; Poor's, BBB+ Rating [Member] | External Credit Rating, Investment Grade [Member]</t>
  </si>
  <si>
    <t>Average Term of Credit Risk Derivatives</t>
  </si>
  <si>
    <t>Single Name Credit Default Swaps [Member] | Credit Default Swap, Selling Protection [Member] | Debt Securities Payable [Member] | Standard &amp; Poor's, BB Rating [Member] | External Credit Rating, Non Investment Grade [Member]</t>
  </si>
  <si>
    <t>2 years</t>
  </si>
  <si>
    <t>Basket Credit Default Swaps [Member]</t>
  </si>
  <si>
    <t>Credit Derivatives Footnote [Abstract]</t>
  </si>
  <si>
    <t>Amount of Standard Market Indices of Diversified Portfolios of Corporate Issuers</t>
  </si>
  <si>
    <t>Basket Credit Default Swaps [Member] | Credit Default Swap, Selling Protection [Member] | Debt Securities Payable [Member] | Standard &amp; Poor's, BBB+ Rating [Member] | External Credit Rating, Investment Grade [Member]</t>
  </si>
  <si>
    <t>4 years</t>
  </si>
  <si>
    <t>Basket Credit Default Swaps [Member] | Credit Default Swap, Selling Protection [Member] | Collateralized Mortgage Backed Securities [Member] | Standard &amp; Poor's, AA+ Rating [Member] | External Credit Rating, Investment Grade [Member]</t>
  </si>
  <si>
    <t>6 years</t>
  </si>
  <si>
    <t>Basket Credit Default Swaps [Member] | Credit Default Swap, Selling Protection [Member] | Collateralized Mortgage Backed Securities [Member] | Standard &amp; Poor's, CCC+ Rating [Member] | External Credit Rating, Non Investment Grade [Member]</t>
  </si>
  <si>
    <t>Embedded Derivative Financial Instruments [Member] | Credit Default Swap, Selling Protection [Member] | Debt Securities Payable [Member] | Standard &amp; Poor's, A+ Rating [Member] | External Credit Rating, Investment Grade [Member]</t>
  </si>
  <si>
    <t>Credit Derivatives in Offsetting Positions [Member] | Credit Default Swap, Selling Protection [Member]</t>
  </si>
  <si>
    <t>[1],[4]</t>
  </si>
  <si>
    <t>Credit Derivatives in Offsetting Positions [Member] | Single Name Credit Default Swaps [Member] | Credit Default Swap, Selling Protection [Member] | Debt Securities Payable [Member] | Standard &amp; Poor's, BBB+ Rating [Member] | External Credit Rating, Investment Grade [Member]</t>
  </si>
  <si>
    <t>Credit Derivatives in Offsetting Positions [Member] | Single Name Credit Default Swaps [Member] | Credit Default Swap, Selling Protection [Member] | Debt Securities Payable [Member] | Standard &amp; Poor's, BB Rating [Member] | External Credit Rating, Non Investment Grade [Member]</t>
  </si>
  <si>
    <t>Credit Derivatives in Offsetting Positions [Member] | Basket Credit Default Swaps [Member] | Credit Default Swap, Selling Protection [Member] | Debt Securities Payable [Member] | Standard &amp; Poor's, BBB+ Rating [Member] | External Credit Rating, Investment Grade [Member]</t>
  </si>
  <si>
    <t>Credit Derivatives in Offsetting Positions [Member] | Basket Credit Default Swaps [Member] | Credit Default Swap, Selling Protection [Member] | Collateralized Mortgage Backed Securities [Member] | Standard &amp; Poor's, AA+ Rating [Member] | External Credit Rating, Investment Grade [Member]</t>
  </si>
  <si>
    <t>Credit Derivatives in Offsetting Positions [Member] | Basket Credit Default Swaps [Member] | Credit Default Swap, Selling Protection [Member] | Collateralized Mortgage Backed Securities [Member] | Standard &amp; Poor's, CCC+ Rating [Member] | External Credit Rating, Non Investment Grade [Member]</t>
  </si>
  <si>
    <t>Credit Derivatives in Offsetting Positions [Member] | Embedded Derivative Financial Instruments [Member] | Credit Default Swap, Selling Protection [Member] | Debt Securities Payable [Member] | Standard &amp; Poor's, A+ Rating [Member] | External Credit Rating, Investment Grade [Member]</t>
  </si>
  <si>
    <t>cludes investments that contain an embedded credit derivative for which the Company has elected the fair value option. For further discussion, see the Fair Value Option section in Note 2 - Fair Value Measurements.D</t>
  </si>
  <si>
    <t>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t>
  </si>
  <si>
    <t>Includes $1.0 billion and $1.8 billion as of March 31, 2016, and December 31, 2015, respectively, of standard market indices of diversified portfolios of corporate and CMBS issuers referenced through credit default swaps. These swaps are subsequently valued based upon the observable standard market index.</t>
  </si>
  <si>
    <t>e Company has entered into offsetting credit default swaps to terminate certain existing credit default swaps, thereby offsetting the future changes in value of, or losses paid related to, the original swap.[</t>
  </si>
  <si>
    <t>Investments and Derivative Instruments Level 4 Derivative Collateral Arrangements (Details) - USD ($)</t>
  </si>
  <si>
    <t>Derivative Collateral Arrangements [Line Items]</t>
  </si>
  <si>
    <t>Security Owned and Pledged as Collateral, Fair Value</t>
  </si>
  <si>
    <t>Securities Received as Collateral</t>
  </si>
  <si>
    <t>Fair Value of Securities Received as Collateral that Can be Resold or Repledged</t>
  </si>
  <si>
    <t>Securities Received as Collateral, Amount Repledged and Sold</t>
  </si>
  <si>
    <t>Financing Receivable, Allowance for Credit Losses, Recovery</t>
  </si>
  <si>
    <t>UNITED STATES | GMWB Hedging Instruments [Member] | Other Contract [Member]</t>
  </si>
  <si>
    <t>UNITED STATES | GMWB Hedging Instruments [Member] | Equity Contract [Member]</t>
  </si>
  <si>
    <t>UNITED STATES | GMWB Hedging Instruments [Member] | Interest Rate Contract [Member]</t>
  </si>
  <si>
    <t>Investments and Derivative Instruments Level 4 Concentration of Credit Risk (Details) - USD ($) $ in Millions</t>
  </si>
  <si>
    <t>Concentration of Credit Risk [Abstract]</t>
  </si>
  <si>
    <t>Fair Value, Concentration of Risk, Investments</t>
  </si>
  <si>
    <t>Concentration Risk, Benchmark Description</t>
  </si>
  <si>
    <t>greater than 10% of the Company’s stockholders' equity</t>
  </si>
  <si>
    <t xml:space="preserve"> greater than 10% of the Company’s stockholder’s equity</t>
  </si>
  <si>
    <t>Separate Accounts, Death Benefits and Other Insurance Benefit Features Level 4 (Details) - USD ($) $ in Millions</t>
  </si>
  <si>
    <t>Minimum Guarantees, Net Amount at Risk [Abstract]</t>
  </si>
  <si>
    <t>Net Amount at Risk by Product and Guarantee, General Account Value</t>
  </si>
  <si>
    <t>Net Amount at Risk by Product and Guarantee, Net Amount at Risk</t>
  </si>
  <si>
    <t>Net Amount at Risk by Product and Guarantee, Separate Account Value</t>
  </si>
  <si>
    <t>Separate Accounts, Liability</t>
  </si>
  <si>
    <t>Schedule of Fair Value of Separate Accounts [Abstract]</t>
  </si>
  <si>
    <t>Schedule of Fair Value of Separate Accounts by Major Category of Investment, Fair Value</t>
  </si>
  <si>
    <t>Invested in Fixed Income Securities</t>
  </si>
  <si>
    <t>17.00%</t>
  </si>
  <si>
    <t>Invested in Equity Securities</t>
  </si>
  <si>
    <t>83.00%</t>
  </si>
  <si>
    <t>Cash and Cash Equivalents [Member]</t>
  </si>
  <si>
    <t>Guaranteed Lifetime Withdrawal Benefit [Member]</t>
  </si>
  <si>
    <t>Secondary Guarantees [Member] | Universal Life [Member]</t>
  </si>
  <si>
    <t>Changes in the gross U.S. GMDB and UL secondary guarantee benefits</t>
  </si>
  <si>
    <t>Liability, balance, beginning of period</t>
  </si>
  <si>
    <t>Incurred</t>
  </si>
  <si>
    <t>Paid</t>
  </si>
  <si>
    <t>Liability balance, end of period</t>
  </si>
  <si>
    <t>Reinsurance recoverable asset, beginning of period</t>
  </si>
  <si>
    <t>Reinsurance Recoverables on Unpaid Losses</t>
  </si>
  <si>
    <t>Reinsurance Recoverables on Paid Losses</t>
  </si>
  <si>
    <t>Reinsurance recoverable asset, end of period</t>
  </si>
  <si>
    <t>Annuitization Benefit [Member]</t>
  </si>
  <si>
    <t>Guaranteed Minimum Death Benefit [Member]</t>
  </si>
  <si>
    <t>Net Amount at Risk by Product and Guarantee, Weighted Average Attained Age</t>
  </si>
  <si>
    <t>[2],[6]</t>
  </si>
  <si>
    <t>69 years</t>
  </si>
  <si>
    <t>Guaranteed Minimum Death Benefit [Member] | Variable Annuity [Member]</t>
  </si>
  <si>
    <t>[1],[2],[6]</t>
  </si>
  <si>
    <t>Reset [Member]</t>
  </si>
  <si>
    <t>[1],[2],[7]</t>
  </si>
  <si>
    <t>[2],[7]</t>
  </si>
  <si>
    <t>70 years</t>
  </si>
  <si>
    <t>Lifetime Income Benefit ("LIB") - Death Benefit [Member]</t>
  </si>
  <si>
    <t>[1],[2],[8]</t>
  </si>
  <si>
    <t>[2],[8]</t>
  </si>
  <si>
    <t>Asset Protection Benefit ("APB") [Member]</t>
  </si>
  <si>
    <t>[1],[2],[9]</t>
  </si>
  <si>
    <t>[2],[9]</t>
  </si>
  <si>
    <t>With Five Percent Rollup and EPB [Member]</t>
  </si>
  <si>
    <t>72 years</t>
  </si>
  <si>
    <t>With Earnings Protection Benefit Rider (EPB) [Member]</t>
  </si>
  <si>
    <t>[1],[2],[10]</t>
  </si>
  <si>
    <t>[2],[10]</t>
  </si>
  <si>
    <t>With Five Percent Rollup [Member]</t>
  </si>
  <si>
    <t>[1],[2],[11]</t>
  </si>
  <si>
    <t>[2],[11]</t>
  </si>
  <si>
    <t>71 years</t>
  </si>
  <si>
    <t>MAV Only [Member]</t>
  </si>
  <si>
    <t>Return of Net Deposit [Member]</t>
  </si>
  <si>
    <t>[1],[2],[12]</t>
  </si>
  <si>
    <t>68 years</t>
  </si>
  <si>
    <t>Guaranteed Minimum Withdrawal Benefit [Member]</t>
  </si>
  <si>
    <t>MAV Only [Member] | Annuitization Benefit [Member]</t>
  </si>
  <si>
    <t>[2],[3],[11]</t>
  </si>
  <si>
    <t>With Five Percent Rollup [Member] | Annuitization Benefit [Member]</t>
  </si>
  <si>
    <t>[2],[3],[10]</t>
  </si>
  <si>
    <t>With Earnings Protection Benefit Rider (EPB) [Member] | Annuitization Benefit [Member]</t>
  </si>
  <si>
    <t>With Five Percent Rollup and EPB [Member] | Annuitization Benefit [Member]</t>
  </si>
  <si>
    <t>[2],[3],[9]</t>
  </si>
  <si>
    <t>Asset Protection Benefit ("APB") [Member] | Annuitization Benefit [Member]</t>
  </si>
  <si>
    <t>[2],[3],[8]</t>
  </si>
  <si>
    <t>Lifetime Income Benefit ("LIB") - Death Benefit [Member] | Annuitization Benefit [Member]</t>
  </si>
  <si>
    <t>[2],[3],[7]</t>
  </si>
  <si>
    <t>Reset [Member] | Annuitization Benefit [Member]</t>
  </si>
  <si>
    <t>[2],[3],[12]</t>
  </si>
  <si>
    <t>Return of Net Deposit [Member] | Annuitization Benefit [Member]</t>
  </si>
  <si>
    <t>[2],[3],[6]</t>
  </si>
  <si>
    <t>Guaranteed Minimum Death Benefit [Member] | Annuitization Benefit [Member]</t>
  </si>
  <si>
    <t>NAR is defined as the guaranteed benefit in excess of the current AV. RNAR represents NAR reduced for reinsurance. NAR and RNAR are highly sensitive to equity markets movements and increase when equity markets decline</t>
  </si>
  <si>
    <t>[2]Includes the portion of assessments established as additions to reserves as well as changes in estimates affecting the reserves.</t>
  </si>
  <si>
    <t>[1]These liability balances include all GMDB benefits, plus the life-contingent portion of GMWB benefits in excess of the return of the GRB. GMWB benefits up to the return of the GRB are embedded derivatives held at fair value and are excluded from these balances.</t>
  </si>
  <si>
    <t>Some variable annuity contracts with GMDB also have a life-contingent GMWB that may provide for benefits in excess of the return of the GRB. Such contracts included in this amount have $6.8 billion of total account value and weighted average attained age of 71 years. There is no NAR or retained NAR related to these contracts.</t>
  </si>
  <si>
    <t>Reset GMDB is the greatest of current AV, net premiums paid and the most recent five to seven year anniversary AV before age 80 years (adjusted for withdrawals).</t>
  </si>
  <si>
    <t>LIB GMDB is the greatest of current AV; net premiums paid; or, for certain contracts, a benefit amount generally based on market performance that ratchets over time.</t>
  </si>
  <si>
    <t>APB GMDB is the greater of current AV or MAV, not to exceed current AV plus 25% times the greater of net premiums and MAV (each adjusted for premiums in the past 12 months).</t>
  </si>
  <si>
    <t>EPB GMDB is the greatest of the MAV, current AV, or contract value plus a percentage of the contract’s growth. The contract’s growth is AV less premiums net of withdrawals, subject to a cap of 200% of premiums net of withdrawals.</t>
  </si>
  <si>
    <t>Rollup GMDB is the greatest of the MAV, current AV, net premium paid and premiums (adjusted for withdrawals) accumulated at generally 5% simple interest up to the earlier of age 80 years or 100% of adjusted premiums.</t>
  </si>
  <si>
    <t>ROP GMDB is the greater of current AV or net premiums paid.</t>
  </si>
  <si>
    <t>Income Taxes Level 4 Effective Income Tax Rate Reconciliation (Details) - USD ($) $ in Millions</t>
  </si>
  <si>
    <t>Effective Income Tax Rate Reconciliation [Abstract]</t>
  </si>
  <si>
    <t>Unrecognized Tax Benefits, Decrease Resulting from Prior Period Tax Positions</t>
  </si>
  <si>
    <t>Unrecognized Tax Benefits, Increase Resulting from Prior Period Tax Positions</t>
  </si>
  <si>
    <t>Effective Income Tax Rate Reconciliation at Federal Statutory Income Tax Rate, Amount</t>
  </si>
  <si>
    <t>Effective Income Tax Rate Reconciliation, Deduction, Dividends, Amount</t>
  </si>
  <si>
    <t>Income Tax Reconciliation, Deductions, Foreign Investments</t>
  </si>
  <si>
    <t>Income Tax Examination, Description</t>
  </si>
  <si>
    <t>The federal audit of the years 2012 and 2013 began in March 2015 and is expected to be completed in 2016.  Management believes that adequate provision has been made in the financial statements for any potential assessments that may result from tax examinations and other tax-related matters for all open tax years.</t>
  </si>
  <si>
    <t>Income Taxes Level 4 Valuation Allowance Comment (Details)</t>
  </si>
  <si>
    <t>Valuation Allowance, Commentary</t>
  </si>
  <si>
    <t xml:space="preserve">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t>
  </si>
  <si>
    <t>Income Taxes Level 4 Net Operating Loss Carrryover (Details) - USD ($) $ in Millions</t>
  </si>
  <si>
    <t>Operating Loss Carryforwards [Line Items]</t>
  </si>
  <si>
    <t>Deferred Tax Assets, Operating Loss Carryforwards, Subject to Expiration</t>
  </si>
  <si>
    <t>Expiring within Tax Years 2016 to 2017 [Member]</t>
  </si>
  <si>
    <t>Earliest Tax Year [Member]</t>
  </si>
  <si>
    <t>Operating Loss Carryforwards, Expiration Date</t>
  </si>
  <si>
    <t>Dec. 31,
		2023</t>
  </si>
  <si>
    <t>Latest Tax Year [Member]</t>
  </si>
  <si>
    <t>Dec. 31,
		2033</t>
  </si>
  <si>
    <t>Capital Loss Carryforward [Member]</t>
  </si>
  <si>
    <t>Tax Credit Carryforward, Valuation Allowance</t>
  </si>
  <si>
    <t>Income Taxes Level 4 AMT Credit and Foreign Tax Credit Carryover (Details) - USD ($) $ in Millions</t>
  </si>
  <si>
    <t>Deferred Tax Assets, Tax Credit Carryforwards, Alternative Minimum Tax</t>
  </si>
  <si>
    <t>Deferred Tax Assets, Tax Credit Carryforwards, Foreign</t>
  </si>
  <si>
    <t>Tax Credit Carryforward, Expiration Date</t>
  </si>
  <si>
    <t>Dec. 31,
		2024</t>
  </si>
  <si>
    <t>Dec. 31,
		2019</t>
  </si>
  <si>
    <t>Valuation Allowance, Tax Credit Carryforward [Member]</t>
  </si>
  <si>
    <t>Commitments and Contingencies Level 4 (Details) $ in Millions</t>
  </si>
  <si>
    <t>Guarantor Obligations [Line Items]</t>
  </si>
  <si>
    <t>Derivative, Net Liability Position, Aggregate Fair Value</t>
  </si>
  <si>
    <t>Collateral Already Posted, Aggregate Fair Value</t>
  </si>
  <si>
    <t>GMWB Product Derivatives [Member]</t>
  </si>
  <si>
    <t>Transactions with Affiliates Level 4 (Details) - USD ($)</t>
  </si>
  <si>
    <t>Related Party Transaction [Line Items]</t>
  </si>
  <si>
    <t>Annuity Obligations</t>
  </si>
  <si>
    <t>Recoverables for Hartford Fire Life, A&amp;H, &amp; Annuity, Contract Guarantees</t>
  </si>
  <si>
    <t>Affiliated Entity [Member]</t>
  </si>
  <si>
    <t>Assumed Liability for Unpaid Claims and Claims Adjustment Expense</t>
  </si>
  <si>
    <t>Group Insurance Policies [Member] | Hartford Life and Accident Insurance Company [Member]</t>
  </si>
  <si>
    <t>Ceded Premiums Written</t>
  </si>
  <si>
    <t>Accident and Health Insurance Product Line [Member] | Hartford Life and Accident Insurance Company [Member]</t>
  </si>
  <si>
    <t>Accumulated Other Comprehensive Income Level 4 (Details) - USD ($) $ in Millions</t>
  </si>
  <si>
    <t>Accumulated Other Comprehensive Income (Loss) [Line Items]</t>
  </si>
  <si>
    <t>Stockholders' Equity, Including Portion Attributable to Noncontrolling Interest</t>
  </si>
  <si>
    <t>Other Comprehensive Income (Loss), before Reclassifications, Net of Tax</t>
  </si>
  <si>
    <t>Reclassification from Accumulated Other Comprehensive Income, Current Period, Net of Tax</t>
  </si>
  <si>
    <t>Other Comprehensive Income (Loss), Net of Tax</t>
  </si>
  <si>
    <t>Other Comprehensive Income (Loss), Available-for-sale Securities Adjustment, Net of Tax</t>
  </si>
  <si>
    <t>Other Comprehensive Income (Loss), Unrealized Gain (Loss) on Derivatives Arising During Period, Net of Tax</t>
  </si>
  <si>
    <t>Other Comprehensive Income (Loss), Foreign Currency Transaction and Translation Gain (Loss) Arising During Period, Net of Tax</t>
  </si>
  <si>
    <t>AOCI Attributable to Parent [Member]</t>
  </si>
  <si>
    <t>Reclassification out of Accumulated Other Comprehensive Income [Member]</t>
  </si>
  <si>
    <t>Reclassification out of Accumulated Other Comprehensive Income [Member] | Accumulated Net Investment Gain (Loss) Attributable to Parent [Member]</t>
  </si>
  <si>
    <t>Income before income taxes</t>
  </si>
  <si>
    <t>Reclassification out of Accumulated Other Comprehensive Income [Member] | Accumulated Net Gain (Loss) from Designated or Qualifying Cash Flow Hedges [Member]</t>
  </si>
  <si>
    <t>Cash Flow Hedging [Member] | Reclassification out of Accumulated Other Comprehensive Income [Member] | Accumulated Net Gain (Loss) from Designated or Qualifying Cash Flow Hedges [Member]</t>
  </si>
  <si>
    <t>Interest Rate Swap [Member] | Interest Income [Member] | Cash Flow Hedging [Member]</t>
  </si>
  <si>
    <t>Interest Rate Swap [Member] | Interest Income [Member] | Cash Flow Hedging [Member] | Reclassification out of Accumulated Other Comprehensive Income [Member]</t>
  </si>
  <si>
    <t>Interest Rate Swap [Member] | Accumulated Net Gain (Loss) from Designated or Qualifying Cash Flow Hedges [Member] | Cash Flow Hedging [Member]</t>
  </si>
  <si>
    <t>Interest Rate Swap [Member] | Accumulated Net Gain (Loss) from Designated or Qualifying Cash Flow Hedges [Member] | Cash Flow Hedging [Member] | Reclassification out of Accumulated Other Comprehensive Income [Member]</t>
  </si>
  <si>
    <t>Currency Swap [Member] | Accumulated Net Gain (Loss) from Designated or Qualifying Cash Flow Hedges [Member] | Cash Flow Hedging [Member]</t>
  </si>
  <si>
    <t>Currency Swap [Member] | Accumulated Net Gain (Loss) from Designated or Qualifying Cash Flow Hedges [Member] | Cash Flow Hedging [Member] | Reclassification out of Accumulated Other Comprehensive Income [Member]</t>
  </si>
  <si>
    <t>Label</t>
  </si>
  <si>
    <t>Element</t>
  </si>
  <si>
    <t>Value</t>
  </si>
  <si>
    <t>UNITED STATES | GMWB Derivatives, Net [Member]</t>
  </si>
  <si>
    <t>us-gaap_DerivativeGainLossOnDerivativeN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4594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84</v>
      </c>
      <c t="s" s="2" r="B1">
        <v>1</v>
      </c>
    </row>
    <row spans="1:2" r="2">
      <c t="s" s="2" r="B2">
        <v>2</v>
      </c>
    </row>
    <row spans="1:2" r="3">
      <c t="s" s="3" r="A3">
        <v>18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12</v>
      </c>
      <c t="s" s="2" r="B1">
        <v>1</v>
      </c>
    </row>
    <row spans="1:2" r="2">
      <c t="s" s="2" r="B2">
        <v>2</v>
      </c>
    </row>
    <row spans="1:2" r="3">
      <c t="s" s="3" r="A3">
        <v>175</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9</v>
      </c>
      <c t="s" s="2" r="B1">
        <v>1</v>
      </c>
    </row>
    <row spans="1:2" r="2">
      <c t="s" s="2" r="B2">
        <v>2</v>
      </c>
    </row>
    <row spans="1:2" r="3">
      <c t="s" s="3" r="A3">
        <v>181</v>
      </c>
    </row>
    <row spans="1:2" r="4">
      <c t="s" s="4" r="A4">
        <v>220</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85</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1</v>
      </c>
    </row>
    <row spans="1:2" r="4">
      <c t="s" s="4" r="A4">
        <v>240</v>
      </c>
      <c t="s" s="4" r="B4">
        <v>241</v>
      </c>
    </row>
    <row spans="1:2" r="5">
      <c t="s" s="4" r="A5">
        <v>242</v>
      </c>
      <c t="s" s="4" r="B5">
        <v>243</v>
      </c>
    </row>
    <row spans="1:2" r="6">
      <c t="s" s="4" r="A6">
        <v>244</v>
      </c>
      <c t="s" s="4" r="B6">
        <v>245</v>
      </c>
    </row>
    <row spans="1:2" r="7">
      <c t="s" s="4" r="A7">
        <v>246</v>
      </c>
      <c t="s" s="4" r="B7">
        <v>247</v>
      </c>
    </row>
    <row spans="1:2" r="8">
      <c t="s" s="4" r="A8">
        <v>246</v>
      </c>
      <c t="s" s="4" r="B8">
        <v>248</v>
      </c>
    </row>
    <row spans="1:2" r="9">
      <c t="s" s="4" r="A9">
        <v>249</v>
      </c>
      <c t="s" s="4" r="B9">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4" r="A3">
        <v>24</v>
      </c>
      <c t="n" s="7" r="B3">
        <v>254</v>
      </c>
      <c t="n" s="7" r="C3">
        <v>275</v>
      </c>
    </row>
    <row spans="1:3" r="4">
      <c t="s" s="4" r="A4">
        <v>25</v>
      </c>
      <c t="n" s="6" r="B4">
        <v>28</v>
      </c>
      <c t="n" s="6" r="C4">
        <v>23</v>
      </c>
    </row>
    <row spans="1:3" r="5">
      <c t="s" s="3" r="A5">
        <v>26</v>
      </c>
    </row>
    <row spans="1:3" r="6">
      <c t="s" s="4" r="A6">
        <v>27</v>
      </c>
      <c t="n" s="6" r="B6">
        <v>-19</v>
      </c>
      <c t="n" s="6" r="C6">
        <v>40</v>
      </c>
    </row>
    <row spans="1:3" r="7">
      <c t="s" s="4" r="A7">
        <v>28</v>
      </c>
      <c t="n" s="6" r="B7">
        <v>2200</v>
      </c>
      <c t="n" s="6" r="C7">
        <v>3100</v>
      </c>
    </row>
    <row spans="1:3" r="8">
      <c t="s" s="4" r="A8">
        <v>29</v>
      </c>
      <c t="n" s="6" r="B8">
        <v>322</v>
      </c>
      <c t="n" s="6" r="C8">
        <v>379</v>
      </c>
    </row>
    <row spans="1:3" r="9">
      <c t="s" s="3" r="A9">
        <v>30</v>
      </c>
    </row>
    <row spans="1:3" r="10">
      <c t="s" s="4" r="A10">
        <v>31</v>
      </c>
      <c t="n" s="6" r="B10">
        <v>-11</v>
      </c>
      <c t="n" s="6" r="C10">
        <v>-6</v>
      </c>
    </row>
    <row spans="1:3" r="11">
      <c t="s" s="4" r="A11">
        <v>32</v>
      </c>
      <c t="n" s="6" r="B11">
        <v>1</v>
      </c>
      <c t="n" s="6" r="C11">
        <v>0</v>
      </c>
    </row>
    <row spans="1:3" r="12">
      <c t="s" s="4" r="A12">
        <v>33</v>
      </c>
      <c t="n" s="6" r="B12">
        <v>-10</v>
      </c>
      <c t="n" s="6" r="C12">
        <v>-6</v>
      </c>
    </row>
    <row spans="1:3" r="13">
      <c t="s" s="4" r="A13">
        <v>34</v>
      </c>
      <c t="n" s="6" r="B13">
        <v>-107</v>
      </c>
      <c t="n" s="6" r="C13">
        <v>-3</v>
      </c>
    </row>
    <row spans="1:3" r="14">
      <c t="s" s="4" r="A14">
        <v>35</v>
      </c>
      <c t="n" s="6" r="B14">
        <v>-117</v>
      </c>
      <c t="n" s="6" r="C14">
        <v>-9</v>
      </c>
    </row>
    <row spans="1:3" r="15">
      <c t="s" s="4" r="A15">
        <v>36</v>
      </c>
      <c t="n" s="6" r="B15">
        <v>1</v>
      </c>
      <c t="n" s="6" r="C15">
        <v>0</v>
      </c>
    </row>
    <row spans="1:3" r="16">
      <c t="s" s="4" r="A16">
        <v>37</v>
      </c>
      <c t="n" s="6" r="B16">
        <v>487</v>
      </c>
      <c t="n" s="6" r="C16">
        <v>668</v>
      </c>
    </row>
    <row spans="1:3" r="17">
      <c t="s" s="3" r="A17">
        <v>38</v>
      </c>
    </row>
    <row spans="1:3" r="18">
      <c t="s" s="4" r="A18">
        <v>39</v>
      </c>
      <c t="n" s="6" r="B18">
        <v>349</v>
      </c>
      <c t="n" s="6" r="C18">
        <v>330</v>
      </c>
    </row>
    <row spans="1:3" r="19">
      <c t="s" s="4" r="A19">
        <v>40</v>
      </c>
      <c t="n" s="6" r="B19">
        <v>117</v>
      </c>
      <c t="n" s="6" r="C19">
        <v>134</v>
      </c>
    </row>
    <row spans="1:3" r="20">
      <c t="s" s="4" r="A20">
        <v>41</v>
      </c>
      <c t="n" s="6" r="B20">
        <v>478</v>
      </c>
      <c t="n" s="6" r="C20">
        <v>483</v>
      </c>
    </row>
    <row spans="1:3" r="21">
      <c t="s" s="4" r="A21">
        <v>42</v>
      </c>
      <c t="n" s="6" r="B21">
        <v>28</v>
      </c>
      <c t="n" s="6" r="C21">
        <v>145</v>
      </c>
    </row>
    <row spans="1:3" r="22">
      <c t="s" s="4" r="A22">
        <v>43</v>
      </c>
      <c t="n" s="6" r="B22">
        <v>11</v>
      </c>
      <c t="n" s="6" r="C22">
        <v>19</v>
      </c>
    </row>
    <row spans="1:3" r="23">
      <c t="s" s="4" r="A23">
        <v>44</v>
      </c>
      <c t="n" s="6" r="B23">
        <v>9</v>
      </c>
      <c t="n" s="6" r="C23">
        <v>185</v>
      </c>
    </row>
    <row spans="1:3" r="24">
      <c t="s" s="4" r="A24">
        <v>45</v>
      </c>
    </row>
    <row spans="1:3" r="25">
      <c t="s" s="3" r="A25">
        <v>38</v>
      </c>
    </row>
    <row spans="1:3" r="26">
      <c t="s" s="4" r="A26">
        <v>43</v>
      </c>
      <c t="n" s="7" r="B26">
        <v>11</v>
      </c>
      <c t="n" s="7" r="C26">
        <v>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51</v>
      </c>
      <c t="s" s="2" r="B1">
        <v>1</v>
      </c>
    </row>
    <row spans="1:3" r="2">
      <c t="s" s="2" r="B2">
        <v>2</v>
      </c>
      <c t="s" s="2" r="C2">
        <v>23</v>
      </c>
    </row>
    <row spans="1:3" r="3">
      <c t="s" s="3" r="A3">
        <v>252</v>
      </c>
    </row>
    <row spans="1:3" r="4">
      <c t="s" s="4" r="A4">
        <v>253</v>
      </c>
      <c t="s" s="4" r="B4">
        <v>254</v>
      </c>
    </row>
    <row spans="1:3" r="5">
      <c t="s" s="4" r="A5">
        <v>255</v>
      </c>
      <c t="s" s="4" r="B5">
        <v>256</v>
      </c>
    </row>
    <row spans="1:3" r="6">
      <c t="s" s="4" r="A6">
        <v>257</v>
      </c>
      <c t="s" s="4" r="B6">
        <v>258</v>
      </c>
    </row>
    <row spans="1:3" r="7">
      <c t="s" s="4" r="A7">
        <v>259</v>
      </c>
      <c t="s" s="4" r="B7">
        <v>260</v>
      </c>
    </row>
    <row spans="1:3" r="8">
      <c t="s" s="4" r="A8">
        <v>261</v>
      </c>
      <c t="s" s="4" r="B8">
        <v>262</v>
      </c>
    </row>
    <row spans="1:3" r="9">
      <c t="s" s="4" r="A9">
        <v>263</v>
      </c>
      <c t="s" s="4" r="B9">
        <v>264</v>
      </c>
    </row>
    <row spans="1:3" r="10">
      <c t="s" s="4" r="A10">
        <v>265</v>
      </c>
      <c t="s" s="4" r="B10">
        <v>266</v>
      </c>
    </row>
    <row spans="1:3" r="11">
      <c t="s" s="4" r="A11">
        <v>267</v>
      </c>
      <c t="s" s="4" r="B11">
        <v>268</v>
      </c>
    </row>
    <row spans="1:3" r="12">
      <c t="s" s="3" r="A12">
        <v>269</v>
      </c>
    </row>
    <row spans="1:3" r="13">
      <c t="s" s="4" r="A13">
        <v>270</v>
      </c>
      <c t="s" s="4" r="B13">
        <v>271</v>
      </c>
    </row>
    <row spans="1:3" r="14">
      <c t="s" s="4" r="A14">
        <v>272</v>
      </c>
      <c t="s" s="4" r="B14">
        <v>273</v>
      </c>
    </row>
    <row spans="1:3" r="15">
      <c t="s" s="4" r="A15">
        <v>274</v>
      </c>
      <c t="s" s="4" r="B15">
        <v>275</v>
      </c>
    </row>
    <row spans="1:3" r="16">
      <c t="s" s="4" r="A16">
        <v>276</v>
      </c>
      <c t="s" s="4" r="B16">
        <v>277</v>
      </c>
    </row>
    <row spans="1:3" r="17">
      <c t="s" s="4" r="A17">
        <v>278</v>
      </c>
      <c t="s" s="4" r="B17">
        <v>279</v>
      </c>
    </row>
    <row spans="1:3" r="18">
      <c t="s" s="4" r="A18">
        <v>280</v>
      </c>
      <c t="s" s="4" r="B18">
        <v>281</v>
      </c>
    </row>
    <row spans="1:3" r="19">
      <c t="s" s="4" r="A19">
        <v>282</v>
      </c>
      <c t="s" s="4" r="B19">
        <v>283</v>
      </c>
    </row>
    <row spans="1:3" r="20">
      <c t="s" s="4" r="A20">
        <v>284</v>
      </c>
      <c t="n" s="7" r="B20">
        <v>10</v>
      </c>
      <c t="n" s="7" r="C20">
        <v>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91</v>
      </c>
    </row>
    <row spans="1:2" r="4">
      <c t="s" s="4" r="A4">
        <v>286</v>
      </c>
      <c t="s" s="4" r="B4">
        <v>287</v>
      </c>
    </row>
    <row spans="1:2" r="5">
      <c t="s" s="4" r="A5">
        <v>288</v>
      </c>
      <c t="s" s="4"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9</v>
      </c>
      <c t="s" s="2" r="B1">
        <v>1</v>
      </c>
    </row>
    <row spans="1:2" r="2">
      <c t="s" s="2" r="B2">
        <v>2</v>
      </c>
    </row>
    <row spans="1:2" r="3">
      <c t="s" s="3" r="A3">
        <v>197</v>
      </c>
    </row>
    <row spans="1:2" r="4">
      <c t="s" s="4" r="A4">
        <v>290</v>
      </c>
      <c t="s" s="4" r="B4">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2</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93</v>
      </c>
      <c t="s" s="2" r="B1">
        <v>1</v>
      </c>
    </row>
    <row spans="1:3" r="2">
      <c t="s" s="2" r="B2">
        <v>2</v>
      </c>
      <c t="s" s="2" r="C2">
        <v>23</v>
      </c>
    </row>
    <row spans="1:3" r="3">
      <c t="s" s="3" r="A3">
        <v>209</v>
      </c>
    </row>
    <row spans="1:3" r="4">
      <c t="s" s="4" r="A4">
        <v>294</v>
      </c>
      <c t="s" s="4" r="B4">
        <v>295</v>
      </c>
      <c t="s" s="4" r="C4">
        <v>296</v>
      </c>
    </row>
    <row spans="1:3" r="5">
      <c t="s" s="4" r="A5">
        <v>297</v>
      </c>
      <c t="s" s="4" r="B5">
        <v>298</v>
      </c>
      <c t="s" s="4" r="C5">
        <v>2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301</v>
      </c>
    </row>
    <row spans="1:2" r="3">
      <c t="s" s="3" r="A3">
        <v>302</v>
      </c>
    </row>
    <row spans="1:2" r="4">
      <c t="s" s="4" r="A4">
        <v>303</v>
      </c>
      <c t="n" s="7" r="B4">
        <v>1200</v>
      </c>
    </row>
    <row spans="1:2" r="5">
      <c t="s" s="4" r="A5">
        <v>304</v>
      </c>
      <c t="s" s="4" r="B5">
        <v>305</v>
      </c>
    </row>
    <row spans="1:2" r="6">
      <c t="s" s="4" r="A6">
        <v>306</v>
      </c>
    </row>
    <row spans="1:2" r="7">
      <c t="s" s="3" r="A7">
        <v>302</v>
      </c>
    </row>
    <row spans="1:2" r="8">
      <c t="s" s="4" r="A8">
        <v>307</v>
      </c>
      <c t="s" s="4" r="B8">
        <v>308</v>
      </c>
    </row>
    <row spans="1:2" r="9">
      <c t="s" s="4" r="A9">
        <v>309</v>
      </c>
    </row>
    <row spans="1:2" r="10">
      <c t="s" s="3" r="A10">
        <v>302</v>
      </c>
    </row>
    <row spans="1:2" r="11">
      <c t="s" s="4" r="A11">
        <v>307</v>
      </c>
      <c t="s" s="4" r="B11">
        <v>310</v>
      </c>
    </row>
    <row spans="1:2" r="12">
      <c t="s" s="4" r="A12">
        <v>311</v>
      </c>
    </row>
    <row spans="1:2" r="13">
      <c t="s" s="3" r="A13">
        <v>302</v>
      </c>
    </row>
    <row spans="1:2" r="14">
      <c t="s" s="4" r="A14">
        <v>312</v>
      </c>
      <c t="n" s="7" r="B14">
        <v>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58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 customWidth="1" max="6" min="6" width="5"/>
    <col customWidth="1" max="7" min="7" width="17"/>
    <col customWidth="1" max="8" min="8" width="8"/>
    <col customWidth="1" max="9" min="9" width="14"/>
  </cols>
  <sheetData>
    <row spans="1:9" r="1">
      <c t="s" s="1" r="A1">
        <v>313</v>
      </c>
      <c t="s" s="2" r="C1">
        <v>1</v>
      </c>
      <c t="n" r="G1"/>
    </row>
    <row spans="1:9" r="2">
      <c t="s" s="2" r="C2">
        <v>2</v>
      </c>
      <c t="s" s="2" r="E2">
        <v>23</v>
      </c>
      <c t="s" s="2" r="G2">
        <v>59</v>
      </c>
      <c t="s" s="2" r="I2">
        <v>314</v>
      </c>
    </row>
    <row spans="1:9" r="3">
      <c t="s" s="3" r="A3">
        <v>315</v>
      </c>
    </row>
    <row spans="1:9" r="4">
      <c t="s" s="4" r="A4">
        <v>316</v>
      </c>
      <c t="s" s="4" r="C4">
        <v>317</v>
      </c>
    </row>
    <row spans="1:9" r="5">
      <c t="s" s="4" r="A5">
        <v>318</v>
      </c>
      <c t="n" s="7" r="C5">
        <v>118349000000</v>
      </c>
      <c t="n" s="7" r="G5">
        <v>120111000000</v>
      </c>
    </row>
    <row spans="1:9" r="6">
      <c t="s" s="3" r="A6">
        <v>319</v>
      </c>
    </row>
    <row spans="1:9" r="7">
      <c t="s" s="4" r="A7">
        <v>61</v>
      </c>
      <c t="n" s="6" r="C7">
        <v>25215000000</v>
      </c>
      <c t="n" s="6" r="G7">
        <v>24657000000</v>
      </c>
    </row>
    <row spans="1:9" r="8">
      <c t="s" s="4" r="A8">
        <v>320</v>
      </c>
      <c t="n" s="6" r="C8">
        <v>122000000</v>
      </c>
      <c t="n" s="6" r="G8">
        <v>165000000</v>
      </c>
    </row>
    <row spans="1:9" r="9">
      <c t="s" s="4" r="A9">
        <v>63</v>
      </c>
      <c t="n" s="6" r="C9">
        <v>11000000</v>
      </c>
      <c t="n" s="6" r="G9">
        <v>11000000</v>
      </c>
      <c t="s" s="4" r="H9">
        <v>64</v>
      </c>
    </row>
    <row spans="1:9" r="10">
      <c t="s" s="4" r="A10">
        <v>106</v>
      </c>
      <c t="n" s="6" r="C10">
        <v>128000000</v>
      </c>
      <c t="n" s="6" r="G10">
        <v>459000000</v>
      </c>
    </row>
    <row spans="1:9" r="11">
      <c t="s" s="4" r="A11">
        <v>321</v>
      </c>
      <c t="n" s="6" r="C11">
        <v>644000000</v>
      </c>
      <c t="n" s="6" r="G11">
        <v>572000000</v>
      </c>
    </row>
    <row spans="1:9" r="12">
      <c t="s" s="4" r="A12">
        <v>67</v>
      </c>
      <c t="n" s="6" r="C12">
        <v>1186000000</v>
      </c>
      <c t="n" s="6" r="G12">
        <v>1216000000</v>
      </c>
    </row>
    <row spans="1:9" r="13">
      <c t="s" s="4" r="A13">
        <v>73</v>
      </c>
      <c t="n" s="6" r="C13">
        <v>20493000000</v>
      </c>
      <c t="n" s="6" r="G13">
        <v>20499000000</v>
      </c>
    </row>
    <row spans="1:9" r="14">
      <c t="s" s="4" r="A14">
        <v>322</v>
      </c>
      <c t="n" s="6" r="C14">
        <v>142994000000</v>
      </c>
      <c t="n" s="6" r="G14">
        <v>144439000000</v>
      </c>
    </row>
    <row spans="1:9" r="15">
      <c t="s" s="3" r="A15">
        <v>323</v>
      </c>
    </row>
    <row spans="1:9" r="16">
      <c t="s" s="4" r="A16">
        <v>324</v>
      </c>
      <c t="n" s="6" r="C16">
        <v>-1097000000</v>
      </c>
    </row>
    <row spans="1:9" r="17">
      <c t="s" s="4" r="A17">
        <v>325</v>
      </c>
      <c t="n" s="6" r="C17">
        <v>46000000</v>
      </c>
      <c t="n" s="6" r="G17">
        <v>3000000</v>
      </c>
    </row>
    <row spans="1:9" r="18">
      <c t="s" s="4" r="A18">
        <v>326</v>
      </c>
      <c t="n" s="7" r="E18">
        <v>0</v>
      </c>
      <c t="n" s="6" r="G18">
        <v>0</v>
      </c>
    </row>
    <row spans="1:9" r="19">
      <c t="s" s="4" r="A19">
        <v>327</v>
      </c>
    </row>
    <row spans="1:9" r="20">
      <c t="s" s="3" r="A20">
        <v>323</v>
      </c>
    </row>
    <row spans="1:9" r="21">
      <c t="s" s="4" r="A21">
        <v>328</v>
      </c>
      <c t="n" s="6" r="C21">
        <v>1200000000</v>
      </c>
      <c t="n" s="6" r="G21">
        <v>1200000000</v>
      </c>
    </row>
    <row spans="1:9" r="22">
      <c t="s" s="4" r="A22">
        <v>329</v>
      </c>
    </row>
    <row spans="1:9" r="23">
      <c t="s" s="3" r="A23">
        <v>323</v>
      </c>
    </row>
    <row spans="1:9" r="24">
      <c t="s" s="4" r="A24">
        <v>330</v>
      </c>
      <c t="n" s="6" r="C24">
        <v>-386000000</v>
      </c>
    </row>
    <row spans="1:9" r="25">
      <c t="s" s="4" r="A25">
        <v>331</v>
      </c>
    </row>
    <row spans="1:9" r="26">
      <c t="s" s="3" r="A26">
        <v>323</v>
      </c>
    </row>
    <row spans="1:9" r="27">
      <c t="s" s="4" r="A27">
        <v>330</v>
      </c>
      <c t="n" s="6" r="C27">
        <v>377000000</v>
      </c>
      <c t="n" s="6" r="G27">
        <v>250000000</v>
      </c>
      <c t="s" s="4" r="H27">
        <v>86</v>
      </c>
    </row>
    <row spans="1:9" r="28">
      <c t="s" s="4" r="A28">
        <v>332</v>
      </c>
    </row>
    <row spans="1:9" r="29">
      <c t="s" s="3" r="A29">
        <v>323</v>
      </c>
    </row>
    <row spans="1:9" r="30">
      <c t="s" s="4" r="A30">
        <v>330</v>
      </c>
      <c t="n" s="6" r="C30">
        <v>6000000</v>
      </c>
      <c t="n" s="6" r="G30">
        <v>7000000</v>
      </c>
    </row>
    <row spans="1:9" r="31">
      <c t="s" s="4" r="A31">
        <v>333</v>
      </c>
    </row>
    <row spans="1:9" r="32">
      <c t="s" s="3" r="A32">
        <v>323</v>
      </c>
    </row>
    <row spans="1:9" r="33">
      <c t="s" s="4" r="A33">
        <v>330</v>
      </c>
      <c t="n" s="6" r="C33">
        <v>-25000000</v>
      </c>
    </row>
    <row spans="1:9" r="34">
      <c t="s" s="4" r="A34">
        <v>334</v>
      </c>
    </row>
    <row spans="1:9" r="35">
      <c t="s" s="3" r="A35">
        <v>323</v>
      </c>
    </row>
    <row spans="1:9" r="36">
      <c t="s" s="4" r="A36">
        <v>330</v>
      </c>
      <c t="n" s="6" r="C36">
        <v>26000000</v>
      </c>
    </row>
    <row spans="1:9" r="37">
      <c t="s" s="4" r="A37">
        <v>335</v>
      </c>
    </row>
    <row spans="1:9" r="38">
      <c t="s" s="3" r="A38">
        <v>323</v>
      </c>
    </row>
    <row spans="1:9" r="39">
      <c t="s" s="4" r="A39">
        <v>330</v>
      </c>
      <c t="n" s="6" r="C39">
        <v>1000000</v>
      </c>
      <c t="n" s="6" r="G39">
        <v>4000000</v>
      </c>
    </row>
    <row spans="1:9" r="40">
      <c t="s" s="4" r="A40">
        <v>336</v>
      </c>
    </row>
    <row spans="1:9" r="41">
      <c t="s" s="3" r="A41">
        <v>323</v>
      </c>
    </row>
    <row spans="1:9" r="42">
      <c t="s" s="4" r="A42">
        <v>330</v>
      </c>
      <c t="n" s="6" r="C42">
        <v>-340000000</v>
      </c>
    </row>
    <row spans="1:9" r="43">
      <c t="s" s="4" r="A43">
        <v>337</v>
      </c>
    </row>
    <row spans="1:9" r="44">
      <c t="s" s="3" r="A44">
        <v>323</v>
      </c>
    </row>
    <row spans="1:9" r="45">
      <c t="s" s="4" r="A45">
        <v>330</v>
      </c>
      <c t="n" s="6" r="C45">
        <v>158000000</v>
      </c>
      <c t="n" s="6" r="G45">
        <v>54000000</v>
      </c>
    </row>
    <row spans="1:9" r="46">
      <c t="s" s="4" r="A46">
        <v>338</v>
      </c>
    </row>
    <row spans="1:9" r="47">
      <c t="s" s="3" r="A47">
        <v>323</v>
      </c>
    </row>
    <row spans="1:9" r="48">
      <c t="s" s="4" r="A48">
        <v>330</v>
      </c>
      <c t="n" s="6" r="C48">
        <v>-499000000</v>
      </c>
    </row>
    <row spans="1:9" r="49">
      <c t="s" s="4" r="A49">
        <v>339</v>
      </c>
    </row>
    <row spans="1:9" r="50">
      <c t="s" s="3" r="A50">
        <v>323</v>
      </c>
    </row>
    <row spans="1:9" r="51">
      <c t="s" s="4" r="A51">
        <v>330</v>
      </c>
      <c t="n" s="6" r="C51">
        <v>-711000000</v>
      </c>
      <c t="n" s="6" r="G51">
        <v>-653000000</v>
      </c>
      <c t="s" s="4" r="H51">
        <v>340</v>
      </c>
    </row>
    <row spans="1:9" r="52">
      <c t="s" s="4" r="A52">
        <v>341</v>
      </c>
    </row>
    <row spans="1:9" r="53">
      <c t="s" s="3" r="A53">
        <v>319</v>
      </c>
    </row>
    <row spans="1:9" r="54">
      <c t="s" s="4" r="A54">
        <v>61</v>
      </c>
      <c t="n" s="6" r="C54">
        <v>879000000</v>
      </c>
      <c t="n" s="6" r="G54">
        <v>846000000</v>
      </c>
    </row>
    <row spans="1:9" r="55">
      <c t="s" s="4" r="A55">
        <v>342</v>
      </c>
    </row>
    <row spans="1:9" r="56">
      <c t="s" s="3" r="A56">
        <v>319</v>
      </c>
    </row>
    <row spans="1:9" r="57">
      <c t="s" s="4" r="A57">
        <v>61</v>
      </c>
      <c t="s" s="4" r="B57">
        <v>343</v>
      </c>
      <c t="n" s="6" r="C57">
        <v>1426000000</v>
      </c>
      <c t="n" s="6" r="G57">
        <v>1408000000</v>
      </c>
    </row>
    <row spans="1:9" r="58">
      <c t="s" s="4" r="A58">
        <v>344</v>
      </c>
    </row>
    <row spans="1:9" r="59">
      <c t="s" s="3" r="A59">
        <v>319</v>
      </c>
    </row>
    <row spans="1:9" r="60">
      <c t="s" s="4" r="A60">
        <v>61</v>
      </c>
      <c t="n" s="6" r="C60">
        <v>2132000000</v>
      </c>
      <c t="n" s="6" r="G60">
        <v>1964000000</v>
      </c>
    </row>
    <row spans="1:9" r="61">
      <c t="s" s="4" r="A61">
        <v>345</v>
      </c>
    </row>
    <row spans="1:9" r="62">
      <c t="s" s="3" r="A62">
        <v>319</v>
      </c>
    </row>
    <row spans="1:9" r="63">
      <c t="s" s="4" r="A63">
        <v>61</v>
      </c>
      <c t="n" s="6" r="C63">
        <v>15465000000</v>
      </c>
      <c t="n" s="6" r="G63">
        <v>15175000000</v>
      </c>
    </row>
    <row spans="1:9" r="64">
      <c t="s" s="4" r="A64">
        <v>346</v>
      </c>
    </row>
    <row spans="1:9" r="65">
      <c t="s" s="3" r="A65">
        <v>319</v>
      </c>
    </row>
    <row spans="1:9" r="66">
      <c t="s" s="4" r="A66">
        <v>61</v>
      </c>
      <c t="n" s="6" r="C66">
        <v>290000000</v>
      </c>
      <c t="n" s="6" r="G66">
        <v>331000000</v>
      </c>
    </row>
    <row spans="1:9" r="67">
      <c t="s" s="4" r="A67">
        <v>347</v>
      </c>
    </row>
    <row spans="1:9" r="68">
      <c t="s" s="3" r="A68">
        <v>319</v>
      </c>
    </row>
    <row spans="1:9" r="69">
      <c t="s" s="4" r="A69">
        <v>61</v>
      </c>
      <c t="n" s="6" r="C69">
        <v>1189000000</v>
      </c>
      <c t="n" s="6" r="G69">
        <v>1132000000</v>
      </c>
    </row>
    <row spans="1:9" r="70">
      <c t="s" s="4" r="A70">
        <v>348</v>
      </c>
    </row>
    <row spans="1:9" r="71">
      <c t="s" s="3" r="A71">
        <v>319</v>
      </c>
    </row>
    <row spans="1:9" r="72">
      <c t="s" s="4" r="A72">
        <v>61</v>
      </c>
      <c t="n" s="6" r="C72">
        <v>1558000000</v>
      </c>
      <c t="n" s="6" r="G72">
        <v>1503000000</v>
      </c>
    </row>
    <row spans="1:9" r="73">
      <c t="s" s="4" r="A73">
        <v>349</v>
      </c>
    </row>
    <row spans="1:9" r="74">
      <c t="s" s="3" r="A74">
        <v>315</v>
      </c>
    </row>
    <row spans="1:9" r="75">
      <c t="s" s="4" r="A75">
        <v>350</v>
      </c>
      <c t="n" s="6" r="C75">
        <v>124000000</v>
      </c>
      <c t="n" s="6" r="E75">
        <v>72000000</v>
      </c>
    </row>
    <row spans="1:9" r="76">
      <c t="s" s="3" r="A76">
        <v>319</v>
      </c>
    </row>
    <row spans="1:9" r="77">
      <c t="s" s="4" r="A77">
        <v>61</v>
      </c>
      <c t="n" s="6" r="C77">
        <v>2276000000</v>
      </c>
      <c t="n" s="6" r="G77">
        <v>2298000000</v>
      </c>
    </row>
    <row spans="1:9" r="78">
      <c t="s" s="4" r="A78">
        <v>351</v>
      </c>
    </row>
    <row spans="1:9" r="79">
      <c t="s" s="3" r="A79">
        <v>319</v>
      </c>
    </row>
    <row spans="1:9" r="80">
      <c t="s" s="4" r="A80">
        <v>61</v>
      </c>
      <c t="n" s="6" r="C80">
        <v>42000000</v>
      </c>
      <c t="n" s="6" r="G80">
        <v>123000000</v>
      </c>
    </row>
    <row spans="1:9" r="81">
      <c t="s" s="4" r="A81">
        <v>320</v>
      </c>
      <c t="n" s="6" r="C81">
        <v>0</v>
      </c>
      <c t="n" s="6" r="G81">
        <v>1000000</v>
      </c>
    </row>
    <row spans="1:9" r="82">
      <c t="s" s="4" r="A82">
        <v>63</v>
      </c>
      <c t="n" s="6" r="C82">
        <v>11000000</v>
      </c>
      <c t="n" s="6" r="G82">
        <v>11000000</v>
      </c>
      <c t="s" s="4" r="H82">
        <v>64</v>
      </c>
    </row>
    <row spans="1:9" r="83">
      <c t="s" s="4" r="A83">
        <v>106</v>
      </c>
      <c t="n" s="6" r="C83">
        <v>53000000</v>
      </c>
      <c t="n" s="6" r="G83">
        <v>396000000</v>
      </c>
    </row>
    <row spans="1:9" r="84">
      <c t="s" s="4" r="A84">
        <v>321</v>
      </c>
      <c t="n" s="6" r="C84">
        <v>221000000</v>
      </c>
      <c t="n" s="6" r="G84">
        <v>131000000</v>
      </c>
    </row>
    <row spans="1:9" r="85">
      <c t="s" s="4" r="A85">
        <v>322</v>
      </c>
      <c t="n" s="6" r="C85">
        <v>74801000000</v>
      </c>
      <c t="n" s="6" r="G85">
        <v>78761000000</v>
      </c>
    </row>
    <row spans="1:9" r="86">
      <c t="s" s="3" r="A86">
        <v>323</v>
      </c>
    </row>
    <row spans="1:9" r="87">
      <c t="s" s="4" r="A87">
        <v>324</v>
      </c>
      <c t="n" s="6" r="C87">
        <v>0</v>
      </c>
    </row>
    <row spans="1:9" r="88">
      <c t="s" s="4" r="A88">
        <v>352</v>
      </c>
    </row>
    <row spans="1:9" r="89">
      <c t="s" s="3" r="A89">
        <v>323</v>
      </c>
    </row>
    <row spans="1:9" r="90">
      <c t="s" s="4" r="A90">
        <v>330</v>
      </c>
      <c t="n" s="6" r="C90">
        <v>0</v>
      </c>
    </row>
    <row spans="1:9" r="91">
      <c t="s" s="4" r="A91">
        <v>353</v>
      </c>
    </row>
    <row spans="1:9" r="92">
      <c t="s" s="3" r="A92">
        <v>323</v>
      </c>
    </row>
    <row spans="1:9" r="93">
      <c t="s" s="4" r="A93">
        <v>330</v>
      </c>
      <c t="n" s="6" r="C93">
        <v>0</v>
      </c>
      <c t="n" s="6" r="G93">
        <v>0</v>
      </c>
    </row>
    <row spans="1:9" r="94">
      <c t="s" s="4" r="A94">
        <v>354</v>
      </c>
    </row>
    <row spans="1:9" r="95">
      <c t="s" s="3" r="A95">
        <v>323</v>
      </c>
    </row>
    <row spans="1:9" r="96">
      <c t="s" s="4" r="A96">
        <v>330</v>
      </c>
      <c t="n" s="6" r="C96">
        <v>0</v>
      </c>
    </row>
    <row spans="1:9" r="97">
      <c t="s" s="4" r="A97">
        <v>355</v>
      </c>
    </row>
    <row spans="1:9" r="98">
      <c t="s" s="3" r="A98">
        <v>323</v>
      </c>
    </row>
    <row spans="1:9" r="99">
      <c t="s" s="4" r="A99">
        <v>330</v>
      </c>
      <c t="n" s="6" r="C99">
        <v>0</v>
      </c>
    </row>
    <row spans="1:9" r="100">
      <c t="s" s="4" r="A100">
        <v>356</v>
      </c>
    </row>
    <row spans="1:9" r="101">
      <c t="s" s="3" r="A101">
        <v>323</v>
      </c>
    </row>
    <row spans="1:9" r="102">
      <c t="s" s="4" r="A102">
        <v>330</v>
      </c>
      <c t="n" s="6" r="C102">
        <v>0</v>
      </c>
      <c t="n" s="6" r="G102">
        <v>0</v>
      </c>
    </row>
    <row spans="1:9" r="103">
      <c t="s" s="4" r="A103">
        <v>357</v>
      </c>
    </row>
    <row spans="1:9" r="104">
      <c t="s" s="3" r="A104">
        <v>323</v>
      </c>
    </row>
    <row spans="1:9" r="105">
      <c t="s" s="4" r="A105">
        <v>330</v>
      </c>
      <c t="n" s="6" r="C105">
        <v>0</v>
      </c>
    </row>
    <row spans="1:9" r="106">
      <c t="s" s="4" r="A106">
        <v>358</v>
      </c>
    </row>
    <row spans="1:9" r="107">
      <c t="s" s="3" r="A107">
        <v>323</v>
      </c>
    </row>
    <row spans="1:9" r="108">
      <c t="s" s="4" r="A108">
        <v>330</v>
      </c>
      <c t="n" s="6" r="C108">
        <v>0</v>
      </c>
      <c t="n" s="6" r="G108">
        <v>0</v>
      </c>
    </row>
    <row spans="1:9" r="109">
      <c t="s" s="4" r="A109">
        <v>359</v>
      </c>
    </row>
    <row spans="1:9" r="110">
      <c t="s" s="3" r="A110">
        <v>323</v>
      </c>
    </row>
    <row spans="1:9" r="111">
      <c t="s" s="4" r="A111">
        <v>330</v>
      </c>
      <c t="n" s="6" r="C111">
        <v>0</v>
      </c>
    </row>
    <row spans="1:9" r="112">
      <c t="s" s="4" r="A112">
        <v>360</v>
      </c>
    </row>
    <row spans="1:9" r="113">
      <c t="s" s="3" r="A113">
        <v>323</v>
      </c>
    </row>
    <row spans="1:9" r="114">
      <c t="s" s="4" r="A114">
        <v>330</v>
      </c>
      <c t="n" s="6" r="C114">
        <v>0</v>
      </c>
      <c t="n" s="6" r="G114">
        <v>0</v>
      </c>
      <c t="s" s="4" r="H114">
        <v>361</v>
      </c>
    </row>
    <row spans="1:9" r="115">
      <c t="s" s="4" r="A115">
        <v>362</v>
      </c>
    </row>
    <row spans="1:9" r="116">
      <c t="s" s="3" r="A116">
        <v>319</v>
      </c>
    </row>
    <row spans="1:9" r="117">
      <c t="s" s="4" r="A117">
        <v>61</v>
      </c>
      <c t="n" s="6" r="C117">
        <v>0</v>
      </c>
      <c t="n" s="6" r="G117">
        <v>0</v>
      </c>
    </row>
    <row spans="1:9" r="118">
      <c t="s" s="4" r="A118">
        <v>363</v>
      </c>
    </row>
    <row spans="1:9" r="119">
      <c t="s" s="3" r="A119">
        <v>319</v>
      </c>
    </row>
    <row spans="1:9" r="120">
      <c t="s" s="4" r="A120">
        <v>61</v>
      </c>
      <c t="n" s="6" r="C120">
        <v>0</v>
      </c>
      <c t="n" s="6" r="G120">
        <v>0</v>
      </c>
    </row>
    <row spans="1:9" r="121">
      <c t="s" s="4" r="A121">
        <v>364</v>
      </c>
    </row>
    <row spans="1:9" r="122">
      <c t="s" s="3" r="A122">
        <v>319</v>
      </c>
    </row>
    <row spans="1:9" r="123">
      <c t="s" s="4" r="A123">
        <v>61</v>
      </c>
      <c t="n" s="6" r="C123">
        <v>0</v>
      </c>
      <c t="n" s="6" r="G123">
        <v>0</v>
      </c>
    </row>
    <row spans="1:9" r="124">
      <c t="s" s="4" r="A124">
        <v>365</v>
      </c>
    </row>
    <row spans="1:9" r="125">
      <c t="s" s="3" r="A125">
        <v>319</v>
      </c>
    </row>
    <row spans="1:9" r="126">
      <c t="s" s="4" r="A126">
        <v>61</v>
      </c>
      <c t="n" s="6" r="C126">
        <v>0</v>
      </c>
      <c t="n" s="6" r="G126">
        <v>0</v>
      </c>
    </row>
    <row spans="1:9" r="127">
      <c t="s" s="4" r="A127">
        <v>366</v>
      </c>
    </row>
    <row spans="1:9" r="128">
      <c t="s" s="3" r="A128">
        <v>319</v>
      </c>
    </row>
    <row spans="1:9" r="129">
      <c t="s" s="4" r="A129">
        <v>61</v>
      </c>
      <c t="n" s="6" r="C129">
        <v>0</v>
      </c>
      <c t="n" s="6" r="G129">
        <v>0</v>
      </c>
    </row>
    <row spans="1:9" r="130">
      <c t="s" s="4" r="A130">
        <v>367</v>
      </c>
    </row>
    <row spans="1:9" r="131">
      <c t="s" s="3" r="A131">
        <v>319</v>
      </c>
    </row>
    <row spans="1:9" r="132">
      <c t="s" s="4" r="A132">
        <v>61</v>
      </c>
      <c t="n" s="6" r="C132">
        <v>0</v>
      </c>
      <c t="n" s="6" r="G132">
        <v>0</v>
      </c>
    </row>
    <row spans="1:9" r="133">
      <c t="s" s="4" r="A133">
        <v>368</v>
      </c>
    </row>
    <row spans="1:9" r="134">
      <c t="s" s="3" r="A134">
        <v>319</v>
      </c>
    </row>
    <row spans="1:9" r="135">
      <c t="s" s="4" r="A135">
        <v>61</v>
      </c>
      <c t="n" s="6" r="C135">
        <v>0</v>
      </c>
      <c t="n" s="6" r="G135">
        <v>0</v>
      </c>
    </row>
    <row spans="1:9" r="136">
      <c t="s" s="4" r="A136">
        <v>369</v>
      </c>
    </row>
    <row spans="1:9" r="137">
      <c t="s" s="3" r="A137">
        <v>319</v>
      </c>
    </row>
    <row spans="1:9" r="138">
      <c t="s" s="4" r="A138">
        <v>61</v>
      </c>
      <c t="n" s="6" r="C138">
        <v>42000000</v>
      </c>
      <c t="n" s="6" r="G138">
        <v>123000000</v>
      </c>
    </row>
    <row spans="1:9" r="139">
      <c t="s" s="4" r="A139">
        <v>370</v>
      </c>
    </row>
    <row spans="1:9" r="140">
      <c t="s" s="3" r="A140">
        <v>319</v>
      </c>
    </row>
    <row spans="1:9" r="141">
      <c t="s" s="4" r="A141">
        <v>61</v>
      </c>
      <c t="n" s="6" r="C141">
        <v>23483000000</v>
      </c>
      <c t="n" s="6" r="G141">
        <v>22909000000</v>
      </c>
    </row>
    <row spans="1:9" r="142">
      <c t="s" s="4" r="A142">
        <v>320</v>
      </c>
      <c t="n" s="6" r="C142">
        <v>121000000</v>
      </c>
      <c t="n" s="6" r="G142">
        <v>162000000</v>
      </c>
    </row>
    <row spans="1:9" r="143">
      <c t="s" s="4" r="A143">
        <v>63</v>
      </c>
      <c t="n" s="6" r="C143">
        <v>0</v>
      </c>
      <c t="n" s="6" r="G143">
        <v>0</v>
      </c>
      <c t="s" s="4" r="H143">
        <v>64</v>
      </c>
    </row>
    <row spans="1:9" r="144">
      <c t="s" s="4" r="A144">
        <v>106</v>
      </c>
      <c t="n" s="6" r="C144">
        <v>39000000</v>
      </c>
      <c t="n" s="6" r="G144">
        <v>25000000</v>
      </c>
    </row>
    <row spans="1:9" r="145">
      <c t="s" s="4" r="A145">
        <v>321</v>
      </c>
      <c t="n" s="6" r="C145">
        <v>423000000</v>
      </c>
      <c t="n" s="6" r="G145">
        <v>441000000</v>
      </c>
    </row>
    <row spans="1:9" r="146">
      <c t="s" s="4" r="A146">
        <v>322</v>
      </c>
      <c t="n" s="6" r="C146">
        <v>64505000000</v>
      </c>
      <c t="n" s="6" r="G146">
        <v>62408000000</v>
      </c>
    </row>
    <row spans="1:9" r="147">
      <c t="s" s="3" r="A147">
        <v>323</v>
      </c>
    </row>
    <row spans="1:9" r="148">
      <c t="s" s="4" r="A148">
        <v>324</v>
      </c>
      <c t="n" s="6" r="C148">
        <v>-820000000</v>
      </c>
    </row>
    <row spans="1:9" r="149">
      <c t="s" s="4" r="A149">
        <v>371</v>
      </c>
    </row>
    <row spans="1:9" r="150">
      <c t="s" s="3" r="A150">
        <v>323</v>
      </c>
    </row>
    <row spans="1:9" r="151">
      <c t="s" s="4" r="A151">
        <v>330</v>
      </c>
      <c t="n" s="6" r="C151">
        <v>0</v>
      </c>
    </row>
    <row spans="1:9" r="152">
      <c t="s" s="4" r="A152">
        <v>372</v>
      </c>
    </row>
    <row spans="1:9" r="153">
      <c t="s" s="3" r="A153">
        <v>323</v>
      </c>
    </row>
    <row spans="1:9" r="154">
      <c t="s" s="4" r="A154">
        <v>330</v>
      </c>
      <c t="n" s="6" r="C154">
        <v>226000000</v>
      </c>
      <c t="n" s="6" r="G154">
        <v>92000000</v>
      </c>
      <c t="s" s="4" r="H154">
        <v>97</v>
      </c>
    </row>
    <row spans="1:9" r="155">
      <c t="s" s="4" r="A155">
        <v>373</v>
      </c>
    </row>
    <row spans="1:9" r="156">
      <c t="s" s="3" r="A156">
        <v>323</v>
      </c>
    </row>
    <row spans="1:9" r="157">
      <c t="s" s="4" r="A157">
        <v>330</v>
      </c>
      <c t="n" s="6" r="C157">
        <v>6000000</v>
      </c>
      <c t="n" s="6" r="G157">
        <v>7000000</v>
      </c>
    </row>
    <row spans="1:9" r="158">
      <c t="s" s="4" r="A158">
        <v>374</v>
      </c>
    </row>
    <row spans="1:9" r="159">
      <c t="s" s="3" r="A159">
        <v>323</v>
      </c>
    </row>
    <row spans="1:9" r="160">
      <c t="s" s="4" r="A160">
        <v>330</v>
      </c>
      <c t="n" s="6" r="C160">
        <v>-25000000</v>
      </c>
    </row>
    <row spans="1:9" r="161">
      <c t="s" s="4" r="A161">
        <v>375</v>
      </c>
    </row>
    <row spans="1:9" r="162">
      <c t="s" s="3" r="A162">
        <v>323</v>
      </c>
    </row>
    <row spans="1:9" r="163">
      <c t="s" s="4" r="A163">
        <v>330</v>
      </c>
      <c t="n" s="6" r="C163">
        <v>25000000</v>
      </c>
    </row>
    <row spans="1:9" r="164">
      <c t="s" s="4" r="A164">
        <v>376</v>
      </c>
    </row>
    <row spans="1:9" r="165">
      <c t="s" s="3" r="A165">
        <v>323</v>
      </c>
    </row>
    <row spans="1:9" r="166">
      <c t="s" s="4" r="A166">
        <v>330</v>
      </c>
      <c t="n" s="6" r="C166">
        <v>1000000</v>
      </c>
      <c t="n" s="6" r="G166">
        <v>4000000</v>
      </c>
    </row>
    <row spans="1:9" r="167">
      <c t="s" s="4" r="A167">
        <v>377</v>
      </c>
    </row>
    <row spans="1:9" r="168">
      <c t="s" s="3" r="A168">
        <v>323</v>
      </c>
    </row>
    <row spans="1:9" r="169">
      <c t="s" s="4" r="A169">
        <v>330</v>
      </c>
      <c t="n" s="6" r="C169">
        <v>-340000000</v>
      </c>
    </row>
    <row spans="1:9" r="170">
      <c t="s" s="4" r="A170">
        <v>378</v>
      </c>
    </row>
    <row spans="1:9" r="171">
      <c t="s" s="3" r="A171">
        <v>323</v>
      </c>
    </row>
    <row spans="1:9" r="172">
      <c t="s" s="4" r="A172">
        <v>330</v>
      </c>
      <c t="n" s="6" r="C172">
        <v>158000000</v>
      </c>
      <c t="n" s="6" r="G172">
        <v>54000000</v>
      </c>
    </row>
    <row spans="1:9" r="173">
      <c t="s" s="4" r="A173">
        <v>379</v>
      </c>
    </row>
    <row spans="1:9" r="174">
      <c t="s" s="3" r="A174">
        <v>323</v>
      </c>
    </row>
    <row spans="1:9" r="175">
      <c t="s" s="4" r="A175">
        <v>330</v>
      </c>
      <c t="n" s="6" r="C175">
        <v>-467000000</v>
      </c>
    </row>
    <row spans="1:9" r="176">
      <c t="s" s="4" r="A176">
        <v>380</v>
      </c>
    </row>
    <row spans="1:9" r="177">
      <c t="s" s="3" r="A177">
        <v>323</v>
      </c>
    </row>
    <row spans="1:9" r="178">
      <c t="s" s="4" r="A178">
        <v>330</v>
      </c>
      <c t="n" s="6" r="C178">
        <v>-820000000</v>
      </c>
      <c t="n" s="6" r="G178">
        <v>-748000000</v>
      </c>
      <c t="s" s="4" r="H178">
        <v>361</v>
      </c>
    </row>
    <row spans="1:9" r="179">
      <c t="s" s="4" r="A179">
        <v>381</v>
      </c>
    </row>
    <row spans="1:9" r="180">
      <c t="s" s="3" r="A180">
        <v>319</v>
      </c>
    </row>
    <row spans="1:9" r="181">
      <c t="s" s="4" r="A181">
        <v>61</v>
      </c>
      <c t="n" s="6" r="C181">
        <v>877000000</v>
      </c>
      <c t="n" s="6" r="G181">
        <v>841000000</v>
      </c>
    </row>
    <row spans="1:9" r="182">
      <c t="s" s="4" r="A182">
        <v>382</v>
      </c>
    </row>
    <row spans="1:9" r="183">
      <c t="s" s="3" r="A183">
        <v>319</v>
      </c>
    </row>
    <row spans="1:9" r="184">
      <c t="s" s="4" r="A184">
        <v>61</v>
      </c>
      <c t="n" s="6" r="C184">
        <v>1098000000</v>
      </c>
      <c t="n" s="6" r="G184">
        <v>1078000000</v>
      </c>
    </row>
    <row spans="1:9" r="185">
      <c t="s" s="4" r="A185">
        <v>383</v>
      </c>
    </row>
    <row spans="1:9" r="186">
      <c t="s" s="3" r="A186">
        <v>319</v>
      </c>
    </row>
    <row spans="1:9" r="187">
      <c t="s" s="4" r="A187">
        <v>61</v>
      </c>
      <c t="n" s="6" r="C187">
        <v>2081000000</v>
      </c>
      <c t="n" s="6" r="G187">
        <v>1902000000</v>
      </c>
    </row>
    <row spans="1:9" r="188">
      <c t="s" s="4" r="A188">
        <v>384</v>
      </c>
    </row>
    <row spans="1:9" r="189">
      <c t="s" s="3" r="A189">
        <v>319</v>
      </c>
    </row>
    <row spans="1:9" r="190">
      <c t="s" s="4" r="A190">
        <v>61</v>
      </c>
      <c t="n" s="6" r="C190">
        <v>14927000000</v>
      </c>
      <c t="n" s="6" r="G190">
        <v>14641000000</v>
      </c>
    </row>
    <row spans="1:9" r="191">
      <c t="s" s="4" r="A191">
        <v>385</v>
      </c>
    </row>
    <row spans="1:9" r="192">
      <c t="s" s="3" r="A192">
        <v>319</v>
      </c>
    </row>
    <row spans="1:9" r="193">
      <c t="s" s="4" r="A193">
        <v>61</v>
      </c>
      <c t="n" s="6" r="C193">
        <v>270000000</v>
      </c>
      <c t="n" s="6" r="G193">
        <v>314000000</v>
      </c>
    </row>
    <row spans="1:9" r="194">
      <c t="s" s="4" r="A194">
        <v>386</v>
      </c>
    </row>
    <row spans="1:9" r="195">
      <c t="s" s="3" r="A195">
        <v>319</v>
      </c>
    </row>
    <row spans="1:9" r="196">
      <c t="s" s="4" r="A196">
        <v>61</v>
      </c>
      <c t="n" s="6" r="C196">
        <v>1139000000</v>
      </c>
      <c t="n" s="6" r="G196">
        <v>1083000000</v>
      </c>
    </row>
    <row spans="1:9" r="197">
      <c t="s" s="4" r="A197">
        <v>387</v>
      </c>
    </row>
    <row spans="1:9" r="198">
      <c t="s" s="3" r="A198">
        <v>319</v>
      </c>
    </row>
    <row spans="1:9" r="199">
      <c t="s" s="4" r="A199">
        <v>61</v>
      </c>
      <c t="n" s="6" r="C199">
        <v>857000000</v>
      </c>
      <c t="n" s="6" r="G199">
        <v>875000000</v>
      </c>
    </row>
    <row spans="1:9" r="200">
      <c t="s" s="4" r="A200">
        <v>388</v>
      </c>
    </row>
    <row spans="1:9" r="201">
      <c t="s" s="3" r="A201">
        <v>319</v>
      </c>
    </row>
    <row spans="1:9" r="202">
      <c t="s" s="4" r="A202">
        <v>61</v>
      </c>
      <c t="n" s="6" r="C202">
        <v>2234000000</v>
      </c>
      <c t="n" s="6" r="G202">
        <v>2175000000</v>
      </c>
    </row>
    <row spans="1:9" r="203">
      <c t="s" s="4" r="A203">
        <v>389</v>
      </c>
    </row>
    <row spans="1:9" r="204">
      <c t="s" s="3" r="A204">
        <v>315</v>
      </c>
    </row>
    <row spans="1:9" r="205">
      <c t="s" s="4" r="A205">
        <v>390</v>
      </c>
      <c t="n" s="6" r="C205">
        <v>154000000</v>
      </c>
      <c t="n" s="6" r="G205">
        <v>139000000</v>
      </c>
    </row>
    <row spans="1:9" r="206">
      <c t="s" s="4" r="A206">
        <v>391</v>
      </c>
      <c t="s" s="4" r="B206">
        <v>392</v>
      </c>
      <c t="n" s="6" r="C206">
        <v>0</v>
      </c>
    </row>
    <row spans="1:9" r="207">
      <c t="s" s="4" r="A207">
        <v>393</v>
      </c>
      <c t="n" s="6" r="C207">
        <v>38000000</v>
      </c>
    </row>
    <row spans="1:9" r="208">
      <c t="s" s="4" r="A208">
        <v>394</v>
      </c>
      <c t="n" s="6" r="C208">
        <v>5000000</v>
      </c>
    </row>
    <row spans="1:9" r="209">
      <c t="s" s="4" r="A209">
        <v>395</v>
      </c>
      <c t="n" s="6" r="C209">
        <v>10000000</v>
      </c>
    </row>
    <row spans="1:9" r="210">
      <c t="s" s="4" r="A210">
        <v>396</v>
      </c>
      <c t="s" s="4" r="B210">
        <v>397</v>
      </c>
      <c t="n" s="6" r="C210">
        <v>3000000</v>
      </c>
    </row>
    <row spans="1:9" r="211">
      <c t="s" s="4" r="A211">
        <v>398</v>
      </c>
      <c t="s" s="4" r="B211">
        <v>397</v>
      </c>
      <c t="n" s="6" r="C211">
        <v>15000000</v>
      </c>
    </row>
    <row spans="1:9" r="212">
      <c t="s" s="3" r="A212">
        <v>319</v>
      </c>
    </row>
    <row spans="1:9" r="213">
      <c t="s" s="4" r="A213">
        <v>61</v>
      </c>
      <c t="n" s="6" r="C213">
        <v>1690000000</v>
      </c>
      <c t="n" s="6" r="G213">
        <v>1625000000</v>
      </c>
    </row>
    <row spans="1:9" r="214">
      <c t="s" s="4" r="A214">
        <v>320</v>
      </c>
      <c t="n" s="6" r="C214">
        <v>1000000</v>
      </c>
      <c t="n" s="6" r="G214">
        <v>2000000</v>
      </c>
    </row>
    <row spans="1:9" r="215">
      <c t="s" s="4" r="A215">
        <v>63</v>
      </c>
      <c t="n" s="6" r="C215">
        <v>0</v>
      </c>
      <c t="n" s="6" r="G215">
        <v>0</v>
      </c>
      <c t="s" s="4" r="H215">
        <v>64</v>
      </c>
    </row>
    <row spans="1:9" r="216">
      <c t="s" s="4" r="A216">
        <v>106</v>
      </c>
      <c t="n" s="6" r="C216">
        <v>36000000</v>
      </c>
      <c t="n" s="6" r="G216">
        <v>38000000</v>
      </c>
    </row>
    <row spans="1:9" r="217">
      <c t="s" s="4" r="A217">
        <v>321</v>
      </c>
      <c t="n" s="6" r="C217">
        <v>0</v>
      </c>
      <c t="n" s="6" r="G217">
        <v>0</v>
      </c>
    </row>
    <row spans="1:9" r="218">
      <c t="s" s="4" r="A218">
        <v>322</v>
      </c>
      <c t="n" s="6" r="C218">
        <v>2132000000</v>
      </c>
      <c t="n" s="6" r="G218">
        <v>2046000000</v>
      </c>
    </row>
    <row spans="1:9" r="219">
      <c t="s" s="3" r="A219">
        <v>323</v>
      </c>
    </row>
    <row spans="1:9" r="220">
      <c t="s" s="4" r="A220">
        <v>324</v>
      </c>
      <c t="n" s="6" r="C220">
        <v>-277000000</v>
      </c>
    </row>
    <row spans="1:9" r="221">
      <c t="s" s="4" r="A221">
        <v>399</v>
      </c>
    </row>
    <row spans="1:9" r="222">
      <c t="s" s="3" r="A222">
        <v>323</v>
      </c>
    </row>
    <row spans="1:9" r="223">
      <c t="s" s="4" r="A223">
        <v>330</v>
      </c>
      <c t="n" s="6" r="C223">
        <v>-386000000</v>
      </c>
    </row>
    <row spans="1:9" r="224">
      <c t="s" s="4" r="A224">
        <v>400</v>
      </c>
    </row>
    <row spans="1:9" r="225">
      <c t="s" s="3" r="A225">
        <v>323</v>
      </c>
    </row>
    <row spans="1:9" r="226">
      <c t="s" s="4" r="A226">
        <v>330</v>
      </c>
      <c t="n" s="6" r="C226">
        <v>151000000</v>
      </c>
      <c t="n" s="6" r="G226">
        <v>158000000</v>
      </c>
      <c t="s" s="4" r="H226">
        <v>97</v>
      </c>
    </row>
    <row spans="1:9" r="227">
      <c t="s" s="4" r="A227">
        <v>401</v>
      </c>
    </row>
    <row spans="1:9" r="228">
      <c t="s" s="3" r="A228">
        <v>323</v>
      </c>
    </row>
    <row spans="1:9" r="229">
      <c t="s" s="4" r="A229">
        <v>330</v>
      </c>
      <c t="n" s="6" r="C229">
        <v>0</v>
      </c>
      <c t="n" s="6" r="G229">
        <v>0</v>
      </c>
    </row>
    <row spans="1:9" r="230">
      <c t="s" s="4" r="A230">
        <v>402</v>
      </c>
    </row>
    <row spans="1:9" r="231">
      <c t="s" s="3" r="A231">
        <v>323</v>
      </c>
    </row>
    <row spans="1:9" r="232">
      <c t="s" s="4" r="A232">
        <v>330</v>
      </c>
      <c t="n" s="6" r="C232">
        <v>0</v>
      </c>
    </row>
    <row spans="1:9" r="233">
      <c t="s" s="4" r="A233">
        <v>403</v>
      </c>
    </row>
    <row spans="1:9" r="234">
      <c t="s" s="3" r="A234">
        <v>323</v>
      </c>
    </row>
    <row spans="1:9" r="235">
      <c t="s" s="4" r="A235">
        <v>330</v>
      </c>
      <c t="n" s="6" r="C235">
        <v>1000000</v>
      </c>
    </row>
    <row spans="1:9" r="236">
      <c t="s" s="4" r="A236">
        <v>404</v>
      </c>
    </row>
    <row spans="1:9" r="237">
      <c t="s" s="3" r="A237">
        <v>323</v>
      </c>
    </row>
    <row spans="1:9" r="238">
      <c t="s" s="4" r="A238">
        <v>330</v>
      </c>
      <c t="n" s="6" r="C238">
        <v>0</v>
      </c>
      <c t="n" s="6" r="G238">
        <v>0</v>
      </c>
    </row>
    <row spans="1:9" r="239">
      <c t="s" s="4" r="A239">
        <v>405</v>
      </c>
    </row>
    <row spans="1:9" r="240">
      <c t="s" s="3" r="A240">
        <v>323</v>
      </c>
    </row>
    <row spans="1:9" r="241">
      <c t="s" s="4" r="A241">
        <v>330</v>
      </c>
      <c t="n" s="6" r="C241">
        <v>0</v>
      </c>
    </row>
    <row spans="1:9" r="242">
      <c t="s" s="4" r="A242">
        <v>406</v>
      </c>
    </row>
    <row spans="1:9" r="243">
      <c t="s" s="3" r="A243">
        <v>323</v>
      </c>
    </row>
    <row spans="1:9" r="244">
      <c t="s" s="4" r="A244">
        <v>330</v>
      </c>
      <c t="n" s="6" r="C244">
        <v>0</v>
      </c>
      <c t="n" s="6" r="G244">
        <v>0</v>
      </c>
    </row>
    <row spans="1:9" r="245">
      <c t="s" s="4" r="A245">
        <v>407</v>
      </c>
    </row>
    <row spans="1:9" r="246">
      <c t="s" s="3" r="A246">
        <v>323</v>
      </c>
    </row>
    <row spans="1:9" r="247">
      <c t="s" s="4" r="A247">
        <v>330</v>
      </c>
      <c t="n" s="6" r="C247">
        <v>-32000000</v>
      </c>
    </row>
    <row spans="1:9" r="248">
      <c t="s" s="4" r="A248">
        <v>408</v>
      </c>
    </row>
    <row spans="1:9" r="249">
      <c t="s" s="3" r="A249">
        <v>323</v>
      </c>
    </row>
    <row spans="1:9" r="250">
      <c t="s" s="4" r="A250">
        <v>330</v>
      </c>
      <c t="n" s="6" r="C250">
        <v>109000000</v>
      </c>
      <c t="n" s="6" r="G250">
        <v>95000000</v>
      </c>
      <c t="s" s="4" r="H250">
        <v>361</v>
      </c>
    </row>
    <row spans="1:9" r="251">
      <c t="s" s="4" r="A251">
        <v>409</v>
      </c>
    </row>
    <row spans="1:9" r="252">
      <c t="s" s="3" r="A252">
        <v>319</v>
      </c>
    </row>
    <row spans="1:9" r="253">
      <c t="s" s="4" r="A253">
        <v>61</v>
      </c>
      <c t="n" s="6" r="C253">
        <v>2000000</v>
      </c>
      <c t="n" s="6" r="G253">
        <v>5000000</v>
      </c>
    </row>
    <row spans="1:9" r="254">
      <c t="s" s="4" r="A254">
        <v>410</v>
      </c>
    </row>
    <row spans="1:9" r="255">
      <c t="s" s="3" r="A255">
        <v>319</v>
      </c>
    </row>
    <row spans="1:9" r="256">
      <c t="s" s="4" r="A256">
        <v>61</v>
      </c>
      <c t="n" s="6" r="C256">
        <v>328000000</v>
      </c>
      <c t="n" s="6" r="G256">
        <v>330000000</v>
      </c>
    </row>
    <row spans="1:9" r="257">
      <c t="s" s="4" r="A257">
        <v>411</v>
      </c>
    </row>
    <row spans="1:9" r="258">
      <c t="s" s="3" r="A258">
        <v>319</v>
      </c>
    </row>
    <row spans="1:9" r="259">
      <c t="s" s="4" r="A259">
        <v>61</v>
      </c>
      <c t="n" s="6" r="C259">
        <v>51000000</v>
      </c>
      <c t="n" s="6" r="G259">
        <v>62000000</v>
      </c>
    </row>
    <row spans="1:9" r="260">
      <c t="s" s="4" r="A260">
        <v>412</v>
      </c>
    </row>
    <row spans="1:9" r="261">
      <c t="s" s="3" r="A261">
        <v>319</v>
      </c>
    </row>
    <row spans="1:9" r="262">
      <c t="s" s="4" r="A262">
        <v>61</v>
      </c>
      <c t="n" s="6" r="C262">
        <v>538000000</v>
      </c>
      <c t="n" s="6" r="G262">
        <v>534000000</v>
      </c>
    </row>
    <row spans="1:9" r="263">
      <c t="s" s="4" r="A263">
        <v>413</v>
      </c>
    </row>
    <row spans="1:9" r="264">
      <c t="s" s="3" r="A264">
        <v>319</v>
      </c>
    </row>
    <row spans="1:9" r="265">
      <c t="s" s="4" r="A265">
        <v>61</v>
      </c>
      <c t="n" s="6" r="C265">
        <v>20000000</v>
      </c>
      <c t="n" s="6" r="G265">
        <v>17000000</v>
      </c>
    </row>
    <row spans="1:9" r="266">
      <c t="s" s="4" r="A266">
        <v>414</v>
      </c>
    </row>
    <row spans="1:9" r="267">
      <c t="s" s="3" r="A267">
        <v>319</v>
      </c>
    </row>
    <row spans="1:9" r="268">
      <c t="s" s="4" r="A268">
        <v>61</v>
      </c>
      <c t="n" s="6" r="C268">
        <v>50000000</v>
      </c>
      <c t="n" s="6" r="G268">
        <v>49000000</v>
      </c>
    </row>
    <row spans="1:9" r="269">
      <c t="s" s="4" r="A269">
        <v>415</v>
      </c>
    </row>
    <row spans="1:9" r="270">
      <c t="s" s="3" r="A270">
        <v>319</v>
      </c>
    </row>
    <row spans="1:9" r="271">
      <c t="s" s="4" r="A271">
        <v>61</v>
      </c>
      <c t="n" s="6" r="C271">
        <v>701000000</v>
      </c>
      <c t="n" s="6" r="G271">
        <v>628000000</v>
      </c>
    </row>
    <row spans="1:9" r="272">
      <c t="s" s="4" r="A272">
        <v>416</v>
      </c>
    </row>
    <row spans="1:9" r="273">
      <c t="s" s="3" r="A273">
        <v>319</v>
      </c>
    </row>
    <row spans="1:9" r="274">
      <c t="s" s="4" r="A274">
        <v>61</v>
      </c>
      <c t="n" s="6" r="C274">
        <v>0</v>
      </c>
      <c t="n" s="6" r="G274">
        <v>0</v>
      </c>
    </row>
    <row spans="1:9" r="275">
      <c t="s" s="4" r="A275">
        <v>417</v>
      </c>
    </row>
    <row spans="1:9" r="276">
      <c t="s" s="3" r="A276">
        <v>323</v>
      </c>
    </row>
    <row spans="1:9" r="277">
      <c t="s" s="4" r="A277">
        <v>324</v>
      </c>
      <c t="n" s="6" r="G277">
        <v>-941000000</v>
      </c>
    </row>
    <row spans="1:9" r="278">
      <c t="s" s="4" r="A278">
        <v>418</v>
      </c>
    </row>
    <row spans="1:9" r="279">
      <c t="s" s="3" r="A279">
        <v>323</v>
      </c>
    </row>
    <row spans="1:9" r="280">
      <c t="s" s="4" r="A280">
        <v>330</v>
      </c>
      <c t="n" s="6" r="G280">
        <v>-288000000</v>
      </c>
    </row>
    <row spans="1:9" r="281">
      <c t="s" s="4" r="A281">
        <v>419</v>
      </c>
    </row>
    <row spans="1:9" r="282">
      <c t="s" s="3" r="A282">
        <v>323</v>
      </c>
    </row>
    <row spans="1:9" r="283">
      <c t="s" s="4" r="A283">
        <v>330</v>
      </c>
      <c t="n" s="6" r="G283">
        <v>-7000000</v>
      </c>
    </row>
    <row spans="1:9" r="284">
      <c t="s" s="4" r="A284">
        <v>420</v>
      </c>
    </row>
    <row spans="1:9" r="285">
      <c t="s" s="3" r="A285">
        <v>323</v>
      </c>
    </row>
    <row spans="1:9" r="286">
      <c t="s" s="4" r="A286">
        <v>330</v>
      </c>
      <c t="n" s="6" r="C286">
        <v>2000000</v>
      </c>
    </row>
    <row spans="1:9" r="287">
      <c t="s" s="4" r="A287">
        <v>421</v>
      </c>
    </row>
    <row spans="1:9" r="288">
      <c t="s" s="3" r="A288">
        <v>323</v>
      </c>
    </row>
    <row spans="1:9" r="289">
      <c t="s" s="4" r="A289">
        <v>330</v>
      </c>
      <c t="n" s="6" r="G289">
        <v>41000000</v>
      </c>
    </row>
    <row spans="1:9" r="290">
      <c t="s" s="4" r="A290">
        <v>422</v>
      </c>
    </row>
    <row spans="1:9" r="291">
      <c t="s" s="3" r="A291">
        <v>323</v>
      </c>
    </row>
    <row spans="1:9" r="292">
      <c t="s" s="4" r="A292">
        <v>330</v>
      </c>
      <c t="n" s="6" r="G292">
        <v>-376000000</v>
      </c>
    </row>
    <row spans="1:9" r="293">
      <c t="s" s="4" r="A293">
        <v>423</v>
      </c>
    </row>
    <row spans="1:9" r="294">
      <c t="s" s="3" r="A294">
        <v>323</v>
      </c>
    </row>
    <row spans="1:9" r="295">
      <c t="s" s="4" r="A295">
        <v>330</v>
      </c>
      <c t="n" s="6" r="G295">
        <v>-431000000</v>
      </c>
    </row>
    <row spans="1:9" r="296">
      <c t="s" s="4" r="A296">
        <v>424</v>
      </c>
    </row>
    <row spans="1:9" r="297">
      <c t="s" s="3" r="A297">
        <v>323</v>
      </c>
    </row>
    <row spans="1:9" r="298">
      <c t="s" s="4" r="A298">
        <v>324</v>
      </c>
      <c t="n" s="6" r="G298">
        <v>0</v>
      </c>
    </row>
    <row spans="1:9" r="299">
      <c t="s" s="4" r="A299">
        <v>425</v>
      </c>
    </row>
    <row spans="1:9" r="300">
      <c t="s" s="3" r="A300">
        <v>323</v>
      </c>
    </row>
    <row spans="1:9" r="301">
      <c t="s" s="4" r="A301">
        <v>330</v>
      </c>
      <c t="n" s="6" r="G301">
        <v>0</v>
      </c>
    </row>
    <row spans="1:9" r="302">
      <c t="s" s="4" r="A302">
        <v>426</v>
      </c>
    </row>
    <row spans="1:9" r="303">
      <c t="s" s="3" r="A303">
        <v>323</v>
      </c>
    </row>
    <row spans="1:9" r="304">
      <c t="s" s="4" r="A304">
        <v>330</v>
      </c>
      <c t="n" s="6" r="G304">
        <v>0</v>
      </c>
    </row>
    <row spans="1:9" r="305">
      <c t="s" s="4" r="A305">
        <v>427</v>
      </c>
    </row>
    <row spans="1:9" r="306">
      <c t="s" s="3" r="A306">
        <v>323</v>
      </c>
    </row>
    <row spans="1:9" r="307">
      <c t="s" s="4" r="A307">
        <v>330</v>
      </c>
      <c t="n" s="6" r="C307">
        <v>0</v>
      </c>
    </row>
    <row spans="1:9" r="308">
      <c t="s" s="4" r="A308">
        <v>428</v>
      </c>
    </row>
    <row spans="1:9" r="309">
      <c t="s" s="3" r="A309">
        <v>323</v>
      </c>
    </row>
    <row spans="1:9" r="310">
      <c t="s" s="4" r="A310">
        <v>330</v>
      </c>
      <c t="n" s="6" r="G310">
        <v>0</v>
      </c>
    </row>
    <row spans="1:9" r="311">
      <c t="s" s="4" r="A311">
        <v>429</v>
      </c>
    </row>
    <row spans="1:9" r="312">
      <c t="s" s="3" r="A312">
        <v>323</v>
      </c>
    </row>
    <row spans="1:9" r="313">
      <c t="s" s="4" r="A313">
        <v>330</v>
      </c>
      <c t="n" s="6" r="G313">
        <v>0</v>
      </c>
    </row>
    <row spans="1:9" r="314">
      <c t="s" s="4" r="A314">
        <v>430</v>
      </c>
    </row>
    <row spans="1:9" r="315">
      <c t="s" s="3" r="A315">
        <v>323</v>
      </c>
    </row>
    <row spans="1:9" r="316">
      <c t="s" s="4" r="A316">
        <v>330</v>
      </c>
      <c t="n" s="6" r="G316">
        <v>0</v>
      </c>
    </row>
    <row spans="1:9" r="317">
      <c t="s" s="4" r="A317">
        <v>431</v>
      </c>
    </row>
    <row spans="1:9" r="318">
      <c t="s" s="3" r="A318">
        <v>323</v>
      </c>
    </row>
    <row spans="1:9" r="319">
      <c t="s" s="4" r="A319">
        <v>324</v>
      </c>
      <c t="n" s="6" r="G319">
        <v>-748000000</v>
      </c>
    </row>
    <row spans="1:9" r="320">
      <c t="s" s="4" r="A320">
        <v>432</v>
      </c>
    </row>
    <row spans="1:9" r="321">
      <c t="s" s="3" r="A321">
        <v>323</v>
      </c>
    </row>
    <row spans="1:9" r="322">
      <c t="s" s="4" r="A322">
        <v>330</v>
      </c>
      <c t="n" s="6" r="G322">
        <v>0</v>
      </c>
    </row>
    <row spans="1:9" r="323">
      <c t="s" s="4" r="A323">
        <v>433</v>
      </c>
    </row>
    <row spans="1:9" r="324">
      <c t="s" s="3" r="A324">
        <v>323</v>
      </c>
    </row>
    <row spans="1:9" r="325">
      <c t="s" s="4" r="A325">
        <v>330</v>
      </c>
      <c t="n" s="6" r="G325">
        <v>-7000000</v>
      </c>
    </row>
    <row spans="1:9" r="326">
      <c t="s" s="4" r="A326">
        <v>434</v>
      </c>
    </row>
    <row spans="1:9" r="327">
      <c t="s" s="3" r="A327">
        <v>323</v>
      </c>
    </row>
    <row spans="1:9" r="328">
      <c t="s" s="4" r="A328">
        <v>330</v>
      </c>
      <c t="n" s="6" r="C328">
        <v>0</v>
      </c>
    </row>
    <row spans="1:9" r="329">
      <c t="s" s="4" r="A329">
        <v>435</v>
      </c>
    </row>
    <row spans="1:9" r="330">
      <c t="s" s="3" r="A330">
        <v>323</v>
      </c>
    </row>
    <row spans="1:9" r="331">
      <c t="s" s="4" r="A331">
        <v>330</v>
      </c>
      <c t="n" s="6" r="G331">
        <v>41000000</v>
      </c>
    </row>
    <row spans="1:9" r="332">
      <c t="s" s="4" r="A332">
        <v>436</v>
      </c>
    </row>
    <row spans="1:9" r="333">
      <c t="s" s="3" r="A333">
        <v>323</v>
      </c>
    </row>
    <row spans="1:9" r="334">
      <c t="s" s="4" r="A334">
        <v>330</v>
      </c>
      <c t="n" s="6" r="G334">
        <v>-376000000</v>
      </c>
    </row>
    <row spans="1:9" r="335">
      <c t="s" s="4" r="A335">
        <v>437</v>
      </c>
    </row>
    <row spans="1:9" r="336">
      <c t="s" s="3" r="A336">
        <v>323</v>
      </c>
    </row>
    <row spans="1:9" r="337">
      <c t="s" s="4" r="A337">
        <v>330</v>
      </c>
      <c t="n" s="6" r="G337">
        <v>-402000000</v>
      </c>
    </row>
    <row spans="1:9" r="338">
      <c t="s" s="4" r="A338">
        <v>438</v>
      </c>
    </row>
    <row spans="1:9" r="339">
      <c t="s" s="3" r="A339">
        <v>323</v>
      </c>
    </row>
    <row spans="1:9" r="340">
      <c t="s" s="4" r="A340">
        <v>324</v>
      </c>
      <c t="n" s="6" r="G340">
        <v>-193000000</v>
      </c>
    </row>
    <row spans="1:9" r="341">
      <c t="s" s="4" r="A341">
        <v>439</v>
      </c>
    </row>
    <row spans="1:9" r="342">
      <c t="s" s="3" r="A342">
        <v>315</v>
      </c>
    </row>
    <row spans="1:9" r="343">
      <c t="s" s="4" r="A343">
        <v>390</v>
      </c>
      <c t="n" s="6" r="C343">
        <v>-386000000</v>
      </c>
      <c t="n" s="6" r="E343">
        <v>-202000000</v>
      </c>
      <c t="n" s="6" r="G343">
        <v>-288000000</v>
      </c>
      <c t="n" s="7" r="I343">
        <v>-165000000</v>
      </c>
    </row>
    <row spans="1:9" r="344">
      <c t="s" s="4" r="A344">
        <v>440</v>
      </c>
      <c t="s" s="4" r="B344">
        <v>441</v>
      </c>
      <c t="n" s="6" r="C344">
        <v>-81000000</v>
      </c>
      <c t="n" s="6" r="E344">
        <v>-19000000</v>
      </c>
    </row>
    <row spans="1:9" r="345">
      <c t="s" s="4" r="A345">
        <v>391</v>
      </c>
      <c t="s" s="4" r="B345">
        <v>392</v>
      </c>
      <c t="n" s="6" r="C345">
        <v>81000000</v>
      </c>
      <c t="n" s="6" r="E345">
        <v>19000000</v>
      </c>
    </row>
    <row spans="1:9" r="346">
      <c t="s" s="4" r="A346">
        <v>394</v>
      </c>
      <c t="n" s="6" r="C346">
        <v>17000000</v>
      </c>
      <c t="n" s="6" r="E346">
        <v>18000000</v>
      </c>
    </row>
    <row spans="1:9" r="347">
      <c t="s" s="3" r="A347">
        <v>323</v>
      </c>
    </row>
    <row spans="1:9" r="348">
      <c t="s" s="4" r="A348">
        <v>330</v>
      </c>
      <c t="n" s="6" r="G348">
        <v>-288000000</v>
      </c>
    </row>
    <row spans="1:9" r="349">
      <c t="s" s="4" r="A349">
        <v>442</v>
      </c>
    </row>
    <row spans="1:9" r="350">
      <c t="s" s="3" r="A350">
        <v>323</v>
      </c>
    </row>
    <row spans="1:9" r="351">
      <c t="s" s="4" r="A351">
        <v>330</v>
      </c>
      <c t="n" s="6" r="G351">
        <v>0</v>
      </c>
    </row>
    <row spans="1:9" r="352">
      <c t="s" s="4" r="A352">
        <v>443</v>
      </c>
    </row>
    <row spans="1:9" r="353">
      <c t="s" s="3" r="A353">
        <v>323</v>
      </c>
    </row>
    <row spans="1:9" r="354">
      <c t="s" s="4" r="A354">
        <v>330</v>
      </c>
      <c t="n" s="6" r="C354">
        <v>2000000</v>
      </c>
    </row>
    <row spans="1:9" r="355">
      <c t="s" s="4" r="A355">
        <v>444</v>
      </c>
    </row>
    <row spans="1:9" r="356">
      <c t="s" s="3" r="A356">
        <v>323</v>
      </c>
    </row>
    <row spans="1:9" r="357">
      <c t="s" s="4" r="A357">
        <v>330</v>
      </c>
      <c t="n" s="6" r="G357">
        <v>0</v>
      </c>
    </row>
    <row spans="1:9" r="358">
      <c t="s" s="4" r="A358">
        <v>445</v>
      </c>
    </row>
    <row spans="1:9" r="359">
      <c t="s" s="3" r="A359">
        <v>323</v>
      </c>
    </row>
    <row spans="1:9" r="360">
      <c t="s" s="4" r="A360">
        <v>330</v>
      </c>
      <c t="n" s="6" r="G360">
        <v>0</v>
      </c>
    </row>
    <row spans="1:9" r="361">
      <c t="s" s="4" r="A361">
        <v>446</v>
      </c>
    </row>
    <row spans="1:9" r="362">
      <c t="s" s="3" r="A362">
        <v>323</v>
      </c>
    </row>
    <row spans="1:9" r="363">
      <c t="s" s="4" r="A363">
        <v>330</v>
      </c>
      <c t="n" s="6" r="G363">
        <v>-29000000</v>
      </c>
    </row>
    <row spans="1:9" r="364">
      <c t="s" s="4" r="A364">
        <v>447</v>
      </c>
    </row>
    <row spans="1:9" r="365">
      <c t="s" s="3" r="A365">
        <v>315</v>
      </c>
    </row>
    <row spans="1:9" r="366">
      <c t="s" s="4" r="A366">
        <v>390</v>
      </c>
      <c t="n" s="6" r="E366">
        <v>-3000000</v>
      </c>
      <c t="n" s="6" r="I366">
        <v>-3000000</v>
      </c>
    </row>
    <row spans="1:9" r="367">
      <c t="s" s="4" r="A367">
        <v>440</v>
      </c>
      <c t="s" s="4" r="B367">
        <v>441</v>
      </c>
      <c t="n" s="6" r="E367">
        <v>0</v>
      </c>
    </row>
    <row spans="1:9" r="368">
      <c t="s" s="4" r="A368">
        <v>391</v>
      </c>
      <c t="s" s="4" r="B368">
        <v>392</v>
      </c>
      <c t="n" s="6" r="E368">
        <v>0</v>
      </c>
    </row>
    <row spans="1:9" r="369">
      <c t="s" s="4" r="A369">
        <v>394</v>
      </c>
      <c t="n" s="6" r="E369">
        <v>0</v>
      </c>
    </row>
    <row spans="1:9" r="370">
      <c t="s" s="4" r="A370">
        <v>448</v>
      </c>
    </row>
    <row spans="1:9" r="371">
      <c t="s" s="3" r="A371">
        <v>319</v>
      </c>
    </row>
    <row spans="1:9" r="372">
      <c t="s" s="4" r="A372">
        <v>61</v>
      </c>
      <c t="n" s="6" r="C372">
        <v>49000000</v>
      </c>
      <c t="n" s="6" r="G372">
        <v>61000000</v>
      </c>
    </row>
    <row spans="1:9" r="373">
      <c t="s" s="4" r="A373">
        <v>449</v>
      </c>
    </row>
    <row spans="1:9" r="374">
      <c t="s" s="3" r="A374">
        <v>319</v>
      </c>
    </row>
    <row spans="1:9" r="375">
      <c t="s" s="4" r="A375">
        <v>61</v>
      </c>
      <c t="n" s="6" r="C375">
        <v>701000000</v>
      </c>
      <c t="n" s="6" r="G375">
        <v>628000000</v>
      </c>
    </row>
    <row spans="1:9" r="376">
      <c t="s" s="4" r="A376">
        <v>450</v>
      </c>
    </row>
    <row spans="1:9" r="377">
      <c t="s" s="3" r="A377">
        <v>323</v>
      </c>
    </row>
    <row spans="1:9" r="378">
      <c t="s" s="4" r="A378">
        <v>330</v>
      </c>
      <c t="n" s="6" r="C378">
        <v>-361000000</v>
      </c>
    </row>
    <row spans="1:9" r="379">
      <c t="s" s="4" r="A379">
        <v>451</v>
      </c>
    </row>
    <row spans="1:9" r="380">
      <c t="s" s="3" r="A380">
        <v>323</v>
      </c>
    </row>
    <row spans="1:9" r="381">
      <c t="s" s="4" r="A381">
        <v>330</v>
      </c>
      <c t="n" s="6" r="C381">
        <v>0</v>
      </c>
    </row>
    <row spans="1:9" r="382">
      <c t="s" s="4" r="A382">
        <v>452</v>
      </c>
    </row>
    <row spans="1:9" r="383">
      <c t="s" s="3" r="A383">
        <v>323</v>
      </c>
    </row>
    <row spans="1:9" r="384">
      <c t="s" s="4" r="A384">
        <v>330</v>
      </c>
      <c t="n" s="6" r="C384">
        <v>0</v>
      </c>
    </row>
    <row spans="1:9" r="385">
      <c t="s" s="4" r="A385">
        <v>453</v>
      </c>
    </row>
    <row spans="1:9" r="386">
      <c t="s" s="3" r="A386">
        <v>315</v>
      </c>
    </row>
    <row spans="1:9" r="387">
      <c t="s" s="4" r="A387">
        <v>390</v>
      </c>
      <c t="n" s="6" r="C387">
        <v>-361000000</v>
      </c>
      <c t="n" s="6" r="E387">
        <v>-176000000</v>
      </c>
      <c t="n" s="6" r="G387">
        <v>-262000000</v>
      </c>
      <c t="n" s="6" r="I387">
        <v>-139000000</v>
      </c>
    </row>
    <row spans="1:9" r="388">
      <c t="s" s="4" r="A388">
        <v>440</v>
      </c>
      <c t="s" s="4" r="B388">
        <v>441</v>
      </c>
      <c t="n" s="6" r="C388">
        <v>-82000000</v>
      </c>
      <c t="n" s="6" r="E388">
        <v>-19000000</v>
      </c>
    </row>
    <row spans="1:9" r="389">
      <c t="s" s="4" r="A389">
        <v>391</v>
      </c>
      <c t="s" s="4" r="B389">
        <v>392</v>
      </c>
      <c t="n" s="6" r="C389">
        <v>82000000</v>
      </c>
      <c t="n" s="6" r="E389">
        <v>19000000</v>
      </c>
    </row>
    <row spans="1:9" r="390">
      <c t="s" s="4" r="A390">
        <v>394</v>
      </c>
      <c t="n" s="6" r="C390">
        <v>17000000</v>
      </c>
      <c t="n" s="6" r="E390">
        <v>18000000</v>
      </c>
    </row>
    <row spans="1:9" r="391">
      <c t="s" s="3" r="A391">
        <v>323</v>
      </c>
    </row>
    <row spans="1:9" r="392">
      <c t="s" s="4" r="A392">
        <v>330</v>
      </c>
      <c t="n" s="6" r="C392">
        <v>-361000000</v>
      </c>
    </row>
    <row spans="1:9" r="393">
      <c t="s" s="4" r="A393">
        <v>454</v>
      </c>
    </row>
    <row spans="1:9" r="394">
      <c t="s" s="3" r="A394">
        <v>323</v>
      </c>
    </row>
    <row spans="1:9" r="395">
      <c t="s" s="4" r="A395">
        <v>330</v>
      </c>
      <c t="n" s="6" r="G395">
        <v>-262000000</v>
      </c>
    </row>
    <row spans="1:9" r="396">
      <c t="s" s="4" r="A396">
        <v>455</v>
      </c>
    </row>
    <row spans="1:9" r="397">
      <c t="s" s="3" r="A397">
        <v>323</v>
      </c>
    </row>
    <row spans="1:9" r="398">
      <c t="s" s="4" r="A398">
        <v>330</v>
      </c>
      <c t="n" s="6" r="G398">
        <v>0</v>
      </c>
    </row>
    <row spans="1:9" r="399">
      <c t="s" s="4" r="A399">
        <v>456</v>
      </c>
    </row>
    <row spans="1:9" r="400">
      <c t="s" s="3" r="A400">
        <v>323</v>
      </c>
    </row>
    <row spans="1:9" r="401">
      <c t="s" s="4" r="A401">
        <v>330</v>
      </c>
      <c t="n" s="6" r="G401">
        <v>0</v>
      </c>
    </row>
    <row spans="1:9" r="402">
      <c t="s" s="4" r="A402">
        <v>457</v>
      </c>
    </row>
    <row spans="1:9" r="403">
      <c t="s" s="3" r="A403">
        <v>323</v>
      </c>
    </row>
    <row spans="1:9" r="404">
      <c t="s" s="4" r="A404">
        <v>330</v>
      </c>
      <c t="n" s="6" r="G404">
        <v>-262000000</v>
      </c>
    </row>
    <row spans="1:9" r="405">
      <c t="s" s="4" r="A405">
        <v>458</v>
      </c>
    </row>
    <row spans="1:9" r="406">
      <c t="s" s="3" r="A406">
        <v>323</v>
      </c>
    </row>
    <row spans="1:9" r="407">
      <c t="s" s="4" r="A407">
        <v>330</v>
      </c>
      <c t="n" s="6" r="C407">
        <v>146000000</v>
      </c>
      <c t="n" s="6" r="G407">
        <v>111000000</v>
      </c>
    </row>
    <row spans="1:9" r="408">
      <c t="s" s="4" r="A408">
        <v>459</v>
      </c>
    </row>
    <row spans="1:9" r="409">
      <c t="s" s="3" r="A409">
        <v>323</v>
      </c>
    </row>
    <row spans="1:9" r="410">
      <c t="s" s="4" r="A410">
        <v>330</v>
      </c>
      <c t="n" s="6" r="C410">
        <v>46000000</v>
      </c>
      <c t="n" s="6" r="G410">
        <v>47000000</v>
      </c>
    </row>
    <row spans="1:9" r="411">
      <c t="s" s="4" r="A411">
        <v>460</v>
      </c>
    </row>
    <row spans="1:9" r="412">
      <c t="s" s="3" r="A412">
        <v>323</v>
      </c>
    </row>
    <row spans="1:9" r="413">
      <c t="s" s="4" r="A413">
        <v>330</v>
      </c>
      <c t="n" s="6" r="C413">
        <v>0</v>
      </c>
      <c t="n" s="6" r="G413">
        <v>0</v>
      </c>
    </row>
    <row spans="1:9" r="414">
      <c t="s" s="4" r="A414">
        <v>461</v>
      </c>
    </row>
    <row spans="1:9" r="415">
      <c t="s" s="3" r="A415">
        <v>323</v>
      </c>
    </row>
    <row spans="1:9" r="416">
      <c t="s" s="4" r="A416">
        <v>330</v>
      </c>
      <c t="n" s="6" r="C416">
        <v>0</v>
      </c>
      <c t="n" s="6" r="G416">
        <v>0</v>
      </c>
    </row>
    <row spans="1:9" r="417">
      <c t="s" s="4" r="A417">
        <v>462</v>
      </c>
    </row>
    <row spans="1:9" r="418">
      <c t="s" s="3" r="A418">
        <v>323</v>
      </c>
    </row>
    <row spans="1:9" r="419">
      <c t="s" s="4" r="A419">
        <v>330</v>
      </c>
      <c t="n" s="6" r="C419">
        <v>61000000</v>
      </c>
      <c t="n" s="6" r="G419">
        <v>27000000</v>
      </c>
    </row>
    <row spans="1:9" r="420">
      <c t="s" s="4" r="A420">
        <v>463</v>
      </c>
    </row>
    <row spans="1:9" r="421">
      <c t="s" s="3" r="A421">
        <v>323</v>
      </c>
    </row>
    <row spans="1:9" r="422">
      <c t="s" s="4" r="A422">
        <v>330</v>
      </c>
      <c t="n" s="6" r="C422">
        <v>-13000000</v>
      </c>
      <c t="n" s="6" r="G422">
        <v>-4000000</v>
      </c>
    </row>
    <row spans="1:9" r="423">
      <c t="s" s="4" r="A423">
        <v>464</v>
      </c>
    </row>
    <row spans="1:9" r="424">
      <c t="s" s="3" r="A424">
        <v>323</v>
      </c>
    </row>
    <row spans="1:9" r="425">
      <c t="s" s="4" r="A425">
        <v>330</v>
      </c>
      <c t="n" s="6" r="C425">
        <v>85000000</v>
      </c>
      <c t="n" s="6" r="G425">
        <v>84000000</v>
      </c>
    </row>
    <row spans="1:9" r="426">
      <c t="s" s="4" r="A426">
        <v>465</v>
      </c>
    </row>
    <row spans="1:9" r="427">
      <c t="s" s="3" r="A427">
        <v>323</v>
      </c>
    </row>
    <row spans="1:9" r="428">
      <c t="s" s="4" r="A428">
        <v>330</v>
      </c>
      <c t="n" s="6" r="C428">
        <v>59000000</v>
      </c>
      <c t="n" s="6" r="G428">
        <v>51000000</v>
      </c>
    </row>
    <row spans="1:9" r="429">
      <c t="s" s="4" r="A429">
        <v>466</v>
      </c>
    </row>
    <row spans="1:9" r="430">
      <c t="s" s="3" r="A430">
        <v>323</v>
      </c>
    </row>
    <row spans="1:9" r="431">
      <c t="s" s="4" r="A431">
        <v>330</v>
      </c>
      <c t="n" s="6" r="C431">
        <v>64000000</v>
      </c>
      <c t="n" s="6" r="G431">
        <v>74000000</v>
      </c>
    </row>
    <row spans="1:9" r="432">
      <c t="s" s="4" r="A432">
        <v>467</v>
      </c>
    </row>
    <row spans="1:9" r="433">
      <c t="s" s="3" r="A433">
        <v>323</v>
      </c>
    </row>
    <row spans="1:9" r="434">
      <c t="s" s="4" r="A434">
        <v>330</v>
      </c>
      <c t="n" s="6" r="C434">
        <v>81000000</v>
      </c>
      <c t="n" s="6" r="G434">
        <v>73000000</v>
      </c>
    </row>
    <row spans="1:9" r="435">
      <c t="s" s="4" r="A435">
        <v>468</v>
      </c>
    </row>
    <row spans="1:9" r="436">
      <c t="s" s="3" r="A436">
        <v>323</v>
      </c>
    </row>
    <row spans="1:9" r="437">
      <c t="s" s="4" r="A437">
        <v>330</v>
      </c>
      <c t="n" s="6" r="C437">
        <v>0</v>
      </c>
      <c t="n" s="6" r="G437">
        <v>0</v>
      </c>
    </row>
    <row spans="1:9" r="438">
      <c t="s" s="4" r="A438">
        <v>469</v>
      </c>
    </row>
    <row spans="1:9" r="439">
      <c t="s" s="3" r="A439">
        <v>323</v>
      </c>
    </row>
    <row spans="1:9" r="440">
      <c t="s" s="4" r="A440">
        <v>330</v>
      </c>
      <c t="n" s="6" r="C440">
        <v>0</v>
      </c>
      <c t="n" s="6" r="G440">
        <v>0</v>
      </c>
    </row>
    <row spans="1:9" r="441">
      <c t="s" s="4" r="A441">
        <v>470</v>
      </c>
    </row>
    <row spans="1:9" r="442">
      <c t="s" s="3" r="A442">
        <v>323</v>
      </c>
    </row>
    <row spans="1:9" r="443">
      <c t="s" s="4" r="A443">
        <v>330</v>
      </c>
      <c t="n" s="6" r="C443">
        <v>0</v>
      </c>
      <c t="n" s="6" r="G443">
        <v>0</v>
      </c>
    </row>
    <row spans="1:9" r="444">
      <c t="s" s="4" r="A444">
        <v>471</v>
      </c>
    </row>
    <row spans="1:9" r="445">
      <c t="s" s="3" r="A445">
        <v>323</v>
      </c>
    </row>
    <row spans="1:9" r="446">
      <c t="s" s="4" r="A446">
        <v>330</v>
      </c>
      <c t="n" s="6" r="C446">
        <v>0</v>
      </c>
      <c t="n" s="6" r="G446">
        <v>0</v>
      </c>
    </row>
    <row spans="1:9" r="447">
      <c t="s" s="4" r="A447">
        <v>472</v>
      </c>
    </row>
    <row spans="1:9" r="448">
      <c t="s" s="3" r="A448">
        <v>323</v>
      </c>
    </row>
    <row spans="1:9" r="449">
      <c t="s" s="4" r="A449">
        <v>330</v>
      </c>
      <c t="n" s="6" r="C449">
        <v>64000000</v>
      </c>
      <c t="n" s="6" r="G449">
        <v>74000000</v>
      </c>
    </row>
    <row spans="1:9" r="450">
      <c t="s" s="4" r="A450">
        <v>473</v>
      </c>
    </row>
    <row spans="1:9" r="451">
      <c t="s" s="3" r="A451">
        <v>323</v>
      </c>
    </row>
    <row spans="1:9" r="452">
      <c t="s" s="4" r="A452">
        <v>330</v>
      </c>
      <c t="n" s="6" r="C452">
        <v>81000000</v>
      </c>
      <c t="n" s="6" r="G452">
        <v>73000000</v>
      </c>
    </row>
    <row spans="1:9" r="453">
      <c t="s" s="4" r="A453">
        <v>474</v>
      </c>
    </row>
    <row spans="1:9" r="454">
      <c t="s" s="3" r="A454">
        <v>319</v>
      </c>
    </row>
    <row spans="1:9" r="455">
      <c t="s" s="4" r="A455">
        <v>73</v>
      </c>
      <c t="n" s="6" r="C455">
        <v>99000000</v>
      </c>
      <c t="n" s="6" r="G455">
        <v>83000000</v>
      </c>
    </row>
    <row spans="1:9" r="456">
      <c t="s" s="4" r="A456">
        <v>475</v>
      </c>
    </row>
    <row spans="1:9" r="457">
      <c t="s" s="3" r="A457">
        <v>319</v>
      </c>
    </row>
    <row spans="1:9" r="458">
      <c t="s" s="4" r="A458">
        <v>73</v>
      </c>
      <c t="n" s="6" r="C458">
        <v>0</v>
      </c>
      <c t="n" s="6" r="G458">
        <v>0</v>
      </c>
    </row>
    <row spans="1:9" r="459">
      <c t="s" s="4" r="A459">
        <v>476</v>
      </c>
    </row>
    <row spans="1:9" r="460">
      <c t="s" s="3" r="A460">
        <v>319</v>
      </c>
    </row>
    <row spans="1:9" r="461">
      <c t="s" s="4" r="A461">
        <v>73</v>
      </c>
      <c t="n" s="6" r="C461">
        <v>0</v>
      </c>
      <c t="n" s="6" r="G461">
        <v>0</v>
      </c>
    </row>
    <row spans="1:9" r="462">
      <c t="s" s="4" r="A462">
        <v>477</v>
      </c>
    </row>
    <row spans="1:9" r="463">
      <c t="s" s="3" r="A463">
        <v>319</v>
      </c>
    </row>
    <row spans="1:9" r="464">
      <c t="s" s="4" r="A464">
        <v>73</v>
      </c>
      <c t="n" s="6" r="C464">
        <v>99000000</v>
      </c>
      <c t="n" s="6" r="G464">
        <v>83000000</v>
      </c>
    </row>
    <row spans="1:9" r="465">
      <c t="s" s="4" r="A465">
        <v>478</v>
      </c>
    </row>
    <row spans="1:9" r="466">
      <c t="s" s="3" r="A466">
        <v>319</v>
      </c>
    </row>
    <row spans="1:9" r="467">
      <c t="s" s="4" r="A467">
        <v>73</v>
      </c>
      <c t="n" s="6" r="C467">
        <v>57000000</v>
      </c>
      <c t="n" s="6" r="G467">
        <v>79000000</v>
      </c>
    </row>
    <row spans="1:9" r="468">
      <c t="s" s="4" r="A468">
        <v>479</v>
      </c>
    </row>
    <row spans="1:9" r="469">
      <c t="s" s="3" r="A469">
        <v>319</v>
      </c>
    </row>
    <row spans="1:9" r="470">
      <c t="s" s="4" r="A470">
        <v>73</v>
      </c>
      <c t="n" s="6" r="C470">
        <v>0</v>
      </c>
      <c t="n" s="6" r="G470">
        <v>0</v>
      </c>
    </row>
    <row spans="1:9" r="471">
      <c t="s" s="4" r="A471">
        <v>480</v>
      </c>
    </row>
    <row spans="1:9" r="472">
      <c t="s" s="3" r="A472">
        <v>319</v>
      </c>
    </row>
    <row spans="1:9" r="473">
      <c t="s" s="4" r="A473">
        <v>73</v>
      </c>
      <c t="n" s="6" r="C473">
        <v>57000000</v>
      </c>
      <c t="n" s="6" r="G473">
        <v>79000000</v>
      </c>
    </row>
    <row spans="1:9" r="474">
      <c t="s" s="4" r="A474">
        <v>481</v>
      </c>
    </row>
    <row spans="1:9" r="475">
      <c t="s" s="3" r="A475">
        <v>319</v>
      </c>
    </row>
    <row spans="1:9" r="476">
      <c t="s" s="4" r="A476">
        <v>73</v>
      </c>
      <c t="n" s="6" r="C476">
        <v>0</v>
      </c>
      <c t="n" s="6" r="G476">
        <v>0</v>
      </c>
    </row>
    <row spans="1:9" r="477">
      <c t="s" s="4" r="A477">
        <v>482</v>
      </c>
    </row>
    <row spans="1:9" r="478">
      <c t="s" s="3" r="A478">
        <v>323</v>
      </c>
    </row>
    <row spans="1:9" r="479">
      <c t="s" s="4" r="A479">
        <v>330</v>
      </c>
      <c t="n" s="6" r="C479">
        <v>-25000000</v>
      </c>
    </row>
    <row spans="1:9" r="480">
      <c t="s" s="4" r="A480">
        <v>483</v>
      </c>
    </row>
    <row spans="1:9" r="481">
      <c t="s" s="3" r="A481">
        <v>323</v>
      </c>
    </row>
    <row spans="1:9" r="482">
      <c t="s" s="4" r="A482">
        <v>330</v>
      </c>
      <c t="n" s="6" r="C482">
        <v>0</v>
      </c>
    </row>
    <row spans="1:9" r="483">
      <c t="s" s="4" r="A483">
        <v>484</v>
      </c>
    </row>
    <row spans="1:9" r="484">
      <c t="s" s="3" r="A484">
        <v>323</v>
      </c>
    </row>
    <row spans="1:9" r="485">
      <c t="s" s="4" r="A485">
        <v>330</v>
      </c>
      <c t="n" s="6" r="C485">
        <v>0</v>
      </c>
    </row>
    <row spans="1:9" r="486">
      <c t="s" s="4" r="A486">
        <v>485</v>
      </c>
    </row>
    <row spans="1:9" r="487">
      <c t="s" s="3" r="A487">
        <v>323</v>
      </c>
    </row>
    <row spans="1:9" r="488">
      <c t="s" s="4" r="A488">
        <v>330</v>
      </c>
      <c t="n" s="6" r="C488">
        <v>-25000000</v>
      </c>
    </row>
    <row spans="1:9" r="489">
      <c t="s" s="4" r="A489">
        <v>486</v>
      </c>
    </row>
    <row spans="1:9" r="490">
      <c t="s" s="3" r="A490">
        <v>323</v>
      </c>
    </row>
    <row spans="1:9" r="491">
      <c t="s" s="4" r="A491">
        <v>330</v>
      </c>
      <c t="n" s="6" r="G491">
        <v>-26000000</v>
      </c>
    </row>
    <row spans="1:9" r="492">
      <c t="s" s="4" r="A492">
        <v>487</v>
      </c>
    </row>
    <row spans="1:9" r="493">
      <c t="s" s="3" r="A493">
        <v>323</v>
      </c>
    </row>
    <row spans="1:9" r="494">
      <c t="s" s="4" r="A494">
        <v>330</v>
      </c>
      <c t="n" s="6" r="G494">
        <v>0</v>
      </c>
    </row>
    <row spans="1:9" r="495">
      <c t="s" s="4" r="A495">
        <v>488</v>
      </c>
    </row>
    <row spans="1:9" r="496">
      <c t="s" s="3" r="A496">
        <v>323</v>
      </c>
    </row>
    <row spans="1:9" r="497">
      <c t="s" s="4" r="A497">
        <v>330</v>
      </c>
      <c t="n" s="6" r="G497">
        <v>0</v>
      </c>
    </row>
    <row spans="1:9" r="498">
      <c t="s" s="4" r="A498">
        <v>489</v>
      </c>
    </row>
    <row spans="1:9" r="499">
      <c t="s" s="3" r="A499">
        <v>315</v>
      </c>
    </row>
    <row spans="1:9" r="500">
      <c t="s" s="4" r="A500">
        <v>390</v>
      </c>
      <c t="n" s="6" r="C500">
        <v>-25000000</v>
      </c>
      <c t="n" s="6" r="E500">
        <v>-26000000</v>
      </c>
      <c t="n" s="6" r="G500">
        <v>-26000000</v>
      </c>
      <c t="n" s="6" r="I500">
        <v>-26000000</v>
      </c>
    </row>
    <row spans="1:9" r="501">
      <c t="s" s="4" r="A501">
        <v>440</v>
      </c>
      <c t="s" s="4" r="B501">
        <v>441</v>
      </c>
      <c t="n" s="6" r="C501">
        <v>1000000</v>
      </c>
      <c t="n" s="6" r="E501">
        <v>0</v>
      </c>
    </row>
    <row spans="1:9" r="502">
      <c t="s" s="4" r="A502">
        <v>391</v>
      </c>
      <c t="s" s="4" r="B502">
        <v>392</v>
      </c>
      <c t="n" s="6" r="C502">
        <v>-1000000</v>
      </c>
      <c t="n" s="6" r="E502">
        <v>0</v>
      </c>
    </row>
    <row spans="1:9" r="503">
      <c t="s" s="4" r="A503">
        <v>394</v>
      </c>
      <c t="n" s="6" r="C503">
        <v>0</v>
      </c>
      <c t="n" s="6" r="E503">
        <v>0</v>
      </c>
    </row>
    <row spans="1:9" r="504">
      <c t="s" s="3" r="A504">
        <v>323</v>
      </c>
    </row>
    <row spans="1:9" r="505">
      <c t="s" s="4" r="A505">
        <v>330</v>
      </c>
      <c t="n" s="6" r="G505">
        <v>-26000000</v>
      </c>
    </row>
    <row spans="1:9" r="506">
      <c t="s" s="4" r="A506">
        <v>490</v>
      </c>
    </row>
    <row spans="1:9" r="507">
      <c t="s" s="3" r="A507">
        <v>315</v>
      </c>
    </row>
    <row spans="1:9" r="508">
      <c t="s" s="4" r="A508">
        <v>318</v>
      </c>
      <c t="n" s="6" r="C508">
        <v>115947000000</v>
      </c>
      <c t="n" s="6" r="G508">
        <v>118163000000</v>
      </c>
    </row>
    <row spans="1:9" r="509">
      <c t="s" s="3" r="A509">
        <v>319</v>
      </c>
    </row>
    <row spans="1:9" r="510">
      <c t="s" s="4" r="A510">
        <v>67</v>
      </c>
      <c t="n" s="6" r="C510">
        <v>394000000</v>
      </c>
    </row>
    <row spans="1:9" r="511">
      <c t="s" s="4" r="A511">
        <v>491</v>
      </c>
    </row>
    <row spans="1:9" r="512">
      <c t="s" s="3" r="A512">
        <v>315</v>
      </c>
    </row>
    <row spans="1:9" r="513">
      <c t="s" s="4" r="A513">
        <v>318</v>
      </c>
      <c t="n" s="6" r="C513">
        <v>74474000000</v>
      </c>
      <c t="n" s="6" r="G513">
        <v>78099000000</v>
      </c>
    </row>
    <row spans="1:9" r="514">
      <c t="s" s="3" r="A514">
        <v>319</v>
      </c>
    </row>
    <row spans="1:9" r="515">
      <c t="s" s="4" r="A515">
        <v>67</v>
      </c>
      <c t="n" s="6" r="C515">
        <v>0</v>
      </c>
    </row>
    <row spans="1:9" r="516">
      <c t="s" s="4" r="A516">
        <v>492</v>
      </c>
    </row>
    <row spans="1:9" r="517">
      <c t="s" s="3" r="A517">
        <v>315</v>
      </c>
    </row>
    <row spans="1:9" r="518">
      <c t="s" s="4" r="A518">
        <v>318</v>
      </c>
      <c t="n" s="6" r="C518">
        <v>40156000000</v>
      </c>
      <c t="n" s="6" r="G518">
        <v>38700000000</v>
      </c>
    </row>
    <row spans="1:9" r="519">
      <c t="s" s="3" r="A519">
        <v>319</v>
      </c>
    </row>
    <row spans="1:9" r="520">
      <c t="s" s="4" r="A520">
        <v>67</v>
      </c>
      <c t="n" s="6" r="C520">
        <v>0</v>
      </c>
    </row>
    <row spans="1:9" r="521">
      <c t="s" s="4" r="A521">
        <v>493</v>
      </c>
    </row>
    <row spans="1:9" r="522">
      <c t="s" s="3" r="A522">
        <v>315</v>
      </c>
    </row>
    <row spans="1:9" r="523">
      <c t="s" s="4" r="A523">
        <v>318</v>
      </c>
      <c t="n" s="6" r="C523">
        <v>155000000</v>
      </c>
      <c t="n" s="6" r="G523">
        <v>140000000</v>
      </c>
    </row>
    <row spans="1:9" r="524">
      <c t="s" s="3" r="A524">
        <v>319</v>
      </c>
    </row>
    <row spans="1:9" r="525">
      <c t="s" s="4" r="A525">
        <v>67</v>
      </c>
      <c t="n" s="6" r="C525">
        <v>0</v>
      </c>
    </row>
    <row spans="1:9" r="526">
      <c t="s" s="4" r="A526">
        <v>494</v>
      </c>
    </row>
    <row spans="1:9" r="527">
      <c t="s" s="3" r="A527">
        <v>315</v>
      </c>
    </row>
    <row spans="1:9" r="528">
      <c t="s" s="4" r="A528">
        <v>318</v>
      </c>
      <c t="n" s="6" r="C528">
        <v>2400000000</v>
      </c>
      <c t="n" s="6" r="G528">
        <v>1800000000</v>
      </c>
    </row>
    <row spans="1:9" r="529">
      <c t="s" s="4" r="A529">
        <v>495</v>
      </c>
    </row>
    <row spans="1:9" r="530">
      <c t="s" s="3" r="A530">
        <v>315</v>
      </c>
    </row>
    <row spans="1:9" r="531">
      <c t="s" s="4" r="A531">
        <v>390</v>
      </c>
      <c t="n" s="6" r="E531">
        <v>315000000</v>
      </c>
      <c t="n" s="6" r="I531">
        <v>286000000</v>
      </c>
    </row>
    <row spans="1:9" r="532">
      <c t="s" s="4" r="A532">
        <v>440</v>
      </c>
      <c t="s" s="4" r="B532">
        <v>441</v>
      </c>
      <c t="n" s="6" r="E532">
        <v>18000000</v>
      </c>
    </row>
    <row spans="1:9" r="533">
      <c t="s" s="4" r="A533">
        <v>391</v>
      </c>
      <c t="s" s="4" r="B533">
        <v>496</v>
      </c>
      <c t="n" s="6" r="E533">
        <v>-19000000</v>
      </c>
    </row>
    <row spans="1:9" r="534">
      <c t="s" s="4" r="A534">
        <v>393</v>
      </c>
      <c t="n" s="6" r="E534">
        <v>41000000</v>
      </c>
    </row>
    <row spans="1:9" r="535">
      <c t="s" s="4" r="A535">
        <v>394</v>
      </c>
      <c t="n" s="6" r="E535">
        <v>31000000</v>
      </c>
    </row>
    <row spans="1:9" r="536">
      <c t="s" s="4" r="A536">
        <v>497</v>
      </c>
    </row>
    <row spans="1:9" r="537">
      <c t="s" s="3" r="A537">
        <v>315</v>
      </c>
    </row>
    <row spans="1:9" r="538">
      <c t="s" s="4" r="A538">
        <v>390</v>
      </c>
      <c t="n" s="6" r="E538">
        <v>-6000000</v>
      </c>
      <c t="n" s="6" r="I538">
        <v>-3000000</v>
      </c>
    </row>
    <row spans="1:9" r="539">
      <c t="s" s="4" r="A539">
        <v>440</v>
      </c>
      <c t="s" s="4" r="B539">
        <v>441</v>
      </c>
      <c t="n" s="6" r="E539">
        <v>3000000</v>
      </c>
    </row>
    <row spans="1:9" r="540">
      <c t="s" s="4" r="A540">
        <v>391</v>
      </c>
      <c t="s" s="4" r="B540">
        <v>496</v>
      </c>
      <c t="n" s="6" r="E540">
        <v>-3000000</v>
      </c>
    </row>
    <row spans="1:9" r="541">
      <c t="s" s="4" r="A541">
        <v>393</v>
      </c>
      <c t="n" s="6" r="E541">
        <v>-6000000</v>
      </c>
    </row>
    <row spans="1:9" r="542">
      <c t="s" s="4" r="A542">
        <v>498</v>
      </c>
    </row>
    <row spans="1:9" r="543">
      <c t="s" s="3" r="A543">
        <v>315</v>
      </c>
    </row>
    <row spans="1:9" r="544">
      <c t="s" s="4" r="A544">
        <v>390</v>
      </c>
      <c t="n" s="6" r="C544">
        <v>3000000</v>
      </c>
      <c t="n" s="6" r="E544">
        <v>5000000</v>
      </c>
      <c t="n" s="6" r="G544">
        <v>0</v>
      </c>
      <c t="n" s="6" r="I544">
        <v>5000000</v>
      </c>
    </row>
    <row spans="1:9" r="545">
      <c t="s" s="4" r="A545">
        <v>440</v>
      </c>
      <c t="s" s="4" r="B545">
        <v>441</v>
      </c>
      <c t="n" s="6" r="C545">
        <v>-5000000</v>
      </c>
      <c t="n" s="6" r="E545">
        <v>1000000</v>
      </c>
    </row>
    <row spans="1:9" r="546">
      <c t="s" s="4" r="A546">
        <v>391</v>
      </c>
      <c t="s" s="4" r="B546">
        <v>499</v>
      </c>
      <c t="n" s="6" r="C546">
        <v>5000000</v>
      </c>
      <c t="s" s="4" r="D546">
        <v>500</v>
      </c>
      <c t="n" s="6" r="E546">
        <v>-11000000</v>
      </c>
      <c t="s" s="4" r="F546">
        <v>501</v>
      </c>
    </row>
    <row spans="1:9" r="547">
      <c t="s" s="4" r="A547">
        <v>393</v>
      </c>
      <c t="n" s="6" r="C547">
        <v>8000000</v>
      </c>
    </row>
    <row spans="1:9" r="548">
      <c t="s" s="4" r="A548">
        <v>394</v>
      </c>
      <c t="n" s="6" r="E548">
        <v>11000000</v>
      </c>
    </row>
    <row spans="1:9" r="549">
      <c t="s" s="4" r="A549">
        <v>502</v>
      </c>
    </row>
    <row spans="1:9" r="550">
      <c t="s" s="3" r="A550">
        <v>315</v>
      </c>
    </row>
    <row spans="1:9" r="551">
      <c t="s" s="4" r="A551">
        <v>390</v>
      </c>
      <c t="n" s="6" r="C551">
        <v>-32000000</v>
      </c>
      <c t="n" s="6" r="E551">
        <v>-30000000</v>
      </c>
      <c t="n" s="6" r="G551">
        <v>-29000000</v>
      </c>
      <c t="n" s="6" r="I551">
        <v>-27000000</v>
      </c>
    </row>
    <row spans="1:9" r="552">
      <c t="s" s="4" r="A552">
        <v>440</v>
      </c>
      <c t="s" s="4" r="B552">
        <v>441</v>
      </c>
      <c t="n" s="6" r="C552">
        <v>-3000000</v>
      </c>
      <c t="n" s="6" r="E552">
        <v>-5000000</v>
      </c>
    </row>
    <row spans="1:9" r="553">
      <c t="s" s="4" r="A553">
        <v>391</v>
      </c>
      <c t="s" s="4" r="B553">
        <v>499</v>
      </c>
      <c t="n" s="6" r="C553">
        <v>3000000</v>
      </c>
      <c t="s" s="4" r="D553">
        <v>500</v>
      </c>
      <c t="n" s="6" r="E553">
        <v>3000000</v>
      </c>
      <c t="s" s="4" r="F553">
        <v>501</v>
      </c>
    </row>
    <row spans="1:9" r="554">
      <c t="s" s="4" r="A554">
        <v>503</v>
      </c>
    </row>
    <row spans="1:9" r="555">
      <c t="s" s="3" r="A555">
        <v>315</v>
      </c>
    </row>
    <row spans="1:9" r="556">
      <c t="s" s="4" r="A556">
        <v>390</v>
      </c>
      <c t="n" s="6" r="C556">
        <v>144000000</v>
      </c>
      <c t="n" s="6" r="E556">
        <v>159000000</v>
      </c>
      <c t="n" s="7" r="G556">
        <v>135000000</v>
      </c>
      <c t="n" s="7" r="I556">
        <v>170000000</v>
      </c>
    </row>
    <row spans="1:9" r="557">
      <c t="s" s="4" r="A557">
        <v>440</v>
      </c>
      <c t="s" s="4" r="B557">
        <v>441</v>
      </c>
      <c t="n" s="6" r="C557">
        <v>9000000</v>
      </c>
      <c t="n" s="6" r="E557">
        <v>16000000</v>
      </c>
    </row>
    <row spans="1:9" r="558">
      <c t="s" s="4" r="A558">
        <v>391</v>
      </c>
      <c t="s" s="4" r="B558">
        <v>499</v>
      </c>
      <c t="n" s="7" r="C558">
        <v>-9000000</v>
      </c>
      <c t="s" s="4" r="D558">
        <v>500</v>
      </c>
      <c t="n" s="6" r="E558">
        <v>-9000000</v>
      </c>
      <c t="s" s="4" r="F558">
        <v>501</v>
      </c>
    </row>
    <row spans="1:9" r="559">
      <c t="s" s="4" r="A559">
        <v>394</v>
      </c>
      <c t="n" s="7" r="E559">
        <v>20000000</v>
      </c>
    </row>
    <row spans="1:9" r="560">
      <c t="s" s="4" r="A560">
        <v>504</v>
      </c>
    </row>
    <row spans="1:9" r="561">
      <c t="s" s="3" r="A561">
        <v>315</v>
      </c>
    </row>
    <row spans="1:9" r="562">
      <c t="s" s="4" r="A562">
        <v>505</v>
      </c>
      <c t="s" s="4" r="C562">
        <v>506</v>
      </c>
    </row>
    <row spans="1:9" r="563">
      <c t="s" s="4" r="A563">
        <v>507</v>
      </c>
    </row>
    <row spans="1:9" r="564">
      <c t="s" s="3" r="A564">
        <v>315</v>
      </c>
    </row>
    <row spans="1:9" r="565">
      <c t="s" s="4" r="A565">
        <v>505</v>
      </c>
      <c t="s" s="4" r="C565">
        <v>508</v>
      </c>
      <c t="s" s="4" r="G565">
        <v>509</v>
      </c>
    </row>
    <row spans="1:9" r="566">
      <c t="s" s="4" r="A566">
        <v>510</v>
      </c>
    </row>
    <row spans="1:9" r="567">
      <c t="s" s="3" r="A567">
        <v>315</v>
      </c>
    </row>
    <row spans="1:9" r="568">
      <c t="s" s="4" r="A568">
        <v>505</v>
      </c>
      <c t="s" s="4" r="C568">
        <v>511</v>
      </c>
    </row>
    <row spans="1:9" r="569">
      <c t="s" s="4" r="A569">
        <v>512</v>
      </c>
    </row>
    <row spans="1:9" r="570">
      <c t="s" s="3" r="A570">
        <v>315</v>
      </c>
    </row>
    <row spans="1:9" r="571">
      <c t="s" s="4" r="A571">
        <v>505</v>
      </c>
      <c t="s" s="4" r="C571">
        <v>513</v>
      </c>
      <c t="s" s="4" r="G571">
        <v>511</v>
      </c>
    </row>
    <row spans="1:9" r="572">
      <c t="n" r="A572"/>
    </row>
    <row spans="1:9" r="573">
      <c t="s" s="4" r="A573">
        <v>64</v>
      </c>
      <c t="s" s="4" r="B573">
        <v>96</v>
      </c>
    </row>
    <row spans="1:9" r="574">
      <c t="s" s="4" r="A574">
        <v>97</v>
      </c>
      <c t="s" s="4" r="B574">
        <v>514</v>
      </c>
    </row>
    <row spans="1:9" r="575">
      <c t="s" s="4" r="A575">
        <v>99</v>
      </c>
      <c t="s" s="4" r="B575">
        <v>515</v>
      </c>
    </row>
    <row spans="1:9" r="576">
      <c t="s" s="4" r="A576">
        <v>516</v>
      </c>
      <c t="s" s="4" r="B576">
        <v>517</v>
      </c>
    </row>
    <row spans="1:9" r="577">
      <c t="s" s="4" r="A577">
        <v>361</v>
      </c>
      <c t="s" s="4" r="B577">
        <v>518</v>
      </c>
    </row>
    <row spans="1:9" r="578">
      <c t="s" s="4" r="A578">
        <v>343</v>
      </c>
      <c t="s" s="4" r="B578">
        <v>519</v>
      </c>
    </row>
    <row spans="1:9" r="579">
      <c t="s" s="4" r="A579">
        <v>500</v>
      </c>
      <c t="s" s="4" r="B579">
        <v>520</v>
      </c>
    </row>
    <row spans="1:9" r="580">
      <c t="s" s="4" r="A580">
        <v>521</v>
      </c>
      <c t="s" s="4" r="B580">
        <v>522</v>
      </c>
    </row>
    <row spans="1:9" r="581">
      <c t="s" s="4" r="A581">
        <v>523</v>
      </c>
      <c t="s" s="4" r="B581">
        <v>524</v>
      </c>
    </row>
    <row spans="1:9" r="582">
      <c t="s" s="4" r="A582">
        <v>397</v>
      </c>
      <c t="s" s="4" r="B582">
        <v>525</v>
      </c>
    </row>
    <row spans="1:9" r="583">
      <c t="s" s="4" r="A583">
        <v>526</v>
      </c>
      <c t="s" s="4" r="B583">
        <v>527</v>
      </c>
    </row>
    <row spans="1:9" r="584">
      <c t="s" s="4" r="A584">
        <v>501</v>
      </c>
      <c t="s" s="4" r="B584">
        <v>528</v>
      </c>
    </row>
  </sheetData>
  <mergeCells count="19">
    <mergeCell ref="A1:B2"/>
    <mergeCell ref="C1:F1"/>
    <mergeCell ref="G1:H1"/>
    <mergeCell ref="C2:D2"/>
    <mergeCell ref="E2:F2"/>
    <mergeCell ref="G2:H2"/>
    <mergeCell ref="A572:H572"/>
    <mergeCell ref="B573:H573"/>
    <mergeCell ref="B574:H574"/>
    <mergeCell ref="B575:H575"/>
    <mergeCell ref="B576:H576"/>
    <mergeCell ref="B577:H577"/>
    <mergeCell ref="B578:H578"/>
    <mergeCell ref="B579:H579"/>
    <mergeCell ref="B580:H580"/>
    <mergeCell ref="B581:H581"/>
    <mergeCell ref="B582:H582"/>
    <mergeCell ref="B583:H583"/>
    <mergeCell ref="B584:H58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40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
    <col customWidth="1" max="5" min="5" width="14"/>
    <col customWidth="1" max="6" min="6" width="64"/>
    <col customWidth="1" max="7" min="7" width="4"/>
    <col customWidth="1" max="8" min="8" width="14"/>
  </cols>
  <sheetData>
    <row spans="1:8" r="1">
      <c t="s" s="1" r="A1">
        <v>529</v>
      </c>
      <c t="s" s="2" r="C1">
        <v>1</v>
      </c>
      <c t="s" s="2" r="F1">
        <v>530</v>
      </c>
    </row>
    <row spans="1:8" r="2">
      <c t="s" s="2" r="C2">
        <v>2</v>
      </c>
      <c t="s" s="2" r="E2">
        <v>23</v>
      </c>
      <c t="s" s="2" r="F2">
        <v>59</v>
      </c>
      <c t="s" s="2" r="H2">
        <v>314</v>
      </c>
    </row>
    <row spans="1:8" r="3">
      <c t="s" s="3" r="A3">
        <v>531</v>
      </c>
    </row>
    <row spans="1:8" r="4">
      <c t="s" s="4" r="A4">
        <v>61</v>
      </c>
      <c t="n" s="7" r="C4">
        <v>25215</v>
      </c>
      <c t="n" s="7" r="F4">
        <v>24657</v>
      </c>
    </row>
    <row spans="1:8" r="5">
      <c t="s" s="4" r="A5">
        <v>532</v>
      </c>
    </row>
    <row spans="1:8" r="6">
      <c t="s" s="3" r="A6">
        <v>533</v>
      </c>
    </row>
    <row spans="1:8" r="7">
      <c t="s" s="4" r="A7">
        <v>534</v>
      </c>
      <c t="s" s="4" r="C7">
        <v>535</v>
      </c>
    </row>
    <row spans="1:8" r="8">
      <c t="s" s="4" r="A8">
        <v>389</v>
      </c>
    </row>
    <row spans="1:8" r="9">
      <c t="s" s="3" r="A9">
        <v>531</v>
      </c>
    </row>
    <row spans="1:8" r="10">
      <c t="s" s="4" r="A10">
        <v>390</v>
      </c>
      <c t="n" s="7" r="C10">
        <v>154</v>
      </c>
      <c t="n" s="6" r="F10">
        <v>139</v>
      </c>
    </row>
    <row spans="1:8" r="11">
      <c t="s" s="4" r="A11">
        <v>391</v>
      </c>
      <c t="s" s="4" r="B11">
        <v>536</v>
      </c>
      <c t="n" s="6" r="C11">
        <v>0</v>
      </c>
    </row>
    <row spans="1:8" r="12">
      <c t="s" s="4" r="A12">
        <v>393</v>
      </c>
      <c t="n" s="6" r="C12">
        <v>38</v>
      </c>
    </row>
    <row spans="1:8" r="13">
      <c t="s" s="4" r="A13">
        <v>394</v>
      </c>
      <c t="n" s="6" r="C13">
        <v>-5</v>
      </c>
    </row>
    <row spans="1:8" r="14">
      <c t="s" s="4" r="A14">
        <v>395</v>
      </c>
      <c t="n" s="6" r="C14">
        <v>10</v>
      </c>
    </row>
    <row spans="1:8" r="15">
      <c t="s" s="4" r="A15">
        <v>396</v>
      </c>
      <c t="s" s="4" r="B15">
        <v>516</v>
      </c>
      <c t="n" s="6" r="C15">
        <v>3</v>
      </c>
    </row>
    <row spans="1:8" r="16">
      <c t="s" s="4" r="A16">
        <v>398</v>
      </c>
      <c t="s" s="4" r="B16">
        <v>516</v>
      </c>
      <c t="n" s="6" r="C16">
        <v>15</v>
      </c>
    </row>
    <row spans="1:8" r="17">
      <c t="s" s="4" r="A17">
        <v>61</v>
      </c>
      <c t="n" s="6" r="C17">
        <v>1690</v>
      </c>
      <c t="n" s="6" r="F17">
        <v>1625</v>
      </c>
    </row>
    <row spans="1:8" r="18">
      <c t="s" s="4" r="A18">
        <v>537</v>
      </c>
    </row>
    <row spans="1:8" r="19">
      <c t="s" s="3" r="A19">
        <v>531</v>
      </c>
    </row>
    <row spans="1:8" r="20">
      <c t="s" s="4" r="A20">
        <v>330</v>
      </c>
      <c t="n" s="7" r="C20">
        <v>178</v>
      </c>
      <c t="s" s="4" r="D20">
        <v>361</v>
      </c>
      <c t="n" s="7" r="F20">
        <v>179</v>
      </c>
    </row>
    <row spans="1:8" r="21">
      <c t="s" s="3" r="A21">
        <v>533</v>
      </c>
    </row>
    <row spans="1:8" r="22">
      <c t="s" s="4" r="A22">
        <v>534</v>
      </c>
      <c t="s" s="4" r="C22">
        <v>538</v>
      </c>
      <c t="s" s="4" r="D22">
        <v>361</v>
      </c>
      <c t="s" s="4" r="F22">
        <v>538</v>
      </c>
    </row>
    <row spans="1:8" r="23">
      <c t="s" s="4" r="A23">
        <v>539</v>
      </c>
      <c t="s" s="4" r="C23">
        <v>540</v>
      </c>
      <c t="s" s="4" r="D23">
        <v>361</v>
      </c>
      <c t="s" s="4" r="F23">
        <v>540</v>
      </c>
    </row>
    <row spans="1:8" r="24">
      <c t="s" s="4" r="A24">
        <v>541</v>
      </c>
      <c t="s" s="4" r="B24">
        <v>343</v>
      </c>
      <c t="s" s="4" r="C24">
        <v>542</v>
      </c>
      <c t="s" s="4" r="D24">
        <v>361</v>
      </c>
      <c t="s" s="4" r="F24">
        <v>542</v>
      </c>
    </row>
    <row spans="1:8" r="25">
      <c t="s" s="4" r="A25">
        <v>543</v>
      </c>
    </row>
    <row spans="1:8" r="26">
      <c t="s" s="3" r="A26">
        <v>531</v>
      </c>
    </row>
    <row spans="1:8" r="27">
      <c t="s" s="4" r="A27">
        <v>330</v>
      </c>
      <c t="n" s="7" r="C27">
        <v>-32</v>
      </c>
      <c t="n" s="7" r="F27">
        <v>-30</v>
      </c>
    </row>
    <row spans="1:8" r="28">
      <c t="s" s="3" r="A28">
        <v>533</v>
      </c>
    </row>
    <row spans="1:8" r="29">
      <c t="s" s="4" r="A29">
        <v>534</v>
      </c>
      <c t="s" s="4" r="C29">
        <v>544</v>
      </c>
      <c t="s" s="4" r="F29">
        <v>544</v>
      </c>
    </row>
    <row spans="1:8" r="30">
      <c t="s" s="4" r="A30">
        <v>539</v>
      </c>
      <c t="s" s="4" r="C30">
        <v>545</v>
      </c>
      <c t="s" s="4" r="F30">
        <v>545</v>
      </c>
    </row>
    <row spans="1:8" r="31">
      <c t="s" s="4" r="A31">
        <v>541</v>
      </c>
      <c t="s" s="4" r="B31">
        <v>343</v>
      </c>
      <c t="s" s="4" r="C31">
        <v>546</v>
      </c>
      <c t="s" s="4" r="F31">
        <v>546</v>
      </c>
    </row>
    <row spans="1:8" r="32">
      <c t="s" s="4" r="A32">
        <v>547</v>
      </c>
    </row>
    <row spans="1:8" r="33">
      <c t="s" s="3" r="A33">
        <v>531</v>
      </c>
    </row>
    <row spans="1:8" r="34">
      <c t="s" s="4" r="A34">
        <v>330</v>
      </c>
      <c t="n" s="7" r="C34">
        <v>150</v>
      </c>
      <c t="n" s="7" r="F34">
        <v>131</v>
      </c>
    </row>
    <row spans="1:8" r="35">
      <c t="s" s="3" r="A35">
        <v>533</v>
      </c>
    </row>
    <row spans="1:8" r="36">
      <c t="s" s="4" r="A36">
        <v>534</v>
      </c>
      <c t="s" s="4" r="C36">
        <v>544</v>
      </c>
      <c t="s" s="4" r="F36">
        <v>544</v>
      </c>
    </row>
    <row spans="1:8" r="37">
      <c t="s" s="4" r="A37">
        <v>539</v>
      </c>
      <c t="s" s="4" r="C37">
        <v>540</v>
      </c>
      <c t="s" s="4" r="F37">
        <v>540</v>
      </c>
    </row>
    <row spans="1:8" r="38">
      <c t="s" s="4" r="A38">
        <v>541</v>
      </c>
      <c t="s" s="4" r="B38">
        <v>343</v>
      </c>
      <c t="s" s="4" r="C38">
        <v>542</v>
      </c>
      <c t="s" s="4" r="F38">
        <v>542</v>
      </c>
    </row>
    <row spans="1:8" r="39">
      <c t="s" s="4" r="A39">
        <v>548</v>
      </c>
    </row>
    <row spans="1:8" r="40">
      <c t="s" s="3" r="A40">
        <v>531</v>
      </c>
    </row>
    <row spans="1:8" r="41">
      <c t="s" s="4" r="A41">
        <v>330</v>
      </c>
      <c t="n" s="7" r="C41">
        <v>-34</v>
      </c>
      <c t="n" s="7" r="F41">
        <v>-31</v>
      </c>
    </row>
    <row spans="1:8" r="42">
      <c t="s" s="3" r="A42">
        <v>533</v>
      </c>
    </row>
    <row spans="1:8" r="43">
      <c t="s" s="4" r="A43">
        <v>534</v>
      </c>
      <c t="s" s="4" r="C43">
        <v>538</v>
      </c>
      <c t="s" s="4" r="F43">
        <v>538</v>
      </c>
    </row>
    <row spans="1:8" r="44">
      <c t="s" s="4" r="A44">
        <v>539</v>
      </c>
      <c t="s" s="4" r="C44">
        <v>540</v>
      </c>
      <c t="s" s="4" r="F44">
        <v>540</v>
      </c>
    </row>
    <row spans="1:8" r="45">
      <c t="s" s="4" r="A45">
        <v>541</v>
      </c>
      <c t="s" s="4" r="C45">
        <v>542</v>
      </c>
      <c t="s" s="4" r="F45">
        <v>542</v>
      </c>
    </row>
    <row spans="1:8" r="46">
      <c t="s" s="4" r="A46">
        <v>549</v>
      </c>
    </row>
    <row spans="1:8" r="47">
      <c t="s" s="3" r="A47">
        <v>531</v>
      </c>
    </row>
    <row spans="1:8" r="48">
      <c t="s" s="4" r="A48">
        <v>330</v>
      </c>
      <c t="n" s="7" r="C48">
        <v>28</v>
      </c>
      <c t="n" s="7" r="F48">
        <v>35</v>
      </c>
    </row>
    <row spans="1:8" r="49">
      <c t="s" s="3" r="A49">
        <v>533</v>
      </c>
    </row>
    <row spans="1:8" r="50">
      <c t="s" s="4" r="A50">
        <v>534</v>
      </c>
      <c t="s" s="4" r="C50">
        <v>538</v>
      </c>
      <c t="s" s="4" r="F50">
        <v>538</v>
      </c>
    </row>
    <row spans="1:8" r="51">
      <c t="s" s="4" r="A51">
        <v>539</v>
      </c>
      <c t="s" s="4" r="C51">
        <v>540</v>
      </c>
      <c t="s" s="4" r="F51">
        <v>540</v>
      </c>
    </row>
    <row spans="1:8" r="52">
      <c t="s" s="4" r="A52">
        <v>541</v>
      </c>
      <c t="s" s="4" r="C52">
        <v>542</v>
      </c>
      <c t="s" s="4" r="F52">
        <v>542</v>
      </c>
      <c t="s" s="4" r="G52">
        <v>343</v>
      </c>
    </row>
    <row spans="1:8" r="53">
      <c t="s" s="4" r="A53">
        <v>550</v>
      </c>
    </row>
    <row spans="1:8" r="54">
      <c t="s" s="3" r="A54">
        <v>533</v>
      </c>
    </row>
    <row spans="1:8" r="55">
      <c t="s" s="4" r="A55">
        <v>551</v>
      </c>
      <c t="s" s="4" r="C55">
        <v>552</v>
      </c>
      <c t="s" s="4" r="D55">
        <v>361</v>
      </c>
      <c t="s" s="4" r="F55">
        <v>509</v>
      </c>
    </row>
    <row spans="1:8" r="56">
      <c t="s" s="4" r="A56">
        <v>553</v>
      </c>
    </row>
    <row spans="1:8" r="57">
      <c t="s" s="3" r="A57">
        <v>533</v>
      </c>
    </row>
    <row spans="1:8" r="58">
      <c t="s" s="4" r="A58">
        <v>554</v>
      </c>
      <c t="s" s="4" r="C58">
        <v>555</v>
      </c>
      <c t="s" s="4" r="F58">
        <v>556</v>
      </c>
    </row>
    <row spans="1:8" r="59">
      <c t="s" s="4" r="A59">
        <v>557</v>
      </c>
    </row>
    <row spans="1:8" r="60">
      <c t="s" s="3" r="A60">
        <v>533</v>
      </c>
    </row>
    <row spans="1:8" r="61">
      <c t="s" s="4" r="A61">
        <v>551</v>
      </c>
      <c t="s" s="4" r="C61">
        <v>558</v>
      </c>
      <c t="s" s="4" r="F61">
        <v>559</v>
      </c>
    </row>
    <row spans="1:8" r="62">
      <c t="s" s="4" r="A62">
        <v>560</v>
      </c>
    </row>
    <row spans="1:8" r="63">
      <c t="s" s="3" r="A63">
        <v>533</v>
      </c>
    </row>
    <row spans="1:8" r="64">
      <c t="s" s="4" r="A64">
        <v>551</v>
      </c>
      <c t="s" s="4" r="C64">
        <v>561</v>
      </c>
      <c t="s" s="4" r="F64">
        <v>562</v>
      </c>
    </row>
    <row spans="1:8" r="65">
      <c t="s" s="4" r="A65">
        <v>563</v>
      </c>
    </row>
    <row spans="1:8" r="66">
      <c t="s" s="3" r="A66">
        <v>533</v>
      </c>
    </row>
    <row spans="1:8" r="67">
      <c t="s" s="4" r="A67">
        <v>551</v>
      </c>
      <c t="s" s="4" r="C67">
        <v>508</v>
      </c>
      <c t="s" s="4" r="F67">
        <v>508</v>
      </c>
    </row>
    <row spans="1:8" r="68">
      <c t="s" s="4" r="A68">
        <v>564</v>
      </c>
    </row>
    <row spans="1:8" r="69">
      <c t="s" s="3" r="A69">
        <v>533</v>
      </c>
    </row>
    <row spans="1:8" r="70">
      <c t="s" s="4" r="A70">
        <v>551</v>
      </c>
      <c t="s" s="4" r="C70">
        <v>565</v>
      </c>
      <c t="s" s="4" r="D70">
        <v>361</v>
      </c>
      <c t="s" s="4" r="F70">
        <v>566</v>
      </c>
    </row>
    <row spans="1:8" r="71">
      <c t="s" s="4" r="A71">
        <v>567</v>
      </c>
    </row>
    <row spans="1:8" r="72">
      <c t="s" s="3" r="A72">
        <v>533</v>
      </c>
    </row>
    <row spans="1:8" r="73">
      <c t="s" s="4" r="A73">
        <v>554</v>
      </c>
      <c t="s" s="4" r="C73">
        <v>555</v>
      </c>
      <c t="s" s="4" r="F73">
        <v>556</v>
      </c>
    </row>
    <row spans="1:8" r="74">
      <c t="s" s="4" r="A74">
        <v>568</v>
      </c>
    </row>
    <row spans="1:8" r="75">
      <c t="s" s="3" r="A75">
        <v>533</v>
      </c>
    </row>
    <row spans="1:8" r="76">
      <c t="s" s="4" r="A76">
        <v>551</v>
      </c>
      <c t="s" s="4" r="C76">
        <v>565</v>
      </c>
      <c t="s" s="4" r="F76">
        <v>569</v>
      </c>
    </row>
    <row spans="1:8" r="77">
      <c t="s" s="4" r="A77">
        <v>570</v>
      </c>
    </row>
    <row spans="1:8" r="78">
      <c t="s" s="3" r="A78">
        <v>533</v>
      </c>
    </row>
    <row spans="1:8" r="79">
      <c t="s" s="4" r="A79">
        <v>551</v>
      </c>
      <c t="s" s="4" r="C79">
        <v>571</v>
      </c>
      <c t="s" s="4" r="F79">
        <v>572</v>
      </c>
    </row>
    <row spans="1:8" r="80">
      <c t="s" s="4" r="A80">
        <v>573</v>
      </c>
    </row>
    <row spans="1:8" r="81">
      <c t="s" s="3" r="A81">
        <v>533</v>
      </c>
    </row>
    <row spans="1:8" r="82">
      <c t="s" s="4" r="A82">
        <v>551</v>
      </c>
      <c t="s" s="4" r="C82">
        <v>574</v>
      </c>
      <c t="s" s="4" r="F82">
        <v>552</v>
      </c>
    </row>
    <row spans="1:8" r="83">
      <c t="s" s="4" r="A83">
        <v>575</v>
      </c>
    </row>
    <row spans="1:8" r="84">
      <c t="s" s="3" r="A84">
        <v>531</v>
      </c>
    </row>
    <row spans="1:8" r="85">
      <c t="s" s="4" r="A85">
        <v>390</v>
      </c>
      <c t="n" s="7" r="C85">
        <v>1</v>
      </c>
      <c t="n" s="7" r="E85">
        <v>72</v>
      </c>
      <c t="n" s="7" r="F85">
        <v>2</v>
      </c>
      <c t="n" s="7" r="H85">
        <v>84</v>
      </c>
    </row>
    <row spans="1:8" r="86">
      <c t="s" s="4" r="A86">
        <v>440</v>
      </c>
      <c t="s" s="4" r="B86">
        <v>576</v>
      </c>
      <c t="n" s="6" r="E86">
        <v>1</v>
      </c>
    </row>
    <row spans="1:8" r="87">
      <c t="s" s="4" r="A87">
        <v>391</v>
      </c>
      <c t="s" s="4" r="B87">
        <v>536</v>
      </c>
      <c t="n" s="6" r="E87">
        <v>-4</v>
      </c>
    </row>
    <row spans="1:8" r="88">
      <c t="s" s="4" r="A88">
        <v>393</v>
      </c>
      <c t="n" s="6" r="C88">
        <v>1</v>
      </c>
      <c t="n" s="6" r="E88">
        <v>4</v>
      </c>
    </row>
    <row spans="1:8" r="89">
      <c t="s" s="4" r="A89">
        <v>394</v>
      </c>
      <c t="n" s="6" r="E89">
        <v>1</v>
      </c>
    </row>
    <row spans="1:8" r="90">
      <c t="s" s="4" r="A90">
        <v>395</v>
      </c>
      <c t="n" s="6" r="E90">
        <v>4</v>
      </c>
    </row>
    <row spans="1:8" r="91">
      <c t="s" s="4" r="A91">
        <v>398</v>
      </c>
      <c t="s" s="4" r="B91">
        <v>516</v>
      </c>
      <c t="n" s="7" r="C91">
        <v>2</v>
      </c>
      <c t="n" s="6" r="E91">
        <v>9</v>
      </c>
    </row>
    <row spans="1:8" r="92">
      <c t="s" s="4" r="A92">
        <v>411</v>
      </c>
    </row>
    <row spans="1:8" r="93">
      <c t="s" s="3" r="A93">
        <v>533</v>
      </c>
    </row>
    <row spans="1:8" r="94">
      <c t="s" s="4" r="A94">
        <v>534</v>
      </c>
      <c t="s" s="4" r="C94">
        <v>577</v>
      </c>
      <c t="s" s="4" r="F94">
        <v>577</v>
      </c>
    </row>
    <row spans="1:8" r="95">
      <c t="s" s="4" r="A95">
        <v>539</v>
      </c>
      <c t="s" s="4" r="C95">
        <v>578</v>
      </c>
      <c t="s" s="4" r="F95">
        <v>578</v>
      </c>
    </row>
    <row spans="1:8" r="96">
      <c t="s" s="4" r="A96">
        <v>541</v>
      </c>
      <c t="s" s="4" r="B96">
        <v>521</v>
      </c>
      <c t="s" s="4" r="C96">
        <v>546</v>
      </c>
      <c t="s" s="4" r="F96">
        <v>546</v>
      </c>
    </row>
    <row spans="1:8" r="97">
      <c t="s" s="4" r="A97">
        <v>579</v>
      </c>
    </row>
    <row spans="1:8" r="98">
      <c t="s" s="3" r="A98">
        <v>533</v>
      </c>
    </row>
    <row spans="1:8" r="99">
      <c t="s" s="4" r="A99">
        <v>580</v>
      </c>
      <c t="s" s="4" r="C99">
        <v>581</v>
      </c>
      <c t="s" s="4" r="F99">
        <v>582</v>
      </c>
    </row>
    <row spans="1:8" r="100">
      <c t="s" s="4" r="A100">
        <v>583</v>
      </c>
    </row>
    <row spans="1:8" r="101">
      <c t="s" s="3" r="A101">
        <v>533</v>
      </c>
    </row>
    <row spans="1:8" r="102">
      <c t="s" s="4" r="A102">
        <v>580</v>
      </c>
      <c t="s" s="4" r="C102">
        <v>584</v>
      </c>
      <c t="s" s="4" r="F102">
        <v>584</v>
      </c>
    </row>
    <row spans="1:8" r="103">
      <c t="s" s="4" r="A103">
        <v>585</v>
      </c>
    </row>
    <row spans="1:8" r="104">
      <c t="s" s="3" r="A104">
        <v>533</v>
      </c>
    </row>
    <row spans="1:8" r="105">
      <c t="s" s="4" r="A105">
        <v>580</v>
      </c>
      <c t="s" s="4" r="B105">
        <v>523</v>
      </c>
      <c t="s" s="4" r="C105">
        <v>586</v>
      </c>
      <c t="s" s="4" r="F105">
        <v>587</v>
      </c>
    </row>
    <row spans="1:8" r="106">
      <c t="s" s="4" r="A106">
        <v>412</v>
      </c>
    </row>
    <row spans="1:8" r="107">
      <c t="s" s="3" r="A107">
        <v>533</v>
      </c>
    </row>
    <row spans="1:8" r="108">
      <c t="s" s="4" r="A108">
        <v>534</v>
      </c>
      <c t="s" s="4" r="B108">
        <v>397</v>
      </c>
      <c t="s" s="4" r="C108">
        <v>577</v>
      </c>
      <c t="s" s="4" r="F108">
        <v>577</v>
      </c>
    </row>
    <row spans="1:8" r="109">
      <c t="s" s="4" r="A109">
        <v>539</v>
      </c>
      <c t="s" s="4" r="B109">
        <v>397</v>
      </c>
      <c t="s" s="4" r="C109">
        <v>588</v>
      </c>
      <c t="s" s="4" r="F109">
        <v>588</v>
      </c>
    </row>
    <row spans="1:8" r="110">
      <c t="s" s="4" r="A110">
        <v>541</v>
      </c>
      <c t="s" s="4" r="B110">
        <v>589</v>
      </c>
      <c t="s" s="4" r="C110">
        <v>546</v>
      </c>
      <c t="s" s="4" r="F110">
        <v>546</v>
      </c>
    </row>
    <row spans="1:8" r="111">
      <c t="s" s="4" r="A111">
        <v>590</v>
      </c>
    </row>
    <row spans="1:8" r="112">
      <c t="s" s="3" r="A112">
        <v>533</v>
      </c>
    </row>
    <row spans="1:8" r="113">
      <c t="s" s="4" r="A113">
        <v>580</v>
      </c>
      <c t="s" s="4" r="B113">
        <v>397</v>
      </c>
      <c t="s" s="4" r="C113">
        <v>591</v>
      </c>
      <c t="s" s="4" r="F113">
        <v>592</v>
      </c>
    </row>
    <row spans="1:8" r="114">
      <c t="s" s="4" r="A114">
        <v>593</v>
      </c>
    </row>
    <row spans="1:8" r="115">
      <c t="s" s="3" r="A115">
        <v>533</v>
      </c>
    </row>
    <row spans="1:8" r="116">
      <c t="s" s="4" r="A116">
        <v>580</v>
      </c>
      <c t="s" s="4" r="B116">
        <v>397</v>
      </c>
      <c t="s" s="4" r="C116">
        <v>594</v>
      </c>
      <c t="s" s="4" r="F116">
        <v>595</v>
      </c>
    </row>
    <row spans="1:8" r="117">
      <c t="s" s="4" r="A117">
        <v>596</v>
      </c>
    </row>
    <row spans="1:8" r="118">
      <c t="s" s="3" r="A118">
        <v>533</v>
      </c>
    </row>
    <row spans="1:8" r="119">
      <c t="s" s="4" r="A119">
        <v>580</v>
      </c>
      <c t="s" s="4" r="B119">
        <v>597</v>
      </c>
      <c t="s" s="4" r="C119">
        <v>598</v>
      </c>
      <c t="s" s="4" r="F119">
        <v>599</v>
      </c>
    </row>
    <row spans="1:8" r="120">
      <c t="s" s="4" r="A120">
        <v>414</v>
      </c>
    </row>
    <row spans="1:8" r="121">
      <c t="s" s="3" r="A121">
        <v>533</v>
      </c>
    </row>
    <row spans="1:8" r="122">
      <c t="s" s="4" r="A122">
        <v>534</v>
      </c>
      <c t="s" s="4" r="B122">
        <v>397</v>
      </c>
      <c t="s" s="4" r="C122">
        <v>577</v>
      </c>
      <c t="s" s="4" r="F122">
        <v>577</v>
      </c>
    </row>
    <row spans="1:8" r="123">
      <c t="s" s="4" r="A123">
        <v>539</v>
      </c>
      <c t="s" s="4" r="B123">
        <v>397</v>
      </c>
      <c t="s" s="4" r="C123">
        <v>588</v>
      </c>
      <c t="s" s="4" r="F123">
        <v>588</v>
      </c>
    </row>
    <row spans="1:8" r="124">
      <c t="s" s="4" r="A124">
        <v>541</v>
      </c>
      <c t="s" s="4" r="B124">
        <v>589</v>
      </c>
      <c t="s" s="4" r="C124">
        <v>546</v>
      </c>
      <c t="s" s="4" r="F124">
        <v>546</v>
      </c>
    </row>
    <row spans="1:8" r="125">
      <c t="s" s="4" r="A125">
        <v>600</v>
      </c>
    </row>
    <row spans="1:8" r="126">
      <c t="s" s="3" r="A126">
        <v>533</v>
      </c>
    </row>
    <row spans="1:8" r="127">
      <c t="s" s="4" r="A127">
        <v>601</v>
      </c>
      <c t="s" s="4" r="B127">
        <v>397</v>
      </c>
      <c t="s" s="4" r="C127">
        <v>602</v>
      </c>
      <c t="s" s="4" r="F127">
        <v>603</v>
      </c>
    </row>
    <row spans="1:8" r="128">
      <c t="s" s="4" r="A128">
        <v>604</v>
      </c>
    </row>
    <row spans="1:8" r="129">
      <c t="s" s="3" r="A129">
        <v>533</v>
      </c>
    </row>
    <row spans="1:8" r="130">
      <c t="s" s="4" r="A130">
        <v>601</v>
      </c>
      <c t="s" s="4" r="B130">
        <v>397</v>
      </c>
      <c t="s" s="4" r="C130">
        <v>602</v>
      </c>
      <c t="s" s="4" r="F130">
        <v>603</v>
      </c>
    </row>
    <row spans="1:8" r="131">
      <c t="s" s="4" r="A131">
        <v>605</v>
      </c>
    </row>
    <row spans="1:8" r="132">
      <c t="s" s="3" r="A132">
        <v>533</v>
      </c>
    </row>
    <row spans="1:8" r="133">
      <c t="s" s="4" r="A133">
        <v>601</v>
      </c>
      <c t="s" s="4" r="B133">
        <v>597</v>
      </c>
      <c t="s" s="4" r="C133">
        <v>602</v>
      </c>
      <c t="s" s="4" r="F133">
        <v>603</v>
      </c>
    </row>
    <row spans="1:8" r="134">
      <c t="s" s="4" r="A134">
        <v>415</v>
      </c>
    </row>
    <row spans="1:8" r="135">
      <c t="s" s="3" r="A135">
        <v>533</v>
      </c>
    </row>
    <row spans="1:8" r="136">
      <c t="s" s="4" r="A136">
        <v>534</v>
      </c>
      <c t="s" s="4" r="C136">
        <v>577</v>
      </c>
      <c t="s" s="4" r="F136">
        <v>577</v>
      </c>
    </row>
    <row spans="1:8" r="137">
      <c t="s" s="4" r="A137">
        <v>606</v>
      </c>
    </row>
    <row spans="1:8" r="138">
      <c t="s" s="3" r="A138">
        <v>533</v>
      </c>
    </row>
    <row spans="1:8" r="139">
      <c t="s" s="4" r="A139">
        <v>580</v>
      </c>
      <c t="s" s="4" r="C139">
        <v>607</v>
      </c>
      <c t="s" s="4" r="F139">
        <v>608</v>
      </c>
    </row>
    <row spans="1:8" r="140">
      <c t="s" s="4" r="A140">
        <v>609</v>
      </c>
      <c t="s" s="4" r="C140">
        <v>610</v>
      </c>
      <c t="s" s="4" r="F140">
        <v>610</v>
      </c>
    </row>
    <row spans="1:8" r="141">
      <c t="s" s="4" r="A141">
        <v>611</v>
      </c>
      <c t="s" s="4" r="C141">
        <v>569</v>
      </c>
      <c t="s" s="4" r="F141">
        <v>569</v>
      </c>
    </row>
    <row spans="1:8" r="142">
      <c t="s" s="4" r="A142">
        <v>612</v>
      </c>
      <c t="s" s="4" r="C142">
        <v>613</v>
      </c>
      <c t="s" s="4" r="F142">
        <v>613</v>
      </c>
    </row>
    <row spans="1:8" r="143">
      <c t="s" s="4" r="A143">
        <v>614</v>
      </c>
    </row>
    <row spans="1:8" r="144">
      <c t="s" s="3" r="A144">
        <v>533</v>
      </c>
    </row>
    <row spans="1:8" r="145">
      <c t="s" s="4" r="A145">
        <v>580</v>
      </c>
      <c t="s" s="4" r="C145">
        <v>615</v>
      </c>
      <c t="s" s="4" r="F145">
        <v>558</v>
      </c>
    </row>
    <row spans="1:8" r="146">
      <c t="s" s="4" r="A146">
        <v>609</v>
      </c>
      <c t="s" s="4" r="C146">
        <v>308</v>
      </c>
      <c t="s" s="4" r="F146">
        <v>308</v>
      </c>
    </row>
    <row spans="1:8" r="147">
      <c t="s" s="4" r="A147">
        <v>611</v>
      </c>
      <c t="s" s="4" r="C147">
        <v>616</v>
      </c>
      <c t="s" s="4" r="F147">
        <v>616</v>
      </c>
    </row>
    <row spans="1:8" r="148">
      <c t="s" s="4" r="A148">
        <v>612</v>
      </c>
      <c t="s" s="4" r="C148">
        <v>559</v>
      </c>
      <c t="s" s="4" r="F148">
        <v>308</v>
      </c>
    </row>
    <row spans="1:8" r="149">
      <c t="s" s="4" r="A149">
        <v>617</v>
      </c>
    </row>
    <row spans="1:8" r="150">
      <c t="s" s="3" r="A150">
        <v>533</v>
      </c>
    </row>
    <row spans="1:8" r="151">
      <c t="s" s="4" r="A151">
        <v>580</v>
      </c>
      <c t="s" s="4" r="B151">
        <v>523</v>
      </c>
      <c t="s" s="4" r="C151">
        <v>618</v>
      </c>
      <c t="s" s="4" r="F151">
        <v>619</v>
      </c>
    </row>
    <row spans="1:8" r="152">
      <c t="s" s="4" r="A152">
        <v>609</v>
      </c>
      <c t="s" s="4" r="B152">
        <v>523</v>
      </c>
      <c t="s" s="4" r="C152">
        <v>556</v>
      </c>
      <c t="s" s="4" r="F152">
        <v>556</v>
      </c>
    </row>
    <row spans="1:8" r="153">
      <c t="s" s="4" r="A153">
        <v>611</v>
      </c>
      <c t="s" s="4" r="B153">
        <v>523</v>
      </c>
      <c t="s" s="4" r="C153">
        <v>620</v>
      </c>
      <c t="s" s="4" r="F153">
        <v>620</v>
      </c>
    </row>
    <row spans="1:8" r="154">
      <c t="s" s="4" r="A154">
        <v>612</v>
      </c>
      <c t="s" s="4" r="B154">
        <v>523</v>
      </c>
      <c t="s" s="4" r="C154">
        <v>621</v>
      </c>
      <c t="s" s="4" r="F154">
        <v>622</v>
      </c>
    </row>
    <row spans="1:8" r="155">
      <c t="s" s="4" r="A155">
        <v>623</v>
      </c>
    </row>
    <row spans="1:8" r="156">
      <c t="s" s="3" r="A156">
        <v>531</v>
      </c>
    </row>
    <row spans="1:8" r="157">
      <c t="s" s="4" r="A157">
        <v>61</v>
      </c>
      <c t="n" s="7" r="C157">
        <v>42</v>
      </c>
      <c t="n" s="7" r="F157">
        <v>123</v>
      </c>
    </row>
    <row spans="1:8" r="158">
      <c t="s" s="4" r="A158">
        <v>624</v>
      </c>
    </row>
    <row spans="1:8" r="159">
      <c t="s" s="3" r="A159">
        <v>531</v>
      </c>
    </row>
    <row spans="1:8" r="160">
      <c t="s" s="4" r="A160">
        <v>61</v>
      </c>
      <c t="n" s="7" r="C160">
        <v>23483</v>
      </c>
      <c t="n" s="7" r="F160">
        <v>22909</v>
      </c>
    </row>
    <row spans="1:8" r="161">
      <c t="s" s="4" r="A161">
        <v>625</v>
      </c>
    </row>
    <row spans="1:8" r="162">
      <c t="s" s="3" r="A162">
        <v>533</v>
      </c>
    </row>
    <row spans="1:8" r="163">
      <c t="s" s="4" r="A163">
        <v>541</v>
      </c>
      <c t="s" s="4" r="B163">
        <v>626</v>
      </c>
      <c t="s" s="4" r="C163">
        <v>542</v>
      </c>
      <c t="s" s="4" r="F163">
        <v>542</v>
      </c>
    </row>
    <row spans="1:8" r="164">
      <c t="s" s="4" r="A164">
        <v>627</v>
      </c>
    </row>
    <row spans="1:8" r="165">
      <c t="s" s="3" r="A165">
        <v>533</v>
      </c>
    </row>
    <row spans="1:8" r="166">
      <c t="s" s="4" r="A166">
        <v>628</v>
      </c>
      <c t="s" s="4" r="B166">
        <v>501</v>
      </c>
      <c t="s" s="4" r="C166">
        <v>613</v>
      </c>
      <c t="s" s="4" r="F166">
        <v>613</v>
      </c>
    </row>
    <row spans="1:8" r="167">
      <c t="s" s="4" r="A167">
        <v>629</v>
      </c>
    </row>
    <row spans="1:8" r="168">
      <c t="s" s="3" r="A168">
        <v>533</v>
      </c>
    </row>
    <row spans="1:8" r="169">
      <c t="s" s="4" r="A169">
        <v>628</v>
      </c>
      <c t="s" s="4" r="B169">
        <v>501</v>
      </c>
      <c t="s" s="4" r="C169">
        <v>610</v>
      </c>
      <c t="s" s="4" r="F169">
        <v>610</v>
      </c>
    </row>
    <row spans="1:8" r="170">
      <c t="s" s="4" r="A170">
        <v>630</v>
      </c>
    </row>
    <row spans="1:8" r="171">
      <c t="s" s="3" r="A171">
        <v>533</v>
      </c>
    </row>
    <row spans="1:8" r="172">
      <c t="s" s="4" r="A172">
        <v>541</v>
      </c>
      <c t="s" s="4" r="B172">
        <v>631</v>
      </c>
      <c t="s" s="4" r="C172">
        <v>542</v>
      </c>
      <c t="s" s="4" r="F172">
        <v>542</v>
      </c>
    </row>
    <row spans="1:8" r="173">
      <c t="s" s="4" r="A173">
        <v>632</v>
      </c>
    </row>
    <row spans="1:8" r="174">
      <c t="s" s="3" r="A174">
        <v>533</v>
      </c>
    </row>
    <row spans="1:8" r="175">
      <c t="s" s="4" r="A175">
        <v>628</v>
      </c>
      <c t="s" s="4" r="B175">
        <v>633</v>
      </c>
      <c t="s" s="4" r="C175">
        <v>506</v>
      </c>
      <c t="s" s="4" r="F175">
        <v>506</v>
      </c>
    </row>
    <row spans="1:8" r="176">
      <c t="s" s="4" r="A176">
        <v>634</v>
      </c>
    </row>
    <row spans="1:8" r="177">
      <c t="s" s="3" r="A177">
        <v>533</v>
      </c>
    </row>
    <row spans="1:8" r="178">
      <c t="s" s="4" r="A178">
        <v>628</v>
      </c>
      <c t="s" s="4" r="B178">
        <v>633</v>
      </c>
      <c t="s" s="4" r="C178">
        <v>308</v>
      </c>
      <c t="s" s="4" r="F178">
        <v>308</v>
      </c>
    </row>
    <row spans="1:8" r="179">
      <c t="s" s="4" r="A179">
        <v>635</v>
      </c>
    </row>
    <row spans="1:8" r="180">
      <c t="s" s="3" r="A180">
        <v>533</v>
      </c>
    </row>
    <row spans="1:8" r="181">
      <c t="s" s="4" r="A181">
        <v>539</v>
      </c>
      <c t="s" s="4" r="C181">
        <v>588</v>
      </c>
      <c t="s" s="4" r="F181">
        <v>588</v>
      </c>
    </row>
    <row spans="1:8" r="182">
      <c t="s" s="4" r="A182">
        <v>541</v>
      </c>
      <c t="s" s="4" r="B182">
        <v>521</v>
      </c>
      <c t="s" s="4" r="C182">
        <v>546</v>
      </c>
      <c t="s" s="4" r="F182">
        <v>546</v>
      </c>
    </row>
    <row spans="1:8" r="183">
      <c t="s" s="4" r="A183">
        <v>636</v>
      </c>
    </row>
    <row spans="1:8" r="184">
      <c t="s" s="3" r="A184">
        <v>533</v>
      </c>
    </row>
    <row spans="1:8" r="185">
      <c t="s" s="4" r="A185">
        <v>539</v>
      </c>
      <c t="s" s="4" r="C185">
        <v>637</v>
      </c>
      <c t="s" s="4" r="F185">
        <v>637</v>
      </c>
    </row>
    <row spans="1:8" r="186">
      <c t="s" s="4" r="A186">
        <v>541</v>
      </c>
      <c t="s" s="4" r="B186">
        <v>638</v>
      </c>
      <c t="s" s="4" r="C186">
        <v>639</v>
      </c>
      <c t="s" s="4" r="F186">
        <v>639</v>
      </c>
    </row>
    <row spans="1:8" r="187">
      <c t="s" s="4" r="A187">
        <v>640</v>
      </c>
    </row>
    <row spans="1:8" r="188">
      <c t="s" s="3" r="A188">
        <v>533</v>
      </c>
    </row>
    <row spans="1:8" r="189">
      <c t="s" s="4" r="A189">
        <v>539</v>
      </c>
      <c t="s" s="4" r="C189">
        <v>641</v>
      </c>
      <c t="s" s="4" r="F189">
        <v>641</v>
      </c>
    </row>
    <row spans="1:8" r="190">
      <c t="s" s="4" r="A190">
        <v>541</v>
      </c>
      <c t="s" s="4" r="B190">
        <v>521</v>
      </c>
      <c t="s" s="4" r="C190">
        <v>546</v>
      </c>
      <c t="s" s="4" r="F190">
        <v>546</v>
      </c>
    </row>
    <row spans="1:8" r="191">
      <c t="s" s="4" r="A191">
        <v>642</v>
      </c>
    </row>
    <row spans="1:8" r="192">
      <c t="s" s="3" r="A192">
        <v>533</v>
      </c>
    </row>
    <row spans="1:8" r="193">
      <c t="s" s="4" r="A193">
        <v>539</v>
      </c>
      <c t="s" s="4" r="C193">
        <v>643</v>
      </c>
      <c t="s" s="4" r="F193">
        <v>643</v>
      </c>
    </row>
    <row spans="1:8" r="194">
      <c t="s" s="4" r="A194">
        <v>541</v>
      </c>
      <c t="s" s="4" r="B194">
        <v>521</v>
      </c>
      <c t="s" s="4" r="C194">
        <v>546</v>
      </c>
      <c t="s" s="4" r="F194">
        <v>546</v>
      </c>
    </row>
    <row spans="1:8" r="195">
      <c t="s" s="4" r="A195">
        <v>644</v>
      </c>
    </row>
    <row spans="1:8" r="196">
      <c t="s" s="3" r="A196">
        <v>533</v>
      </c>
    </row>
    <row spans="1:8" r="197">
      <c t="s" s="4" r="A197">
        <v>541</v>
      </c>
      <c t="s" s="4" r="B197">
        <v>645</v>
      </c>
      <c t="s" s="4" r="C197">
        <v>546</v>
      </c>
      <c t="s" s="4" r="F197">
        <v>546</v>
      </c>
    </row>
    <row spans="1:8" r="198">
      <c t="s" s="4" r="A198">
        <v>646</v>
      </c>
    </row>
    <row spans="1:8" r="199">
      <c t="s" s="3" r="A199">
        <v>533</v>
      </c>
    </row>
    <row spans="1:8" r="200">
      <c t="s" s="4" r="A200">
        <v>628</v>
      </c>
      <c t="s" s="4" r="B200">
        <v>647</v>
      </c>
      <c t="s" s="4" r="C200">
        <v>648</v>
      </c>
      <c t="s" s="4" r="F200">
        <v>648</v>
      </c>
    </row>
    <row spans="1:8" r="201">
      <c t="s" s="4" r="A201">
        <v>649</v>
      </c>
    </row>
    <row spans="1:8" r="202">
      <c t="s" s="3" r="A202">
        <v>533</v>
      </c>
    </row>
    <row spans="1:8" r="203">
      <c t="s" s="4" r="A203">
        <v>628</v>
      </c>
      <c t="s" s="4" r="B203">
        <v>647</v>
      </c>
      <c t="s" s="4" r="C203">
        <v>308</v>
      </c>
      <c t="s" s="4" r="F203">
        <v>308</v>
      </c>
    </row>
    <row spans="1:8" r="204">
      <c t="s" s="4" r="A204">
        <v>650</v>
      </c>
    </row>
    <row spans="1:8" r="205">
      <c t="s" s="3" r="A205">
        <v>533</v>
      </c>
    </row>
    <row spans="1:8" r="206">
      <c t="s" s="4" r="A206">
        <v>541</v>
      </c>
      <c t="s" s="4" r="B206">
        <v>526</v>
      </c>
      <c t="s" s="4" r="C206">
        <v>542</v>
      </c>
      <c t="s" s="4" r="D206">
        <v>651</v>
      </c>
      <c t="s" s="4" r="F206">
        <v>542</v>
      </c>
    </row>
    <row spans="1:8" r="207">
      <c t="s" s="4" r="A207">
        <v>652</v>
      </c>
    </row>
    <row spans="1:8" r="208">
      <c t="s" s="3" r="A208">
        <v>533</v>
      </c>
    </row>
    <row spans="1:8" r="209">
      <c t="s" s="4" r="A209">
        <v>628</v>
      </c>
      <c t="s" s="4" r="C209">
        <v>648</v>
      </c>
      <c t="s" s="4" r="D209">
        <v>651</v>
      </c>
      <c t="s" s="4" r="F209">
        <v>648</v>
      </c>
    </row>
    <row spans="1:8" r="210">
      <c t="s" s="4" r="A210">
        <v>653</v>
      </c>
    </row>
    <row spans="1:8" r="211">
      <c t="s" s="3" r="A211">
        <v>533</v>
      </c>
    </row>
    <row spans="1:8" r="212">
      <c t="s" s="4" r="A212">
        <v>628</v>
      </c>
      <c t="s" s="4" r="C212">
        <v>610</v>
      </c>
      <c t="s" s="4" r="D212">
        <v>651</v>
      </c>
      <c t="s" s="4" r="F212">
        <v>610</v>
      </c>
    </row>
    <row spans="1:8" r="213">
      <c t="s" s="4" r="A213">
        <v>654</v>
      </c>
    </row>
    <row spans="1:8" r="214">
      <c t="s" s="3" r="A214">
        <v>533</v>
      </c>
    </row>
    <row spans="1:8" r="215">
      <c t="s" s="4" r="A215">
        <v>541</v>
      </c>
      <c t="s" s="4" r="B215">
        <v>655</v>
      </c>
      <c t="s" s="4" r="C215">
        <v>542</v>
      </c>
      <c t="s" s="4" r="F215">
        <v>542</v>
      </c>
    </row>
    <row spans="1:8" r="216">
      <c t="s" s="4" r="A216">
        <v>656</v>
      </c>
    </row>
    <row spans="1:8" r="217">
      <c t="s" s="3" r="A217">
        <v>533</v>
      </c>
    </row>
    <row spans="1:8" r="218">
      <c t="s" s="4" r="A218">
        <v>628</v>
      </c>
      <c t="s" s="4" r="B218">
        <v>657</v>
      </c>
      <c t="s" s="4" r="C218">
        <v>558</v>
      </c>
      <c t="s" s="4" r="F218">
        <v>559</v>
      </c>
    </row>
    <row spans="1:8" r="219">
      <c t="s" s="4" r="A219">
        <v>658</v>
      </c>
    </row>
    <row spans="1:8" r="220">
      <c t="s" s="3" r="A220">
        <v>533</v>
      </c>
    </row>
    <row spans="1:8" r="221">
      <c t="s" s="4" r="A221">
        <v>628</v>
      </c>
      <c t="s" s="4" r="B221">
        <v>657</v>
      </c>
      <c t="s" s="4" r="C221">
        <v>565</v>
      </c>
      <c t="s" s="4" r="F221">
        <v>569</v>
      </c>
    </row>
    <row spans="1:8" r="222">
      <c t="s" s="4" r="A222">
        <v>346</v>
      </c>
    </row>
    <row spans="1:8" r="223">
      <c t="s" s="3" r="A223">
        <v>531</v>
      </c>
    </row>
    <row spans="1:8" r="224">
      <c t="s" s="4" r="A224">
        <v>61</v>
      </c>
      <c t="n" s="7" r="C224">
        <v>290</v>
      </c>
      <c t="n" s="7" r="F224">
        <v>331</v>
      </c>
    </row>
    <row spans="1:8" r="225">
      <c t="s" s="4" r="A225">
        <v>659</v>
      </c>
    </row>
    <row spans="1:8" r="226">
      <c t="s" s="3" r="A226">
        <v>531</v>
      </c>
    </row>
    <row spans="1:8" r="227">
      <c t="s" s="4" r="A227">
        <v>61</v>
      </c>
      <c t="n" s="6" r="C227">
        <v>20</v>
      </c>
      <c t="n" s="6" r="F227">
        <v>17</v>
      </c>
    </row>
    <row spans="1:8" r="228">
      <c t="s" s="4" r="A228">
        <v>660</v>
      </c>
    </row>
    <row spans="1:8" r="229">
      <c t="s" s="3" r="A229">
        <v>531</v>
      </c>
    </row>
    <row spans="1:8" r="230">
      <c t="s" s="4" r="A230">
        <v>61</v>
      </c>
      <c t="n" s="6" r="C230">
        <v>0</v>
      </c>
      <c t="n" s="6" r="F230">
        <v>0</v>
      </c>
    </row>
    <row spans="1:8" r="231">
      <c t="s" s="4" r="A231">
        <v>661</v>
      </c>
    </row>
    <row spans="1:8" r="232">
      <c t="s" s="3" r="A232">
        <v>531</v>
      </c>
    </row>
    <row spans="1:8" r="233">
      <c t="s" s="4" r="A233">
        <v>61</v>
      </c>
      <c t="n" s="6" r="C233">
        <v>270</v>
      </c>
      <c t="n" s="6" r="F233">
        <v>314</v>
      </c>
    </row>
    <row spans="1:8" r="234">
      <c t="s" s="4" r="A234">
        <v>662</v>
      </c>
    </row>
    <row spans="1:8" r="235">
      <c t="s" s="3" r="A235">
        <v>531</v>
      </c>
    </row>
    <row spans="1:8" r="236">
      <c t="s" s="4" r="A236">
        <v>61</v>
      </c>
      <c t="n" s="6" r="C236">
        <v>879</v>
      </c>
      <c t="n" s="6" r="F236">
        <v>846</v>
      </c>
    </row>
    <row spans="1:8" r="237">
      <c t="s" s="4" r="A237">
        <v>663</v>
      </c>
    </row>
    <row spans="1:8" r="238">
      <c t="s" s="3" r="A238">
        <v>531</v>
      </c>
    </row>
    <row spans="1:8" r="239">
      <c t="s" s="4" r="A239">
        <v>61</v>
      </c>
      <c t="n" s="6" r="C239">
        <v>2</v>
      </c>
      <c t="n" s="6" r="F239">
        <v>5</v>
      </c>
    </row>
    <row spans="1:8" r="240">
      <c t="s" s="4" r="A240">
        <v>664</v>
      </c>
    </row>
    <row spans="1:8" r="241">
      <c t="s" s="3" r="A241">
        <v>531</v>
      </c>
    </row>
    <row spans="1:8" r="242">
      <c t="s" s="4" r="A242">
        <v>61</v>
      </c>
      <c t="n" s="6" r="C242">
        <v>0</v>
      </c>
      <c t="n" s="6" r="F242">
        <v>0</v>
      </c>
    </row>
    <row spans="1:8" r="243">
      <c t="s" s="4" r="A243">
        <v>665</v>
      </c>
    </row>
    <row spans="1:8" r="244">
      <c t="s" s="3" r="A244">
        <v>531</v>
      </c>
    </row>
    <row spans="1:8" r="245">
      <c t="s" s="4" r="A245">
        <v>61</v>
      </c>
      <c t="n" s="6" r="C245">
        <v>877</v>
      </c>
      <c t="n" s="6" r="F245">
        <v>841</v>
      </c>
    </row>
    <row spans="1:8" r="246">
      <c t="s" s="4" r="A246">
        <v>348</v>
      </c>
    </row>
    <row spans="1:8" r="247">
      <c t="s" s="3" r="A247">
        <v>531</v>
      </c>
    </row>
    <row spans="1:8" r="248">
      <c t="s" s="4" r="A248">
        <v>61</v>
      </c>
      <c t="n" s="6" r="C248">
        <v>1558</v>
      </c>
      <c t="n" s="6" r="F248">
        <v>1503</v>
      </c>
    </row>
    <row spans="1:8" r="249">
      <c t="s" s="4" r="A249">
        <v>666</v>
      </c>
    </row>
    <row spans="1:8" r="250">
      <c t="s" s="3" r="A250">
        <v>531</v>
      </c>
    </row>
    <row spans="1:8" r="251">
      <c t="s" s="4" r="A251">
        <v>61</v>
      </c>
      <c t="n" s="6" r="C251">
        <v>701</v>
      </c>
      <c t="n" s="6" r="F251">
        <v>628</v>
      </c>
    </row>
    <row spans="1:8" r="252">
      <c t="s" s="4" r="A252">
        <v>667</v>
      </c>
    </row>
    <row spans="1:8" r="253">
      <c t="s" s="3" r="A253">
        <v>531</v>
      </c>
    </row>
    <row spans="1:8" r="254">
      <c t="s" s="4" r="A254">
        <v>61</v>
      </c>
      <c t="n" s="6" r="C254">
        <v>0</v>
      </c>
      <c t="n" s="6" r="F254">
        <v>0</v>
      </c>
    </row>
    <row spans="1:8" r="255">
      <c t="s" s="4" r="A255">
        <v>668</v>
      </c>
    </row>
    <row spans="1:8" r="256">
      <c t="s" s="3" r="A256">
        <v>531</v>
      </c>
    </row>
    <row spans="1:8" r="257">
      <c t="s" s="4" r="A257">
        <v>61</v>
      </c>
      <c t="n" s="6" r="C257">
        <v>857</v>
      </c>
      <c t="n" s="6" r="F257">
        <v>875</v>
      </c>
    </row>
    <row spans="1:8" r="258">
      <c t="s" s="4" r="A258">
        <v>669</v>
      </c>
    </row>
    <row spans="1:8" r="259">
      <c t="s" s="3" r="A259">
        <v>531</v>
      </c>
    </row>
    <row spans="1:8" r="260">
      <c t="s" s="4" r="A260">
        <v>61</v>
      </c>
      <c t="n" s="6" r="C260">
        <v>701</v>
      </c>
      <c t="n" s="6" r="F260">
        <v>628</v>
      </c>
    </row>
    <row spans="1:8" r="261">
      <c t="s" s="4" r="A261">
        <v>347</v>
      </c>
    </row>
    <row spans="1:8" r="262">
      <c t="s" s="3" r="A262">
        <v>531</v>
      </c>
    </row>
    <row spans="1:8" r="263">
      <c t="s" s="4" r="A263">
        <v>61</v>
      </c>
      <c t="n" s="6" r="C263">
        <v>1189</v>
      </c>
      <c t="n" s="6" r="F263">
        <v>1132</v>
      </c>
    </row>
    <row spans="1:8" r="264">
      <c t="s" s="4" r="A264">
        <v>670</v>
      </c>
    </row>
    <row spans="1:8" r="265">
      <c t="s" s="3" r="A265">
        <v>531</v>
      </c>
    </row>
    <row spans="1:8" r="266">
      <c t="s" s="4" r="A266">
        <v>61</v>
      </c>
      <c t="n" s="6" r="C266">
        <v>50</v>
      </c>
      <c t="n" s="6" r="F266">
        <v>49</v>
      </c>
    </row>
    <row spans="1:8" r="267">
      <c t="s" s="4" r="A267">
        <v>671</v>
      </c>
    </row>
    <row spans="1:8" r="268">
      <c t="s" s="3" r="A268">
        <v>531</v>
      </c>
    </row>
    <row spans="1:8" r="269">
      <c t="s" s="4" r="A269">
        <v>61</v>
      </c>
      <c t="n" s="6" r="C269">
        <v>0</v>
      </c>
      <c t="n" s="6" r="F269">
        <v>0</v>
      </c>
    </row>
    <row spans="1:8" r="270">
      <c t="s" s="4" r="A270">
        <v>672</v>
      </c>
    </row>
    <row spans="1:8" r="271">
      <c t="s" s="3" r="A271">
        <v>531</v>
      </c>
    </row>
    <row spans="1:8" r="272">
      <c t="s" s="4" r="A272">
        <v>61</v>
      </c>
      <c t="n" s="6" r="C272">
        <v>1139</v>
      </c>
      <c t="n" s="6" r="F272">
        <v>1083</v>
      </c>
    </row>
    <row spans="1:8" r="273">
      <c t="s" s="4" r="A273">
        <v>673</v>
      </c>
    </row>
    <row spans="1:8" r="274">
      <c t="s" s="3" r="A274">
        <v>531</v>
      </c>
    </row>
    <row spans="1:8" r="275">
      <c t="s" s="4" r="A275">
        <v>61</v>
      </c>
      <c t="s" s="4" r="B275">
        <v>397</v>
      </c>
      <c t="n" s="6" r="C275">
        <v>32</v>
      </c>
      <c t="n" s="6" r="F275">
        <v>31</v>
      </c>
    </row>
    <row spans="1:8" r="276">
      <c t="s" s="4" r="A276">
        <v>345</v>
      </c>
    </row>
    <row spans="1:8" r="277">
      <c t="s" s="3" r="A277">
        <v>531</v>
      </c>
    </row>
    <row spans="1:8" r="278">
      <c t="s" s="4" r="A278">
        <v>61</v>
      </c>
      <c t="n" s="6" r="C278">
        <v>15465</v>
      </c>
      <c t="n" s="6" r="F278">
        <v>15175</v>
      </c>
    </row>
    <row spans="1:8" r="279">
      <c t="s" s="4" r="A279">
        <v>674</v>
      </c>
    </row>
    <row spans="1:8" r="280">
      <c t="s" s="3" r="A280">
        <v>531</v>
      </c>
    </row>
    <row spans="1:8" r="281">
      <c t="s" s="4" r="A281">
        <v>61</v>
      </c>
      <c t="n" s="6" r="C281">
        <v>538</v>
      </c>
      <c t="n" s="6" r="F281">
        <v>534</v>
      </c>
    </row>
    <row spans="1:8" r="282">
      <c t="s" s="4" r="A282">
        <v>675</v>
      </c>
    </row>
    <row spans="1:8" r="283">
      <c t="s" s="3" r="A283">
        <v>531</v>
      </c>
    </row>
    <row spans="1:8" r="284">
      <c t="s" s="4" r="A284">
        <v>61</v>
      </c>
      <c t="n" s="6" r="C284">
        <v>0</v>
      </c>
      <c t="n" s="6" r="F284">
        <v>0</v>
      </c>
    </row>
    <row spans="1:8" r="285">
      <c t="s" s="4" r="A285">
        <v>676</v>
      </c>
    </row>
    <row spans="1:8" r="286">
      <c t="s" s="3" r="A286">
        <v>531</v>
      </c>
    </row>
    <row spans="1:8" r="287">
      <c t="s" s="4" r="A287">
        <v>61</v>
      </c>
      <c t="n" s="6" r="C287">
        <v>14927</v>
      </c>
      <c t="n" s="6" r="F287">
        <v>14641</v>
      </c>
    </row>
    <row spans="1:8" r="288">
      <c t="s" s="4" r="A288">
        <v>677</v>
      </c>
    </row>
    <row spans="1:8" r="289">
      <c t="s" s="3" r="A289">
        <v>531</v>
      </c>
    </row>
    <row spans="1:8" r="290">
      <c t="s" s="4" r="A290">
        <v>61</v>
      </c>
      <c t="s" s="4" r="B290">
        <v>397</v>
      </c>
      <c t="n" s="6" r="C290">
        <v>218</v>
      </c>
      <c t="n" s="6" r="F290">
        <v>213</v>
      </c>
    </row>
    <row spans="1:8" r="291">
      <c t="s" s="4" r="A291">
        <v>344</v>
      </c>
    </row>
    <row spans="1:8" r="292">
      <c t="s" s="3" r="A292">
        <v>531</v>
      </c>
    </row>
    <row spans="1:8" r="293">
      <c t="s" s="4" r="A293">
        <v>61</v>
      </c>
      <c t="n" s="6" r="C293">
        <v>2132</v>
      </c>
      <c t="n" s="6" r="F293">
        <v>1964</v>
      </c>
    </row>
    <row spans="1:8" r="294">
      <c t="s" s="4" r="A294">
        <v>678</v>
      </c>
    </row>
    <row spans="1:8" r="295">
      <c t="s" s="3" r="A295">
        <v>531</v>
      </c>
    </row>
    <row spans="1:8" r="296">
      <c t="s" s="4" r="A296">
        <v>61</v>
      </c>
      <c t="n" s="6" r="C296">
        <v>51</v>
      </c>
      <c t="n" s="6" r="F296">
        <v>62</v>
      </c>
    </row>
    <row spans="1:8" r="297">
      <c t="s" s="4" r="A297">
        <v>679</v>
      </c>
    </row>
    <row spans="1:8" r="298">
      <c t="s" s="3" r="A298">
        <v>531</v>
      </c>
    </row>
    <row spans="1:8" r="299">
      <c t="s" s="4" r="A299">
        <v>61</v>
      </c>
      <c t="n" s="6" r="C299">
        <v>0</v>
      </c>
      <c t="n" s="6" r="F299">
        <v>0</v>
      </c>
    </row>
    <row spans="1:8" r="300">
      <c t="s" s="4" r="A300">
        <v>680</v>
      </c>
    </row>
    <row spans="1:8" r="301">
      <c t="s" s="3" r="A301">
        <v>531</v>
      </c>
    </row>
    <row spans="1:8" r="302">
      <c t="s" s="4" r="A302">
        <v>61</v>
      </c>
      <c t="n" s="6" r="C302">
        <v>2081</v>
      </c>
      <c t="n" s="6" r="F302">
        <v>1902</v>
      </c>
    </row>
    <row spans="1:8" r="303">
      <c t="s" s="4" r="A303">
        <v>681</v>
      </c>
    </row>
    <row spans="1:8" r="304">
      <c t="s" s="3" r="A304">
        <v>531</v>
      </c>
    </row>
    <row spans="1:8" r="305">
      <c t="s" s="4" r="A305">
        <v>61</v>
      </c>
      <c t="n" s="6" r="C305">
        <v>49</v>
      </c>
      <c t="n" s="6" r="F305">
        <v>61</v>
      </c>
    </row>
    <row spans="1:8" r="306">
      <c t="s" s="4" r="A306">
        <v>342</v>
      </c>
    </row>
    <row spans="1:8" r="307">
      <c t="s" s="3" r="A307">
        <v>531</v>
      </c>
    </row>
    <row spans="1:8" r="308">
      <c t="s" s="4" r="A308">
        <v>61</v>
      </c>
      <c t="s" s="4" r="B308">
        <v>682</v>
      </c>
      <c t="n" s="6" r="C308">
        <v>1426</v>
      </c>
      <c t="n" s="6" r="F308">
        <v>1408</v>
      </c>
    </row>
    <row spans="1:8" r="309">
      <c t="s" s="4" r="A309">
        <v>683</v>
      </c>
    </row>
    <row spans="1:8" r="310">
      <c t="s" s="3" r="A310">
        <v>531</v>
      </c>
    </row>
    <row spans="1:8" r="311">
      <c t="s" s="4" r="A311">
        <v>61</v>
      </c>
      <c t="n" s="6" r="C311">
        <v>328</v>
      </c>
      <c t="n" s="6" r="F311">
        <v>330</v>
      </c>
    </row>
    <row spans="1:8" r="312">
      <c t="s" s="4" r="A312">
        <v>684</v>
      </c>
    </row>
    <row spans="1:8" r="313">
      <c t="s" s="3" r="A313">
        <v>531</v>
      </c>
    </row>
    <row spans="1:8" r="314">
      <c t="s" s="4" r="A314">
        <v>61</v>
      </c>
      <c t="n" s="6" r="C314">
        <v>0</v>
      </c>
      <c t="n" s="6" r="F314">
        <v>0</v>
      </c>
    </row>
    <row spans="1:8" r="315">
      <c t="s" s="4" r="A315">
        <v>685</v>
      </c>
    </row>
    <row spans="1:8" r="316">
      <c t="s" s="3" r="A316">
        <v>531</v>
      </c>
    </row>
    <row spans="1:8" r="317">
      <c t="s" s="4" r="A317">
        <v>61</v>
      </c>
      <c t="n" s="6" r="C317">
        <v>1098</v>
      </c>
      <c t="n" s="6" r="F317">
        <v>1078</v>
      </c>
    </row>
    <row spans="1:8" r="318">
      <c t="s" s="4" r="A318">
        <v>686</v>
      </c>
    </row>
    <row spans="1:8" r="319">
      <c t="s" s="3" r="A319">
        <v>531</v>
      </c>
    </row>
    <row spans="1:8" r="320">
      <c t="s" s="4" r="A320">
        <v>390</v>
      </c>
      <c t="n" s="6" r="C320">
        <v>1690</v>
      </c>
      <c t="n" s="6" r="E320">
        <v>1990</v>
      </c>
      <c t="n" s="6" r="F320">
        <v>1625</v>
      </c>
      <c t="n" s="6" r="H320">
        <v>2025</v>
      </c>
    </row>
    <row spans="1:8" r="321">
      <c t="s" s="4" r="A321">
        <v>440</v>
      </c>
      <c t="s" s="4" r="B321">
        <v>576</v>
      </c>
      <c t="n" s="6" r="C321">
        <v>-6</v>
      </c>
      <c t="n" s="6" r="E321">
        <v>-3</v>
      </c>
    </row>
    <row spans="1:8" r="322">
      <c t="s" s="4" r="A322">
        <v>391</v>
      </c>
      <c t="s" s="4" r="B322">
        <v>536</v>
      </c>
      <c t="n" s="6" r="C322">
        <v>-6</v>
      </c>
      <c t="n" s="6" r="E322">
        <v>-4</v>
      </c>
    </row>
    <row spans="1:8" r="323">
      <c t="s" s="4" r="A323">
        <v>687</v>
      </c>
      <c t="s" s="4" r="B323">
        <v>688</v>
      </c>
      <c t="n" s="6" r="C323">
        <v>-20</v>
      </c>
      <c t="n" s="6" r="E323">
        <v>-5</v>
      </c>
    </row>
    <row spans="1:8" r="324">
      <c t="s" s="4" r="A324">
        <v>393</v>
      </c>
      <c t="n" s="6" r="C324">
        <v>142</v>
      </c>
      <c t="n" s="6" r="E324">
        <v>38</v>
      </c>
    </row>
    <row spans="1:8" r="325">
      <c t="s" s="4" r="A325">
        <v>394</v>
      </c>
      <c t="n" s="6" r="C325">
        <v>-33</v>
      </c>
      <c t="n" s="6" r="E325">
        <v>-40</v>
      </c>
    </row>
    <row spans="1:8" r="326">
      <c t="s" s="4" r="A326">
        <v>395</v>
      </c>
      <c t="n" s="6" r="C326">
        <v>3</v>
      </c>
      <c t="n" s="6" r="E326">
        <v>38</v>
      </c>
    </row>
    <row spans="1:8" r="327">
      <c t="s" s="4" r="A327">
        <v>396</v>
      </c>
      <c t="s" s="4" r="B327">
        <v>516</v>
      </c>
      <c t="n" s="6" r="C327">
        <v>46</v>
      </c>
      <c t="n" s="6" r="E327">
        <v>63</v>
      </c>
    </row>
    <row spans="1:8" r="328">
      <c t="s" s="4" r="A328">
        <v>398</v>
      </c>
      <c t="s" s="4" r="B328">
        <v>516</v>
      </c>
      <c t="n" s="6" r="C328">
        <v>61</v>
      </c>
      <c t="n" s="6" r="E328">
        <v>49</v>
      </c>
    </row>
    <row spans="1:8" r="329">
      <c t="s" s="4" r="A329">
        <v>689</v>
      </c>
    </row>
    <row spans="1:8" r="330">
      <c t="s" s="3" r="A330">
        <v>531</v>
      </c>
    </row>
    <row spans="1:8" r="331">
      <c t="s" s="4" r="A331">
        <v>390</v>
      </c>
      <c t="n" s="6" r="C331">
        <v>20</v>
      </c>
      <c t="n" s="6" r="E331">
        <v>17</v>
      </c>
      <c t="n" s="6" r="F331">
        <v>17</v>
      </c>
      <c t="n" s="6" r="H331">
        <v>30</v>
      </c>
    </row>
    <row spans="1:8" r="332">
      <c t="s" s="4" r="A332">
        <v>687</v>
      </c>
      <c t="s" s="4" r="B332">
        <v>688</v>
      </c>
      <c t="n" s="6" r="C332">
        <v>1</v>
      </c>
    </row>
    <row spans="1:8" r="333">
      <c t="s" s="4" r="A333">
        <v>393</v>
      </c>
      <c t="n" s="6" r="C333">
        <v>3</v>
      </c>
      <c t="n" s="6" r="E333">
        <v>1</v>
      </c>
    </row>
    <row spans="1:8" r="334">
      <c t="s" s="4" r="A334">
        <v>394</v>
      </c>
      <c t="n" s="6" r="C334">
        <v>-1</v>
      </c>
      <c t="n" s="6" r="E334">
        <v>-1</v>
      </c>
    </row>
    <row spans="1:8" r="335">
      <c t="s" s="4" r="A335">
        <v>395</v>
      </c>
      <c t="n" s="6" r="E335">
        <v>13</v>
      </c>
    </row>
    <row spans="1:8" r="336">
      <c t="s" s="4" r="A336">
        <v>690</v>
      </c>
    </row>
    <row spans="1:8" r="337">
      <c t="s" s="3" r="A337">
        <v>531</v>
      </c>
    </row>
    <row spans="1:8" r="338">
      <c t="s" s="4" r="A338">
        <v>390</v>
      </c>
      <c t="n" s="6" r="C338">
        <v>2</v>
      </c>
      <c t="n" s="6" r="E338">
        <v>96</v>
      </c>
      <c t="n" s="6" r="F338">
        <v>5</v>
      </c>
      <c t="n" s="6" r="H338">
        <v>82</v>
      </c>
    </row>
    <row spans="1:8" r="339">
      <c t="s" s="4" r="A339">
        <v>393</v>
      </c>
      <c t="n" s="6" r="E339">
        <v>13</v>
      </c>
    </row>
    <row spans="1:8" r="340">
      <c t="s" s="4" r="A340">
        <v>396</v>
      </c>
      <c t="s" s="4" r="B340">
        <v>516</v>
      </c>
      <c t="n" s="6" r="E340">
        <v>1</v>
      </c>
    </row>
    <row spans="1:8" r="341">
      <c t="s" s="4" r="A341">
        <v>398</v>
      </c>
      <c t="s" s="4" r="B341">
        <v>516</v>
      </c>
      <c t="n" s="6" r="C341">
        <v>3</v>
      </c>
    </row>
    <row spans="1:8" r="342">
      <c t="s" s="4" r="A342">
        <v>691</v>
      </c>
    </row>
    <row spans="1:8" r="343">
      <c t="s" s="3" r="A343">
        <v>531</v>
      </c>
    </row>
    <row spans="1:8" r="344">
      <c t="s" s="4" r="A344">
        <v>390</v>
      </c>
      <c t="n" s="6" r="C344">
        <v>701</v>
      </c>
      <c t="n" s="6" r="E344">
        <v>674</v>
      </c>
      <c t="n" s="6" r="F344">
        <v>628</v>
      </c>
      <c t="n" s="6" r="H344">
        <v>734</v>
      </c>
    </row>
    <row spans="1:8" r="345">
      <c t="s" s="4" r="A345">
        <v>440</v>
      </c>
      <c t="s" s="4" r="B345">
        <v>576</v>
      </c>
      <c t="n" s="6" r="E345">
        <v>-1</v>
      </c>
    </row>
    <row spans="1:8" r="346">
      <c t="s" s="4" r="A346">
        <v>391</v>
      </c>
      <c t="s" s="4" r="B346">
        <v>536</v>
      </c>
      <c t="n" s="6" r="E346">
        <v>-1</v>
      </c>
    </row>
    <row spans="1:8" r="347">
      <c t="s" s="4" r="A347">
        <v>687</v>
      </c>
      <c t="s" s="4" r="B347">
        <v>688</v>
      </c>
      <c t="n" s="6" r="C347">
        <v>-5</v>
      </c>
    </row>
    <row spans="1:8" r="348">
      <c t="s" s="4" r="A348">
        <v>393</v>
      </c>
      <c t="n" s="6" r="C348">
        <v>108</v>
      </c>
      <c t="n" s="6" r="E348">
        <v>11</v>
      </c>
    </row>
    <row spans="1:8" r="349">
      <c t="s" s="4" r="A349">
        <v>394</v>
      </c>
      <c t="n" s="6" r="C349">
        <v>-32</v>
      </c>
      <c t="n" s="6" r="E349">
        <v>-29</v>
      </c>
    </row>
    <row spans="1:8" r="350">
      <c t="s" s="4" r="A350">
        <v>395</v>
      </c>
      <c t="n" s="6" r="E350">
        <v>22</v>
      </c>
    </row>
    <row spans="1:8" r="351">
      <c t="s" s="4" r="A351">
        <v>396</v>
      </c>
      <c t="s" s="4" r="B351">
        <v>516</v>
      </c>
      <c t="n" s="6" r="C351">
        <v>2</v>
      </c>
    </row>
    <row spans="1:8" r="352">
      <c t="s" s="4" r="A352">
        <v>398</v>
      </c>
      <c t="s" s="4" r="B352">
        <v>516</v>
      </c>
      <c t="n" s="6" r="E352">
        <v>19</v>
      </c>
    </row>
    <row spans="1:8" r="353">
      <c t="s" s="4" r="A353">
        <v>692</v>
      </c>
    </row>
    <row spans="1:8" r="354">
      <c t="s" s="3" r="A354">
        <v>531</v>
      </c>
    </row>
    <row spans="1:8" r="355">
      <c t="s" s="4" r="A355">
        <v>390</v>
      </c>
      <c t="n" s="6" r="C355">
        <v>50</v>
      </c>
      <c t="n" s="6" r="E355">
        <v>52</v>
      </c>
      <c t="n" s="6" r="F355">
        <v>49</v>
      </c>
      <c t="n" s="6" r="H355">
        <v>54</v>
      </c>
    </row>
    <row spans="1:8" r="356">
      <c t="s" s="4" r="A356">
        <v>687</v>
      </c>
      <c t="s" s="4" r="B356">
        <v>688</v>
      </c>
      <c t="n" s="6" r="C356">
        <v>1</v>
      </c>
      <c t="n" s="6" r="E356">
        <v>-2</v>
      </c>
    </row>
    <row spans="1:8" r="357">
      <c t="s" s="4" r="A357">
        <v>693</v>
      </c>
    </row>
    <row spans="1:8" r="358">
      <c t="s" s="3" r="A358">
        <v>531</v>
      </c>
    </row>
    <row spans="1:8" r="359">
      <c t="s" s="4" r="A359">
        <v>390</v>
      </c>
      <c t="n" s="6" r="C359">
        <v>538</v>
      </c>
      <c t="n" s="6" r="E359">
        <v>670</v>
      </c>
      <c t="n" s="6" r="F359">
        <v>534</v>
      </c>
      <c t="n" s="6" r="H359">
        <v>646</v>
      </c>
    </row>
    <row spans="1:8" r="360">
      <c t="s" s="4" r="A360">
        <v>440</v>
      </c>
      <c t="s" s="4" r="B360">
        <v>576</v>
      </c>
      <c t="n" s="6" r="C360">
        <v>-6</v>
      </c>
      <c t="n" s="6" r="E360">
        <v>-1</v>
      </c>
    </row>
    <row spans="1:8" r="361">
      <c t="s" s="4" r="A361">
        <v>391</v>
      </c>
      <c t="s" s="4" r="B361">
        <v>536</v>
      </c>
      <c t="n" s="6" r="C361">
        <v>-6</v>
      </c>
      <c t="n" s="6" r="E361">
        <v>-2</v>
      </c>
    </row>
    <row spans="1:8" r="362">
      <c t="s" s="4" r="A362">
        <v>687</v>
      </c>
      <c t="s" s="4" r="B362">
        <v>688</v>
      </c>
      <c t="n" s="6" r="C362">
        <v>-12</v>
      </c>
      <c t="n" s="6" r="E362">
        <v>-16</v>
      </c>
    </row>
    <row spans="1:8" r="363">
      <c t="s" s="4" r="A363">
        <v>393</v>
      </c>
      <c t="n" s="6" r="C363">
        <v>15</v>
      </c>
      <c t="n" s="6" r="E363">
        <v>1</v>
      </c>
    </row>
    <row spans="1:8" r="364">
      <c t="s" s="4" r="A364">
        <v>394</v>
      </c>
      <c t="n" s="6" r="C364">
        <v>3</v>
      </c>
      <c t="n" s="6" r="E364">
        <v>2</v>
      </c>
    </row>
    <row spans="1:8" r="365">
      <c t="s" s="4" r="A365">
        <v>395</v>
      </c>
      <c t="n" s="6" r="C365">
        <v>3</v>
      </c>
      <c t="n" s="6" r="E365">
        <v>3</v>
      </c>
    </row>
    <row spans="1:8" r="366">
      <c t="s" s="4" r="A366">
        <v>396</v>
      </c>
      <c t="s" s="4" r="B366">
        <v>516</v>
      </c>
      <c t="n" s="6" r="C366">
        <v>44</v>
      </c>
      <c t="n" s="6" r="E366">
        <v>58</v>
      </c>
    </row>
    <row spans="1:8" r="367">
      <c t="s" s="4" r="A367">
        <v>398</v>
      </c>
      <c t="s" s="4" r="B367">
        <v>516</v>
      </c>
      <c t="n" s="6" r="C367">
        <v>37</v>
      </c>
      <c t="n" s="6" r="E367">
        <v>16</v>
      </c>
    </row>
    <row spans="1:8" r="368">
      <c t="s" s="4" r="A368">
        <v>694</v>
      </c>
    </row>
    <row spans="1:8" r="369">
      <c t="s" s="3" r="A369">
        <v>531</v>
      </c>
    </row>
    <row spans="1:8" r="370">
      <c t="s" s="4" r="A370">
        <v>390</v>
      </c>
      <c t="n" s="6" r="C370">
        <v>51</v>
      </c>
      <c t="n" s="6" r="E370">
        <v>119</v>
      </c>
      <c t="n" s="6" r="F370">
        <v>62</v>
      </c>
      <c t="n" s="6" r="H370">
        <v>119</v>
      </c>
    </row>
    <row spans="1:8" r="371">
      <c t="s" s="4" r="A371">
        <v>687</v>
      </c>
      <c t="s" s="4" r="B371">
        <v>688</v>
      </c>
      <c t="n" s="6" r="C371">
        <v>-2</v>
      </c>
      <c t="n" s="6" r="E371">
        <v>-2</v>
      </c>
    </row>
    <row spans="1:8" r="372">
      <c t="s" s="4" r="A372">
        <v>393</v>
      </c>
      <c t="n" s="6" r="C372">
        <v>16</v>
      </c>
      <c t="n" s="6" r="E372">
        <v>12</v>
      </c>
    </row>
    <row spans="1:8" r="373">
      <c t="s" s="4" r="A373">
        <v>394</v>
      </c>
      <c t="n" s="6" r="C373">
        <v>-4</v>
      </c>
      <c t="n" s="6" r="E373">
        <v>-6</v>
      </c>
    </row>
    <row spans="1:8" r="374">
      <c t="s" s="4" r="A374">
        <v>396</v>
      </c>
      <c t="s" s="4" r="B374">
        <v>516</v>
      </c>
      <c t="n" s="6" r="E374">
        <v>4</v>
      </c>
    </row>
    <row spans="1:8" r="375">
      <c t="s" s="4" r="A375">
        <v>398</v>
      </c>
      <c t="s" s="4" r="B375">
        <v>516</v>
      </c>
      <c t="n" s="6" r="C375">
        <v>21</v>
      </c>
      <c t="n" s="6" r="E375">
        <v>8</v>
      </c>
    </row>
    <row spans="1:8" r="376">
      <c t="s" s="4" r="A376">
        <v>695</v>
      </c>
    </row>
    <row spans="1:8" r="377">
      <c t="s" s="3" r="A377">
        <v>531</v>
      </c>
    </row>
    <row spans="1:8" r="378">
      <c t="s" s="4" r="A378">
        <v>390</v>
      </c>
      <c t="n" s="6" r="C378">
        <v>328</v>
      </c>
      <c t="n" s="6" r="E378">
        <v>362</v>
      </c>
      <c t="n" s="7" r="F378">
        <v>330</v>
      </c>
      <c t="n" s="7" r="H378">
        <v>360</v>
      </c>
    </row>
    <row spans="1:8" r="379">
      <c t="s" s="4" r="A379">
        <v>440</v>
      </c>
      <c t="s" s="4" r="B379">
        <v>576</v>
      </c>
      <c t="n" s="6" r="E379">
        <v>-1</v>
      </c>
    </row>
    <row spans="1:8" r="380">
      <c t="s" s="4" r="A380">
        <v>391</v>
      </c>
      <c t="s" s="4" r="B380">
        <v>536</v>
      </c>
      <c t="n" s="6" r="E380">
        <v>-1</v>
      </c>
    </row>
    <row spans="1:8" r="381">
      <c t="s" s="4" r="A381">
        <v>687</v>
      </c>
      <c t="s" s="4" r="B381">
        <v>688</v>
      </c>
      <c t="n" s="6" r="C381">
        <v>-3</v>
      </c>
      <c t="n" s="6" r="E381">
        <v>15</v>
      </c>
    </row>
    <row spans="1:8" r="382">
      <c t="s" s="4" r="A382">
        <v>394</v>
      </c>
      <c t="n" s="7" r="C382">
        <v>1</v>
      </c>
      <c t="n" s="6" r="E382">
        <v>-6</v>
      </c>
    </row>
    <row spans="1:8" r="383">
      <c t="s" s="4" r="A383">
        <v>398</v>
      </c>
      <c t="s" s="4" r="B383">
        <v>516</v>
      </c>
      <c t="n" s="7" r="E383">
        <v>6</v>
      </c>
    </row>
    <row spans="1:8" r="384">
      <c t="n" r="A384"/>
    </row>
    <row spans="1:8" r="385">
      <c t="s" s="4" r="A385">
        <v>64</v>
      </c>
      <c t="s" s="4" r="B385">
        <v>520</v>
      </c>
    </row>
    <row spans="1:8" r="386">
      <c t="s" s="4" r="A386">
        <v>97</v>
      </c>
      <c t="s" s="4" r="B386">
        <v>522</v>
      </c>
    </row>
    <row spans="1:8" r="387">
      <c t="s" s="4" r="A387">
        <v>99</v>
      </c>
      <c t="s" s="4" r="B387">
        <v>524</v>
      </c>
    </row>
    <row spans="1:8" r="388">
      <c t="s" s="4" r="A388">
        <v>516</v>
      </c>
      <c t="s" s="4" r="B388">
        <v>525</v>
      </c>
    </row>
    <row spans="1:8" r="389">
      <c t="s" s="4" r="A389">
        <v>361</v>
      </c>
      <c t="s" s="4" r="B389">
        <v>696</v>
      </c>
    </row>
    <row spans="1:8" r="390">
      <c t="s" s="4" r="A390">
        <v>343</v>
      </c>
      <c t="s" s="4" r="B390">
        <v>697</v>
      </c>
    </row>
    <row spans="1:8" r="391">
      <c t="s" s="4" r="A391">
        <v>500</v>
      </c>
      <c t="s" s="4" r="B391">
        <v>527</v>
      </c>
    </row>
    <row spans="1:8" r="392">
      <c t="s" s="4" r="A392">
        <v>521</v>
      </c>
      <c t="s" s="4" r="B392">
        <v>698</v>
      </c>
    </row>
    <row spans="1:8" r="393">
      <c t="s" s="4" r="A393">
        <v>523</v>
      </c>
      <c t="s" s="4" r="B393">
        <v>699</v>
      </c>
    </row>
    <row spans="1:8" r="394">
      <c t="s" s="4" r="A394">
        <v>397</v>
      </c>
      <c t="s" s="4" r="B394">
        <v>700</v>
      </c>
    </row>
    <row spans="1:8" r="395">
      <c t="s" s="4" r="A395">
        <v>526</v>
      </c>
      <c t="s" s="4" r="B395">
        <v>701</v>
      </c>
    </row>
    <row spans="1:8" r="396">
      <c t="s" s="4" r="A396">
        <v>501</v>
      </c>
      <c t="s" s="4" r="B396">
        <v>702</v>
      </c>
    </row>
    <row spans="1:8" r="397">
      <c t="s" s="4" r="A397">
        <v>633</v>
      </c>
      <c t="s" s="4" r="B397">
        <v>703</v>
      </c>
    </row>
    <row spans="1:8" r="398">
      <c t="s" s="4" r="A398">
        <v>704</v>
      </c>
      <c t="s" s="4" r="B398">
        <v>705</v>
      </c>
    </row>
    <row spans="1:8" r="399">
      <c t="s" s="4" r="A399">
        <v>647</v>
      </c>
      <c t="s" s="4" r="B399">
        <v>706</v>
      </c>
    </row>
    <row spans="1:8" r="400">
      <c t="s" s="4" r="A400">
        <v>651</v>
      </c>
      <c t="s" s="4" r="B400">
        <v>707</v>
      </c>
    </row>
    <row spans="1:8" r="401">
      <c t="s" s="4" r="A401">
        <v>657</v>
      </c>
      <c t="s" s="4" r="B401">
        <v>708</v>
      </c>
    </row>
    <row spans="1:8" r="402">
      <c t="s" s="4" r="A402">
        <v>682</v>
      </c>
      <c t="s" s="4" r="B402">
        <v>519</v>
      </c>
    </row>
    <row spans="1:8" r="403">
      <c t="s" s="4" r="A403">
        <v>688</v>
      </c>
      <c t="s" s="4" r="B403">
        <v>528</v>
      </c>
    </row>
  </sheetData>
  <mergeCells count="25">
    <mergeCell ref="A1:B2"/>
    <mergeCell ref="C1:E1"/>
    <mergeCell ref="F1:G1"/>
    <mergeCell ref="C2:D2"/>
    <mergeCell ref="F2:G2"/>
    <mergeCell ref="A384:G384"/>
    <mergeCell ref="B385:G385"/>
    <mergeCell ref="B386:G386"/>
    <mergeCell ref="B387:G387"/>
    <mergeCell ref="B388:G388"/>
    <mergeCell ref="B389:G389"/>
    <mergeCell ref="B390:G390"/>
    <mergeCell ref="B391:G391"/>
    <mergeCell ref="B392:G392"/>
    <mergeCell ref="B393:G393"/>
    <mergeCell ref="B394:G394"/>
    <mergeCell ref="B395:G395"/>
    <mergeCell ref="B396:G396"/>
    <mergeCell ref="B397:G397"/>
    <mergeCell ref="B398:G398"/>
    <mergeCell ref="B399:G399"/>
    <mergeCell ref="B400:G400"/>
    <mergeCell ref="B401:G401"/>
    <mergeCell ref="B402:G402"/>
    <mergeCell ref="B403:G40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5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s>
  <sheetData>
    <row spans="1:9" r="1">
      <c t="s" s="1" r="A1">
        <v>709</v>
      </c>
      <c t="s" s="2" r="C1">
        <v>1</v>
      </c>
      <c t="n" r="G1"/>
    </row>
    <row spans="1:9" r="2">
      <c t="s" s="2" r="C2">
        <v>2</v>
      </c>
      <c t="s" s="2" r="E2">
        <v>23</v>
      </c>
      <c t="s" s="2" r="G2">
        <v>59</v>
      </c>
      <c t="s" s="2" r="I2">
        <v>314</v>
      </c>
    </row>
    <row spans="1:9" r="3">
      <c t="s" s="3" r="A3">
        <v>710</v>
      </c>
    </row>
    <row spans="1:9" r="4">
      <c t="s" s="4" r="A4">
        <v>105</v>
      </c>
      <c t="n" s="7" r="C4">
        <v>121</v>
      </c>
      <c t="n" s="7" r="G4">
        <v>471</v>
      </c>
    </row>
    <row spans="1:9" r="5">
      <c t="s" s="4" r="A5">
        <v>61</v>
      </c>
      <c t="n" s="6" r="C5">
        <v>25215</v>
      </c>
      <c t="n" s="6" r="G5">
        <v>24657</v>
      </c>
    </row>
    <row spans="1:9" r="6">
      <c t="s" s="4" r="A6">
        <v>73</v>
      </c>
      <c t="n" s="6" r="C6">
        <v>20493</v>
      </c>
      <c t="n" s="6" r="G6">
        <v>20499</v>
      </c>
    </row>
    <row spans="1:9" r="7">
      <c t="s" s="3" r="A7">
        <v>711</v>
      </c>
    </row>
    <row spans="1:9" r="8">
      <c t="s" s="4" r="A8">
        <v>320</v>
      </c>
      <c t="n" s="6" r="C8">
        <v>122</v>
      </c>
      <c t="n" s="6" r="G8">
        <v>165</v>
      </c>
    </row>
    <row spans="1:9" r="9">
      <c t="s" s="4" r="A9">
        <v>63</v>
      </c>
      <c t="n" s="6" r="C9">
        <v>11</v>
      </c>
      <c t="n" s="6" r="G9">
        <v>11</v>
      </c>
      <c t="s" s="4" r="H9">
        <v>64</v>
      </c>
    </row>
    <row spans="1:9" r="10">
      <c t="s" s="4" r="A10">
        <v>106</v>
      </c>
      <c t="n" s="6" r="C10">
        <v>128</v>
      </c>
      <c t="n" s="6" r="G10">
        <v>459</v>
      </c>
    </row>
    <row spans="1:9" r="11">
      <c t="s" s="4" r="A11">
        <v>712</v>
      </c>
      <c t="n" s="6" r="C11">
        <v>1097</v>
      </c>
    </row>
    <row spans="1:9" r="12">
      <c t="s" s="4" r="A12">
        <v>321</v>
      </c>
      <c t="n" s="6" r="C12">
        <v>644</v>
      </c>
      <c t="n" s="6" r="G12">
        <v>572</v>
      </c>
    </row>
    <row spans="1:9" r="13">
      <c t="s" s="4" r="A13">
        <v>67</v>
      </c>
      <c t="n" s="6" r="C13">
        <v>1186</v>
      </c>
      <c t="n" s="6" r="G13">
        <v>1216</v>
      </c>
    </row>
    <row spans="1:9" r="14">
      <c t="s" s="4" r="A14">
        <v>318</v>
      </c>
      <c t="n" s="6" r="C14">
        <v>118349</v>
      </c>
      <c t="n" s="6" r="G14">
        <v>120111</v>
      </c>
    </row>
    <row spans="1:9" r="15">
      <c t="s" s="4" r="A15">
        <v>322</v>
      </c>
      <c t="n" s="6" r="C15">
        <v>142994</v>
      </c>
      <c t="n" s="6" r="G15">
        <v>144439</v>
      </c>
    </row>
    <row spans="1:9" r="16">
      <c t="s" s="4" r="A16">
        <v>662</v>
      </c>
    </row>
    <row spans="1:9" r="17">
      <c t="s" s="3" r="A17">
        <v>710</v>
      </c>
    </row>
    <row spans="1:9" r="18">
      <c t="s" s="4" r="A18">
        <v>61</v>
      </c>
      <c t="n" s="6" r="C18">
        <v>879</v>
      </c>
      <c t="n" s="6" r="G18">
        <v>846</v>
      </c>
    </row>
    <row spans="1:9" r="19">
      <c t="s" s="4" r="A19">
        <v>713</v>
      </c>
    </row>
    <row spans="1:9" r="20">
      <c t="s" s="3" r="A20">
        <v>710</v>
      </c>
    </row>
    <row spans="1:9" r="21">
      <c t="s" s="4" r="A21">
        <v>105</v>
      </c>
      <c t="s" s="4" r="B21">
        <v>97</v>
      </c>
      <c t="n" s="6" r="C21">
        <v>121</v>
      </c>
    </row>
    <row spans="1:9" r="22">
      <c t="s" s="3" r="A22">
        <v>711</v>
      </c>
    </row>
    <row spans="1:9" r="23">
      <c t="s" s="4" r="A23">
        <v>106</v>
      </c>
      <c t="s" s="4" r="B23">
        <v>97</v>
      </c>
      <c t="n" s="6" r="C23">
        <v>128</v>
      </c>
      <c t="n" s="6" r="G23">
        <v>178</v>
      </c>
    </row>
    <row spans="1:9" r="24">
      <c t="s" s="4" r="A24">
        <v>714</v>
      </c>
    </row>
    <row spans="1:9" r="25">
      <c t="s" s="3" r="A25">
        <v>710</v>
      </c>
    </row>
    <row spans="1:9" r="26">
      <c t="s" s="4" r="A26">
        <v>61</v>
      </c>
      <c t="n" s="6" r="C26">
        <v>1558</v>
      </c>
      <c t="n" s="6" r="G26">
        <v>1503</v>
      </c>
    </row>
    <row spans="1:9" r="27">
      <c t="s" s="4" r="A27">
        <v>715</v>
      </c>
    </row>
    <row spans="1:9" r="28">
      <c t="s" s="3" r="A28">
        <v>710</v>
      </c>
    </row>
    <row spans="1:9" r="29">
      <c t="s" s="4" r="A29">
        <v>61</v>
      </c>
      <c t="n" s="6" r="C29">
        <v>1189</v>
      </c>
      <c t="n" s="6" r="G29">
        <v>1132</v>
      </c>
    </row>
    <row spans="1:9" r="30">
      <c t="s" s="4" r="A30">
        <v>346</v>
      </c>
    </row>
    <row spans="1:9" r="31">
      <c t="s" s="3" r="A31">
        <v>710</v>
      </c>
    </row>
    <row spans="1:9" r="32">
      <c t="s" s="4" r="A32">
        <v>61</v>
      </c>
      <c t="n" s="6" r="C32">
        <v>290</v>
      </c>
      <c t="n" s="6" r="G32">
        <v>331</v>
      </c>
    </row>
    <row spans="1:9" r="33">
      <c t="s" s="4" r="A33">
        <v>716</v>
      </c>
    </row>
    <row spans="1:9" r="34">
      <c t="s" s="3" r="A34">
        <v>710</v>
      </c>
    </row>
    <row spans="1:9" r="35">
      <c t="s" s="4" r="A35">
        <v>61</v>
      </c>
      <c t="n" s="6" r="C35">
        <v>15465</v>
      </c>
      <c t="n" s="6" r="G35">
        <v>15175</v>
      </c>
    </row>
    <row spans="1:9" r="36">
      <c t="s" s="4" r="A36">
        <v>717</v>
      </c>
    </row>
    <row spans="1:9" r="37">
      <c t="s" s="3" r="A37">
        <v>710</v>
      </c>
    </row>
    <row spans="1:9" r="38">
      <c t="s" s="4" r="A38">
        <v>61</v>
      </c>
      <c t="n" s="6" r="C38">
        <v>2132</v>
      </c>
      <c t="n" s="6" r="G38">
        <v>1964</v>
      </c>
    </row>
    <row spans="1:9" r="39">
      <c t="s" s="4" r="A39">
        <v>342</v>
      </c>
    </row>
    <row spans="1:9" r="40">
      <c t="s" s="3" r="A40">
        <v>710</v>
      </c>
    </row>
    <row spans="1:9" r="41">
      <c t="s" s="4" r="A41">
        <v>61</v>
      </c>
      <c t="s" s="4" r="B41">
        <v>99</v>
      </c>
      <c t="n" s="6" r="C41">
        <v>1426</v>
      </c>
      <c t="n" s="6" r="G41">
        <v>1408</v>
      </c>
    </row>
    <row spans="1:9" r="42">
      <c t="s" s="4" r="A42">
        <v>327</v>
      </c>
    </row>
    <row spans="1:9" r="43">
      <c t="s" s="3" r="A43">
        <v>711</v>
      </c>
    </row>
    <row spans="1:9" r="44">
      <c t="s" s="4" r="A44">
        <v>718</v>
      </c>
      <c t="n" s="6" r="C44">
        <v>4</v>
      </c>
    </row>
    <row spans="1:9" r="45">
      <c t="s" s="4" r="A45">
        <v>113</v>
      </c>
    </row>
    <row spans="1:9" r="46">
      <c t="s" s="3" r="A46">
        <v>710</v>
      </c>
    </row>
    <row spans="1:9" r="47">
      <c t="s" s="4" r="A47">
        <v>105</v>
      </c>
      <c t="n" s="6" r="G47">
        <v>293</v>
      </c>
    </row>
    <row spans="1:9" r="48">
      <c t="s" s="3" r="A48">
        <v>711</v>
      </c>
    </row>
    <row spans="1:9" r="49">
      <c t="s" s="4" r="A49">
        <v>106</v>
      </c>
      <c t="n" s="6" r="C49">
        <v>0</v>
      </c>
      <c t="n" s="6" r="G49">
        <v>281</v>
      </c>
    </row>
    <row spans="1:9" r="50">
      <c t="s" s="4" r="A50">
        <v>719</v>
      </c>
    </row>
    <row spans="1:9" r="51">
      <c t="s" s="3" r="A51">
        <v>710</v>
      </c>
    </row>
    <row spans="1:9" r="52">
      <c t="s" s="4" r="A52">
        <v>390</v>
      </c>
      <c t="n" s="7" r="E52">
        <v>65</v>
      </c>
      <c t="n" s="7" r="I52">
        <v>56</v>
      </c>
    </row>
    <row spans="1:9" r="53">
      <c t="s" s="4" r="A53">
        <v>440</v>
      </c>
      <c t="s" s="4" r="B53">
        <v>340</v>
      </c>
      <c t="n" s="6" r="E53">
        <v>7</v>
      </c>
    </row>
    <row spans="1:9" r="54">
      <c t="s" s="3" r="A54">
        <v>711</v>
      </c>
    </row>
    <row spans="1:9" r="55">
      <c t="s" s="4" r="A55">
        <v>718</v>
      </c>
      <c t="n" s="6" r="C55">
        <v>0</v>
      </c>
    </row>
    <row spans="1:9" r="56">
      <c t="s" s="4" r="A56">
        <v>687</v>
      </c>
      <c t="s" s="4" r="B56">
        <v>720</v>
      </c>
      <c t="n" s="6" r="E56">
        <v>7</v>
      </c>
    </row>
    <row spans="1:9" r="57">
      <c t="s" s="4" r="A57">
        <v>394</v>
      </c>
      <c t="n" s="6" r="E57">
        <v>-2</v>
      </c>
    </row>
    <row spans="1:9" r="58">
      <c t="s" s="4" r="A58">
        <v>721</v>
      </c>
    </row>
    <row spans="1:9" r="59">
      <c t="s" s="3" r="A59">
        <v>711</v>
      </c>
    </row>
    <row spans="1:9" r="60">
      <c t="s" s="4" r="A60">
        <v>330</v>
      </c>
      <c t="n" s="6" r="C60">
        <v>-386</v>
      </c>
    </row>
    <row spans="1:9" r="61">
      <c t="s" s="4" r="A61">
        <v>722</v>
      </c>
    </row>
    <row spans="1:9" r="62">
      <c t="s" s="3" r="A62">
        <v>711</v>
      </c>
    </row>
    <row spans="1:9" r="63">
      <c t="s" s="4" r="A63">
        <v>330</v>
      </c>
      <c t="n" s="6" r="C63">
        <v>-361</v>
      </c>
    </row>
    <row spans="1:9" r="64">
      <c t="s" s="4" r="A64">
        <v>723</v>
      </c>
    </row>
    <row spans="1:9" r="65">
      <c t="s" s="3" r="A65">
        <v>711</v>
      </c>
    </row>
    <row spans="1:9" r="66">
      <c t="s" s="4" r="A66">
        <v>330</v>
      </c>
      <c t="n" s="6" r="C66">
        <v>-499</v>
      </c>
    </row>
    <row spans="1:9" r="67">
      <c t="s" s="4" r="A67">
        <v>724</v>
      </c>
    </row>
    <row spans="1:9" r="68">
      <c t="s" s="3" r="A68">
        <v>711</v>
      </c>
    </row>
    <row spans="1:9" r="69">
      <c t="s" s="4" r="A69">
        <v>330</v>
      </c>
      <c t="n" s="6" r="C69">
        <v>26</v>
      </c>
    </row>
    <row spans="1:9" r="70">
      <c t="s" s="4" r="A70">
        <v>725</v>
      </c>
    </row>
    <row spans="1:9" r="71">
      <c t="s" s="3" r="A71">
        <v>711</v>
      </c>
    </row>
    <row spans="1:9" r="72">
      <c t="s" s="4" r="A72">
        <v>330</v>
      </c>
      <c t="n" s="6" r="C72">
        <v>-25</v>
      </c>
    </row>
    <row spans="1:9" r="73">
      <c t="s" s="4" r="A73">
        <v>95</v>
      </c>
    </row>
    <row spans="1:9" r="74">
      <c t="s" s="3" r="A74">
        <v>710</v>
      </c>
    </row>
    <row spans="1:9" r="75">
      <c t="s" s="4" r="A75">
        <v>726</v>
      </c>
      <c t="n" s="6" r="E75">
        <v>137</v>
      </c>
      <c t="n" s="6" r="I75">
        <v>112</v>
      </c>
    </row>
    <row spans="1:9" r="76">
      <c t="s" s="4" r="A76">
        <v>61</v>
      </c>
      <c t="n" s="6" r="C76">
        <v>1690</v>
      </c>
      <c t="n" s="6" r="G76">
        <v>1625</v>
      </c>
    </row>
    <row spans="1:9" r="77">
      <c t="s" s="4" r="A77">
        <v>390</v>
      </c>
      <c t="n" s="6" r="C77">
        <v>154</v>
      </c>
      <c t="n" s="6" r="G77">
        <v>139</v>
      </c>
    </row>
    <row spans="1:9" r="78">
      <c t="s" s="3" r="A78">
        <v>711</v>
      </c>
    </row>
    <row spans="1:9" r="79">
      <c t="s" s="4" r="A79">
        <v>391</v>
      </c>
      <c t="s" s="4" r="B79">
        <v>720</v>
      </c>
      <c t="n" s="6" r="C79">
        <v>0</v>
      </c>
    </row>
    <row spans="1:9" r="80">
      <c t="s" s="4" r="A80">
        <v>718</v>
      </c>
      <c t="s" s="4" r="B80">
        <v>727</v>
      </c>
      <c t="n" s="6" r="E80">
        <v>1</v>
      </c>
    </row>
    <row spans="1:9" r="81">
      <c t="s" s="4" r="A81">
        <v>394</v>
      </c>
      <c t="n" s="6" r="C81">
        <v>5</v>
      </c>
    </row>
    <row spans="1:9" r="82">
      <c t="s" s="4" r="A82">
        <v>393</v>
      </c>
      <c t="n" s="6" r="C82">
        <v>38</v>
      </c>
    </row>
    <row spans="1:9" r="83">
      <c t="s" s="4" r="A83">
        <v>395</v>
      </c>
      <c t="n" s="6" r="C83">
        <v>-10</v>
      </c>
    </row>
    <row spans="1:9" r="84">
      <c t="s" s="4" r="A84">
        <v>396</v>
      </c>
      <c t="s" s="4" r="B84">
        <v>521</v>
      </c>
      <c t="n" s="6" r="C84">
        <v>3</v>
      </c>
    </row>
    <row spans="1:9" r="85">
      <c t="s" s="4" r="A85">
        <v>398</v>
      </c>
      <c t="s" s="4" r="B85">
        <v>521</v>
      </c>
      <c t="n" s="6" r="C85">
        <v>-15</v>
      </c>
    </row>
    <row spans="1:9" r="86">
      <c t="s" s="4" r="A86">
        <v>320</v>
      </c>
      <c t="n" s="6" r="C86">
        <v>1</v>
      </c>
      <c t="n" s="6" r="G86">
        <v>2</v>
      </c>
    </row>
    <row spans="1:9" r="87">
      <c t="s" s="4" r="A87">
        <v>63</v>
      </c>
      <c t="n" s="6" r="C87">
        <v>0</v>
      </c>
      <c t="n" s="6" r="G87">
        <v>0</v>
      </c>
      <c t="s" s="4" r="H87">
        <v>64</v>
      </c>
    </row>
    <row spans="1:9" r="88">
      <c t="s" s="4" r="A88">
        <v>106</v>
      </c>
      <c t="n" s="6" r="C88">
        <v>36</v>
      </c>
      <c t="n" s="6" r="G88">
        <v>38</v>
      </c>
    </row>
    <row spans="1:9" r="89">
      <c t="s" s="4" r="A89">
        <v>712</v>
      </c>
      <c t="n" s="6" r="C89">
        <v>277</v>
      </c>
    </row>
    <row spans="1:9" r="90">
      <c t="s" s="4" r="A90">
        <v>321</v>
      </c>
      <c t="n" s="6" r="C90">
        <v>0</v>
      </c>
      <c t="n" s="6" r="G90">
        <v>0</v>
      </c>
    </row>
    <row spans="1:9" r="91">
      <c t="s" s="4" r="A91">
        <v>322</v>
      </c>
      <c t="n" s="6" r="C91">
        <v>2132</v>
      </c>
      <c t="n" s="6" r="G91">
        <v>2046</v>
      </c>
    </row>
    <row spans="1:9" r="92">
      <c t="s" s="4" r="A92">
        <v>728</v>
      </c>
      <c t="n" s="6" r="E92">
        <v>38</v>
      </c>
    </row>
    <row spans="1:9" r="93">
      <c t="s" s="4" r="A93">
        <v>729</v>
      </c>
      <c t="n" s="6" r="E93">
        <v>5</v>
      </c>
    </row>
    <row spans="1:9" r="94">
      <c t="s" s="4" r="A94">
        <v>730</v>
      </c>
      <c t="n" s="6" r="E94">
        <v>6</v>
      </c>
    </row>
    <row spans="1:9" r="95">
      <c t="s" s="4" r="A95">
        <v>731</v>
      </c>
      <c t="s" s="4" r="B95">
        <v>521</v>
      </c>
      <c t="n" s="6" r="E95">
        <v>1</v>
      </c>
    </row>
    <row spans="1:9" r="96">
      <c t="s" s="4" r="A96">
        <v>732</v>
      </c>
      <c t="s" s="4" r="B96">
        <v>521</v>
      </c>
      <c t="n" s="6" r="E96">
        <v>4</v>
      </c>
    </row>
    <row spans="1:9" r="97">
      <c t="s" s="4" r="A97">
        <v>733</v>
      </c>
      <c t="s" s="4" r="B97">
        <v>340</v>
      </c>
      <c t="n" s="6" r="E97">
        <v>1</v>
      </c>
    </row>
    <row spans="1:9" r="98">
      <c t="s" s="4" r="A98">
        <v>734</v>
      </c>
    </row>
    <row spans="1:9" r="99">
      <c t="s" s="3" r="A99">
        <v>710</v>
      </c>
    </row>
    <row spans="1:9" r="100">
      <c t="s" s="4" r="A100">
        <v>61</v>
      </c>
      <c t="n" s="6" r="C100">
        <v>2</v>
      </c>
      <c t="n" s="6" r="G100">
        <v>5</v>
      </c>
    </row>
    <row spans="1:9" r="101">
      <c t="s" s="4" r="A101">
        <v>735</v>
      </c>
    </row>
    <row spans="1:9" r="102">
      <c t="s" s="3" r="A102">
        <v>710</v>
      </c>
    </row>
    <row spans="1:9" r="103">
      <c t="s" s="4" r="A103">
        <v>61</v>
      </c>
      <c t="n" s="6" r="C103">
        <v>701</v>
      </c>
      <c t="n" s="6" r="G103">
        <v>628</v>
      </c>
    </row>
    <row spans="1:9" r="104">
      <c t="s" s="4" r="A104">
        <v>736</v>
      </c>
    </row>
    <row spans="1:9" r="105">
      <c t="s" s="3" r="A105">
        <v>710</v>
      </c>
    </row>
    <row spans="1:9" r="106">
      <c t="s" s="4" r="A106">
        <v>61</v>
      </c>
      <c t="n" s="6" r="C106">
        <v>50</v>
      </c>
      <c t="n" s="6" r="G106">
        <v>49</v>
      </c>
    </row>
    <row spans="1:9" r="107">
      <c t="s" s="4" r="A107">
        <v>737</v>
      </c>
    </row>
    <row spans="1:9" r="108">
      <c t="s" s="3" r="A108">
        <v>710</v>
      </c>
    </row>
    <row spans="1:9" r="109">
      <c t="s" s="4" r="A109">
        <v>61</v>
      </c>
      <c t="n" s="6" r="C109">
        <v>20</v>
      </c>
      <c t="n" s="6" r="G109">
        <v>17</v>
      </c>
    </row>
    <row spans="1:9" r="110">
      <c t="s" s="4" r="A110">
        <v>738</v>
      </c>
    </row>
    <row spans="1:9" r="111">
      <c t="s" s="3" r="A111">
        <v>710</v>
      </c>
    </row>
    <row spans="1:9" r="112">
      <c t="s" s="4" r="A112">
        <v>61</v>
      </c>
      <c t="n" s="6" r="C112">
        <v>538</v>
      </c>
      <c t="n" s="6" r="G112">
        <v>534</v>
      </c>
    </row>
    <row spans="1:9" r="113">
      <c t="s" s="4" r="A113">
        <v>739</v>
      </c>
    </row>
    <row spans="1:9" r="114">
      <c t="s" s="3" r="A114">
        <v>710</v>
      </c>
    </row>
    <row spans="1:9" r="115">
      <c t="s" s="4" r="A115">
        <v>61</v>
      </c>
      <c t="n" s="6" r="C115">
        <v>51</v>
      </c>
      <c t="n" s="6" r="G115">
        <v>62</v>
      </c>
    </row>
    <row spans="1:9" r="116">
      <c t="s" s="4" r="A116">
        <v>740</v>
      </c>
    </row>
    <row spans="1:9" r="117">
      <c t="s" s="3" r="A117">
        <v>710</v>
      </c>
    </row>
    <row spans="1:9" r="118">
      <c t="s" s="4" r="A118">
        <v>61</v>
      </c>
      <c t="n" s="6" r="C118">
        <v>328</v>
      </c>
      <c t="n" s="6" r="G118">
        <v>330</v>
      </c>
    </row>
    <row spans="1:9" r="119">
      <c t="s" s="4" r="A119">
        <v>741</v>
      </c>
    </row>
    <row spans="1:9" r="120">
      <c t="s" s="3" r="A120">
        <v>710</v>
      </c>
    </row>
    <row spans="1:9" r="121">
      <c t="s" s="4" r="A121">
        <v>390</v>
      </c>
      <c t="n" s="6" r="E121">
        <v>315</v>
      </c>
      <c t="n" s="6" r="I121">
        <v>286</v>
      </c>
    </row>
    <row spans="1:9" r="122">
      <c t="s" s="4" r="A122">
        <v>440</v>
      </c>
      <c t="s" s="4" r="B122">
        <v>340</v>
      </c>
      <c t="n" s="6" r="E122">
        <v>18</v>
      </c>
    </row>
    <row spans="1:9" r="123">
      <c t="s" s="3" r="A123">
        <v>711</v>
      </c>
    </row>
    <row spans="1:9" r="124">
      <c t="s" s="4" r="A124">
        <v>391</v>
      </c>
      <c t="s" s="4" r="B124">
        <v>742</v>
      </c>
      <c t="n" s="6" r="E124">
        <v>19</v>
      </c>
    </row>
    <row spans="1:9" r="125">
      <c t="s" s="4" r="A125">
        <v>394</v>
      </c>
      <c t="n" s="6" r="E125">
        <v>31</v>
      </c>
    </row>
    <row spans="1:9" r="126">
      <c t="s" s="4" r="A126">
        <v>393</v>
      </c>
      <c t="n" s="6" r="E126">
        <v>41</v>
      </c>
    </row>
    <row spans="1:9" r="127">
      <c t="s" s="4" r="A127">
        <v>743</v>
      </c>
    </row>
    <row spans="1:9" r="128">
      <c t="s" s="3" r="A128">
        <v>710</v>
      </c>
    </row>
    <row spans="1:9" r="129">
      <c t="s" s="4" r="A129">
        <v>390</v>
      </c>
      <c t="n" s="6" r="C129">
        <v>1</v>
      </c>
      <c t="n" s="6" r="E129">
        <v>72</v>
      </c>
      <c t="n" s="6" r="G129">
        <v>2</v>
      </c>
      <c t="n" s="6" r="I129">
        <v>84</v>
      </c>
    </row>
    <row spans="1:9" r="130">
      <c t="s" s="4" r="A130">
        <v>440</v>
      </c>
      <c t="s" s="4" r="B130">
        <v>340</v>
      </c>
      <c t="n" s="6" r="E130">
        <v>1</v>
      </c>
    </row>
    <row spans="1:9" r="131">
      <c t="s" s="3" r="A131">
        <v>711</v>
      </c>
    </row>
    <row spans="1:9" r="132">
      <c t="s" s="4" r="A132">
        <v>391</v>
      </c>
      <c t="s" s="4" r="B132">
        <v>720</v>
      </c>
      <c t="n" s="6" r="E132">
        <v>-4</v>
      </c>
    </row>
    <row spans="1:9" r="133">
      <c t="s" s="4" r="A133">
        <v>394</v>
      </c>
      <c t="n" s="6" r="E133">
        <v>-1</v>
      </c>
    </row>
    <row spans="1:9" r="134">
      <c t="s" s="4" r="A134">
        <v>393</v>
      </c>
      <c t="n" s="6" r="C134">
        <v>1</v>
      </c>
      <c t="n" s="6" r="E134">
        <v>4</v>
      </c>
    </row>
    <row spans="1:9" r="135">
      <c t="s" s="4" r="A135">
        <v>395</v>
      </c>
      <c t="n" s="6" r="E135">
        <v>-4</v>
      </c>
    </row>
    <row spans="1:9" r="136">
      <c t="s" s="4" r="A136">
        <v>398</v>
      </c>
      <c t="s" s="4" r="B136">
        <v>521</v>
      </c>
      <c t="n" s="6" r="C136">
        <v>-2</v>
      </c>
      <c t="n" s="6" r="E136">
        <v>-9</v>
      </c>
    </row>
    <row spans="1:9" r="137">
      <c t="s" s="4" r="A137">
        <v>744</v>
      </c>
    </row>
    <row spans="1:9" r="138">
      <c t="s" s="3" r="A138">
        <v>710</v>
      </c>
    </row>
    <row spans="1:9" r="139">
      <c t="s" s="4" r="A139">
        <v>390</v>
      </c>
      <c t="n" s="6" r="C139">
        <v>-32</v>
      </c>
      <c t="n" s="6" r="E139">
        <v>-30</v>
      </c>
      <c t="n" s="6" r="G139">
        <v>-29</v>
      </c>
      <c t="n" s="6" r="I139">
        <v>-27</v>
      </c>
    </row>
    <row spans="1:9" r="140">
      <c t="s" s="4" r="A140">
        <v>440</v>
      </c>
      <c t="s" s="4" r="B140">
        <v>340</v>
      </c>
      <c t="n" s="6" r="C140">
        <v>-3</v>
      </c>
      <c t="n" s="6" r="E140">
        <v>-5</v>
      </c>
    </row>
    <row spans="1:9" r="141">
      <c t="s" s="3" r="A141">
        <v>711</v>
      </c>
    </row>
    <row spans="1:9" r="142">
      <c t="s" s="4" r="A142">
        <v>391</v>
      </c>
      <c t="s" s="4" r="B142">
        <v>745</v>
      </c>
      <c t="n" s="6" r="C142">
        <v>-3</v>
      </c>
      <c t="s" s="4" r="D142">
        <v>516</v>
      </c>
      <c t="n" s="6" r="E142">
        <v>-3</v>
      </c>
      <c t="s" s="4" r="F142">
        <v>523</v>
      </c>
    </row>
    <row spans="1:9" r="143">
      <c t="s" s="4" r="A143">
        <v>746</v>
      </c>
    </row>
    <row spans="1:9" r="144">
      <c t="s" s="3" r="A144">
        <v>710</v>
      </c>
    </row>
    <row spans="1:9" r="145">
      <c t="s" s="4" r="A145">
        <v>390</v>
      </c>
      <c t="n" s="6" r="C145">
        <v>3</v>
      </c>
      <c t="n" s="6" r="E145">
        <v>5</v>
      </c>
      <c t="n" s="6" r="G145">
        <v>0</v>
      </c>
      <c t="n" s="6" r="I145">
        <v>5</v>
      </c>
    </row>
    <row spans="1:9" r="146">
      <c t="s" s="4" r="A146">
        <v>440</v>
      </c>
      <c t="s" s="4" r="B146">
        <v>340</v>
      </c>
      <c t="n" s="6" r="C146">
        <v>-5</v>
      </c>
      <c t="n" s="6" r="E146">
        <v>1</v>
      </c>
    </row>
    <row spans="1:9" r="147">
      <c t="s" s="3" r="A147">
        <v>711</v>
      </c>
    </row>
    <row spans="1:9" r="148">
      <c t="s" s="4" r="A148">
        <v>391</v>
      </c>
      <c t="s" s="4" r="B148">
        <v>745</v>
      </c>
      <c t="n" s="6" r="C148">
        <v>-5</v>
      </c>
      <c t="s" s="4" r="D148">
        <v>516</v>
      </c>
      <c t="n" s="6" r="E148">
        <v>11</v>
      </c>
      <c t="s" s="4" r="F148">
        <v>523</v>
      </c>
    </row>
    <row spans="1:9" r="149">
      <c t="s" s="4" r="A149">
        <v>394</v>
      </c>
      <c t="n" s="6" r="E149">
        <v>11</v>
      </c>
    </row>
    <row spans="1:9" r="150">
      <c t="s" s="4" r="A150">
        <v>393</v>
      </c>
      <c t="n" s="6" r="C150">
        <v>8</v>
      </c>
    </row>
    <row spans="1:9" r="151">
      <c t="s" s="4" r="A151">
        <v>747</v>
      </c>
    </row>
    <row spans="1:9" r="152">
      <c t="s" s="3" r="A152">
        <v>710</v>
      </c>
    </row>
    <row spans="1:9" r="153">
      <c t="s" s="4" r="A153">
        <v>390</v>
      </c>
      <c t="n" s="6" r="E153">
        <v>-6</v>
      </c>
      <c t="n" s="6" r="I153">
        <v>-3</v>
      </c>
    </row>
    <row spans="1:9" r="154">
      <c t="s" s="4" r="A154">
        <v>440</v>
      </c>
      <c t="s" s="4" r="B154">
        <v>340</v>
      </c>
      <c t="n" s="6" r="E154">
        <v>3</v>
      </c>
    </row>
    <row spans="1:9" r="155">
      <c t="s" s="3" r="A155">
        <v>711</v>
      </c>
    </row>
    <row spans="1:9" r="156">
      <c t="s" s="4" r="A156">
        <v>391</v>
      </c>
      <c t="s" s="4" r="B156">
        <v>742</v>
      </c>
      <c t="n" s="6" r="E156">
        <v>3</v>
      </c>
    </row>
    <row spans="1:9" r="157">
      <c t="s" s="4" r="A157">
        <v>393</v>
      </c>
      <c t="n" s="6" r="E157">
        <v>-6</v>
      </c>
    </row>
    <row spans="1:9" r="158">
      <c t="s" s="4" r="A158">
        <v>748</v>
      </c>
    </row>
    <row spans="1:9" r="159">
      <c t="s" s="3" r="A159">
        <v>710</v>
      </c>
    </row>
    <row spans="1:9" r="160">
      <c t="s" s="4" r="A160">
        <v>390</v>
      </c>
      <c t="s" s="4" r="B160">
        <v>397</v>
      </c>
      <c t="n" s="6" r="C160">
        <v>260</v>
      </c>
      <c t="n" s="6" r="G160">
        <v>253</v>
      </c>
    </row>
    <row spans="1:9" r="161">
      <c t="s" s="3" r="A161">
        <v>711</v>
      </c>
    </row>
    <row spans="1:9" r="162">
      <c t="s" s="4" r="A162">
        <v>391</v>
      </c>
      <c t="s" s="4" r="B162">
        <v>749</v>
      </c>
      <c t="n" s="6" r="C162">
        <v>1</v>
      </c>
    </row>
    <row spans="1:9" r="163">
      <c t="s" s="4" r="A163">
        <v>394</v>
      </c>
      <c t="s" s="4" r="B163">
        <v>397</v>
      </c>
      <c t="n" s="6" r="C163">
        <v>-2</v>
      </c>
    </row>
    <row spans="1:9" r="164">
      <c t="s" s="4" r="A164">
        <v>393</v>
      </c>
      <c t="s" s="4" r="B164">
        <v>397</v>
      </c>
      <c t="n" s="6" r="C164">
        <v>8</v>
      </c>
    </row>
    <row spans="1:9" r="165">
      <c t="s" s="4" r="A165">
        <v>750</v>
      </c>
    </row>
    <row spans="1:9" r="166">
      <c t="s" s="3" r="A166">
        <v>711</v>
      </c>
    </row>
    <row spans="1:9" r="167">
      <c t="s" s="4" r="A167">
        <v>330</v>
      </c>
      <c t="n" s="6" r="C167">
        <v>-386</v>
      </c>
    </row>
    <row spans="1:9" r="168">
      <c t="s" s="4" r="A168">
        <v>751</v>
      </c>
    </row>
    <row spans="1:9" r="169">
      <c t="s" s="3" r="A169">
        <v>710</v>
      </c>
    </row>
    <row spans="1:9" r="170">
      <c t="s" s="4" r="A170">
        <v>390</v>
      </c>
      <c t="n" s="6" r="C170">
        <v>-361</v>
      </c>
      <c t="n" s="6" r="E170">
        <v>-176</v>
      </c>
      <c t="n" s="6" r="G170">
        <v>-262</v>
      </c>
      <c t="n" s="6" r="I170">
        <v>-139</v>
      </c>
    </row>
    <row spans="1:9" r="171">
      <c t="s" s="4" r="A171">
        <v>440</v>
      </c>
      <c t="s" s="4" r="B171">
        <v>340</v>
      </c>
      <c t="n" s="6" r="C171">
        <v>-82</v>
      </c>
      <c t="n" s="6" r="E171">
        <v>-19</v>
      </c>
    </row>
    <row spans="1:9" r="172">
      <c t="s" s="3" r="A172">
        <v>711</v>
      </c>
    </row>
    <row spans="1:9" r="173">
      <c t="s" s="4" r="A173">
        <v>391</v>
      </c>
      <c t="s" s="4" r="B173">
        <v>720</v>
      </c>
      <c t="n" s="6" r="C173">
        <v>-82</v>
      </c>
      <c t="n" s="6" r="E173">
        <v>-19</v>
      </c>
    </row>
    <row spans="1:9" r="174">
      <c t="s" s="4" r="A174">
        <v>394</v>
      </c>
      <c t="n" s="6" r="C174">
        <v>17</v>
      </c>
      <c t="n" s="6" r="E174">
        <v>18</v>
      </c>
    </row>
    <row spans="1:9" r="175">
      <c t="s" s="4" r="A175">
        <v>330</v>
      </c>
      <c t="n" s="6" r="C175">
        <v>-361</v>
      </c>
    </row>
    <row spans="1:9" r="176">
      <c t="s" s="4" r="A176">
        <v>752</v>
      </c>
    </row>
    <row spans="1:9" r="177">
      <c t="s" s="3" r="A177">
        <v>711</v>
      </c>
    </row>
    <row spans="1:9" r="178">
      <c t="s" s="4" r="A178">
        <v>330</v>
      </c>
      <c t="n" s="6" r="C178">
        <v>-32</v>
      </c>
    </row>
    <row spans="1:9" r="179">
      <c t="s" s="4" r="A179">
        <v>753</v>
      </c>
    </row>
    <row spans="1:9" r="180">
      <c t="s" s="3" r="A180">
        <v>711</v>
      </c>
    </row>
    <row spans="1:9" r="181">
      <c t="s" s="4" r="A181">
        <v>330</v>
      </c>
      <c t="n" s="6" r="C181">
        <v>1</v>
      </c>
    </row>
    <row spans="1:9" r="182">
      <c t="s" s="4" r="A182">
        <v>754</v>
      </c>
    </row>
    <row spans="1:9" r="183">
      <c t="s" s="3" r="A183">
        <v>711</v>
      </c>
    </row>
    <row spans="1:9" r="184">
      <c t="s" s="4" r="A184">
        <v>330</v>
      </c>
      <c t="n" s="6" r="C184">
        <v>0</v>
      </c>
    </row>
    <row spans="1:9" r="185">
      <c t="s" s="4" r="A185">
        <v>623</v>
      </c>
    </row>
    <row spans="1:9" r="186">
      <c t="s" s="3" r="A186">
        <v>710</v>
      </c>
    </row>
    <row spans="1:9" r="187">
      <c t="s" s="4" r="A187">
        <v>61</v>
      </c>
      <c t="n" s="6" r="C187">
        <v>42</v>
      </c>
      <c t="n" s="6" r="G187">
        <v>123</v>
      </c>
    </row>
    <row spans="1:9" r="188">
      <c t="s" s="3" r="A188">
        <v>711</v>
      </c>
    </row>
    <row spans="1:9" r="189">
      <c t="s" s="4" r="A189">
        <v>320</v>
      </c>
      <c t="n" s="6" r="C189">
        <v>0</v>
      </c>
      <c t="n" s="6" r="G189">
        <v>1</v>
      </c>
    </row>
    <row spans="1:9" r="190">
      <c t="s" s="4" r="A190">
        <v>63</v>
      </c>
      <c t="n" s="6" r="C190">
        <v>11</v>
      </c>
      <c t="n" s="6" r="G190">
        <v>11</v>
      </c>
      <c t="s" s="4" r="H190">
        <v>64</v>
      </c>
    </row>
    <row spans="1:9" r="191">
      <c t="s" s="4" r="A191">
        <v>106</v>
      </c>
      <c t="n" s="6" r="C191">
        <v>53</v>
      </c>
      <c t="n" s="6" r="G191">
        <v>396</v>
      </c>
    </row>
    <row spans="1:9" r="192">
      <c t="s" s="4" r="A192">
        <v>712</v>
      </c>
      <c t="n" s="6" r="C192">
        <v>0</v>
      </c>
    </row>
    <row spans="1:9" r="193">
      <c t="s" s="4" r="A193">
        <v>321</v>
      </c>
      <c t="n" s="6" r="C193">
        <v>221</v>
      </c>
      <c t="n" s="6" r="G193">
        <v>131</v>
      </c>
    </row>
    <row spans="1:9" r="194">
      <c t="s" s="4" r="A194">
        <v>322</v>
      </c>
      <c t="n" s="6" r="C194">
        <v>74801</v>
      </c>
      <c t="n" s="6" r="G194">
        <v>78761</v>
      </c>
    </row>
    <row spans="1:9" r="195">
      <c t="s" s="4" r="A195">
        <v>755</v>
      </c>
    </row>
    <row spans="1:9" r="196">
      <c t="s" s="3" r="A196">
        <v>710</v>
      </c>
    </row>
    <row spans="1:9" r="197">
      <c t="s" s="4" r="A197">
        <v>61</v>
      </c>
      <c t="n" s="6" r="C197">
        <v>0</v>
      </c>
      <c t="n" s="6" r="G197">
        <v>0</v>
      </c>
    </row>
    <row spans="1:9" r="198">
      <c t="s" s="4" r="A198">
        <v>756</v>
      </c>
    </row>
    <row spans="1:9" r="199">
      <c t="s" s="3" r="A199">
        <v>710</v>
      </c>
    </row>
    <row spans="1:9" r="200">
      <c t="s" s="4" r="A200">
        <v>61</v>
      </c>
      <c t="n" s="6" r="C200">
        <v>0</v>
      </c>
      <c t="n" s="6" r="G200">
        <v>0</v>
      </c>
    </row>
    <row spans="1:9" r="201">
      <c t="s" s="4" r="A201">
        <v>757</v>
      </c>
    </row>
    <row spans="1:9" r="202">
      <c t="s" s="3" r="A202">
        <v>710</v>
      </c>
    </row>
    <row spans="1:9" r="203">
      <c t="s" s="4" r="A203">
        <v>61</v>
      </c>
      <c t="n" s="6" r="C203">
        <v>0</v>
      </c>
      <c t="n" s="6" r="G203">
        <v>0</v>
      </c>
    </row>
    <row spans="1:9" r="204">
      <c t="s" s="4" r="A204">
        <v>758</v>
      </c>
    </row>
    <row spans="1:9" r="205">
      <c t="s" s="3" r="A205">
        <v>710</v>
      </c>
    </row>
    <row spans="1:9" r="206">
      <c t="s" s="4" r="A206">
        <v>61</v>
      </c>
      <c t="n" s="6" r="C206">
        <v>0</v>
      </c>
      <c t="n" s="6" r="G206">
        <v>0</v>
      </c>
    </row>
    <row spans="1:9" r="207">
      <c t="s" s="4" r="A207">
        <v>759</v>
      </c>
    </row>
    <row spans="1:9" r="208">
      <c t="s" s="3" r="A208">
        <v>710</v>
      </c>
    </row>
    <row spans="1:9" r="209">
      <c t="s" s="4" r="A209">
        <v>61</v>
      </c>
      <c t="n" s="6" r="C209">
        <v>0</v>
      </c>
      <c t="n" s="6" r="G209">
        <v>0</v>
      </c>
    </row>
    <row spans="1:9" r="210">
      <c t="s" s="4" r="A210">
        <v>760</v>
      </c>
    </row>
    <row spans="1:9" r="211">
      <c t="s" s="3" r="A211">
        <v>710</v>
      </c>
    </row>
    <row spans="1:9" r="212">
      <c t="s" s="4" r="A212">
        <v>61</v>
      </c>
      <c t="n" s="6" r="C212">
        <v>0</v>
      </c>
      <c t="n" s="6" r="G212">
        <v>0</v>
      </c>
    </row>
    <row spans="1:9" r="213">
      <c t="s" s="4" r="A213">
        <v>761</v>
      </c>
    </row>
    <row spans="1:9" r="214">
      <c t="s" s="3" r="A214">
        <v>710</v>
      </c>
    </row>
    <row spans="1:9" r="215">
      <c t="s" s="4" r="A215">
        <v>61</v>
      </c>
      <c t="n" s="6" r="C215">
        <v>0</v>
      </c>
      <c t="n" s="6" r="G215">
        <v>0</v>
      </c>
    </row>
    <row spans="1:9" r="216">
      <c t="s" s="4" r="A216">
        <v>762</v>
      </c>
    </row>
    <row spans="1:9" r="217">
      <c t="s" s="3" r="A217">
        <v>711</v>
      </c>
    </row>
    <row spans="1:9" r="218">
      <c t="s" s="4" r="A218">
        <v>330</v>
      </c>
      <c t="n" s="6" r="C218">
        <v>0</v>
      </c>
    </row>
    <row spans="1:9" r="219">
      <c t="s" s="4" r="A219">
        <v>763</v>
      </c>
    </row>
    <row spans="1:9" r="220">
      <c t="s" s="3" r="A220">
        <v>711</v>
      </c>
    </row>
    <row spans="1:9" r="221">
      <c t="s" s="4" r="A221">
        <v>330</v>
      </c>
      <c t="n" s="6" r="C221">
        <v>0</v>
      </c>
    </row>
    <row spans="1:9" r="222">
      <c t="s" s="4" r="A222">
        <v>764</v>
      </c>
    </row>
    <row spans="1:9" r="223">
      <c t="s" s="3" r="A223">
        <v>711</v>
      </c>
    </row>
    <row spans="1:9" r="224">
      <c t="s" s="4" r="A224">
        <v>330</v>
      </c>
      <c t="n" s="6" r="C224">
        <v>0</v>
      </c>
    </row>
    <row spans="1:9" r="225">
      <c t="s" s="4" r="A225">
        <v>765</v>
      </c>
    </row>
    <row spans="1:9" r="226">
      <c t="s" s="3" r="A226">
        <v>711</v>
      </c>
    </row>
    <row spans="1:9" r="227">
      <c t="s" s="4" r="A227">
        <v>330</v>
      </c>
      <c t="n" s="6" r="C227">
        <v>0</v>
      </c>
    </row>
    <row spans="1:9" r="228">
      <c t="s" s="4" r="A228">
        <v>766</v>
      </c>
    </row>
    <row spans="1:9" r="229">
      <c t="s" s="3" r="A229">
        <v>711</v>
      </c>
    </row>
    <row spans="1:9" r="230">
      <c t="s" s="4" r="A230">
        <v>330</v>
      </c>
      <c t="n" s="6" r="C230">
        <v>0</v>
      </c>
    </row>
    <row spans="1:9" r="231">
      <c t="s" s="4" r="A231">
        <v>624</v>
      </c>
    </row>
    <row spans="1:9" r="232">
      <c t="s" s="3" r="A232">
        <v>710</v>
      </c>
    </row>
    <row spans="1:9" r="233">
      <c t="s" s="4" r="A233">
        <v>61</v>
      </c>
      <c t="n" s="6" r="C233">
        <v>23483</v>
      </c>
      <c t="n" s="6" r="G233">
        <v>22909</v>
      </c>
    </row>
    <row spans="1:9" r="234">
      <c t="s" s="3" r="A234">
        <v>711</v>
      </c>
    </row>
    <row spans="1:9" r="235">
      <c t="s" s="4" r="A235">
        <v>320</v>
      </c>
      <c t="n" s="6" r="C235">
        <v>121</v>
      </c>
      <c t="n" s="6" r="G235">
        <v>162</v>
      </c>
    </row>
    <row spans="1:9" r="236">
      <c t="s" s="4" r="A236">
        <v>63</v>
      </c>
      <c t="n" s="6" r="C236">
        <v>0</v>
      </c>
      <c t="n" s="6" r="G236">
        <v>0</v>
      </c>
      <c t="s" s="4" r="H236">
        <v>64</v>
      </c>
    </row>
    <row spans="1:9" r="237">
      <c t="s" s="4" r="A237">
        <v>106</v>
      </c>
      <c t="n" s="6" r="C237">
        <v>39</v>
      </c>
      <c t="n" s="6" r="G237">
        <v>25</v>
      </c>
    </row>
    <row spans="1:9" r="238">
      <c t="s" s="4" r="A238">
        <v>712</v>
      </c>
      <c t="n" s="6" r="C238">
        <v>820</v>
      </c>
    </row>
    <row spans="1:9" r="239">
      <c t="s" s="4" r="A239">
        <v>321</v>
      </c>
      <c t="n" s="6" r="C239">
        <v>423</v>
      </c>
      <c t="n" s="6" r="G239">
        <v>441</v>
      </c>
    </row>
    <row spans="1:9" r="240">
      <c t="s" s="4" r="A240">
        <v>322</v>
      </c>
      <c t="n" s="6" r="C240">
        <v>64505</v>
      </c>
      <c t="n" s="6" r="G240">
        <v>62408</v>
      </c>
    </row>
    <row spans="1:9" r="241">
      <c t="s" s="4" r="A241">
        <v>767</v>
      </c>
    </row>
    <row spans="1:9" r="242">
      <c t="s" s="3" r="A242">
        <v>710</v>
      </c>
    </row>
    <row spans="1:9" r="243">
      <c t="s" s="4" r="A243">
        <v>61</v>
      </c>
      <c t="n" s="6" r="C243">
        <v>877</v>
      </c>
      <c t="n" s="6" r="G243">
        <v>841</v>
      </c>
    </row>
    <row spans="1:9" r="244">
      <c t="s" s="4" r="A244">
        <v>768</v>
      </c>
    </row>
    <row spans="1:9" r="245">
      <c t="s" s="3" r="A245">
        <v>710</v>
      </c>
    </row>
    <row spans="1:9" r="246">
      <c t="s" s="4" r="A246">
        <v>61</v>
      </c>
      <c t="n" s="6" r="C246">
        <v>857</v>
      </c>
      <c t="n" s="6" r="G246">
        <v>875</v>
      </c>
    </row>
    <row spans="1:9" r="247">
      <c t="s" s="4" r="A247">
        <v>769</v>
      </c>
    </row>
    <row spans="1:9" r="248">
      <c t="s" s="3" r="A248">
        <v>710</v>
      </c>
    </row>
    <row spans="1:9" r="249">
      <c t="s" s="4" r="A249">
        <v>61</v>
      </c>
      <c t="n" s="6" r="C249">
        <v>1139</v>
      </c>
      <c t="n" s="6" r="G249">
        <v>1083</v>
      </c>
    </row>
    <row spans="1:9" r="250">
      <c t="s" s="4" r="A250">
        <v>770</v>
      </c>
    </row>
    <row spans="1:9" r="251">
      <c t="s" s="3" r="A251">
        <v>710</v>
      </c>
    </row>
    <row spans="1:9" r="252">
      <c t="s" s="4" r="A252">
        <v>61</v>
      </c>
      <c t="n" s="6" r="C252">
        <v>270</v>
      </c>
      <c t="n" s="6" r="G252">
        <v>314</v>
      </c>
    </row>
    <row spans="1:9" r="253">
      <c t="s" s="4" r="A253">
        <v>771</v>
      </c>
    </row>
    <row spans="1:9" r="254">
      <c t="s" s="3" r="A254">
        <v>710</v>
      </c>
    </row>
    <row spans="1:9" r="255">
      <c t="s" s="4" r="A255">
        <v>61</v>
      </c>
      <c t="n" s="6" r="C255">
        <v>14927</v>
      </c>
      <c t="n" s="6" r="G255">
        <v>14641</v>
      </c>
    </row>
    <row spans="1:9" r="256">
      <c t="s" s="4" r="A256">
        <v>772</v>
      </c>
    </row>
    <row spans="1:9" r="257">
      <c t="s" s="3" r="A257">
        <v>710</v>
      </c>
    </row>
    <row spans="1:9" r="258">
      <c t="s" s="4" r="A258">
        <v>61</v>
      </c>
      <c t="n" s="6" r="C258">
        <v>2081</v>
      </c>
      <c t="n" s="6" r="G258">
        <v>1902</v>
      </c>
    </row>
    <row spans="1:9" r="259">
      <c t="s" s="4" r="A259">
        <v>773</v>
      </c>
    </row>
    <row spans="1:9" r="260">
      <c t="s" s="3" r="A260">
        <v>710</v>
      </c>
    </row>
    <row spans="1:9" r="261">
      <c t="s" s="4" r="A261">
        <v>61</v>
      </c>
      <c t="n" s="6" r="C261">
        <v>1098</v>
      </c>
      <c t="n" s="6" r="G261">
        <v>1078</v>
      </c>
    </row>
    <row spans="1:9" r="262">
      <c t="s" s="4" r="A262">
        <v>774</v>
      </c>
    </row>
    <row spans="1:9" r="263">
      <c t="s" s="3" r="A263">
        <v>711</v>
      </c>
    </row>
    <row spans="1:9" r="264">
      <c t="s" s="4" r="A264">
        <v>330</v>
      </c>
      <c t="n" s="6" r="C264">
        <v>0</v>
      </c>
    </row>
    <row spans="1:9" r="265">
      <c t="s" s="4" r="A265">
        <v>775</v>
      </c>
    </row>
    <row spans="1:9" r="266">
      <c t="s" s="3" r="A266">
        <v>711</v>
      </c>
    </row>
    <row spans="1:9" r="267">
      <c t="s" s="4" r="A267">
        <v>330</v>
      </c>
      <c t="n" s="6" r="C267">
        <v>0</v>
      </c>
    </row>
    <row spans="1:9" r="268">
      <c t="s" s="4" r="A268">
        <v>776</v>
      </c>
    </row>
    <row spans="1:9" r="269">
      <c t="s" s="3" r="A269">
        <v>711</v>
      </c>
    </row>
    <row spans="1:9" r="270">
      <c t="s" s="4" r="A270">
        <v>330</v>
      </c>
      <c t="n" s="6" r="C270">
        <v>-467</v>
      </c>
    </row>
    <row spans="1:9" r="271">
      <c t="s" s="4" r="A271">
        <v>777</v>
      </c>
    </row>
    <row spans="1:9" r="272">
      <c t="s" s="3" r="A272">
        <v>711</v>
      </c>
    </row>
    <row spans="1:9" r="273">
      <c t="s" s="4" r="A273">
        <v>330</v>
      </c>
      <c t="n" s="6" r="C273">
        <v>25</v>
      </c>
    </row>
    <row spans="1:9" r="274">
      <c t="s" s="4" r="A274">
        <v>778</v>
      </c>
    </row>
    <row spans="1:9" r="275">
      <c t="s" s="3" r="A275">
        <v>711</v>
      </c>
    </row>
    <row spans="1:9" r="276">
      <c t="s" s="4" r="A276">
        <v>330</v>
      </c>
      <c t="n" s="6" r="C276">
        <v>-25</v>
      </c>
    </row>
    <row spans="1:9" r="277">
      <c t="s" s="4" r="A277">
        <v>779</v>
      </c>
    </row>
    <row spans="1:9" r="278">
      <c t="s" s="3" r="A278">
        <v>710</v>
      </c>
    </row>
    <row spans="1:9" r="279">
      <c t="s" s="4" r="A279">
        <v>390</v>
      </c>
      <c t="n" s="6" r="C279">
        <v>36</v>
      </c>
      <c t="n" s="6" r="E279">
        <v>48</v>
      </c>
      <c t="n" s="6" r="G279">
        <v>38</v>
      </c>
      <c t="n" s="6" r="I279">
        <v>48</v>
      </c>
    </row>
    <row spans="1:9" r="280">
      <c t="s" s="3" r="A280">
        <v>711</v>
      </c>
    </row>
    <row spans="1:9" r="281">
      <c t="s" s="4" r="A281">
        <v>718</v>
      </c>
      <c t="s" s="4" r="B281">
        <v>523</v>
      </c>
      <c t="n" s="6" r="E281">
        <v>-2</v>
      </c>
    </row>
    <row spans="1:9" r="282">
      <c t="s" s="4" r="A282">
        <v>393</v>
      </c>
      <c t="n" s="6" r="E282">
        <v>2</v>
      </c>
    </row>
    <row spans="1:9" r="283">
      <c t="s" s="4" r="A283">
        <v>395</v>
      </c>
      <c t="n" s="6" r="C283">
        <v>-2</v>
      </c>
    </row>
    <row spans="1:9" r="284">
      <c t="s" s="4" r="A284">
        <v>780</v>
      </c>
    </row>
    <row spans="1:9" r="285">
      <c t="s" s="3" r="A285">
        <v>710</v>
      </c>
    </row>
    <row spans="1:9" r="286">
      <c t="s" s="4" r="A286">
        <v>390</v>
      </c>
      <c t="n" s="6" r="C286">
        <v>1690</v>
      </c>
      <c t="n" s="6" r="E286">
        <v>1990</v>
      </c>
      <c t="n" s="6" r="G286">
        <v>1625</v>
      </c>
      <c t="n" s="6" r="I286">
        <v>2025</v>
      </c>
    </row>
    <row spans="1:9" r="287">
      <c t="s" s="4" r="A287">
        <v>440</v>
      </c>
      <c t="s" s="4" r="B287">
        <v>340</v>
      </c>
      <c t="n" s="6" r="C287">
        <v>-6</v>
      </c>
      <c t="n" s="6" r="E287">
        <v>-3</v>
      </c>
    </row>
    <row spans="1:9" r="288">
      <c t="s" s="3" r="A288">
        <v>711</v>
      </c>
    </row>
    <row spans="1:9" r="289">
      <c t="s" s="4" r="A289">
        <v>391</v>
      </c>
      <c t="s" s="4" r="B289">
        <v>720</v>
      </c>
      <c t="n" s="6" r="C289">
        <v>-6</v>
      </c>
      <c t="n" s="6" r="E289">
        <v>-4</v>
      </c>
    </row>
    <row spans="1:9" r="290">
      <c t="s" s="4" r="A290">
        <v>687</v>
      </c>
      <c t="s" s="4" r="B290">
        <v>523</v>
      </c>
      <c t="n" s="6" r="C290">
        <v>-20</v>
      </c>
      <c t="n" s="6" r="E290">
        <v>-5</v>
      </c>
    </row>
    <row spans="1:9" r="291">
      <c t="s" s="4" r="A291">
        <v>394</v>
      </c>
      <c t="n" s="6" r="C291">
        <v>33</v>
      </c>
      <c t="n" s="6" r="E291">
        <v>40</v>
      </c>
    </row>
    <row spans="1:9" r="292">
      <c t="s" s="4" r="A292">
        <v>393</v>
      </c>
      <c t="n" s="6" r="C292">
        <v>142</v>
      </c>
      <c t="n" s="6" r="E292">
        <v>38</v>
      </c>
    </row>
    <row spans="1:9" r="293">
      <c t="s" s="4" r="A293">
        <v>395</v>
      </c>
      <c t="n" s="6" r="C293">
        <v>-3</v>
      </c>
      <c t="n" s="6" r="E293">
        <v>-38</v>
      </c>
    </row>
    <row spans="1:9" r="294">
      <c t="s" s="4" r="A294">
        <v>396</v>
      </c>
      <c t="s" s="4" r="B294">
        <v>521</v>
      </c>
      <c t="n" s="6" r="C294">
        <v>46</v>
      </c>
      <c t="n" s="6" r="E294">
        <v>63</v>
      </c>
    </row>
    <row spans="1:9" r="295">
      <c t="s" s="4" r="A295">
        <v>398</v>
      </c>
      <c t="s" s="4" r="B295">
        <v>521</v>
      </c>
      <c t="n" s="6" r="C295">
        <v>-61</v>
      </c>
      <c t="n" s="6" r="E295">
        <v>-49</v>
      </c>
    </row>
    <row spans="1:9" r="296">
      <c t="s" s="4" r="A296">
        <v>781</v>
      </c>
    </row>
    <row spans="1:9" r="297">
      <c t="s" s="3" r="A297">
        <v>710</v>
      </c>
    </row>
    <row spans="1:9" r="298">
      <c t="s" s="4" r="A298">
        <v>390</v>
      </c>
      <c t="n" s="6" r="C298">
        <v>2</v>
      </c>
      <c t="n" s="6" r="E298">
        <v>96</v>
      </c>
      <c t="n" s="6" r="G298">
        <v>5</v>
      </c>
      <c t="n" s="6" r="I298">
        <v>82</v>
      </c>
    </row>
    <row spans="1:9" r="299">
      <c t="s" s="3" r="A299">
        <v>711</v>
      </c>
    </row>
    <row spans="1:9" r="300">
      <c t="s" s="4" r="A300">
        <v>393</v>
      </c>
      <c t="n" s="6" r="E300">
        <v>13</v>
      </c>
    </row>
    <row spans="1:9" r="301">
      <c t="s" s="4" r="A301">
        <v>396</v>
      </c>
      <c t="s" s="4" r="B301">
        <v>521</v>
      </c>
      <c t="n" s="6" r="E301">
        <v>1</v>
      </c>
    </row>
    <row spans="1:9" r="302">
      <c t="s" s="4" r="A302">
        <v>398</v>
      </c>
      <c t="s" s="4" r="B302">
        <v>521</v>
      </c>
      <c t="n" s="6" r="C302">
        <v>-3</v>
      </c>
    </row>
    <row spans="1:9" r="303">
      <c t="s" s="4" r="A303">
        <v>782</v>
      </c>
    </row>
    <row spans="1:9" r="304">
      <c t="s" s="3" r="A304">
        <v>710</v>
      </c>
    </row>
    <row spans="1:9" r="305">
      <c t="s" s="4" r="A305">
        <v>390</v>
      </c>
      <c t="n" s="6" r="C305">
        <v>701</v>
      </c>
      <c t="n" s="6" r="E305">
        <v>674</v>
      </c>
      <c t="n" s="6" r="G305">
        <v>628</v>
      </c>
      <c t="n" s="6" r="I305">
        <v>734</v>
      </c>
    </row>
    <row spans="1:9" r="306">
      <c t="s" s="4" r="A306">
        <v>440</v>
      </c>
      <c t="s" s="4" r="B306">
        <v>340</v>
      </c>
      <c t="n" s="6" r="E306">
        <v>-1</v>
      </c>
    </row>
    <row spans="1:9" r="307">
      <c t="s" s="3" r="A307">
        <v>711</v>
      </c>
    </row>
    <row spans="1:9" r="308">
      <c t="s" s="4" r="A308">
        <v>391</v>
      </c>
      <c t="s" s="4" r="B308">
        <v>720</v>
      </c>
      <c t="n" s="6" r="E308">
        <v>-1</v>
      </c>
    </row>
    <row spans="1:9" r="309">
      <c t="s" s="4" r="A309">
        <v>687</v>
      </c>
      <c t="s" s="4" r="B309">
        <v>523</v>
      </c>
      <c t="n" s="6" r="C309">
        <v>-5</v>
      </c>
    </row>
    <row spans="1:9" r="310">
      <c t="s" s="4" r="A310">
        <v>394</v>
      </c>
      <c t="n" s="6" r="C310">
        <v>32</v>
      </c>
      <c t="n" s="6" r="E310">
        <v>29</v>
      </c>
    </row>
    <row spans="1:9" r="311">
      <c t="s" s="4" r="A311">
        <v>393</v>
      </c>
      <c t="n" s="6" r="C311">
        <v>108</v>
      </c>
      <c t="n" s="6" r="E311">
        <v>11</v>
      </c>
    </row>
    <row spans="1:9" r="312">
      <c t="s" s="4" r="A312">
        <v>395</v>
      </c>
      <c t="n" s="6" r="E312">
        <v>-22</v>
      </c>
    </row>
    <row spans="1:9" r="313">
      <c t="s" s="4" r="A313">
        <v>396</v>
      </c>
      <c t="s" s="4" r="B313">
        <v>521</v>
      </c>
      <c t="n" s="6" r="C313">
        <v>2</v>
      </c>
    </row>
    <row spans="1:9" r="314">
      <c t="s" s="4" r="A314">
        <v>398</v>
      </c>
      <c t="s" s="4" r="B314">
        <v>521</v>
      </c>
      <c t="n" s="6" r="E314">
        <v>-19</v>
      </c>
    </row>
    <row spans="1:9" r="315">
      <c t="s" s="4" r="A315">
        <v>783</v>
      </c>
    </row>
    <row spans="1:9" r="316">
      <c t="s" s="3" r="A316">
        <v>710</v>
      </c>
    </row>
    <row spans="1:9" r="317">
      <c t="s" s="4" r="A317">
        <v>390</v>
      </c>
      <c t="n" s="6" r="C317">
        <v>50</v>
      </c>
      <c t="n" s="6" r="E317">
        <v>52</v>
      </c>
      <c t="n" s="6" r="G317">
        <v>49</v>
      </c>
      <c t="n" s="6" r="I317">
        <v>54</v>
      </c>
    </row>
    <row spans="1:9" r="318">
      <c t="s" s="3" r="A318">
        <v>711</v>
      </c>
    </row>
    <row spans="1:9" r="319">
      <c t="s" s="4" r="A319">
        <v>687</v>
      </c>
      <c t="s" s="4" r="B319">
        <v>523</v>
      </c>
      <c t="n" s="6" r="C319">
        <v>1</v>
      </c>
      <c t="n" s="6" r="E319">
        <v>-2</v>
      </c>
    </row>
    <row spans="1:9" r="320">
      <c t="s" s="4" r="A320">
        <v>784</v>
      </c>
    </row>
    <row spans="1:9" r="321">
      <c t="s" s="3" r="A321">
        <v>710</v>
      </c>
    </row>
    <row spans="1:9" r="322">
      <c t="s" s="4" r="A322">
        <v>390</v>
      </c>
      <c t="n" s="6" r="C322">
        <v>20</v>
      </c>
      <c t="n" s="6" r="E322">
        <v>17</v>
      </c>
      <c t="n" s="6" r="G322">
        <v>17</v>
      </c>
      <c t="n" s="6" r="I322">
        <v>30</v>
      </c>
    </row>
    <row spans="1:9" r="323">
      <c t="s" s="3" r="A323">
        <v>711</v>
      </c>
    </row>
    <row spans="1:9" r="324">
      <c t="s" s="4" r="A324">
        <v>687</v>
      </c>
      <c t="s" s="4" r="B324">
        <v>523</v>
      </c>
      <c t="n" s="6" r="C324">
        <v>1</v>
      </c>
    </row>
    <row spans="1:9" r="325">
      <c t="s" s="4" r="A325">
        <v>394</v>
      </c>
      <c t="n" s="6" r="C325">
        <v>1</v>
      </c>
      <c t="n" s="6" r="E325">
        <v>1</v>
      </c>
    </row>
    <row spans="1:9" r="326">
      <c t="s" s="4" r="A326">
        <v>393</v>
      </c>
      <c t="n" s="6" r="C326">
        <v>3</v>
      </c>
      <c t="n" s="6" r="E326">
        <v>1</v>
      </c>
    </row>
    <row spans="1:9" r="327">
      <c t="s" s="4" r="A327">
        <v>395</v>
      </c>
      <c t="n" s="6" r="E327">
        <v>-13</v>
      </c>
    </row>
    <row spans="1:9" r="328">
      <c t="s" s="4" r="A328">
        <v>785</v>
      </c>
    </row>
    <row spans="1:9" r="329">
      <c t="s" s="3" r="A329">
        <v>710</v>
      </c>
    </row>
    <row spans="1:9" r="330">
      <c t="s" s="4" r="A330">
        <v>390</v>
      </c>
      <c t="n" s="6" r="C330">
        <v>538</v>
      </c>
      <c t="n" s="6" r="E330">
        <v>670</v>
      </c>
      <c t="n" s="6" r="G330">
        <v>534</v>
      </c>
      <c t="n" s="6" r="I330">
        <v>646</v>
      </c>
    </row>
    <row spans="1:9" r="331">
      <c t="s" s="4" r="A331">
        <v>440</v>
      </c>
      <c t="s" s="4" r="B331">
        <v>340</v>
      </c>
      <c t="n" s="6" r="C331">
        <v>-6</v>
      </c>
      <c t="n" s="6" r="E331">
        <v>-1</v>
      </c>
    </row>
    <row spans="1:9" r="332">
      <c t="s" s="3" r="A332">
        <v>711</v>
      </c>
    </row>
    <row spans="1:9" r="333">
      <c t="s" s="4" r="A333">
        <v>391</v>
      </c>
      <c t="s" s="4" r="B333">
        <v>720</v>
      </c>
      <c t="n" s="6" r="C333">
        <v>-6</v>
      </c>
      <c t="n" s="6" r="E333">
        <v>-2</v>
      </c>
    </row>
    <row spans="1:9" r="334">
      <c t="s" s="4" r="A334">
        <v>687</v>
      </c>
      <c t="s" s="4" r="B334">
        <v>523</v>
      </c>
      <c t="n" s="6" r="C334">
        <v>-12</v>
      </c>
      <c t="n" s="6" r="E334">
        <v>-16</v>
      </c>
    </row>
    <row spans="1:9" r="335">
      <c t="s" s="4" r="A335">
        <v>394</v>
      </c>
      <c t="n" s="6" r="C335">
        <v>-3</v>
      </c>
      <c t="n" s="6" r="E335">
        <v>-2</v>
      </c>
    </row>
    <row spans="1:9" r="336">
      <c t="s" s="4" r="A336">
        <v>393</v>
      </c>
      <c t="n" s="6" r="C336">
        <v>15</v>
      </c>
      <c t="n" s="6" r="E336">
        <v>1</v>
      </c>
    </row>
    <row spans="1:9" r="337">
      <c t="s" s="4" r="A337">
        <v>395</v>
      </c>
      <c t="n" s="6" r="C337">
        <v>-3</v>
      </c>
      <c t="n" s="6" r="E337">
        <v>-3</v>
      </c>
    </row>
    <row spans="1:9" r="338">
      <c t="s" s="4" r="A338">
        <v>396</v>
      </c>
      <c t="s" s="4" r="B338">
        <v>521</v>
      </c>
      <c t="n" s="6" r="C338">
        <v>44</v>
      </c>
      <c t="n" s="6" r="E338">
        <v>58</v>
      </c>
    </row>
    <row spans="1:9" r="339">
      <c t="s" s="4" r="A339">
        <v>398</v>
      </c>
      <c t="s" s="4" r="B339">
        <v>521</v>
      </c>
      <c t="n" s="6" r="C339">
        <v>-37</v>
      </c>
      <c t="n" s="6" r="E339">
        <v>-16</v>
      </c>
    </row>
    <row spans="1:9" r="340">
      <c t="s" s="4" r="A340">
        <v>786</v>
      </c>
    </row>
    <row spans="1:9" r="341">
      <c t="s" s="3" r="A341">
        <v>710</v>
      </c>
    </row>
    <row spans="1:9" r="342">
      <c t="s" s="4" r="A342">
        <v>390</v>
      </c>
      <c t="n" s="6" r="C342">
        <v>51</v>
      </c>
      <c t="n" s="6" r="E342">
        <v>119</v>
      </c>
      <c t="n" s="6" r="G342">
        <v>62</v>
      </c>
      <c t="n" s="6" r="I342">
        <v>119</v>
      </c>
    </row>
    <row spans="1:9" r="343">
      <c t="s" s="3" r="A343">
        <v>711</v>
      </c>
    </row>
    <row spans="1:9" r="344">
      <c t="s" s="4" r="A344">
        <v>687</v>
      </c>
      <c t="s" s="4" r="B344">
        <v>523</v>
      </c>
      <c t="n" s="6" r="C344">
        <v>-2</v>
      </c>
      <c t="n" s="6" r="E344">
        <v>-2</v>
      </c>
    </row>
    <row spans="1:9" r="345">
      <c t="s" s="4" r="A345">
        <v>394</v>
      </c>
      <c t="n" s="6" r="C345">
        <v>4</v>
      </c>
      <c t="n" s="6" r="E345">
        <v>6</v>
      </c>
    </row>
    <row spans="1:9" r="346">
      <c t="s" s="4" r="A346">
        <v>393</v>
      </c>
      <c t="n" s="6" r="C346">
        <v>16</v>
      </c>
      <c t="n" s="6" r="E346">
        <v>12</v>
      </c>
    </row>
    <row spans="1:9" r="347">
      <c t="s" s="4" r="A347">
        <v>396</v>
      </c>
      <c t="s" s="4" r="B347">
        <v>521</v>
      </c>
      <c t="n" s="6" r="E347">
        <v>4</v>
      </c>
    </row>
    <row spans="1:9" r="348">
      <c t="s" s="4" r="A348">
        <v>398</v>
      </c>
      <c t="s" s="4" r="B348">
        <v>521</v>
      </c>
      <c t="n" s="6" r="C348">
        <v>-21</v>
      </c>
      <c t="n" s="6" r="E348">
        <v>-8</v>
      </c>
    </row>
    <row spans="1:9" r="349">
      <c t="s" s="4" r="A349">
        <v>787</v>
      </c>
    </row>
    <row spans="1:9" r="350">
      <c t="s" s="3" r="A350">
        <v>710</v>
      </c>
    </row>
    <row spans="1:9" r="351">
      <c t="s" s="4" r="A351">
        <v>390</v>
      </c>
      <c t="n" s="6" r="C351">
        <v>328</v>
      </c>
      <c t="n" s="6" r="E351">
        <v>362</v>
      </c>
      <c t="n" s="6" r="G351">
        <v>330</v>
      </c>
      <c t="n" s="6" r="I351">
        <v>360</v>
      </c>
    </row>
    <row spans="1:9" r="352">
      <c t="s" s="4" r="A352">
        <v>440</v>
      </c>
      <c t="s" s="4" r="B352">
        <v>340</v>
      </c>
      <c t="n" s="6" r="E352">
        <v>-1</v>
      </c>
    </row>
    <row spans="1:9" r="353">
      <c t="s" s="3" r="A353">
        <v>711</v>
      </c>
    </row>
    <row spans="1:9" r="354">
      <c t="s" s="4" r="A354">
        <v>391</v>
      </c>
      <c t="s" s="4" r="B354">
        <v>720</v>
      </c>
      <c t="n" s="6" r="E354">
        <v>-1</v>
      </c>
    </row>
    <row spans="1:9" r="355">
      <c t="s" s="4" r="A355">
        <v>687</v>
      </c>
      <c t="s" s="4" r="B355">
        <v>523</v>
      </c>
      <c t="n" s="6" r="C355">
        <v>-3</v>
      </c>
      <c t="n" s="6" r="E355">
        <v>15</v>
      </c>
    </row>
    <row spans="1:9" r="356">
      <c t="s" s="4" r="A356">
        <v>394</v>
      </c>
      <c t="n" s="6" r="C356">
        <v>-1</v>
      </c>
      <c t="n" s="6" r="E356">
        <v>6</v>
      </c>
    </row>
    <row spans="1:9" r="357">
      <c t="s" s="4" r="A357">
        <v>398</v>
      </c>
      <c t="s" s="4" r="B357">
        <v>521</v>
      </c>
      <c t="n" s="6" r="E357">
        <v>-6</v>
      </c>
    </row>
    <row spans="1:9" r="358">
      <c t="s" s="4" r="A358">
        <v>788</v>
      </c>
    </row>
    <row spans="1:9" r="359">
      <c t="s" s="3" r="A359">
        <v>710</v>
      </c>
    </row>
    <row spans="1:9" r="360">
      <c t="s" s="4" r="A360">
        <v>390</v>
      </c>
      <c t="n" s="6" r="C360">
        <v>99</v>
      </c>
      <c t="n" s="6" r="G360">
        <v>83</v>
      </c>
    </row>
    <row spans="1:9" r="361">
      <c t="s" s="4" r="A361">
        <v>440</v>
      </c>
      <c t="s" s="4" r="B361">
        <v>340</v>
      </c>
      <c t="n" s="6" r="C361">
        <v>12</v>
      </c>
    </row>
    <row spans="1:9" r="362">
      <c t="s" s="3" r="A362">
        <v>711</v>
      </c>
    </row>
    <row spans="1:9" r="363">
      <c t="s" s="4" r="A363">
        <v>391</v>
      </c>
      <c t="s" s="4" r="B363">
        <v>720</v>
      </c>
      <c t="n" s="6" r="C363">
        <v>12</v>
      </c>
    </row>
    <row spans="1:9" r="364">
      <c t="s" s="4" r="A364">
        <v>394</v>
      </c>
      <c t="n" s="6" r="C364">
        <v>-4</v>
      </c>
    </row>
    <row spans="1:9" r="365">
      <c t="s" s="4" r="A365">
        <v>789</v>
      </c>
    </row>
    <row spans="1:9" r="366">
      <c t="s" s="3" r="A366">
        <v>711</v>
      </c>
    </row>
    <row spans="1:9" r="367">
      <c t="s" s="4" r="A367">
        <v>330</v>
      </c>
      <c t="n" s="6" r="C367">
        <v>-25</v>
      </c>
    </row>
    <row spans="1:9" r="368">
      <c t="s" s="4" r="A368">
        <v>790</v>
      </c>
    </row>
    <row spans="1:9" r="369">
      <c t="s" s="3" r="A369">
        <v>711</v>
      </c>
    </row>
    <row spans="1:9" r="370">
      <c t="s" s="4" r="A370">
        <v>330</v>
      </c>
      <c t="n" s="6" r="C370">
        <v>-25</v>
      </c>
    </row>
    <row spans="1:9" r="371">
      <c t="s" s="4" r="A371">
        <v>791</v>
      </c>
    </row>
    <row spans="1:9" r="372">
      <c t="s" s="3" r="A372">
        <v>711</v>
      </c>
    </row>
    <row spans="1:9" r="373">
      <c t="s" s="4" r="A373">
        <v>330</v>
      </c>
      <c t="n" s="6" r="C373">
        <v>0</v>
      </c>
    </row>
    <row spans="1:9" r="374">
      <c t="s" s="4" r="A374">
        <v>792</v>
      </c>
    </row>
    <row spans="1:9" r="375">
      <c t="s" s="3" r="A375">
        <v>711</v>
      </c>
    </row>
    <row spans="1:9" r="376">
      <c t="s" s="4" r="A376">
        <v>330</v>
      </c>
      <c t="n" s="6" r="C376">
        <v>0</v>
      </c>
    </row>
    <row spans="1:9" r="377">
      <c t="s" s="4" r="A377">
        <v>793</v>
      </c>
    </row>
    <row spans="1:9" r="378">
      <c t="s" s="3" r="A378">
        <v>710</v>
      </c>
    </row>
    <row spans="1:9" r="379">
      <c t="s" s="4" r="A379">
        <v>390</v>
      </c>
      <c t="n" s="6" r="C379">
        <v>145</v>
      </c>
      <c t="n" s="6" r="E379">
        <v>187</v>
      </c>
      <c t="n" s="6" r="G379">
        <v>147</v>
      </c>
      <c t="n" s="6" r="I379">
        <v>141</v>
      </c>
    </row>
    <row spans="1:9" r="380">
      <c t="s" s="4" r="A380">
        <v>440</v>
      </c>
      <c t="s" s="4" r="B380">
        <v>340</v>
      </c>
      <c t="n" s="6" r="C380">
        <v>-1</v>
      </c>
      <c t="n" s="6" r="E380">
        <v>3</v>
      </c>
    </row>
    <row spans="1:9" r="381">
      <c t="s" s="3" r="A381">
        <v>711</v>
      </c>
    </row>
    <row spans="1:9" r="382">
      <c t="s" s="4" r="A382">
        <v>391</v>
      </c>
      <c t="s" s="4" r="B382">
        <v>742</v>
      </c>
      <c t="n" s="6" r="E382">
        <v>-1</v>
      </c>
    </row>
    <row spans="1:9" r="383">
      <c t="s" s="4" r="A383">
        <v>394</v>
      </c>
      <c t="n" s="6" r="C383">
        <v>-2</v>
      </c>
    </row>
    <row spans="1:9" r="384">
      <c t="s" s="4" r="A384">
        <v>393</v>
      </c>
      <c t="n" s="6" r="E384">
        <v>47</v>
      </c>
    </row>
    <row spans="1:9" r="385">
      <c t="s" s="4" r="A385">
        <v>794</v>
      </c>
    </row>
    <row spans="1:9" r="386">
      <c t="s" s="3" r="A386">
        <v>711</v>
      </c>
    </row>
    <row spans="1:9" r="387">
      <c t="s" s="4" r="A387">
        <v>330</v>
      </c>
      <c t="n" s="6" r="C387">
        <v>46</v>
      </c>
      <c t="n" s="6" r="G387">
        <v>47</v>
      </c>
    </row>
    <row spans="1:9" r="388">
      <c t="s" s="4" r="A388">
        <v>795</v>
      </c>
    </row>
    <row spans="1:9" r="389">
      <c t="s" s="3" r="A389">
        <v>711</v>
      </c>
    </row>
    <row spans="1:9" r="390">
      <c t="s" s="4" r="A390">
        <v>330</v>
      </c>
      <c t="n" s="6" r="C390">
        <v>150</v>
      </c>
      <c t="n" s="6" r="G390">
        <v>131</v>
      </c>
    </row>
    <row spans="1:9" r="391">
      <c t="s" s="4" r="A391">
        <v>796</v>
      </c>
    </row>
    <row spans="1:9" r="392">
      <c t="s" s="3" r="A392">
        <v>710</v>
      </c>
    </row>
    <row spans="1:9" r="393">
      <c t="s" s="4" r="A393">
        <v>390</v>
      </c>
      <c t="n" s="6" r="C393">
        <v>144</v>
      </c>
      <c t="n" s="6" r="E393">
        <v>159</v>
      </c>
      <c t="n" s="6" r="G393">
        <v>135</v>
      </c>
      <c t="n" s="6" r="I393">
        <v>170</v>
      </c>
    </row>
    <row spans="1:9" r="394">
      <c t="s" s="4" r="A394">
        <v>440</v>
      </c>
      <c t="s" s="4" r="B394">
        <v>340</v>
      </c>
      <c t="n" s="6" r="C394">
        <v>9</v>
      </c>
      <c t="n" s="6" r="E394">
        <v>16</v>
      </c>
    </row>
    <row spans="1:9" r="395">
      <c t="s" s="3" r="A395">
        <v>711</v>
      </c>
    </row>
    <row spans="1:9" r="396">
      <c t="s" s="4" r="A396">
        <v>391</v>
      </c>
      <c t="s" s="4" r="B396">
        <v>745</v>
      </c>
      <c t="n" s="6" r="C396">
        <v>9</v>
      </c>
      <c t="s" s="4" r="D396">
        <v>516</v>
      </c>
      <c t="n" s="6" r="E396">
        <v>9</v>
      </c>
      <c t="s" s="4" r="F396">
        <v>523</v>
      </c>
    </row>
    <row spans="1:9" r="397">
      <c t="s" s="4" r="A397">
        <v>394</v>
      </c>
      <c t="n" s="6" r="E397">
        <v>20</v>
      </c>
    </row>
    <row spans="1:9" r="398">
      <c t="s" s="4" r="A398">
        <v>797</v>
      </c>
    </row>
    <row spans="1:9" r="399">
      <c t="s" s="3" r="A399">
        <v>711</v>
      </c>
    </row>
    <row spans="1:9" r="400">
      <c t="s" s="4" r="A400">
        <v>330</v>
      </c>
      <c t="n" s="6" r="C400">
        <v>59</v>
      </c>
      <c t="n" s="6" r="G400">
        <v>51</v>
      </c>
    </row>
    <row spans="1:9" r="401">
      <c t="s" s="4" r="A401">
        <v>798</v>
      </c>
    </row>
    <row spans="1:9" r="402">
      <c t="s" s="3" r="A402">
        <v>711</v>
      </c>
    </row>
    <row spans="1:9" r="403">
      <c t="s" s="4" r="A403">
        <v>330</v>
      </c>
      <c t="n" s="6" r="C403">
        <v>0</v>
      </c>
      <c t="n" s="6" r="G403">
        <v>0</v>
      </c>
    </row>
    <row spans="1:9" r="404">
      <c t="s" s="4" r="A404">
        <v>799</v>
      </c>
    </row>
    <row spans="1:9" r="405">
      <c t="s" s="3" r="A405">
        <v>711</v>
      </c>
    </row>
    <row spans="1:9" r="406">
      <c t="s" s="4" r="A406">
        <v>330</v>
      </c>
      <c t="n" s="6" r="C406">
        <v>-13</v>
      </c>
      <c t="n" s="6" r="G406">
        <v>-4</v>
      </c>
    </row>
    <row spans="1:9" r="407">
      <c t="s" s="4" r="A407">
        <v>417</v>
      </c>
    </row>
    <row spans="1:9" r="408">
      <c t="s" s="3" r="A408">
        <v>711</v>
      </c>
    </row>
    <row spans="1:9" r="409">
      <c t="s" s="4" r="A409">
        <v>712</v>
      </c>
      <c t="n" s="6" r="G409">
        <v>941</v>
      </c>
    </row>
    <row spans="1:9" r="410">
      <c t="s" s="4" r="A410">
        <v>420</v>
      </c>
    </row>
    <row spans="1:9" r="411">
      <c t="s" s="3" r="A411">
        <v>711</v>
      </c>
    </row>
    <row spans="1:9" r="412">
      <c t="s" s="4" r="A412">
        <v>330</v>
      </c>
      <c t="n" s="6" r="C412">
        <v>2</v>
      </c>
    </row>
    <row spans="1:9" r="413">
      <c t="s" s="4" r="A413">
        <v>800</v>
      </c>
    </row>
    <row spans="1:9" r="414">
      <c t="s" s="3" r="A414">
        <v>711</v>
      </c>
    </row>
    <row spans="1:9" r="415">
      <c t="s" s="4" r="A415">
        <v>330</v>
      </c>
      <c t="n" s="6" r="G415">
        <v>-288</v>
      </c>
    </row>
    <row spans="1:9" r="416">
      <c t="s" s="4" r="A416">
        <v>801</v>
      </c>
    </row>
    <row spans="1:9" r="417">
      <c t="s" s="3" r="A417">
        <v>711</v>
      </c>
    </row>
    <row spans="1:9" r="418">
      <c t="s" s="4" r="A418">
        <v>330</v>
      </c>
      <c t="n" s="6" r="G418">
        <v>-262</v>
      </c>
    </row>
    <row spans="1:9" r="419">
      <c t="s" s="4" r="A419">
        <v>802</v>
      </c>
    </row>
    <row spans="1:9" r="420">
      <c t="s" s="3" r="A420">
        <v>711</v>
      </c>
    </row>
    <row spans="1:9" r="421">
      <c t="s" s="4" r="A421">
        <v>330</v>
      </c>
      <c t="n" s="6" r="G421">
        <v>-431</v>
      </c>
    </row>
    <row spans="1:9" r="422">
      <c t="s" s="4" r="A422">
        <v>803</v>
      </c>
    </row>
    <row spans="1:9" r="423">
      <c t="s" s="3" r="A423">
        <v>711</v>
      </c>
    </row>
    <row spans="1:9" r="424">
      <c t="s" s="4" r="A424">
        <v>330</v>
      </c>
      <c t="n" s="6" r="G424">
        <v>41</v>
      </c>
    </row>
    <row spans="1:9" r="425">
      <c t="s" s="4" r="A425">
        <v>804</v>
      </c>
    </row>
    <row spans="1:9" r="426">
      <c t="s" s="3" r="A426">
        <v>711</v>
      </c>
    </row>
    <row spans="1:9" r="427">
      <c t="s" s="4" r="A427">
        <v>330</v>
      </c>
      <c t="n" s="6" r="G427">
        <v>-7</v>
      </c>
    </row>
    <row spans="1:9" r="428">
      <c t="s" s="4" r="A428">
        <v>805</v>
      </c>
    </row>
    <row spans="1:9" r="429">
      <c t="s" s="3" r="A429">
        <v>711</v>
      </c>
    </row>
    <row spans="1:9" r="430">
      <c t="s" s="4" r="A430">
        <v>712</v>
      </c>
      <c t="n" s="6" r="G430">
        <v>193</v>
      </c>
    </row>
    <row spans="1:9" r="431">
      <c t="s" s="4" r="A431">
        <v>806</v>
      </c>
    </row>
    <row spans="1:9" r="432">
      <c t="s" s="3" r="A432">
        <v>710</v>
      </c>
    </row>
    <row spans="1:9" r="433">
      <c t="s" s="4" r="A433">
        <v>61</v>
      </c>
      <c t="n" s="6" r="C433">
        <v>701</v>
      </c>
      <c t="n" s="6" r="G433">
        <v>628</v>
      </c>
    </row>
    <row spans="1:9" r="434">
      <c t="s" s="4" r="A434">
        <v>807</v>
      </c>
    </row>
    <row spans="1:9" r="435">
      <c t="s" s="3" r="A435">
        <v>710</v>
      </c>
    </row>
    <row spans="1:9" r="436">
      <c t="s" s="4" r="A436">
        <v>61</v>
      </c>
      <c t="n" s="6" r="C436">
        <v>49</v>
      </c>
      <c t="n" s="6" r="G436">
        <v>61</v>
      </c>
    </row>
    <row spans="1:9" r="437">
      <c t="s" s="4" r="A437">
        <v>808</v>
      </c>
    </row>
    <row spans="1:9" r="438">
      <c t="s" s="3" r="A438">
        <v>711</v>
      </c>
    </row>
    <row spans="1:9" r="439">
      <c t="s" s="4" r="A439">
        <v>330</v>
      </c>
      <c t="n" s="6" r="C439">
        <v>2</v>
      </c>
    </row>
    <row spans="1:9" r="440">
      <c t="s" s="4" r="A440">
        <v>809</v>
      </c>
    </row>
    <row spans="1:9" r="441">
      <c t="s" s="3" r="A441">
        <v>710</v>
      </c>
    </row>
    <row spans="1:9" r="442">
      <c t="s" s="4" r="A442">
        <v>390</v>
      </c>
      <c t="n" s="6" r="C442">
        <v>-386</v>
      </c>
      <c t="n" s="6" r="E442">
        <v>-202</v>
      </c>
      <c t="n" s="6" r="G442">
        <v>-288</v>
      </c>
      <c t="n" s="6" r="I442">
        <v>-165</v>
      </c>
    </row>
    <row spans="1:9" r="443">
      <c t="s" s="4" r="A443">
        <v>440</v>
      </c>
      <c t="s" s="4" r="B443">
        <v>340</v>
      </c>
      <c t="n" s="6" r="C443">
        <v>-81</v>
      </c>
      <c t="n" s="6" r="E443">
        <v>-19</v>
      </c>
    </row>
    <row spans="1:9" r="444">
      <c t="s" s="3" r="A444">
        <v>711</v>
      </c>
    </row>
    <row spans="1:9" r="445">
      <c t="s" s="4" r="A445">
        <v>391</v>
      </c>
      <c t="s" s="4" r="B445">
        <v>720</v>
      </c>
      <c t="n" s="6" r="C445">
        <v>-81</v>
      </c>
      <c t="n" s="6" r="E445">
        <v>-19</v>
      </c>
    </row>
    <row spans="1:9" r="446">
      <c t="s" s="4" r="A446">
        <v>394</v>
      </c>
      <c t="n" s="6" r="C446">
        <v>17</v>
      </c>
      <c t="n" s="6" r="E446">
        <v>18</v>
      </c>
    </row>
    <row spans="1:9" r="447">
      <c t="s" s="4" r="A447">
        <v>330</v>
      </c>
      <c t="n" s="6" r="G447">
        <v>-288</v>
      </c>
    </row>
    <row spans="1:9" r="448">
      <c t="s" s="4" r="A448">
        <v>810</v>
      </c>
    </row>
    <row spans="1:9" r="449">
      <c t="s" s="3" r="A449">
        <v>711</v>
      </c>
    </row>
    <row spans="1:9" r="450">
      <c t="s" s="4" r="A450">
        <v>330</v>
      </c>
      <c t="n" s="6" r="G450">
        <v>-262</v>
      </c>
    </row>
    <row spans="1:9" r="451">
      <c t="s" s="4" r="A451">
        <v>811</v>
      </c>
    </row>
    <row spans="1:9" r="452">
      <c t="s" s="3" r="A452">
        <v>710</v>
      </c>
    </row>
    <row spans="1:9" r="453">
      <c t="s" s="4" r="A453">
        <v>390</v>
      </c>
      <c t="n" s="6" r="E453">
        <v>-3</v>
      </c>
      <c t="n" s="6" r="I453">
        <v>-3</v>
      </c>
    </row>
    <row spans="1:9" r="454">
      <c t="s" s="4" r="A454">
        <v>440</v>
      </c>
      <c t="s" s="4" r="B454">
        <v>340</v>
      </c>
      <c t="n" s="6" r="E454">
        <v>0</v>
      </c>
    </row>
    <row spans="1:9" r="455">
      <c t="s" s="3" r="A455">
        <v>711</v>
      </c>
    </row>
    <row spans="1:9" r="456">
      <c t="s" s="4" r="A456">
        <v>391</v>
      </c>
      <c t="s" s="4" r="B456">
        <v>720</v>
      </c>
      <c t="n" s="6" r="E456">
        <v>0</v>
      </c>
    </row>
    <row spans="1:9" r="457">
      <c t="s" s="4" r="A457">
        <v>394</v>
      </c>
      <c t="n" s="6" r="E457">
        <v>0</v>
      </c>
    </row>
    <row spans="1:9" r="458">
      <c t="s" s="4" r="A458">
        <v>812</v>
      </c>
    </row>
    <row spans="1:9" r="459">
      <c t="s" s="3" r="A459">
        <v>711</v>
      </c>
    </row>
    <row spans="1:9" r="460">
      <c t="s" s="4" r="A460">
        <v>330</v>
      </c>
      <c t="n" s="6" r="G460">
        <v>-29</v>
      </c>
    </row>
    <row spans="1:9" r="461">
      <c t="s" s="4" r="A461">
        <v>813</v>
      </c>
    </row>
    <row spans="1:9" r="462">
      <c t="s" s="3" r="A462">
        <v>711</v>
      </c>
    </row>
    <row spans="1:9" r="463">
      <c t="s" s="4" r="A463">
        <v>330</v>
      </c>
      <c t="n" s="6" r="G463">
        <v>0</v>
      </c>
    </row>
    <row spans="1:9" r="464">
      <c t="s" s="4" r="A464">
        <v>814</v>
      </c>
    </row>
    <row spans="1:9" r="465">
      <c t="s" s="3" r="A465">
        <v>711</v>
      </c>
    </row>
    <row spans="1:9" r="466">
      <c t="s" s="4" r="A466">
        <v>330</v>
      </c>
      <c t="n" s="6" r="G466">
        <v>0</v>
      </c>
    </row>
    <row spans="1:9" r="467">
      <c t="s" s="4" r="A467">
        <v>815</v>
      </c>
    </row>
    <row spans="1:9" r="468">
      <c t="s" s="3" r="A468">
        <v>711</v>
      </c>
    </row>
    <row spans="1:9" r="469">
      <c t="s" s="4" r="A469">
        <v>712</v>
      </c>
      <c t="n" s="6" r="G469">
        <v>0</v>
      </c>
    </row>
    <row spans="1:9" r="470">
      <c t="s" s="4" r="A470">
        <v>816</v>
      </c>
    </row>
    <row spans="1:9" r="471">
      <c t="s" s="3" r="A471">
        <v>711</v>
      </c>
    </row>
    <row spans="1:9" r="472">
      <c t="s" s="4" r="A472">
        <v>330</v>
      </c>
      <c t="n" s="6" r="C472">
        <v>0</v>
      </c>
    </row>
    <row spans="1:9" r="473">
      <c t="s" s="4" r="A473">
        <v>817</v>
      </c>
    </row>
    <row spans="1:9" r="474">
      <c t="s" s="3" r="A474">
        <v>711</v>
      </c>
    </row>
    <row spans="1:9" r="475">
      <c t="s" s="4" r="A475">
        <v>330</v>
      </c>
      <c t="n" s="6" r="G475">
        <v>0</v>
      </c>
    </row>
    <row spans="1:9" r="476">
      <c t="s" s="4" r="A476">
        <v>818</v>
      </c>
    </row>
    <row spans="1:9" r="477">
      <c t="s" s="3" r="A477">
        <v>711</v>
      </c>
    </row>
    <row spans="1:9" r="478">
      <c t="s" s="4" r="A478">
        <v>330</v>
      </c>
      <c t="n" s="6" r="G478">
        <v>0</v>
      </c>
    </row>
    <row spans="1:9" r="479">
      <c t="s" s="4" r="A479">
        <v>819</v>
      </c>
    </row>
    <row spans="1:9" r="480">
      <c t="s" s="3" r="A480">
        <v>711</v>
      </c>
    </row>
    <row spans="1:9" r="481">
      <c t="s" s="4" r="A481">
        <v>330</v>
      </c>
      <c t="n" s="6" r="G481">
        <v>0</v>
      </c>
    </row>
    <row spans="1:9" r="482">
      <c t="s" s="4" r="A482">
        <v>820</v>
      </c>
    </row>
    <row spans="1:9" r="483">
      <c t="s" s="3" r="A483">
        <v>711</v>
      </c>
    </row>
    <row spans="1:9" r="484">
      <c t="s" s="4" r="A484">
        <v>330</v>
      </c>
      <c t="n" s="6" r="G484">
        <v>0</v>
      </c>
    </row>
    <row spans="1:9" r="485">
      <c t="s" s="4" r="A485">
        <v>821</v>
      </c>
    </row>
    <row spans="1:9" r="486">
      <c t="s" s="3" r="A486">
        <v>711</v>
      </c>
    </row>
    <row spans="1:9" r="487">
      <c t="s" s="4" r="A487">
        <v>330</v>
      </c>
      <c t="n" s="6" r="G487">
        <v>0</v>
      </c>
    </row>
    <row spans="1:9" r="488">
      <c t="s" s="4" r="A488">
        <v>822</v>
      </c>
    </row>
    <row spans="1:9" r="489">
      <c t="s" s="3" r="A489">
        <v>711</v>
      </c>
    </row>
    <row spans="1:9" r="490">
      <c t="s" s="4" r="A490">
        <v>712</v>
      </c>
      <c t="n" s="6" r="G490">
        <v>748</v>
      </c>
    </row>
    <row spans="1:9" r="491">
      <c t="s" s="4" r="A491">
        <v>823</v>
      </c>
    </row>
    <row spans="1:9" r="492">
      <c t="s" s="3" r="A492">
        <v>711</v>
      </c>
    </row>
    <row spans="1:9" r="493">
      <c t="s" s="4" r="A493">
        <v>330</v>
      </c>
      <c t="n" s="6" r="C493">
        <v>0</v>
      </c>
    </row>
    <row spans="1:9" r="494">
      <c t="s" s="4" r="A494">
        <v>824</v>
      </c>
    </row>
    <row spans="1:9" r="495">
      <c t="s" s="3" r="A495">
        <v>711</v>
      </c>
    </row>
    <row spans="1:9" r="496">
      <c t="s" s="4" r="A496">
        <v>330</v>
      </c>
      <c t="n" s="6" r="G496">
        <v>0</v>
      </c>
    </row>
    <row spans="1:9" r="497">
      <c t="s" s="4" r="A497">
        <v>825</v>
      </c>
    </row>
    <row spans="1:9" r="498">
      <c t="s" s="3" r="A498">
        <v>711</v>
      </c>
    </row>
    <row spans="1:9" r="499">
      <c t="s" s="4" r="A499">
        <v>330</v>
      </c>
      <c t="n" s="6" r="G499">
        <v>0</v>
      </c>
    </row>
    <row spans="1:9" r="500">
      <c t="s" s="4" r="A500">
        <v>826</v>
      </c>
    </row>
    <row spans="1:9" r="501">
      <c t="s" s="3" r="A501">
        <v>711</v>
      </c>
    </row>
    <row spans="1:9" r="502">
      <c t="s" s="4" r="A502">
        <v>330</v>
      </c>
      <c t="n" s="6" r="G502">
        <v>-402</v>
      </c>
    </row>
    <row spans="1:9" r="503">
      <c t="s" s="4" r="A503">
        <v>827</v>
      </c>
    </row>
    <row spans="1:9" r="504">
      <c t="s" s="3" r="A504">
        <v>711</v>
      </c>
    </row>
    <row spans="1:9" r="505">
      <c t="s" s="4" r="A505">
        <v>330</v>
      </c>
      <c t="n" s="6" r="G505">
        <v>41</v>
      </c>
    </row>
    <row spans="1:9" r="506">
      <c t="s" s="4" r="A506">
        <v>828</v>
      </c>
    </row>
    <row spans="1:9" r="507">
      <c t="s" s="3" r="A507">
        <v>711</v>
      </c>
    </row>
    <row spans="1:9" r="508">
      <c t="s" s="4" r="A508">
        <v>330</v>
      </c>
      <c t="n" s="6" r="G508">
        <v>-7</v>
      </c>
    </row>
    <row spans="1:9" r="509">
      <c t="s" s="4" r="A509">
        <v>829</v>
      </c>
    </row>
    <row spans="1:9" r="510">
      <c t="s" s="3" r="A510">
        <v>711</v>
      </c>
    </row>
    <row spans="1:9" r="511">
      <c t="s" s="4" r="A511">
        <v>330</v>
      </c>
      <c t="n" s="6" r="G511">
        <v>-26</v>
      </c>
    </row>
    <row spans="1:9" r="512">
      <c t="s" s="4" r="A512">
        <v>830</v>
      </c>
    </row>
    <row spans="1:9" r="513">
      <c t="s" s="3" r="A513">
        <v>710</v>
      </c>
    </row>
    <row spans="1:9" r="514">
      <c t="s" s="4" r="A514">
        <v>390</v>
      </c>
      <c t="n" s="6" r="C514">
        <v>-25</v>
      </c>
      <c t="n" s="6" r="E514">
        <v>-26</v>
      </c>
      <c t="n" s="6" r="G514">
        <v>-26</v>
      </c>
      <c t="n" s="7" r="I514">
        <v>-26</v>
      </c>
    </row>
    <row spans="1:9" r="515">
      <c t="s" s="4" r="A515">
        <v>440</v>
      </c>
      <c t="s" s="4" r="B515">
        <v>340</v>
      </c>
      <c t="n" s="6" r="C515">
        <v>1</v>
      </c>
      <c t="n" s="6" r="E515">
        <v>0</v>
      </c>
    </row>
    <row spans="1:9" r="516">
      <c t="s" s="3" r="A516">
        <v>711</v>
      </c>
    </row>
    <row spans="1:9" r="517">
      <c t="s" s="4" r="A517">
        <v>391</v>
      </c>
      <c t="s" s="4" r="B517">
        <v>720</v>
      </c>
      <c t="n" s="6" r="C517">
        <v>1</v>
      </c>
      <c t="n" s="6" r="E517">
        <v>0</v>
      </c>
    </row>
    <row spans="1:9" r="518">
      <c t="s" s="4" r="A518">
        <v>394</v>
      </c>
      <c t="n" s="6" r="C518">
        <v>0</v>
      </c>
      <c t="n" s="7" r="E518">
        <v>0</v>
      </c>
    </row>
    <row spans="1:9" r="519">
      <c t="s" s="4" r="A519">
        <v>330</v>
      </c>
      <c t="n" s="6" r="G519">
        <v>-26</v>
      </c>
    </row>
    <row spans="1:9" r="520">
      <c t="s" s="4" r="A520">
        <v>831</v>
      </c>
    </row>
    <row spans="1:9" r="521">
      <c t="s" s="3" r="A521">
        <v>711</v>
      </c>
    </row>
    <row spans="1:9" r="522">
      <c t="s" s="4" r="A522">
        <v>330</v>
      </c>
      <c t="n" s="6" r="G522">
        <v>0</v>
      </c>
    </row>
    <row spans="1:9" r="523">
      <c t="s" s="4" r="A523">
        <v>832</v>
      </c>
    </row>
    <row spans="1:9" r="524">
      <c t="s" s="3" r="A524">
        <v>711</v>
      </c>
    </row>
    <row spans="1:9" r="525">
      <c t="s" s="4" r="A525">
        <v>330</v>
      </c>
      <c t="n" s="6" r="G525">
        <v>0</v>
      </c>
    </row>
    <row spans="1:9" r="526">
      <c t="s" s="4" r="A526">
        <v>490</v>
      </c>
    </row>
    <row spans="1:9" r="527">
      <c t="s" s="3" r="A527">
        <v>711</v>
      </c>
    </row>
    <row spans="1:9" r="528">
      <c t="s" s="4" r="A528">
        <v>67</v>
      </c>
      <c t="n" s="6" r="C528">
        <v>394</v>
      </c>
    </row>
    <row spans="1:9" r="529">
      <c t="s" s="4" r="A529">
        <v>318</v>
      </c>
      <c t="n" s="6" r="C529">
        <v>115947</v>
      </c>
      <c t="n" s="6" r="G529">
        <v>118163</v>
      </c>
    </row>
    <row spans="1:9" r="530">
      <c t="s" s="4" r="A530">
        <v>833</v>
      </c>
    </row>
    <row spans="1:9" r="531">
      <c t="s" s="3" r="A531">
        <v>711</v>
      </c>
    </row>
    <row spans="1:9" r="532">
      <c t="s" s="4" r="A532">
        <v>67</v>
      </c>
      <c t="n" s="6" r="C532">
        <v>0</v>
      </c>
    </row>
    <row spans="1:9" r="533">
      <c t="s" s="4" r="A533">
        <v>318</v>
      </c>
      <c t="n" s="6" r="C533">
        <v>155</v>
      </c>
      <c t="n" s="6" r="G533">
        <v>140</v>
      </c>
    </row>
    <row spans="1:9" r="534">
      <c t="s" s="4" r="A534">
        <v>834</v>
      </c>
    </row>
    <row spans="1:9" r="535">
      <c t="s" s="3" r="A535">
        <v>711</v>
      </c>
    </row>
    <row spans="1:9" r="536">
      <c t="s" s="4" r="A536">
        <v>67</v>
      </c>
      <c t="n" s="6" r="C536">
        <v>0</v>
      </c>
    </row>
    <row spans="1:9" r="537">
      <c t="s" s="4" r="A537">
        <v>318</v>
      </c>
      <c t="n" s="6" r="C537">
        <v>74474</v>
      </c>
      <c t="n" s="6" r="G537">
        <v>78099</v>
      </c>
    </row>
    <row spans="1:9" r="538">
      <c t="s" s="4" r="A538">
        <v>835</v>
      </c>
    </row>
    <row spans="1:9" r="539">
      <c t="s" s="3" r="A539">
        <v>711</v>
      </c>
    </row>
    <row spans="1:9" r="540">
      <c t="s" s="4" r="A540">
        <v>67</v>
      </c>
      <c t="n" s="6" r="C540">
        <v>0</v>
      </c>
    </row>
    <row spans="1:9" r="541">
      <c t="s" s="4" r="A541">
        <v>318</v>
      </c>
      <c t="n" s="7" r="C541">
        <v>40156</v>
      </c>
      <c t="n" s="7" r="G541">
        <v>38700</v>
      </c>
    </row>
    <row spans="1:9" r="542">
      <c t="n" r="A542"/>
    </row>
    <row spans="1:9" r="543">
      <c t="s" s="4" r="A543">
        <v>64</v>
      </c>
      <c t="s" s="4" r="B543">
        <v>96</v>
      </c>
    </row>
    <row spans="1:9" r="544">
      <c t="s" s="4" r="A544">
        <v>97</v>
      </c>
      <c t="s" s="4" r="B544">
        <v>836</v>
      </c>
    </row>
    <row spans="1:9" r="545">
      <c t="s" s="4" r="A545">
        <v>99</v>
      </c>
      <c t="s" s="4" r="B545">
        <v>519</v>
      </c>
    </row>
    <row spans="1:9" r="546">
      <c t="s" s="4" r="A546">
        <v>516</v>
      </c>
      <c t="s" s="4" r="B546">
        <v>520</v>
      </c>
    </row>
    <row spans="1:9" r="547">
      <c t="s" s="4" r="A547">
        <v>361</v>
      </c>
      <c t="s" s="4" r="B547">
        <v>527</v>
      </c>
    </row>
    <row spans="1:9" r="548">
      <c t="s" s="4" r="A548">
        <v>343</v>
      </c>
      <c t="s" s="4" r="B548">
        <v>522</v>
      </c>
    </row>
    <row spans="1:9" r="549">
      <c t="s" s="4" r="A549">
        <v>500</v>
      </c>
      <c t="s" s="4" r="B549">
        <v>524</v>
      </c>
    </row>
    <row spans="1:9" r="550">
      <c t="s" s="4" r="A550">
        <v>521</v>
      </c>
      <c t="s" s="4" r="B550">
        <v>525</v>
      </c>
    </row>
    <row spans="1:9" r="551">
      <c t="s" s="4" r="A551">
        <v>523</v>
      </c>
      <c t="s" s="4" r="B551">
        <v>528</v>
      </c>
    </row>
    <row spans="1:9" r="552">
      <c t="s" s="4" r="A552">
        <v>397</v>
      </c>
      <c t="s" s="4" r="B552">
        <v>837</v>
      </c>
    </row>
  </sheetData>
  <mergeCells count="17">
    <mergeCell ref="A1:B2"/>
    <mergeCell ref="C1:F1"/>
    <mergeCell ref="G1:H1"/>
    <mergeCell ref="C2:D2"/>
    <mergeCell ref="E2:F2"/>
    <mergeCell ref="G2:H2"/>
    <mergeCell ref="A542:H542"/>
    <mergeCell ref="B543:H543"/>
    <mergeCell ref="B544:H544"/>
    <mergeCell ref="B545:H545"/>
    <mergeCell ref="B546:H546"/>
    <mergeCell ref="B547:H547"/>
    <mergeCell ref="B548:H548"/>
    <mergeCell ref="B549:H549"/>
    <mergeCell ref="B550:H550"/>
    <mergeCell ref="B551:H551"/>
    <mergeCell ref="B552:H55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838</v>
      </c>
      <c t="s" s="2" r="C1">
        <v>1</v>
      </c>
      <c t="s" s="2" r="E1">
        <v>530</v>
      </c>
    </row>
    <row spans="1:5" r="2">
      <c t="s" s="2" r="C2">
        <v>2</v>
      </c>
      <c t="s" s="2" r="D2">
        <v>23</v>
      </c>
      <c t="s" s="2" r="E2">
        <v>59</v>
      </c>
    </row>
    <row spans="1:5" r="3">
      <c t="s" s="3" r="A3">
        <v>531</v>
      </c>
    </row>
    <row spans="1:5" r="4">
      <c t="s" s="4" r="A4">
        <v>839</v>
      </c>
      <c t="s" s="4" r="B4">
        <v>64</v>
      </c>
      <c t="n" s="7" r="C4">
        <v>-3</v>
      </c>
      <c t="n" s="7" r="D4">
        <v>-27</v>
      </c>
    </row>
    <row spans="1:5" r="5">
      <c t="s" s="4" r="A5">
        <v>840</v>
      </c>
      <c t="n" s="6" r="C5">
        <v>0</v>
      </c>
      <c t="n" s="7" r="E5">
        <v>0</v>
      </c>
    </row>
    <row spans="1:5" r="6">
      <c t="s" s="4" r="A6">
        <v>841</v>
      </c>
      <c t="n" s="6" r="C6">
        <v>0</v>
      </c>
      <c t="n" s="6" r="E6">
        <v>45</v>
      </c>
    </row>
    <row spans="1:5" r="7">
      <c t="s" s="4" r="A7">
        <v>842</v>
      </c>
    </row>
    <row spans="1:5" r="8">
      <c t="s" s="3" r="A8">
        <v>531</v>
      </c>
    </row>
    <row spans="1:5" r="9">
      <c t="s" s="4" r="A9">
        <v>839</v>
      </c>
      <c t="n" s="6" r="C9">
        <v>2</v>
      </c>
      <c t="n" s="6" r="E9">
        <v>0</v>
      </c>
    </row>
    <row spans="1:5" r="10">
      <c t="s" s="4" r="A10">
        <v>843</v>
      </c>
    </row>
    <row spans="1:5" r="11">
      <c t="s" s="3" r="A11">
        <v>531</v>
      </c>
    </row>
    <row spans="1:5" r="12">
      <c t="s" s="4" r="A12">
        <v>839</v>
      </c>
      <c t="n" s="6" r="C12">
        <v>0</v>
      </c>
    </row>
    <row spans="1:5" r="13">
      <c t="s" s="4" r="A13">
        <v>844</v>
      </c>
    </row>
    <row spans="1:5" r="14">
      <c t="s" s="3" r="A14">
        <v>531</v>
      </c>
    </row>
    <row spans="1:5" r="15">
      <c t="s" s="4" r="A15">
        <v>839</v>
      </c>
      <c t="n" s="7" r="C15">
        <v>-4</v>
      </c>
      <c t="n" s="7" r="E15">
        <v>10</v>
      </c>
    </row>
    <row spans="1:5" r="16">
      <c t="n" r="A16"/>
    </row>
    <row spans="1:5" r="17">
      <c t="s" s="4" r="A17">
        <v>64</v>
      </c>
      <c t="s" s="4" r="B17">
        <v>845</v>
      </c>
    </row>
  </sheetData>
  <mergeCells count="4">
    <mergeCell ref="A1:B2"/>
    <mergeCell ref="C1:D1"/>
    <mergeCell ref="A16:D16"/>
    <mergeCell ref="B17:D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v>
      </c>
      <c t="s" s="2" r="B1">
        <v>1</v>
      </c>
    </row>
    <row spans="1:3" r="2">
      <c t="s" s="2" r="B2">
        <v>2</v>
      </c>
      <c t="s" s="2" r="C2">
        <v>23</v>
      </c>
    </row>
    <row spans="1:3" r="3">
      <c t="s" s="3" r="A3">
        <v>47</v>
      </c>
    </row>
    <row spans="1:3" r="4">
      <c t="s" s="4" r="A4">
        <v>48</v>
      </c>
      <c t="n" s="7" r="B4">
        <v>28</v>
      </c>
      <c t="n" s="7" r="C4">
        <v>145</v>
      </c>
    </row>
    <row spans="1:3" r="5">
      <c t="s" s="4" r="A5">
        <v>49</v>
      </c>
      <c t="n" s="6" r="B5">
        <v>270</v>
      </c>
      <c t="n" s="6" r="C5">
        <v>258</v>
      </c>
    </row>
    <row spans="1:3" r="6">
      <c t="s" s="3" r="A6">
        <v>50</v>
      </c>
    </row>
    <row spans="1:3" r="7">
      <c t="s" s="4" r="A7">
        <v>51</v>
      </c>
      <c t="n" s="6" r="B7">
        <v>242</v>
      </c>
      <c t="n" s="6" r="C7">
        <v>113</v>
      </c>
    </row>
    <row spans="1:3" r="8">
      <c t="s" s="4" r="A8">
        <v>52</v>
      </c>
    </row>
    <row spans="1:3" r="9">
      <c t="s" s="3" r="A9">
        <v>50</v>
      </c>
    </row>
    <row spans="1:3" r="10">
      <c t="s" s="4" r="A10">
        <v>53</v>
      </c>
      <c t="n" s="6" r="B10">
        <v>226</v>
      </c>
      <c t="n" s="6" r="C10">
        <v>103</v>
      </c>
    </row>
    <row spans="1:3" r="11">
      <c t="s" s="4" r="A11">
        <v>54</v>
      </c>
    </row>
    <row spans="1:3" r="12">
      <c t="s" s="3" r="A12">
        <v>50</v>
      </c>
    </row>
    <row spans="1:3" r="13">
      <c t="s" s="4" r="A13">
        <v>55</v>
      </c>
      <c t="n" s="6" r="B13">
        <v>16</v>
      </c>
      <c t="n" s="6" r="C13">
        <v>10</v>
      </c>
    </row>
    <row spans="1:3" r="14">
      <c t="s" s="4" r="A14">
        <v>56</v>
      </c>
    </row>
    <row spans="1:3" r="15">
      <c t="s" s="3" r="A15">
        <v>50</v>
      </c>
    </row>
    <row spans="1:3" r="16">
      <c t="s" s="4" r="A16">
        <v>57</v>
      </c>
      <c t="n" s="7" r="B16">
        <v>0</v>
      </c>
      <c t="n" s="7" r="C16">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s>
  <sheetData>
    <row spans="1:8" r="1">
      <c t="s" s="1" r="A1">
        <v>846</v>
      </c>
      <c t="s" s="2" r="C1">
        <v>1</v>
      </c>
    </row>
    <row spans="1:8" r="2">
      <c t="s" s="2" r="C2">
        <v>2</v>
      </c>
      <c t="s" s="2" r="E2">
        <v>23</v>
      </c>
      <c t="s" s="2" r="G2">
        <v>59</v>
      </c>
      <c t="s" s="2" r="H2">
        <v>314</v>
      </c>
    </row>
    <row spans="1:8" r="3">
      <c t="s" s="3" r="A3">
        <v>847</v>
      </c>
    </row>
    <row spans="1:8" r="4">
      <c t="s" s="4" r="A4">
        <v>848</v>
      </c>
      <c t="n" s="7" r="C4">
        <v>-34</v>
      </c>
      <c t="n" s="7" r="E4">
        <v>5</v>
      </c>
    </row>
    <row spans="1:8" r="5">
      <c t="s" s="4" r="A5">
        <v>849</v>
      </c>
      <c t="n" s="6" r="C5">
        <v>122</v>
      </c>
      <c t="n" s="7" r="G5">
        <v>165</v>
      </c>
    </row>
    <row spans="1:8" r="6">
      <c t="s" s="4" r="A6">
        <v>112</v>
      </c>
    </row>
    <row spans="1:8" r="7">
      <c t="s" s="3" r="A7">
        <v>847</v>
      </c>
    </row>
    <row spans="1:8" r="8">
      <c t="s" s="4" r="A8">
        <v>848</v>
      </c>
      <c t="n" s="6" r="C8">
        <v>0</v>
      </c>
      <c t="n" s="6" r="E8">
        <v>5</v>
      </c>
    </row>
    <row spans="1:8" r="9">
      <c t="s" s="4" r="A9">
        <v>662</v>
      </c>
    </row>
    <row spans="1:8" r="10">
      <c t="s" s="3" r="A10">
        <v>847</v>
      </c>
    </row>
    <row spans="1:8" r="11">
      <c t="s" s="4" r="A11">
        <v>849</v>
      </c>
      <c t="n" s="6" r="C11">
        <v>0</v>
      </c>
      <c t="n" s="6" r="G11">
        <v>4</v>
      </c>
    </row>
    <row spans="1:8" r="12">
      <c t="s" s="4" r="A12">
        <v>716</v>
      </c>
    </row>
    <row spans="1:8" r="13">
      <c t="s" s="3" r="A13">
        <v>847</v>
      </c>
    </row>
    <row spans="1:8" r="14">
      <c t="s" s="4" r="A14">
        <v>848</v>
      </c>
      <c t="n" s="6" r="C14">
        <v>0</v>
      </c>
      <c t="n" s="6" r="E14">
        <v>3</v>
      </c>
    </row>
    <row spans="1:8" r="15">
      <c t="s" s="4" r="A15">
        <v>849</v>
      </c>
      <c t="n" s="6" r="C15">
        <v>0</v>
      </c>
      <c t="n" s="6" r="G15">
        <v>31</v>
      </c>
    </row>
    <row spans="1:8" r="16">
      <c t="s" s="4" r="A16">
        <v>342</v>
      </c>
    </row>
    <row spans="1:8" r="17">
      <c t="s" s="3" r="A17">
        <v>847</v>
      </c>
    </row>
    <row spans="1:8" r="18">
      <c t="s" s="4" r="A18">
        <v>848</v>
      </c>
      <c t="n" s="6" r="C18">
        <v>0</v>
      </c>
      <c t="n" s="6" r="E18">
        <v>1</v>
      </c>
    </row>
    <row spans="1:8" r="19">
      <c t="s" s="4" r="A19">
        <v>849</v>
      </c>
      <c t="n" s="6" r="C19">
        <v>0</v>
      </c>
      <c t="n" s="6" r="G19">
        <v>1</v>
      </c>
    </row>
    <row spans="1:8" r="20">
      <c t="s" s="4" r="A20">
        <v>717</v>
      </c>
    </row>
    <row spans="1:8" r="21">
      <c t="s" s="3" r="A21">
        <v>847</v>
      </c>
    </row>
    <row spans="1:8" r="22">
      <c t="s" s="4" r="A22">
        <v>849</v>
      </c>
      <c t="n" s="6" r="C22">
        <v>0</v>
      </c>
      <c t="n" s="6" r="G22">
        <v>6</v>
      </c>
    </row>
    <row spans="1:8" r="23">
      <c t="s" s="4" r="A23">
        <v>346</v>
      </c>
    </row>
    <row spans="1:8" r="24">
      <c t="s" s="3" r="A24">
        <v>847</v>
      </c>
    </row>
    <row spans="1:8" r="25">
      <c t="s" s="4" r="A25">
        <v>848</v>
      </c>
      <c t="n" s="6" r="C25">
        <v>0</v>
      </c>
      <c t="n" s="6" r="E25">
        <v>0</v>
      </c>
    </row>
    <row spans="1:8" r="26">
      <c t="s" s="4" r="A26">
        <v>849</v>
      </c>
      <c t="n" s="6" r="C26">
        <v>0</v>
      </c>
      <c t="n" s="6" r="G26">
        <v>1</v>
      </c>
    </row>
    <row spans="1:8" r="27">
      <c t="s" s="4" r="A27">
        <v>714</v>
      </c>
    </row>
    <row spans="1:8" r="28">
      <c t="s" s="3" r="A28">
        <v>847</v>
      </c>
    </row>
    <row spans="1:8" r="29">
      <c t="s" s="4" r="A29">
        <v>848</v>
      </c>
      <c t="n" s="6" r="C29">
        <v>0</v>
      </c>
      <c t="n" s="6" r="E29">
        <v>1</v>
      </c>
    </row>
    <row spans="1:8" r="30">
      <c t="s" s="4" r="A30">
        <v>849</v>
      </c>
      <c t="n" s="6" r="C30">
        <v>122</v>
      </c>
      <c t="n" s="6" r="G30">
        <v>119</v>
      </c>
    </row>
    <row spans="1:8" r="31">
      <c t="s" s="4" r="A31">
        <v>850</v>
      </c>
    </row>
    <row spans="1:8" r="32">
      <c t="s" s="3" r="A32">
        <v>847</v>
      </c>
    </row>
    <row spans="1:8" r="33">
      <c t="s" s="4" r="A33">
        <v>849</v>
      </c>
      <c t="n" s="6" r="C33">
        <v>0</v>
      </c>
      <c t="n" s="6" r="G33">
        <v>3</v>
      </c>
    </row>
    <row spans="1:8" r="34">
      <c t="s" s="4" r="A34">
        <v>113</v>
      </c>
    </row>
    <row spans="1:8" r="35">
      <c t="s" s="3" r="A35">
        <v>847</v>
      </c>
    </row>
    <row spans="1:8" r="36">
      <c t="s" s="4" r="A36">
        <v>848</v>
      </c>
      <c t="n" s="6" r="C36">
        <v>-34</v>
      </c>
      <c t="n" s="6" r="E36">
        <v>0</v>
      </c>
    </row>
    <row spans="1:8" r="37">
      <c t="s" s="4" r="A37">
        <v>849</v>
      </c>
      <c t="n" s="6" r="C37">
        <v>0</v>
      </c>
      <c t="n" s="6" r="G37">
        <v>281</v>
      </c>
    </row>
    <row spans="1:8" r="38">
      <c t="s" s="4" r="A38">
        <v>95</v>
      </c>
    </row>
    <row spans="1:8" r="39">
      <c t="s" s="3" r="A39">
        <v>847</v>
      </c>
    </row>
    <row spans="1:8" r="40">
      <c t="s" s="4" r="A40">
        <v>726</v>
      </c>
      <c t="n" s="6" r="E40">
        <v>137</v>
      </c>
      <c t="n" s="7" r="H40">
        <v>112</v>
      </c>
    </row>
    <row spans="1:8" r="41">
      <c t="s" s="4" r="A41">
        <v>390</v>
      </c>
      <c t="n" s="6" r="C41">
        <v>154</v>
      </c>
      <c t="n" s="6" r="G41">
        <v>139</v>
      </c>
    </row>
    <row spans="1:8" r="42">
      <c t="s" s="4" r="A42">
        <v>391</v>
      </c>
      <c t="s" s="4" r="B42">
        <v>536</v>
      </c>
      <c t="n" s="6" r="C42">
        <v>0</v>
      </c>
    </row>
    <row spans="1:8" r="43">
      <c t="s" s="4" r="A43">
        <v>718</v>
      </c>
      <c t="s" s="4" r="B43">
        <v>851</v>
      </c>
      <c t="n" s="6" r="E43">
        <v>1</v>
      </c>
    </row>
    <row spans="1:8" r="44">
      <c t="s" s="4" r="A44">
        <v>728</v>
      </c>
      <c t="n" s="6" r="E44">
        <v>38</v>
      </c>
    </row>
    <row spans="1:8" r="45">
      <c t="s" s="4" r="A45">
        <v>393</v>
      </c>
      <c t="n" s="6" r="C45">
        <v>38</v>
      </c>
    </row>
    <row spans="1:8" r="46">
      <c t="s" s="4" r="A46">
        <v>729</v>
      </c>
      <c t="n" s="6" r="E46">
        <v>5</v>
      </c>
    </row>
    <row spans="1:8" r="47">
      <c t="s" s="4" r="A47">
        <v>394</v>
      </c>
      <c t="n" s="6" r="C47">
        <v>5</v>
      </c>
    </row>
    <row spans="1:8" r="48">
      <c t="s" s="4" r="A48">
        <v>730</v>
      </c>
      <c t="n" s="6" r="E48">
        <v>6</v>
      </c>
    </row>
    <row spans="1:8" r="49">
      <c t="s" s="4" r="A49">
        <v>395</v>
      </c>
      <c t="n" s="6" r="C49">
        <v>10</v>
      </c>
    </row>
    <row spans="1:8" r="50">
      <c t="s" s="4" r="A50">
        <v>731</v>
      </c>
      <c t="s" s="4" r="B50">
        <v>516</v>
      </c>
      <c t="n" s="6" r="E50">
        <v>1</v>
      </c>
    </row>
    <row spans="1:8" r="51">
      <c t="s" s="4" r="A51">
        <v>396</v>
      </c>
      <c t="s" s="4" r="B51">
        <v>516</v>
      </c>
      <c t="n" s="6" r="C51">
        <v>3</v>
      </c>
    </row>
    <row spans="1:8" r="52">
      <c t="s" s="4" r="A52">
        <v>732</v>
      </c>
      <c t="s" s="4" r="B52">
        <v>516</v>
      </c>
      <c t="n" s="6" r="E52">
        <v>4</v>
      </c>
    </row>
    <row spans="1:8" r="53">
      <c t="s" s="4" r="A53">
        <v>398</v>
      </c>
      <c t="s" s="4" r="B53">
        <v>516</v>
      </c>
      <c t="n" s="6" r="C53">
        <v>15</v>
      </c>
    </row>
    <row spans="1:8" r="54">
      <c t="s" s="4" r="A54">
        <v>741</v>
      </c>
    </row>
    <row spans="1:8" r="55">
      <c t="s" s="3" r="A55">
        <v>847</v>
      </c>
    </row>
    <row spans="1:8" r="56">
      <c t="s" s="4" r="A56">
        <v>390</v>
      </c>
      <c t="n" s="6" r="E56">
        <v>315</v>
      </c>
      <c t="n" s="6" r="H56">
        <v>286</v>
      </c>
    </row>
    <row spans="1:8" r="57">
      <c t="s" s="4" r="A57">
        <v>391</v>
      </c>
      <c t="s" s="4" r="B57">
        <v>852</v>
      </c>
      <c t="n" s="6" r="E57">
        <v>19</v>
      </c>
    </row>
    <row spans="1:8" r="58">
      <c t="s" s="4" r="A58">
        <v>393</v>
      </c>
      <c t="n" s="6" r="E58">
        <v>41</v>
      </c>
    </row>
    <row spans="1:8" r="59">
      <c t="s" s="4" r="A59">
        <v>394</v>
      </c>
      <c t="n" s="6" r="E59">
        <v>31</v>
      </c>
    </row>
    <row spans="1:8" r="60">
      <c t="s" s="4" r="A60">
        <v>779</v>
      </c>
    </row>
    <row spans="1:8" r="61">
      <c t="s" s="3" r="A61">
        <v>847</v>
      </c>
    </row>
    <row spans="1:8" r="62">
      <c t="s" s="4" r="A62">
        <v>390</v>
      </c>
      <c t="n" s="6" r="C62">
        <v>36</v>
      </c>
      <c t="n" s="6" r="E62">
        <v>48</v>
      </c>
      <c t="n" s="6" r="G62">
        <v>38</v>
      </c>
      <c t="n" s="6" r="H62">
        <v>48</v>
      </c>
    </row>
    <row spans="1:8" r="63">
      <c t="s" s="4" r="A63">
        <v>718</v>
      </c>
      <c t="s" s="4" r="B63">
        <v>361</v>
      </c>
      <c t="n" s="6" r="E63">
        <v>-2</v>
      </c>
    </row>
    <row spans="1:8" r="64">
      <c t="s" s="4" r="A64">
        <v>393</v>
      </c>
      <c t="n" s="6" r="E64">
        <v>2</v>
      </c>
    </row>
    <row spans="1:8" r="65">
      <c t="s" s="4" r="A65">
        <v>395</v>
      </c>
      <c t="n" s="6" r="C65">
        <v>2</v>
      </c>
    </row>
    <row spans="1:8" r="66">
      <c t="s" s="4" r="A66">
        <v>853</v>
      </c>
    </row>
    <row spans="1:8" r="67">
      <c t="s" s="3" r="A67">
        <v>847</v>
      </c>
    </row>
    <row spans="1:8" r="68">
      <c t="s" s="4" r="A68">
        <v>390</v>
      </c>
      <c t="n" s="6" r="E68">
        <v>-6</v>
      </c>
      <c t="n" s="6" r="H68">
        <v>-3</v>
      </c>
    </row>
    <row spans="1:8" r="69">
      <c t="s" s="4" r="A69">
        <v>391</v>
      </c>
      <c t="s" s="4" r="B69">
        <v>852</v>
      </c>
      <c t="n" s="6" r="E69">
        <v>3</v>
      </c>
    </row>
    <row spans="1:8" r="70">
      <c t="s" s="4" r="A70">
        <v>393</v>
      </c>
      <c t="n" s="6" r="E70">
        <v>-6</v>
      </c>
    </row>
    <row spans="1:8" r="71">
      <c t="s" s="4" r="A71">
        <v>854</v>
      </c>
    </row>
    <row spans="1:8" r="72">
      <c t="s" s="3" r="A72">
        <v>847</v>
      </c>
    </row>
    <row spans="1:8" r="73">
      <c t="s" s="4" r="A73">
        <v>390</v>
      </c>
      <c t="n" s="6" r="C73">
        <v>3</v>
      </c>
      <c t="n" s="6" r="E73">
        <v>5</v>
      </c>
      <c t="n" s="6" r="G73">
        <v>0</v>
      </c>
      <c t="n" s="6" r="H73">
        <v>5</v>
      </c>
    </row>
    <row spans="1:8" r="74">
      <c t="s" s="4" r="A74">
        <v>391</v>
      </c>
      <c t="s" s="4" r="B74">
        <v>86</v>
      </c>
      <c t="n" s="6" r="C74">
        <v>-5</v>
      </c>
      <c t="s" s="4" r="D74">
        <v>64</v>
      </c>
      <c t="n" s="6" r="E74">
        <v>11</v>
      </c>
      <c t="s" s="4" r="F74">
        <v>361</v>
      </c>
    </row>
    <row spans="1:8" r="75">
      <c t="s" s="4" r="A75">
        <v>393</v>
      </c>
      <c t="n" s="6" r="C75">
        <v>8</v>
      </c>
    </row>
    <row spans="1:8" r="76">
      <c t="s" s="4" r="A76">
        <v>394</v>
      </c>
      <c t="n" s="6" r="E76">
        <v>11</v>
      </c>
    </row>
    <row spans="1:8" r="77">
      <c t="s" s="4" r="A77">
        <v>855</v>
      </c>
    </row>
    <row spans="1:8" r="78">
      <c t="s" s="3" r="A78">
        <v>847</v>
      </c>
    </row>
    <row spans="1:8" r="79">
      <c t="s" s="4" r="A79">
        <v>390</v>
      </c>
      <c t="n" s="6" r="C79">
        <v>-32</v>
      </c>
      <c t="n" s="6" r="E79">
        <v>-30</v>
      </c>
      <c t="n" s="6" r="G79">
        <v>-29</v>
      </c>
      <c t="n" s="6" r="H79">
        <v>-27</v>
      </c>
    </row>
    <row spans="1:8" r="80">
      <c t="s" s="4" r="A80">
        <v>391</v>
      </c>
      <c t="s" s="4" r="B80">
        <v>86</v>
      </c>
      <c t="n" s="6" r="C80">
        <v>-3</v>
      </c>
      <c t="s" s="4" r="D80">
        <v>64</v>
      </c>
      <c t="n" s="6" r="E80">
        <v>-3</v>
      </c>
      <c t="s" s="4" r="F80">
        <v>361</v>
      </c>
    </row>
    <row spans="1:8" r="81">
      <c t="s" s="4" r="A81">
        <v>856</v>
      </c>
    </row>
    <row spans="1:8" r="82">
      <c t="s" s="3" r="A82">
        <v>847</v>
      </c>
    </row>
    <row spans="1:8" r="83">
      <c t="s" s="4" r="A83">
        <v>390</v>
      </c>
      <c t="s" s="4" r="B83">
        <v>343</v>
      </c>
      <c t="n" s="6" r="C83">
        <v>260</v>
      </c>
      <c t="n" s="6" r="G83">
        <v>253</v>
      </c>
    </row>
    <row spans="1:8" r="84">
      <c t="s" s="4" r="A84">
        <v>391</v>
      </c>
      <c t="s" s="4" r="B84">
        <v>857</v>
      </c>
      <c t="n" s="6" r="C84">
        <v>1</v>
      </c>
    </row>
    <row spans="1:8" r="85">
      <c t="s" s="4" r="A85">
        <v>393</v>
      </c>
      <c t="s" s="4" r="B85">
        <v>343</v>
      </c>
      <c t="n" s="6" r="C85">
        <v>8</v>
      </c>
    </row>
    <row spans="1:8" r="86">
      <c t="s" s="4" r="A86">
        <v>394</v>
      </c>
      <c t="s" s="4" r="B86">
        <v>343</v>
      </c>
      <c t="n" s="6" r="C86">
        <v>-2</v>
      </c>
    </row>
    <row spans="1:8" r="87">
      <c t="s" s="4" r="A87">
        <v>858</v>
      </c>
    </row>
    <row spans="1:8" r="88">
      <c t="s" s="3" r="A88">
        <v>847</v>
      </c>
    </row>
    <row spans="1:8" r="89">
      <c t="s" s="4" r="A89">
        <v>390</v>
      </c>
      <c t="n" s="6" r="C89">
        <v>144</v>
      </c>
      <c t="n" s="6" r="E89">
        <v>159</v>
      </c>
      <c t="n" s="6" r="G89">
        <v>135</v>
      </c>
      <c t="n" s="6" r="H89">
        <v>170</v>
      </c>
    </row>
    <row spans="1:8" r="90">
      <c t="s" s="4" r="A90">
        <v>391</v>
      </c>
      <c t="s" s="4" r="B90">
        <v>86</v>
      </c>
      <c t="n" s="6" r="C90">
        <v>9</v>
      </c>
      <c t="s" s="4" r="D90">
        <v>64</v>
      </c>
      <c t="n" s="6" r="E90">
        <v>9</v>
      </c>
      <c t="s" s="4" r="F90">
        <v>361</v>
      </c>
    </row>
    <row spans="1:8" r="91">
      <c t="s" s="4" r="A91">
        <v>394</v>
      </c>
      <c t="n" s="6" r="E91">
        <v>20</v>
      </c>
    </row>
    <row spans="1:8" r="92">
      <c t="s" s="4" r="A92">
        <v>859</v>
      </c>
    </row>
    <row spans="1:8" r="93">
      <c t="s" s="3" r="A93">
        <v>847</v>
      </c>
    </row>
    <row spans="1:8" r="94">
      <c t="s" s="4" r="A94">
        <v>390</v>
      </c>
      <c t="n" s="6" r="C94">
        <v>145</v>
      </c>
      <c t="n" s="6" r="E94">
        <v>187</v>
      </c>
      <c t="n" s="7" r="G94">
        <v>147</v>
      </c>
      <c t="n" s="7" r="H94">
        <v>141</v>
      </c>
    </row>
    <row spans="1:8" r="95">
      <c t="s" s="4" r="A95">
        <v>391</v>
      </c>
      <c t="s" s="4" r="B95">
        <v>852</v>
      </c>
      <c t="n" s="6" r="E95">
        <v>-1</v>
      </c>
    </row>
    <row spans="1:8" r="96">
      <c t="s" s="4" r="A96">
        <v>393</v>
      </c>
      <c t="n" s="7" r="E96">
        <v>47</v>
      </c>
    </row>
    <row spans="1:8" r="97">
      <c t="s" s="4" r="A97">
        <v>394</v>
      </c>
      <c t="n" s="7" r="C97">
        <v>-2</v>
      </c>
    </row>
    <row spans="1:8" r="98">
      <c t="n" r="A98"/>
    </row>
    <row spans="1:8" r="99">
      <c t="s" s="4" r="A99">
        <v>64</v>
      </c>
      <c t="s" s="4" r="B99">
        <v>520</v>
      </c>
    </row>
    <row spans="1:8" r="100">
      <c t="s" s="4" r="A100">
        <v>97</v>
      </c>
      <c t="s" s="4" r="B100">
        <v>522</v>
      </c>
    </row>
    <row spans="1:8" r="101">
      <c t="s" s="4" r="A101">
        <v>99</v>
      </c>
      <c t="s" s="4" r="B101">
        <v>524</v>
      </c>
    </row>
    <row spans="1:8" r="102">
      <c t="s" s="4" r="A102">
        <v>516</v>
      </c>
      <c t="s" s="4" r="B102">
        <v>525</v>
      </c>
    </row>
    <row spans="1:8" r="103">
      <c t="s" s="4" r="A103">
        <v>361</v>
      </c>
      <c t="s" s="4" r="B103">
        <v>528</v>
      </c>
    </row>
    <row spans="1:8" r="104">
      <c t="s" s="4" r="A104">
        <v>343</v>
      </c>
      <c t="s" s="4" r="B104">
        <v>837</v>
      </c>
    </row>
  </sheetData>
  <mergeCells count="11">
    <mergeCell ref="A1:B2"/>
    <mergeCell ref="C1:F1"/>
    <mergeCell ref="C2:D2"/>
    <mergeCell ref="E2:F2"/>
    <mergeCell ref="A98:G98"/>
    <mergeCell ref="B99:G99"/>
    <mergeCell ref="B100:G100"/>
    <mergeCell ref="B101:G101"/>
    <mergeCell ref="B102:G102"/>
    <mergeCell ref="B103:G103"/>
    <mergeCell ref="B104:G10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9"/>
    <col customWidth="1" max="7" min="7" width="14"/>
  </cols>
  <sheetData>
    <row spans="1:7" r="1">
      <c t="s" s="1" r="A1">
        <v>860</v>
      </c>
      <c t="s" s="2" r="C1">
        <v>1</v>
      </c>
      <c t="n" r="E1"/>
    </row>
    <row spans="1:7" r="2">
      <c t="s" s="2" r="C2">
        <v>2</v>
      </c>
      <c t="s" s="2" r="D2">
        <v>23</v>
      </c>
      <c t="s" s="2" r="E2">
        <v>59</v>
      </c>
      <c t="s" s="2" r="G2">
        <v>314</v>
      </c>
    </row>
    <row spans="1:7" r="3">
      <c t="s" s="3" r="A3">
        <v>861</v>
      </c>
    </row>
    <row spans="1:7" r="4">
      <c t="s" s="4" r="A4">
        <v>61</v>
      </c>
      <c t="n" s="7" r="C4">
        <v>25215</v>
      </c>
      <c t="n" s="7" r="E4">
        <v>24657</v>
      </c>
    </row>
    <row spans="1:7" r="5">
      <c t="s" s="4" r="A5">
        <v>862</v>
      </c>
      <c t="n" s="6" r="C5">
        <v>173741</v>
      </c>
      <c t="n" s="6" r="E5">
        <v>175350</v>
      </c>
    </row>
    <row spans="1:7" r="6">
      <c t="s" s="4" r="A6">
        <v>322</v>
      </c>
      <c t="n" s="6" r="C6">
        <v>142994</v>
      </c>
      <c t="n" s="6" r="E6">
        <v>144439</v>
      </c>
    </row>
    <row spans="1:7" r="7">
      <c t="s" s="4" r="A7">
        <v>81</v>
      </c>
      <c t="n" s="6" r="C7">
        <v>165809</v>
      </c>
      <c t="n" s="6" r="E7">
        <v>167188</v>
      </c>
    </row>
    <row spans="1:7" r="8">
      <c t="s" s="4" r="A8">
        <v>320</v>
      </c>
      <c t="n" s="6" r="C8">
        <v>122</v>
      </c>
      <c t="n" s="6" r="E8">
        <v>165</v>
      </c>
    </row>
    <row spans="1:7" r="9">
      <c t="s" s="4" r="A9">
        <v>63</v>
      </c>
      <c t="n" s="6" r="C9">
        <v>11</v>
      </c>
      <c t="n" s="6" r="E9">
        <v>11</v>
      </c>
      <c t="s" s="4" r="F9">
        <v>64</v>
      </c>
    </row>
    <row spans="1:7" r="10">
      <c t="s" s="4" r="A10">
        <v>106</v>
      </c>
      <c t="n" s="6" r="C10">
        <v>128</v>
      </c>
      <c t="n" s="6" r="E10">
        <v>459</v>
      </c>
    </row>
    <row spans="1:7" r="11">
      <c t="s" s="4" r="A11">
        <v>321</v>
      </c>
      <c t="n" s="6" r="C11">
        <v>644</v>
      </c>
      <c t="n" s="6" r="E11">
        <v>572</v>
      </c>
    </row>
    <row spans="1:7" r="12">
      <c t="s" s="4" r="A12">
        <v>73</v>
      </c>
      <c t="n" s="6" r="C12">
        <v>20493</v>
      </c>
      <c t="n" s="6" r="E12">
        <v>20499</v>
      </c>
    </row>
    <row spans="1:7" r="13">
      <c t="s" s="4" r="A13">
        <v>318</v>
      </c>
      <c t="n" s="6" r="C13">
        <v>118349</v>
      </c>
      <c t="n" s="6" r="E13">
        <v>120111</v>
      </c>
    </row>
    <row spans="1:7" r="14">
      <c t="s" s="4" r="A14">
        <v>712</v>
      </c>
      <c t="n" s="6" r="C14">
        <v>1097</v>
      </c>
    </row>
    <row spans="1:7" r="15">
      <c t="s" s="4" r="A15">
        <v>623</v>
      </c>
    </row>
    <row spans="1:7" r="16">
      <c t="s" s="3" r="A16">
        <v>861</v>
      </c>
    </row>
    <row spans="1:7" r="17">
      <c t="s" s="4" r="A17">
        <v>61</v>
      </c>
      <c t="n" s="6" r="C17">
        <v>42</v>
      </c>
      <c t="n" s="6" r="E17">
        <v>123</v>
      </c>
    </row>
    <row spans="1:7" r="18">
      <c t="s" s="4" r="A18">
        <v>322</v>
      </c>
      <c t="n" s="6" r="C18">
        <v>74801</v>
      </c>
      <c t="n" s="6" r="E18">
        <v>78761</v>
      </c>
    </row>
    <row spans="1:7" r="19">
      <c t="s" s="4" r="A19">
        <v>320</v>
      </c>
      <c t="n" s="6" r="C19">
        <v>0</v>
      </c>
      <c t="n" s="6" r="E19">
        <v>1</v>
      </c>
    </row>
    <row spans="1:7" r="20">
      <c t="s" s="4" r="A20">
        <v>63</v>
      </c>
      <c t="n" s="6" r="C20">
        <v>11</v>
      </c>
      <c t="n" s="6" r="E20">
        <v>11</v>
      </c>
      <c t="s" s="4" r="F20">
        <v>64</v>
      </c>
    </row>
    <row spans="1:7" r="21">
      <c t="s" s="4" r="A21">
        <v>106</v>
      </c>
      <c t="n" s="6" r="C21">
        <v>53</v>
      </c>
      <c t="n" s="6" r="E21">
        <v>396</v>
      </c>
    </row>
    <row spans="1:7" r="22">
      <c t="s" s="4" r="A22">
        <v>321</v>
      </c>
      <c t="n" s="6" r="C22">
        <v>221</v>
      </c>
      <c t="n" s="6" r="E22">
        <v>131</v>
      </c>
    </row>
    <row spans="1:7" r="23">
      <c t="s" s="4" r="A23">
        <v>712</v>
      </c>
      <c t="n" s="6" r="C23">
        <v>0</v>
      </c>
    </row>
    <row spans="1:7" r="24">
      <c t="s" s="4" r="A24">
        <v>95</v>
      </c>
    </row>
    <row spans="1:7" r="25">
      <c t="s" s="3" r="A25">
        <v>861</v>
      </c>
    </row>
    <row spans="1:7" r="26">
      <c t="s" s="4" r="A26">
        <v>390</v>
      </c>
      <c t="n" s="6" r="C26">
        <v>154</v>
      </c>
      <c t="n" s="6" r="E26">
        <v>139</v>
      </c>
    </row>
    <row spans="1:7" r="27">
      <c t="s" s="4" r="A27">
        <v>61</v>
      </c>
      <c t="n" s="6" r="C27">
        <v>1690</v>
      </c>
      <c t="n" s="6" r="E27">
        <v>1625</v>
      </c>
    </row>
    <row spans="1:7" r="28">
      <c t="s" s="4" r="A28">
        <v>322</v>
      </c>
      <c t="n" s="6" r="C28">
        <v>2132</v>
      </c>
      <c t="n" s="6" r="E28">
        <v>2046</v>
      </c>
    </row>
    <row spans="1:7" r="29">
      <c t="s" s="4" r="A29">
        <v>320</v>
      </c>
      <c t="n" s="6" r="C29">
        <v>1</v>
      </c>
      <c t="n" s="6" r="E29">
        <v>2</v>
      </c>
    </row>
    <row spans="1:7" r="30">
      <c t="s" s="4" r="A30">
        <v>63</v>
      </c>
      <c t="n" s="6" r="C30">
        <v>0</v>
      </c>
      <c t="n" s="6" r="E30">
        <v>0</v>
      </c>
      <c t="s" s="4" r="F30">
        <v>64</v>
      </c>
    </row>
    <row spans="1:7" r="31">
      <c t="s" s="4" r="A31">
        <v>106</v>
      </c>
      <c t="n" s="6" r="C31">
        <v>36</v>
      </c>
      <c t="n" s="6" r="E31">
        <v>38</v>
      </c>
    </row>
    <row spans="1:7" r="32">
      <c t="s" s="4" r="A32">
        <v>321</v>
      </c>
      <c t="n" s="6" r="C32">
        <v>0</v>
      </c>
      <c t="n" s="6" r="E32">
        <v>0</v>
      </c>
    </row>
    <row spans="1:7" r="33">
      <c t="s" s="4" r="A33">
        <v>712</v>
      </c>
      <c t="n" s="6" r="C33">
        <v>277</v>
      </c>
    </row>
    <row spans="1:7" r="34">
      <c t="s" s="4" r="A34">
        <v>391</v>
      </c>
      <c t="s" s="4" r="B34">
        <v>863</v>
      </c>
      <c t="n" s="6" r="C34">
        <v>0</v>
      </c>
    </row>
    <row spans="1:7" r="35">
      <c t="s" s="4" r="A35">
        <v>394</v>
      </c>
      <c t="n" s="6" r="C35">
        <v>5</v>
      </c>
    </row>
    <row spans="1:7" r="36">
      <c t="s" s="4" r="A36">
        <v>624</v>
      </c>
    </row>
    <row spans="1:7" r="37">
      <c t="s" s="3" r="A37">
        <v>861</v>
      </c>
    </row>
    <row spans="1:7" r="38">
      <c t="s" s="4" r="A38">
        <v>61</v>
      </c>
      <c t="n" s="6" r="C38">
        <v>23483</v>
      </c>
      <c t="n" s="6" r="E38">
        <v>22909</v>
      </c>
    </row>
    <row spans="1:7" r="39">
      <c t="s" s="4" r="A39">
        <v>322</v>
      </c>
      <c t="n" s="6" r="C39">
        <v>64505</v>
      </c>
      <c t="n" s="6" r="E39">
        <v>62408</v>
      </c>
    </row>
    <row spans="1:7" r="40">
      <c t="s" s="4" r="A40">
        <v>320</v>
      </c>
      <c t="n" s="6" r="C40">
        <v>121</v>
      </c>
      <c t="n" s="6" r="E40">
        <v>162</v>
      </c>
    </row>
    <row spans="1:7" r="41">
      <c t="s" s="4" r="A41">
        <v>63</v>
      </c>
      <c t="n" s="6" r="C41">
        <v>0</v>
      </c>
      <c t="n" s="6" r="E41">
        <v>0</v>
      </c>
      <c t="s" s="4" r="F41">
        <v>64</v>
      </c>
    </row>
    <row spans="1:7" r="42">
      <c t="s" s="4" r="A42">
        <v>106</v>
      </c>
      <c t="n" s="6" r="C42">
        <v>39</v>
      </c>
      <c t="n" s="6" r="E42">
        <v>25</v>
      </c>
    </row>
    <row spans="1:7" r="43">
      <c t="s" s="4" r="A43">
        <v>321</v>
      </c>
      <c t="n" s="6" r="C43">
        <v>423</v>
      </c>
      <c t="n" s="6" r="E43">
        <v>441</v>
      </c>
    </row>
    <row spans="1:7" r="44">
      <c t="s" s="4" r="A44">
        <v>712</v>
      </c>
      <c t="n" s="6" r="C44">
        <v>820</v>
      </c>
    </row>
    <row spans="1:7" r="45">
      <c t="s" s="4" r="A45">
        <v>721</v>
      </c>
    </row>
    <row spans="1:7" r="46">
      <c t="s" s="3" r="A46">
        <v>861</v>
      </c>
    </row>
    <row spans="1:7" r="47">
      <c t="s" s="4" r="A47">
        <v>330</v>
      </c>
      <c t="n" s="6" r="C47">
        <v>-386</v>
      </c>
    </row>
    <row spans="1:7" r="48">
      <c t="s" s="4" r="A48">
        <v>864</v>
      </c>
    </row>
    <row spans="1:7" r="49">
      <c t="s" s="3" r="A49">
        <v>861</v>
      </c>
    </row>
    <row spans="1:7" r="50">
      <c t="s" s="4" r="A50">
        <v>330</v>
      </c>
      <c t="n" s="6" r="C50">
        <v>0</v>
      </c>
    </row>
    <row spans="1:7" r="51">
      <c t="s" s="4" r="A51">
        <v>865</v>
      </c>
    </row>
    <row spans="1:7" r="52">
      <c t="s" s="3" r="A52">
        <v>861</v>
      </c>
    </row>
    <row spans="1:7" r="53">
      <c t="s" s="4" r="A53">
        <v>330</v>
      </c>
      <c t="n" s="6" r="C53">
        <v>-386</v>
      </c>
    </row>
    <row spans="1:7" r="54">
      <c t="s" s="4" r="A54">
        <v>866</v>
      </c>
    </row>
    <row spans="1:7" r="55">
      <c t="s" s="3" r="A55">
        <v>861</v>
      </c>
    </row>
    <row spans="1:7" r="56">
      <c t="s" s="4" r="A56">
        <v>330</v>
      </c>
      <c t="n" s="6" r="C56">
        <v>0</v>
      </c>
    </row>
    <row spans="1:7" r="57">
      <c t="s" s="4" r="A57">
        <v>867</v>
      </c>
    </row>
    <row spans="1:7" r="58">
      <c t="s" s="3" r="A58">
        <v>861</v>
      </c>
    </row>
    <row spans="1:7" r="59">
      <c t="s" s="4" r="A59">
        <v>862</v>
      </c>
      <c t="n" s="6" r="E59">
        <v>2918</v>
      </c>
    </row>
    <row spans="1:7" r="60">
      <c t="s" s="4" r="A60">
        <v>868</v>
      </c>
    </row>
    <row spans="1:7" r="61">
      <c t="s" s="3" r="A61">
        <v>861</v>
      </c>
    </row>
    <row spans="1:7" r="62">
      <c t="s" s="4" r="A62">
        <v>322</v>
      </c>
      <c t="n" s="6" r="C62">
        <v>3033</v>
      </c>
      <c t="n" s="6" r="E62">
        <v>2995</v>
      </c>
    </row>
    <row spans="1:7" r="63">
      <c t="s" s="4" r="A63">
        <v>869</v>
      </c>
    </row>
    <row spans="1:7" r="64">
      <c t="s" s="3" r="A64">
        <v>861</v>
      </c>
    </row>
    <row spans="1:7" r="65">
      <c t="s" s="4" r="A65">
        <v>862</v>
      </c>
      <c t="n" s="6" r="C65">
        <v>1443</v>
      </c>
      <c t="n" s="6" r="E65">
        <v>1446</v>
      </c>
    </row>
    <row spans="1:7" r="66">
      <c t="s" s="4" r="A66">
        <v>870</v>
      </c>
    </row>
    <row spans="1:7" r="67">
      <c t="s" s="3" r="A67">
        <v>861</v>
      </c>
    </row>
    <row spans="1:7" r="68">
      <c t="s" s="4" r="A68">
        <v>322</v>
      </c>
      <c t="n" s="6" r="C68">
        <v>1443</v>
      </c>
      <c t="n" s="6" r="E68">
        <v>1446</v>
      </c>
    </row>
    <row spans="1:7" r="69">
      <c t="s" s="4" r="A69">
        <v>871</v>
      </c>
    </row>
    <row spans="1:7" r="70">
      <c t="s" s="3" r="A70">
        <v>861</v>
      </c>
    </row>
    <row spans="1:7" r="71">
      <c t="s" s="4" r="A71">
        <v>81</v>
      </c>
      <c t="s" s="4" r="B71">
        <v>361</v>
      </c>
      <c t="n" s="6" r="C71">
        <v>6533</v>
      </c>
      <c t="n" s="6" r="E71">
        <v>6611</v>
      </c>
    </row>
    <row spans="1:7" r="72">
      <c t="s" s="4" r="A72">
        <v>872</v>
      </c>
    </row>
    <row spans="1:7" r="73">
      <c t="s" s="3" r="A73">
        <v>861</v>
      </c>
    </row>
    <row spans="1:7" r="74">
      <c t="s" s="4" r="A74">
        <v>873</v>
      </c>
      <c t="s" s="4" r="B74">
        <v>361</v>
      </c>
      <c t="n" s="6" r="C74">
        <v>6783</v>
      </c>
      <c t="n" s="6" r="E74">
        <v>6802</v>
      </c>
    </row>
    <row spans="1:7" r="75">
      <c t="s" s="4" r="A75">
        <v>874</v>
      </c>
    </row>
    <row spans="1:7" r="76">
      <c t="s" s="3" r="A76">
        <v>861</v>
      </c>
    </row>
    <row spans="1:7" r="77">
      <c t="s" s="4" r="A77">
        <v>81</v>
      </c>
      <c t="n" s="6" r="C77">
        <v>668</v>
      </c>
      <c t="n" s="6" r="E77">
        <v>619</v>
      </c>
    </row>
    <row spans="1:7" r="78">
      <c t="s" s="4" r="A78">
        <v>875</v>
      </c>
    </row>
    <row spans="1:7" r="79">
      <c t="s" s="3" r="A79">
        <v>861</v>
      </c>
    </row>
    <row spans="1:7" r="80">
      <c t="s" s="4" r="A80">
        <v>873</v>
      </c>
      <c t="n" s="6" r="C80">
        <v>730</v>
      </c>
      <c t="n" s="6" r="E80">
        <v>682</v>
      </c>
    </row>
    <row spans="1:7" r="81">
      <c t="s" s="4" r="A81">
        <v>876</v>
      </c>
    </row>
    <row spans="1:7" r="82">
      <c t="s" s="3" r="A82">
        <v>861</v>
      </c>
    </row>
    <row spans="1:7" r="83">
      <c t="s" s="4" r="A83">
        <v>330</v>
      </c>
      <c t="n" s="6" r="C83">
        <v>6</v>
      </c>
      <c t="n" s="6" r="E83">
        <v>7</v>
      </c>
    </row>
    <row spans="1:7" r="84">
      <c t="s" s="4" r="A84">
        <v>877</v>
      </c>
    </row>
    <row spans="1:7" r="85">
      <c t="s" s="3" r="A85">
        <v>861</v>
      </c>
    </row>
    <row spans="1:7" r="86">
      <c t="s" s="4" r="A86">
        <v>330</v>
      </c>
      <c t="n" s="6" r="C86">
        <v>0</v>
      </c>
      <c t="n" s="6" r="E86">
        <v>0</v>
      </c>
    </row>
    <row spans="1:7" r="87">
      <c t="s" s="4" r="A87">
        <v>878</v>
      </c>
    </row>
    <row spans="1:7" r="88">
      <c t="s" s="3" r="A88">
        <v>861</v>
      </c>
    </row>
    <row spans="1:7" r="89">
      <c t="s" s="4" r="A89">
        <v>330</v>
      </c>
      <c t="n" s="6" r="C89">
        <v>0</v>
      </c>
      <c t="n" s="6" r="E89">
        <v>0</v>
      </c>
    </row>
    <row spans="1:7" r="90">
      <c t="s" s="4" r="A90">
        <v>879</v>
      </c>
    </row>
    <row spans="1:7" r="91">
      <c t="s" s="3" r="A91">
        <v>861</v>
      </c>
    </row>
    <row spans="1:7" r="92">
      <c t="s" s="4" r="A92">
        <v>330</v>
      </c>
      <c t="n" s="6" r="C92">
        <v>6</v>
      </c>
      <c t="n" s="6" r="E92">
        <v>7</v>
      </c>
    </row>
    <row spans="1:7" r="93">
      <c t="s" s="4" r="A93">
        <v>880</v>
      </c>
    </row>
    <row spans="1:7" r="94">
      <c t="s" s="3" r="A94">
        <v>861</v>
      </c>
    </row>
    <row spans="1:7" r="95">
      <c t="s" s="4" r="A95">
        <v>330</v>
      </c>
      <c t="n" s="6" r="C95">
        <v>-25</v>
      </c>
    </row>
    <row spans="1:7" r="96">
      <c t="s" s="4" r="A96">
        <v>881</v>
      </c>
    </row>
    <row spans="1:7" r="97">
      <c t="s" s="3" r="A97">
        <v>861</v>
      </c>
    </row>
    <row spans="1:7" r="98">
      <c t="s" s="4" r="A98">
        <v>330</v>
      </c>
      <c t="n" s="6" r="C98">
        <v>0</v>
      </c>
    </row>
    <row spans="1:7" r="99">
      <c t="s" s="4" r="A99">
        <v>882</v>
      </c>
    </row>
    <row spans="1:7" r="100">
      <c t="s" s="3" r="A100">
        <v>861</v>
      </c>
    </row>
    <row spans="1:7" r="101">
      <c t="s" s="4" r="A101">
        <v>330</v>
      </c>
      <c t="n" s="6" r="C101">
        <v>0</v>
      </c>
    </row>
    <row spans="1:7" r="102">
      <c t="s" s="4" r="A102">
        <v>883</v>
      </c>
    </row>
    <row spans="1:7" r="103">
      <c t="s" s="3" r="A103">
        <v>861</v>
      </c>
    </row>
    <row spans="1:7" r="104">
      <c t="s" s="4" r="A104">
        <v>330</v>
      </c>
      <c t="n" s="6" r="C104">
        <v>-25</v>
      </c>
    </row>
    <row spans="1:7" r="105">
      <c t="s" s="4" r="A105">
        <v>884</v>
      </c>
    </row>
    <row spans="1:7" r="106">
      <c t="s" s="3" r="A106">
        <v>861</v>
      </c>
    </row>
    <row spans="1:7" r="107">
      <c t="s" s="4" r="A107">
        <v>81</v>
      </c>
      <c t="s" s="4" r="B107">
        <v>343</v>
      </c>
      <c t="n" s="6" r="C107">
        <v>33</v>
      </c>
      <c t="n" s="6" r="E107">
        <v>38</v>
      </c>
    </row>
    <row spans="1:7" r="108">
      <c t="s" s="4" r="A108">
        <v>885</v>
      </c>
    </row>
    <row spans="1:7" r="109">
      <c t="s" s="3" r="A109">
        <v>861</v>
      </c>
    </row>
    <row spans="1:7" r="110">
      <c t="s" s="4" r="A110">
        <v>873</v>
      </c>
      <c t="s" s="4" r="B110">
        <v>343</v>
      </c>
      <c t="n" s="6" r="C110">
        <v>33</v>
      </c>
      <c t="n" s="6" r="E110">
        <v>38</v>
      </c>
    </row>
    <row spans="1:7" r="111">
      <c t="s" s="4" r="A111">
        <v>334</v>
      </c>
    </row>
    <row spans="1:7" r="112">
      <c t="s" s="3" r="A112">
        <v>861</v>
      </c>
    </row>
    <row spans="1:7" r="113">
      <c t="s" s="4" r="A113">
        <v>330</v>
      </c>
      <c t="n" s="6" r="C113">
        <v>26</v>
      </c>
    </row>
    <row spans="1:7" r="114">
      <c t="s" s="4" r="A114">
        <v>886</v>
      </c>
    </row>
    <row spans="1:7" r="115">
      <c t="s" s="3" r="A115">
        <v>861</v>
      </c>
    </row>
    <row spans="1:7" r="116">
      <c t="s" s="4" r="A116">
        <v>330</v>
      </c>
      <c t="n" s="6" r="C116">
        <v>0</v>
      </c>
    </row>
    <row spans="1:7" r="117">
      <c t="s" s="4" r="A117">
        <v>887</v>
      </c>
    </row>
    <row spans="1:7" r="118">
      <c t="s" s="3" r="A118">
        <v>861</v>
      </c>
    </row>
    <row spans="1:7" r="119">
      <c t="s" s="4" r="A119">
        <v>330</v>
      </c>
      <c t="n" s="6" r="C119">
        <v>1</v>
      </c>
    </row>
    <row spans="1:7" r="120">
      <c t="s" s="4" r="A120">
        <v>888</v>
      </c>
    </row>
    <row spans="1:7" r="121">
      <c t="s" s="3" r="A121">
        <v>861</v>
      </c>
    </row>
    <row spans="1:7" r="122">
      <c t="s" s="4" r="A122">
        <v>330</v>
      </c>
      <c t="n" s="6" r="C122">
        <v>25</v>
      </c>
    </row>
    <row spans="1:7" r="123">
      <c t="s" s="4" r="A123">
        <v>335</v>
      </c>
    </row>
    <row spans="1:7" r="124">
      <c t="s" s="3" r="A124">
        <v>861</v>
      </c>
    </row>
    <row spans="1:7" r="125">
      <c t="s" s="4" r="A125">
        <v>330</v>
      </c>
      <c t="n" s="6" r="C125">
        <v>1</v>
      </c>
      <c t="n" s="6" r="E125">
        <v>4</v>
      </c>
    </row>
    <row spans="1:7" r="126">
      <c t="s" s="4" r="A126">
        <v>889</v>
      </c>
    </row>
    <row spans="1:7" r="127">
      <c t="s" s="3" r="A127">
        <v>861</v>
      </c>
    </row>
    <row spans="1:7" r="128">
      <c t="s" s="4" r="A128">
        <v>330</v>
      </c>
      <c t="n" s="6" r="C128">
        <v>0</v>
      </c>
      <c t="n" s="6" r="E128">
        <v>0</v>
      </c>
    </row>
    <row spans="1:7" r="129">
      <c t="s" s="4" r="A129">
        <v>890</v>
      </c>
    </row>
    <row spans="1:7" r="130">
      <c t="s" s="3" r="A130">
        <v>861</v>
      </c>
    </row>
    <row spans="1:7" r="131">
      <c t="s" s="4" r="A131">
        <v>330</v>
      </c>
      <c t="n" s="6" r="C131">
        <v>0</v>
      </c>
      <c t="n" s="6" r="E131">
        <v>0</v>
      </c>
    </row>
    <row spans="1:7" r="132">
      <c t="s" s="4" r="A132">
        <v>891</v>
      </c>
    </row>
    <row spans="1:7" r="133">
      <c t="s" s="3" r="A133">
        <v>861</v>
      </c>
    </row>
    <row spans="1:7" r="134">
      <c t="s" s="4" r="A134">
        <v>330</v>
      </c>
      <c t="n" s="6" r="C134">
        <v>1</v>
      </c>
      <c t="n" s="6" r="E134">
        <v>4</v>
      </c>
    </row>
    <row spans="1:7" r="135">
      <c t="s" s="4" r="A135">
        <v>336</v>
      </c>
    </row>
    <row spans="1:7" r="136">
      <c t="s" s="3" r="A136">
        <v>861</v>
      </c>
    </row>
    <row spans="1:7" r="137">
      <c t="s" s="4" r="A137">
        <v>330</v>
      </c>
      <c t="n" s="6" r="C137">
        <v>-340</v>
      </c>
    </row>
    <row spans="1:7" r="138">
      <c t="s" s="4" r="A138">
        <v>892</v>
      </c>
    </row>
    <row spans="1:7" r="139">
      <c t="s" s="3" r="A139">
        <v>861</v>
      </c>
    </row>
    <row spans="1:7" r="140">
      <c t="s" s="4" r="A140">
        <v>330</v>
      </c>
      <c t="n" s="6" r="C140">
        <v>0</v>
      </c>
    </row>
    <row spans="1:7" r="141">
      <c t="s" s="4" r="A141">
        <v>893</v>
      </c>
    </row>
    <row spans="1:7" r="142">
      <c t="s" s="3" r="A142">
        <v>861</v>
      </c>
    </row>
    <row spans="1:7" r="143">
      <c t="s" s="4" r="A143">
        <v>330</v>
      </c>
      <c t="n" s="6" r="C143">
        <v>0</v>
      </c>
    </row>
    <row spans="1:7" r="144">
      <c t="s" s="4" r="A144">
        <v>894</v>
      </c>
    </row>
    <row spans="1:7" r="145">
      <c t="s" s="3" r="A145">
        <v>861</v>
      </c>
    </row>
    <row spans="1:7" r="146">
      <c t="s" s="4" r="A146">
        <v>330</v>
      </c>
      <c t="n" s="6" r="C146">
        <v>-340</v>
      </c>
    </row>
    <row spans="1:7" r="147">
      <c t="s" s="4" r="A147">
        <v>337</v>
      </c>
    </row>
    <row spans="1:7" r="148">
      <c t="s" s="3" r="A148">
        <v>861</v>
      </c>
    </row>
    <row spans="1:7" r="149">
      <c t="s" s="4" r="A149">
        <v>330</v>
      </c>
      <c t="n" s="6" r="C149">
        <v>158</v>
      </c>
      <c t="n" s="6" r="E149">
        <v>54</v>
      </c>
    </row>
    <row spans="1:7" r="150">
      <c t="s" s="4" r="A150">
        <v>895</v>
      </c>
    </row>
    <row spans="1:7" r="151">
      <c t="s" s="3" r="A151">
        <v>861</v>
      </c>
    </row>
    <row spans="1:7" r="152">
      <c t="s" s="4" r="A152">
        <v>330</v>
      </c>
      <c t="n" s="6" r="C152">
        <v>0</v>
      </c>
      <c t="n" s="6" r="E152">
        <v>0</v>
      </c>
    </row>
    <row spans="1:7" r="153">
      <c t="s" s="4" r="A153">
        <v>896</v>
      </c>
    </row>
    <row spans="1:7" r="154">
      <c t="s" s="3" r="A154">
        <v>861</v>
      </c>
    </row>
    <row spans="1:7" r="155">
      <c t="s" s="4" r="A155">
        <v>330</v>
      </c>
      <c t="n" s="6" r="C155">
        <v>0</v>
      </c>
      <c t="n" s="6" r="E155">
        <v>0</v>
      </c>
    </row>
    <row spans="1:7" r="156">
      <c t="s" s="4" r="A156">
        <v>897</v>
      </c>
    </row>
    <row spans="1:7" r="157">
      <c t="s" s="3" r="A157">
        <v>861</v>
      </c>
    </row>
    <row spans="1:7" r="158">
      <c t="s" s="4" r="A158">
        <v>330</v>
      </c>
      <c t="n" s="6" r="C158">
        <v>158</v>
      </c>
      <c t="n" s="6" r="E158">
        <v>54</v>
      </c>
    </row>
    <row spans="1:7" r="159">
      <c t="s" s="4" r="A159">
        <v>338</v>
      </c>
    </row>
    <row spans="1:7" r="160">
      <c t="s" s="3" r="A160">
        <v>861</v>
      </c>
    </row>
    <row spans="1:7" r="161">
      <c t="s" s="4" r="A161">
        <v>330</v>
      </c>
      <c t="n" s="6" r="C161">
        <v>-499</v>
      </c>
    </row>
    <row spans="1:7" r="162">
      <c t="s" s="4" r="A162">
        <v>898</v>
      </c>
    </row>
    <row spans="1:7" r="163">
      <c t="s" s="3" r="A163">
        <v>861</v>
      </c>
    </row>
    <row spans="1:7" r="164">
      <c t="s" s="4" r="A164">
        <v>330</v>
      </c>
      <c t="n" s="6" r="C164">
        <v>0</v>
      </c>
    </row>
    <row spans="1:7" r="165">
      <c t="s" s="4" r="A165">
        <v>899</v>
      </c>
    </row>
    <row spans="1:7" r="166">
      <c t="s" s="3" r="A166">
        <v>861</v>
      </c>
    </row>
    <row spans="1:7" r="167">
      <c t="s" s="4" r="A167">
        <v>330</v>
      </c>
      <c t="n" s="6" r="C167">
        <v>-32</v>
      </c>
    </row>
    <row spans="1:7" r="168">
      <c t="s" s="4" r="A168">
        <v>900</v>
      </c>
    </row>
    <row spans="1:7" r="169">
      <c t="s" s="3" r="A169">
        <v>861</v>
      </c>
    </row>
    <row spans="1:7" r="170">
      <c t="s" s="4" r="A170">
        <v>330</v>
      </c>
      <c t="n" s="6" r="C170">
        <v>-467</v>
      </c>
    </row>
    <row spans="1:7" r="171">
      <c t="s" s="4" r="A171">
        <v>339</v>
      </c>
    </row>
    <row spans="1:7" r="172">
      <c t="s" s="3" r="A172">
        <v>861</v>
      </c>
    </row>
    <row spans="1:7" r="173">
      <c t="s" s="4" r="A173">
        <v>330</v>
      </c>
      <c t="n" s="6" r="C173">
        <v>-711</v>
      </c>
      <c t="n" s="6" r="E173">
        <v>-653</v>
      </c>
      <c t="s" s="4" r="F173">
        <v>901</v>
      </c>
    </row>
    <row spans="1:7" r="174">
      <c t="s" s="4" r="A174">
        <v>902</v>
      </c>
    </row>
    <row spans="1:7" r="175">
      <c t="s" s="3" r="A175">
        <v>861</v>
      </c>
    </row>
    <row spans="1:7" r="176">
      <c t="s" s="4" r="A176">
        <v>330</v>
      </c>
      <c t="n" s="6" r="C176">
        <v>0</v>
      </c>
      <c t="n" s="6" r="E176">
        <v>0</v>
      </c>
      <c t="s" s="4" r="F176">
        <v>521</v>
      </c>
    </row>
    <row spans="1:7" r="177">
      <c t="s" s="4" r="A177">
        <v>903</v>
      </c>
    </row>
    <row spans="1:7" r="178">
      <c t="s" s="3" r="A178">
        <v>861</v>
      </c>
    </row>
    <row spans="1:7" r="179">
      <c t="s" s="4" r="A179">
        <v>330</v>
      </c>
      <c t="n" s="6" r="C179">
        <v>109</v>
      </c>
      <c t="n" s="6" r="E179">
        <v>95</v>
      </c>
      <c t="s" s="4" r="F179">
        <v>521</v>
      </c>
    </row>
    <row spans="1:7" r="180">
      <c t="s" s="4" r="A180">
        <v>904</v>
      </c>
    </row>
    <row spans="1:7" r="181">
      <c t="s" s="3" r="A181">
        <v>861</v>
      </c>
    </row>
    <row spans="1:7" r="182">
      <c t="s" s="4" r="A182">
        <v>330</v>
      </c>
      <c t="n" s="6" r="C182">
        <v>-820</v>
      </c>
      <c t="n" s="6" r="E182">
        <v>-748</v>
      </c>
      <c t="s" s="4" r="F182">
        <v>521</v>
      </c>
    </row>
    <row spans="1:7" r="183">
      <c t="s" s="4" r="A183">
        <v>331</v>
      </c>
    </row>
    <row spans="1:7" r="184">
      <c t="s" s="3" r="A184">
        <v>861</v>
      </c>
    </row>
    <row spans="1:7" r="185">
      <c t="s" s="4" r="A185">
        <v>330</v>
      </c>
      <c t="n" s="6" r="C185">
        <v>377</v>
      </c>
      <c t="n" s="6" r="E185">
        <v>250</v>
      </c>
      <c t="s" s="4" r="F185">
        <v>597</v>
      </c>
    </row>
    <row spans="1:7" r="186">
      <c t="s" s="4" r="A186">
        <v>905</v>
      </c>
    </row>
    <row spans="1:7" r="187">
      <c t="s" s="3" r="A187">
        <v>861</v>
      </c>
    </row>
    <row spans="1:7" r="188">
      <c t="s" s="4" r="A188">
        <v>330</v>
      </c>
      <c t="n" s="6" r="C188">
        <v>151</v>
      </c>
      <c t="n" s="6" r="E188">
        <v>158</v>
      </c>
      <c t="s" s="4" r="F188">
        <v>523</v>
      </c>
    </row>
    <row spans="1:7" r="189">
      <c t="s" s="4" r="A189">
        <v>906</v>
      </c>
    </row>
    <row spans="1:7" r="190">
      <c t="s" s="3" r="A190">
        <v>861</v>
      </c>
    </row>
    <row spans="1:7" r="191">
      <c t="s" s="4" r="A191">
        <v>330</v>
      </c>
      <c t="n" s="6" r="C191">
        <v>226</v>
      </c>
      <c t="n" s="6" r="E191">
        <v>92</v>
      </c>
      <c t="s" s="4" r="F191">
        <v>523</v>
      </c>
    </row>
    <row spans="1:7" r="192">
      <c t="s" s="4" r="A192">
        <v>662</v>
      </c>
    </row>
    <row spans="1:7" r="193">
      <c t="s" s="3" r="A193">
        <v>861</v>
      </c>
    </row>
    <row spans="1:7" r="194">
      <c t="s" s="4" r="A194">
        <v>61</v>
      </c>
      <c t="n" s="6" r="C194">
        <v>879</v>
      </c>
      <c t="n" s="6" r="E194">
        <v>846</v>
      </c>
    </row>
    <row spans="1:7" r="195">
      <c t="s" s="4" r="A195">
        <v>664</v>
      </c>
    </row>
    <row spans="1:7" r="196">
      <c t="s" s="3" r="A196">
        <v>861</v>
      </c>
    </row>
    <row spans="1:7" r="197">
      <c t="s" s="4" r="A197">
        <v>61</v>
      </c>
      <c t="n" s="6" r="C197">
        <v>0</v>
      </c>
      <c t="n" s="6" r="E197">
        <v>0</v>
      </c>
    </row>
    <row spans="1:7" r="198">
      <c t="s" s="4" r="A198">
        <v>907</v>
      </c>
    </row>
    <row spans="1:7" r="199">
      <c t="s" s="3" r="A199">
        <v>861</v>
      </c>
    </row>
    <row spans="1:7" r="200">
      <c t="s" s="4" r="A200">
        <v>61</v>
      </c>
      <c t="n" s="6" r="C200">
        <v>2</v>
      </c>
      <c t="n" s="6" r="E200">
        <v>5</v>
      </c>
    </row>
    <row spans="1:7" r="201">
      <c t="s" s="4" r="A201">
        <v>665</v>
      </c>
    </row>
    <row spans="1:7" r="202">
      <c t="s" s="3" r="A202">
        <v>861</v>
      </c>
    </row>
    <row spans="1:7" r="203">
      <c t="s" s="4" r="A203">
        <v>61</v>
      </c>
      <c t="n" s="6" r="C203">
        <v>877</v>
      </c>
      <c t="n" s="6" r="E203">
        <v>841</v>
      </c>
    </row>
    <row spans="1:7" r="204">
      <c t="s" s="4" r="A204">
        <v>342</v>
      </c>
    </row>
    <row spans="1:7" r="205">
      <c t="s" s="3" r="A205">
        <v>861</v>
      </c>
    </row>
    <row spans="1:7" r="206">
      <c t="s" s="4" r="A206">
        <v>61</v>
      </c>
      <c t="s" s="4" r="B206">
        <v>526</v>
      </c>
      <c t="n" s="6" r="C206">
        <v>1426</v>
      </c>
      <c t="n" s="6" r="E206">
        <v>1408</v>
      </c>
    </row>
    <row spans="1:7" r="207">
      <c t="s" s="4" r="A207">
        <v>684</v>
      </c>
    </row>
    <row spans="1:7" r="208">
      <c t="s" s="3" r="A208">
        <v>861</v>
      </c>
    </row>
    <row spans="1:7" r="209">
      <c t="s" s="4" r="A209">
        <v>61</v>
      </c>
      <c t="n" s="6" r="C209">
        <v>0</v>
      </c>
      <c t="n" s="6" r="E209">
        <v>0</v>
      </c>
    </row>
    <row spans="1:7" r="210">
      <c t="s" s="4" r="A210">
        <v>908</v>
      </c>
    </row>
    <row spans="1:7" r="211">
      <c t="s" s="3" r="A211">
        <v>861</v>
      </c>
    </row>
    <row spans="1:7" r="212">
      <c t="s" s="4" r="A212">
        <v>61</v>
      </c>
      <c t="n" s="6" r="C212">
        <v>328</v>
      </c>
      <c t="n" s="6" r="E212">
        <v>330</v>
      </c>
    </row>
    <row spans="1:7" r="213">
      <c t="s" s="4" r="A213">
        <v>685</v>
      </c>
    </row>
    <row spans="1:7" r="214">
      <c t="s" s="3" r="A214">
        <v>861</v>
      </c>
    </row>
    <row spans="1:7" r="215">
      <c t="s" s="4" r="A215">
        <v>61</v>
      </c>
      <c t="n" s="6" r="C215">
        <v>1098</v>
      </c>
      <c t="n" s="6" r="E215">
        <v>1078</v>
      </c>
    </row>
    <row spans="1:7" r="216">
      <c t="s" s="4" r="A216">
        <v>717</v>
      </c>
    </row>
    <row spans="1:7" r="217">
      <c t="s" s="3" r="A217">
        <v>861</v>
      </c>
    </row>
    <row spans="1:7" r="218">
      <c t="s" s="4" r="A218">
        <v>61</v>
      </c>
      <c t="n" s="6" r="C218">
        <v>2132</v>
      </c>
      <c t="n" s="6" r="E218">
        <v>1964</v>
      </c>
    </row>
    <row spans="1:7" r="219">
      <c t="s" s="4" r="A219">
        <v>909</v>
      </c>
    </row>
    <row spans="1:7" r="220">
      <c t="s" s="3" r="A220">
        <v>861</v>
      </c>
    </row>
    <row spans="1:7" r="221">
      <c t="s" s="4" r="A221">
        <v>61</v>
      </c>
      <c t="n" s="6" r="C221">
        <v>0</v>
      </c>
      <c t="n" s="6" r="E221">
        <v>0</v>
      </c>
    </row>
    <row spans="1:7" r="222">
      <c t="s" s="4" r="A222">
        <v>910</v>
      </c>
    </row>
    <row spans="1:7" r="223">
      <c t="s" s="3" r="A223">
        <v>861</v>
      </c>
    </row>
    <row spans="1:7" r="224">
      <c t="s" s="4" r="A224">
        <v>61</v>
      </c>
      <c t="n" s="6" r="C224">
        <v>51</v>
      </c>
      <c t="n" s="6" r="E224">
        <v>62</v>
      </c>
    </row>
    <row spans="1:7" r="225">
      <c t="s" s="4" r="A225">
        <v>911</v>
      </c>
    </row>
    <row spans="1:7" r="226">
      <c t="s" s="3" r="A226">
        <v>861</v>
      </c>
    </row>
    <row spans="1:7" r="227">
      <c t="s" s="4" r="A227">
        <v>61</v>
      </c>
      <c t="n" s="6" r="C227">
        <v>2081</v>
      </c>
      <c t="n" s="6" r="E227">
        <v>1902</v>
      </c>
    </row>
    <row spans="1:7" r="228">
      <c t="s" s="4" r="A228">
        <v>716</v>
      </c>
    </row>
    <row spans="1:7" r="229">
      <c t="s" s="3" r="A229">
        <v>861</v>
      </c>
    </row>
    <row spans="1:7" r="230">
      <c t="s" s="4" r="A230">
        <v>61</v>
      </c>
      <c t="n" s="6" r="C230">
        <v>15465</v>
      </c>
      <c t="n" s="6" r="E230">
        <v>15175</v>
      </c>
    </row>
    <row spans="1:7" r="231">
      <c t="s" s="4" r="A231">
        <v>912</v>
      </c>
    </row>
    <row spans="1:7" r="232">
      <c t="s" s="3" r="A232">
        <v>861</v>
      </c>
    </row>
    <row spans="1:7" r="233">
      <c t="s" s="4" r="A233">
        <v>61</v>
      </c>
      <c t="n" s="6" r="C233">
        <v>0</v>
      </c>
      <c t="n" s="6" r="E233">
        <v>0</v>
      </c>
    </row>
    <row spans="1:7" r="234">
      <c t="s" s="4" r="A234">
        <v>913</v>
      </c>
    </row>
    <row spans="1:7" r="235">
      <c t="s" s="3" r="A235">
        <v>861</v>
      </c>
    </row>
    <row spans="1:7" r="236">
      <c t="s" s="4" r="A236">
        <v>61</v>
      </c>
      <c t="n" s="6" r="C236">
        <v>538</v>
      </c>
      <c t="n" s="6" r="E236">
        <v>534</v>
      </c>
    </row>
    <row spans="1:7" r="237">
      <c t="s" s="4" r="A237">
        <v>914</v>
      </c>
    </row>
    <row spans="1:7" r="238">
      <c t="s" s="3" r="A238">
        <v>861</v>
      </c>
    </row>
    <row spans="1:7" r="239">
      <c t="s" s="4" r="A239">
        <v>61</v>
      </c>
      <c t="n" s="6" r="C239">
        <v>14927</v>
      </c>
      <c t="n" s="6" r="E239">
        <v>14641</v>
      </c>
    </row>
    <row spans="1:7" r="240">
      <c t="s" s="4" r="A240">
        <v>346</v>
      </c>
    </row>
    <row spans="1:7" r="241">
      <c t="s" s="3" r="A241">
        <v>861</v>
      </c>
    </row>
    <row spans="1:7" r="242">
      <c t="s" s="4" r="A242">
        <v>61</v>
      </c>
      <c t="n" s="6" r="C242">
        <v>290</v>
      </c>
      <c t="n" s="6" r="E242">
        <v>331</v>
      </c>
    </row>
    <row spans="1:7" r="243">
      <c t="s" s="4" r="A243">
        <v>660</v>
      </c>
    </row>
    <row spans="1:7" r="244">
      <c t="s" s="3" r="A244">
        <v>861</v>
      </c>
    </row>
    <row spans="1:7" r="245">
      <c t="s" s="4" r="A245">
        <v>61</v>
      </c>
      <c t="n" s="6" r="C245">
        <v>0</v>
      </c>
      <c t="n" s="6" r="E245">
        <v>0</v>
      </c>
    </row>
    <row spans="1:7" r="246">
      <c t="s" s="4" r="A246">
        <v>915</v>
      </c>
    </row>
    <row spans="1:7" r="247">
      <c t="s" s="3" r="A247">
        <v>861</v>
      </c>
    </row>
    <row spans="1:7" r="248">
      <c t="s" s="4" r="A248">
        <v>61</v>
      </c>
      <c t="n" s="6" r="C248">
        <v>20</v>
      </c>
      <c t="n" s="6" r="E248">
        <v>17</v>
      </c>
    </row>
    <row spans="1:7" r="249">
      <c t="s" s="4" r="A249">
        <v>661</v>
      </c>
    </row>
    <row spans="1:7" r="250">
      <c t="s" s="3" r="A250">
        <v>861</v>
      </c>
    </row>
    <row spans="1:7" r="251">
      <c t="s" s="4" r="A251">
        <v>61</v>
      </c>
      <c t="n" s="6" r="C251">
        <v>270</v>
      </c>
      <c t="n" s="6" r="E251">
        <v>314</v>
      </c>
    </row>
    <row spans="1:7" r="252">
      <c t="s" s="4" r="A252">
        <v>715</v>
      </c>
    </row>
    <row spans="1:7" r="253">
      <c t="s" s="3" r="A253">
        <v>861</v>
      </c>
    </row>
    <row spans="1:7" r="254">
      <c t="s" s="4" r="A254">
        <v>61</v>
      </c>
      <c t="n" s="6" r="C254">
        <v>1189</v>
      </c>
      <c t="n" s="6" r="E254">
        <v>1132</v>
      </c>
    </row>
    <row spans="1:7" r="255">
      <c t="s" s="4" r="A255">
        <v>916</v>
      </c>
    </row>
    <row spans="1:7" r="256">
      <c t="s" s="3" r="A256">
        <v>861</v>
      </c>
    </row>
    <row spans="1:7" r="257">
      <c t="s" s="4" r="A257">
        <v>61</v>
      </c>
      <c t="n" s="6" r="C257">
        <v>0</v>
      </c>
      <c t="n" s="6" r="E257">
        <v>0</v>
      </c>
    </row>
    <row spans="1:7" r="258">
      <c t="s" s="4" r="A258">
        <v>917</v>
      </c>
    </row>
    <row spans="1:7" r="259">
      <c t="s" s="3" r="A259">
        <v>861</v>
      </c>
    </row>
    <row spans="1:7" r="260">
      <c t="s" s="4" r="A260">
        <v>61</v>
      </c>
      <c t="n" s="6" r="C260">
        <v>50</v>
      </c>
      <c t="n" s="6" r="E260">
        <v>49</v>
      </c>
    </row>
    <row spans="1:7" r="261">
      <c t="s" s="4" r="A261">
        <v>918</v>
      </c>
    </row>
    <row spans="1:7" r="262">
      <c t="s" s="3" r="A262">
        <v>861</v>
      </c>
    </row>
    <row spans="1:7" r="263">
      <c t="s" s="4" r="A263">
        <v>61</v>
      </c>
      <c t="n" s="6" r="C263">
        <v>1139</v>
      </c>
      <c t="n" s="6" r="E263">
        <v>1083</v>
      </c>
    </row>
    <row spans="1:7" r="264">
      <c t="s" s="4" r="A264">
        <v>714</v>
      </c>
    </row>
    <row spans="1:7" r="265">
      <c t="s" s="3" r="A265">
        <v>861</v>
      </c>
    </row>
    <row spans="1:7" r="266">
      <c t="s" s="4" r="A266">
        <v>61</v>
      </c>
      <c t="n" s="6" r="C266">
        <v>1558</v>
      </c>
      <c t="n" s="6" r="E266">
        <v>1503</v>
      </c>
    </row>
    <row spans="1:7" r="267">
      <c t="s" s="4" r="A267">
        <v>919</v>
      </c>
    </row>
    <row spans="1:7" r="268">
      <c t="s" s="3" r="A268">
        <v>861</v>
      </c>
    </row>
    <row spans="1:7" r="269">
      <c t="s" s="4" r="A269">
        <v>61</v>
      </c>
      <c t="n" s="6" r="C269">
        <v>0</v>
      </c>
      <c t="n" s="6" r="E269">
        <v>0</v>
      </c>
    </row>
    <row spans="1:7" r="270">
      <c t="s" s="4" r="A270">
        <v>920</v>
      </c>
    </row>
    <row spans="1:7" r="271">
      <c t="s" s="3" r="A271">
        <v>861</v>
      </c>
    </row>
    <row spans="1:7" r="272">
      <c t="s" s="4" r="A272">
        <v>61</v>
      </c>
      <c t="n" s="6" r="C272">
        <v>701</v>
      </c>
      <c t="n" s="6" r="E272">
        <v>628</v>
      </c>
    </row>
    <row spans="1:7" r="273">
      <c t="s" s="4" r="A273">
        <v>921</v>
      </c>
    </row>
    <row spans="1:7" r="274">
      <c t="s" s="3" r="A274">
        <v>861</v>
      </c>
    </row>
    <row spans="1:7" r="275">
      <c t="s" s="4" r="A275">
        <v>61</v>
      </c>
      <c t="n" s="6" r="C275">
        <v>857</v>
      </c>
      <c t="n" s="6" r="E275">
        <v>875</v>
      </c>
    </row>
    <row spans="1:7" r="276">
      <c t="s" s="4" r="A276">
        <v>922</v>
      </c>
    </row>
    <row spans="1:7" r="277">
      <c t="s" s="3" r="A277">
        <v>861</v>
      </c>
    </row>
    <row spans="1:7" r="278">
      <c t="s" s="4" r="A278">
        <v>61</v>
      </c>
      <c t="n" s="6" r="C278">
        <v>2276</v>
      </c>
      <c t="n" s="6" r="E278">
        <v>2298</v>
      </c>
    </row>
    <row spans="1:7" r="279">
      <c t="s" s="4" r="A279">
        <v>923</v>
      </c>
    </row>
    <row spans="1:7" r="280">
      <c t="s" s="3" r="A280">
        <v>861</v>
      </c>
    </row>
    <row spans="1:7" r="281">
      <c t="s" s="4" r="A281">
        <v>61</v>
      </c>
      <c t="n" s="6" r="C281">
        <v>42</v>
      </c>
      <c t="n" s="6" r="E281">
        <v>123</v>
      </c>
    </row>
    <row spans="1:7" r="282">
      <c t="s" s="4" r="A282">
        <v>924</v>
      </c>
    </row>
    <row spans="1:7" r="283">
      <c t="s" s="3" r="A283">
        <v>861</v>
      </c>
    </row>
    <row spans="1:7" r="284">
      <c t="s" s="4" r="A284">
        <v>61</v>
      </c>
      <c t="n" s="6" r="C284">
        <v>0</v>
      </c>
      <c t="n" s="6" r="E284">
        <v>0</v>
      </c>
    </row>
    <row spans="1:7" r="285">
      <c t="s" s="4" r="A285">
        <v>925</v>
      </c>
    </row>
    <row spans="1:7" r="286">
      <c t="s" s="3" r="A286">
        <v>861</v>
      </c>
    </row>
    <row spans="1:7" r="287">
      <c t="s" s="4" r="A287">
        <v>61</v>
      </c>
      <c t="n" s="6" r="C287">
        <v>2234</v>
      </c>
      <c t="n" s="6" r="E287">
        <v>2175</v>
      </c>
    </row>
    <row spans="1:7" r="288">
      <c t="s" s="4" r="A288">
        <v>417</v>
      </c>
    </row>
    <row spans="1:7" r="289">
      <c t="s" s="3" r="A289">
        <v>861</v>
      </c>
    </row>
    <row spans="1:7" r="290">
      <c t="s" s="4" r="A290">
        <v>712</v>
      </c>
      <c t="n" s="6" r="E290">
        <v>941</v>
      </c>
    </row>
    <row spans="1:7" r="291">
      <c t="s" s="4" r="A291">
        <v>815</v>
      </c>
    </row>
    <row spans="1:7" r="292">
      <c t="s" s="3" r="A292">
        <v>861</v>
      </c>
    </row>
    <row spans="1:7" r="293">
      <c t="s" s="4" r="A293">
        <v>712</v>
      </c>
      <c t="n" s="6" r="E293">
        <v>0</v>
      </c>
    </row>
    <row spans="1:7" r="294">
      <c t="s" s="4" r="A294">
        <v>805</v>
      </c>
    </row>
    <row spans="1:7" r="295">
      <c t="s" s="3" r="A295">
        <v>861</v>
      </c>
    </row>
    <row spans="1:7" r="296">
      <c t="s" s="4" r="A296">
        <v>712</v>
      </c>
      <c t="n" s="6" r="E296">
        <v>193</v>
      </c>
    </row>
    <row spans="1:7" r="297">
      <c t="s" s="4" r="A297">
        <v>822</v>
      </c>
    </row>
    <row spans="1:7" r="298">
      <c t="s" s="3" r="A298">
        <v>861</v>
      </c>
    </row>
    <row spans="1:7" r="299">
      <c t="s" s="4" r="A299">
        <v>712</v>
      </c>
      <c t="n" s="6" r="E299">
        <v>748</v>
      </c>
    </row>
    <row spans="1:7" r="300">
      <c t="s" s="4" r="A300">
        <v>800</v>
      </c>
    </row>
    <row spans="1:7" r="301">
      <c t="s" s="3" r="A301">
        <v>861</v>
      </c>
    </row>
    <row spans="1:7" r="302">
      <c t="s" s="4" r="A302">
        <v>330</v>
      </c>
      <c t="n" s="6" r="E302">
        <v>-288</v>
      </c>
    </row>
    <row spans="1:7" r="303">
      <c t="s" s="4" r="A303">
        <v>926</v>
      </c>
    </row>
    <row spans="1:7" r="304">
      <c t="s" s="3" r="A304">
        <v>861</v>
      </c>
    </row>
    <row spans="1:7" r="305">
      <c t="s" s="4" r="A305">
        <v>330</v>
      </c>
      <c t="n" s="6" r="E305">
        <v>0</v>
      </c>
    </row>
    <row spans="1:7" r="306">
      <c t="s" s="4" r="A306">
        <v>927</v>
      </c>
    </row>
    <row spans="1:7" r="307">
      <c t="s" s="3" r="A307">
        <v>861</v>
      </c>
    </row>
    <row spans="1:7" r="308">
      <c t="s" s="4" r="A308">
        <v>390</v>
      </c>
      <c t="n" s="6" r="C308">
        <v>-386</v>
      </c>
      <c t="n" s="7" r="D308">
        <v>-202</v>
      </c>
      <c t="n" s="6" r="E308">
        <v>-288</v>
      </c>
      <c t="n" s="7" r="G308">
        <v>-165</v>
      </c>
    </row>
    <row spans="1:7" r="309">
      <c t="s" s="4" r="A309">
        <v>330</v>
      </c>
      <c t="n" s="6" r="E309">
        <v>-288</v>
      </c>
    </row>
    <row spans="1:7" r="310">
      <c t="s" s="4" r="A310">
        <v>391</v>
      </c>
      <c t="s" s="4" r="B310">
        <v>863</v>
      </c>
      <c t="n" s="6" r="C310">
        <v>-81</v>
      </c>
      <c t="n" s="6" r="D310">
        <v>-19</v>
      </c>
    </row>
    <row spans="1:7" r="311">
      <c t="s" s="4" r="A311">
        <v>394</v>
      </c>
      <c t="n" s="6" r="C311">
        <v>17</v>
      </c>
      <c t="n" s="6" r="D311">
        <v>18</v>
      </c>
    </row>
    <row spans="1:7" r="312">
      <c t="s" s="4" r="A312">
        <v>440</v>
      </c>
      <c t="s" s="4" r="B312">
        <v>928</v>
      </c>
      <c t="n" s="6" r="C312">
        <v>-81</v>
      </c>
      <c t="n" s="6" r="D312">
        <v>-19</v>
      </c>
    </row>
    <row spans="1:7" r="313">
      <c t="s" s="4" r="A313">
        <v>929</v>
      </c>
    </row>
    <row spans="1:7" r="314">
      <c t="s" s="3" r="A314">
        <v>861</v>
      </c>
    </row>
    <row spans="1:7" r="315">
      <c t="s" s="4" r="A315">
        <v>330</v>
      </c>
      <c t="n" s="6" r="E315">
        <v>0</v>
      </c>
    </row>
    <row spans="1:7" r="316">
      <c t="s" s="4" r="A316">
        <v>930</v>
      </c>
    </row>
    <row spans="1:7" r="317">
      <c t="s" s="3" r="A317">
        <v>861</v>
      </c>
    </row>
    <row spans="1:7" r="318">
      <c t="s" s="4" r="A318">
        <v>330</v>
      </c>
      <c t="n" s="6" r="E318">
        <v>-7</v>
      </c>
    </row>
    <row spans="1:7" r="319">
      <c t="s" s="4" r="A319">
        <v>931</v>
      </c>
    </row>
    <row spans="1:7" r="320">
      <c t="s" s="3" r="A320">
        <v>861</v>
      </c>
    </row>
    <row spans="1:7" r="321">
      <c t="s" s="4" r="A321">
        <v>330</v>
      </c>
      <c t="n" s="6" r="E321">
        <v>0</v>
      </c>
    </row>
    <row spans="1:7" r="322">
      <c t="s" s="4" r="A322">
        <v>932</v>
      </c>
    </row>
    <row spans="1:7" r="323">
      <c t="s" s="3" r="A323">
        <v>861</v>
      </c>
    </row>
    <row spans="1:7" r="324">
      <c t="s" s="4" r="A324">
        <v>330</v>
      </c>
      <c t="n" s="6" r="E324">
        <v>0</v>
      </c>
    </row>
    <row spans="1:7" r="325">
      <c t="s" s="4" r="A325">
        <v>933</v>
      </c>
    </row>
    <row spans="1:7" r="326">
      <c t="s" s="3" r="A326">
        <v>861</v>
      </c>
    </row>
    <row spans="1:7" r="327">
      <c t="s" s="4" r="A327">
        <v>330</v>
      </c>
      <c t="n" s="6" r="E327">
        <v>-7</v>
      </c>
    </row>
    <row spans="1:7" r="328">
      <c t="s" s="4" r="A328">
        <v>934</v>
      </c>
    </row>
    <row spans="1:7" r="329">
      <c t="s" s="3" r="A329">
        <v>861</v>
      </c>
    </row>
    <row spans="1:7" r="330">
      <c t="s" s="4" r="A330">
        <v>390</v>
      </c>
      <c t="n" s="6" r="D330">
        <v>-3</v>
      </c>
      <c t="n" s="6" r="G330">
        <v>-3</v>
      </c>
    </row>
    <row spans="1:7" r="331">
      <c t="s" s="4" r="A331">
        <v>391</v>
      </c>
      <c t="s" s="4" r="B331">
        <v>863</v>
      </c>
      <c t="n" s="6" r="D331">
        <v>0</v>
      </c>
    </row>
    <row spans="1:7" r="332">
      <c t="s" s="4" r="A332">
        <v>394</v>
      </c>
      <c t="n" s="6" r="D332">
        <v>0</v>
      </c>
    </row>
    <row spans="1:7" r="333">
      <c t="s" s="4" r="A333">
        <v>440</v>
      </c>
      <c t="s" s="4" r="B333">
        <v>928</v>
      </c>
      <c t="n" s="6" r="D333">
        <v>0</v>
      </c>
    </row>
    <row spans="1:7" r="334">
      <c t="s" s="4" r="A334">
        <v>420</v>
      </c>
    </row>
    <row spans="1:7" r="335">
      <c t="s" s="3" r="A335">
        <v>861</v>
      </c>
    </row>
    <row spans="1:7" r="336">
      <c t="s" s="4" r="A336">
        <v>330</v>
      </c>
      <c t="n" s="6" r="C336">
        <v>2</v>
      </c>
    </row>
    <row spans="1:7" r="337">
      <c t="s" s="4" r="A337">
        <v>935</v>
      </c>
    </row>
    <row spans="1:7" r="338">
      <c t="s" s="3" r="A338">
        <v>861</v>
      </c>
    </row>
    <row spans="1:7" r="339">
      <c t="s" s="4" r="A339">
        <v>330</v>
      </c>
      <c t="n" s="6" r="C339">
        <v>0</v>
      </c>
    </row>
    <row spans="1:7" r="340">
      <c t="s" s="4" r="A340">
        <v>936</v>
      </c>
    </row>
    <row spans="1:7" r="341">
      <c t="s" s="3" r="A341">
        <v>861</v>
      </c>
    </row>
    <row spans="1:7" r="342">
      <c t="s" s="4" r="A342">
        <v>330</v>
      </c>
      <c t="n" s="6" r="C342">
        <v>2</v>
      </c>
    </row>
    <row spans="1:7" r="343">
      <c t="s" s="4" r="A343">
        <v>937</v>
      </c>
    </row>
    <row spans="1:7" r="344">
      <c t="s" s="3" r="A344">
        <v>861</v>
      </c>
    </row>
    <row spans="1:7" r="345">
      <c t="s" s="4" r="A345">
        <v>330</v>
      </c>
      <c t="n" s="6" r="C345">
        <v>0</v>
      </c>
    </row>
    <row spans="1:7" r="346">
      <c t="s" s="4" r="A346">
        <v>421</v>
      </c>
    </row>
    <row spans="1:7" r="347">
      <c t="s" s="3" r="A347">
        <v>861</v>
      </c>
    </row>
    <row spans="1:7" r="348">
      <c t="s" s="4" r="A348">
        <v>330</v>
      </c>
      <c t="n" s="6" r="E348">
        <v>41</v>
      </c>
    </row>
    <row spans="1:7" r="349">
      <c t="s" s="4" r="A349">
        <v>938</v>
      </c>
    </row>
    <row spans="1:7" r="350">
      <c t="s" s="3" r="A350">
        <v>861</v>
      </c>
    </row>
    <row spans="1:7" r="351">
      <c t="s" s="4" r="A351">
        <v>330</v>
      </c>
      <c t="n" s="6" r="E351">
        <v>0</v>
      </c>
    </row>
    <row spans="1:7" r="352">
      <c t="s" s="4" r="A352">
        <v>939</v>
      </c>
    </row>
    <row spans="1:7" r="353">
      <c t="s" s="3" r="A353">
        <v>861</v>
      </c>
    </row>
    <row spans="1:7" r="354">
      <c t="s" s="4" r="A354">
        <v>330</v>
      </c>
      <c t="n" s="6" r="E354">
        <v>0</v>
      </c>
    </row>
    <row spans="1:7" r="355">
      <c t="s" s="4" r="A355">
        <v>940</v>
      </c>
    </row>
    <row spans="1:7" r="356">
      <c t="s" s="3" r="A356">
        <v>861</v>
      </c>
    </row>
    <row spans="1:7" r="357">
      <c t="s" s="4" r="A357">
        <v>330</v>
      </c>
      <c t="n" s="6" r="E357">
        <v>41</v>
      </c>
    </row>
    <row spans="1:7" r="358">
      <c t="s" s="4" r="A358">
        <v>422</v>
      </c>
    </row>
    <row spans="1:7" r="359">
      <c t="s" s="3" r="A359">
        <v>861</v>
      </c>
    </row>
    <row spans="1:7" r="360">
      <c t="s" s="4" r="A360">
        <v>330</v>
      </c>
      <c t="n" s="6" r="E360">
        <v>-376</v>
      </c>
    </row>
    <row spans="1:7" r="361">
      <c t="s" s="4" r="A361">
        <v>941</v>
      </c>
    </row>
    <row spans="1:7" r="362">
      <c t="s" s="3" r="A362">
        <v>861</v>
      </c>
    </row>
    <row spans="1:7" r="363">
      <c t="s" s="4" r="A363">
        <v>330</v>
      </c>
      <c t="n" s="6" r="E363">
        <v>0</v>
      </c>
    </row>
    <row spans="1:7" r="364">
      <c t="s" s="4" r="A364">
        <v>942</v>
      </c>
    </row>
    <row spans="1:7" r="365">
      <c t="s" s="3" r="A365">
        <v>861</v>
      </c>
    </row>
    <row spans="1:7" r="366">
      <c t="s" s="4" r="A366">
        <v>330</v>
      </c>
      <c t="n" s="6" r="E366">
        <v>0</v>
      </c>
    </row>
    <row spans="1:7" r="367">
      <c t="s" s="4" r="A367">
        <v>943</v>
      </c>
    </row>
    <row spans="1:7" r="368">
      <c t="s" s="3" r="A368">
        <v>861</v>
      </c>
    </row>
    <row spans="1:7" r="369">
      <c t="s" s="4" r="A369">
        <v>330</v>
      </c>
      <c t="n" s="6" r="E369">
        <v>-376</v>
      </c>
    </row>
    <row spans="1:7" r="370">
      <c t="s" s="4" r="A370">
        <v>423</v>
      </c>
    </row>
    <row spans="1:7" r="371">
      <c t="s" s="3" r="A371">
        <v>861</v>
      </c>
    </row>
    <row spans="1:7" r="372">
      <c t="s" s="4" r="A372">
        <v>330</v>
      </c>
      <c t="n" s="6" r="E372">
        <v>-431</v>
      </c>
    </row>
    <row spans="1:7" r="373">
      <c t="s" s="4" r="A373">
        <v>944</v>
      </c>
    </row>
    <row spans="1:7" r="374">
      <c t="s" s="3" r="A374">
        <v>861</v>
      </c>
    </row>
    <row spans="1:7" r="375">
      <c t="s" s="4" r="A375">
        <v>330</v>
      </c>
      <c t="n" s="6" r="E375">
        <v>0</v>
      </c>
    </row>
    <row spans="1:7" r="376">
      <c t="s" s="4" r="A376">
        <v>945</v>
      </c>
    </row>
    <row spans="1:7" r="377">
      <c t="s" s="3" r="A377">
        <v>861</v>
      </c>
    </row>
    <row spans="1:7" r="378">
      <c t="s" s="4" r="A378">
        <v>330</v>
      </c>
      <c t="n" s="6" r="E378">
        <v>-29</v>
      </c>
    </row>
    <row spans="1:7" r="379">
      <c t="s" s="4" r="A379">
        <v>946</v>
      </c>
    </row>
    <row spans="1:7" r="380">
      <c t="s" s="3" r="A380">
        <v>861</v>
      </c>
    </row>
    <row spans="1:7" r="381">
      <c t="s" s="4" r="A381">
        <v>330</v>
      </c>
      <c t="n" s="6" r="E381">
        <v>-402</v>
      </c>
    </row>
    <row spans="1:7" r="382">
      <c t="s" s="4" r="A382">
        <v>947</v>
      </c>
    </row>
    <row spans="1:7" r="383">
      <c t="s" s="3" r="A383">
        <v>861</v>
      </c>
    </row>
    <row spans="1:7" r="384">
      <c t="s" s="4" r="A384">
        <v>61</v>
      </c>
      <c t="n" s="6" r="C384">
        <v>49</v>
      </c>
      <c t="n" s="6" r="E384">
        <v>61</v>
      </c>
    </row>
    <row spans="1:7" r="385">
      <c t="s" s="4" r="A385">
        <v>948</v>
      </c>
    </row>
    <row spans="1:7" r="386">
      <c t="s" s="3" r="A386">
        <v>861</v>
      </c>
    </row>
    <row spans="1:7" r="387">
      <c t="s" s="4" r="A387">
        <v>61</v>
      </c>
      <c t="n" s="6" r="C387">
        <v>701</v>
      </c>
      <c t="n" s="6" r="E387">
        <v>628</v>
      </c>
    </row>
    <row spans="1:7" r="388">
      <c t="s" s="4" r="A388">
        <v>949</v>
      </c>
    </row>
    <row spans="1:7" r="389">
      <c t="s" s="3" r="A389">
        <v>861</v>
      </c>
    </row>
    <row spans="1:7" r="390">
      <c t="s" s="4" r="A390">
        <v>330</v>
      </c>
      <c t="n" s="6" r="C390">
        <v>146</v>
      </c>
      <c t="n" s="6" r="E390">
        <v>111</v>
      </c>
    </row>
    <row spans="1:7" r="391">
      <c t="s" s="4" r="A391">
        <v>950</v>
      </c>
    </row>
    <row spans="1:7" r="392">
      <c t="s" s="3" r="A392">
        <v>861</v>
      </c>
    </row>
    <row spans="1:7" r="393">
      <c t="s" s="4" r="A393">
        <v>330</v>
      </c>
      <c t="n" s="6" r="C393">
        <v>0</v>
      </c>
      <c t="n" s="6" r="E393">
        <v>0</v>
      </c>
    </row>
    <row spans="1:7" r="394">
      <c t="s" s="4" r="A394">
        <v>951</v>
      </c>
    </row>
    <row spans="1:7" r="395">
      <c t="s" s="3" r="A395">
        <v>861</v>
      </c>
    </row>
    <row spans="1:7" r="396">
      <c t="s" s="4" r="A396">
        <v>330</v>
      </c>
      <c t="n" s="6" r="C396">
        <v>85</v>
      </c>
      <c t="n" s="6" r="E396">
        <v>84</v>
      </c>
    </row>
    <row spans="1:7" r="397">
      <c t="s" s="4" r="A397">
        <v>952</v>
      </c>
    </row>
    <row spans="1:7" r="398">
      <c t="s" s="3" r="A398">
        <v>861</v>
      </c>
    </row>
    <row spans="1:7" r="399">
      <c t="s" s="4" r="A399">
        <v>330</v>
      </c>
      <c t="n" s="6" r="C399">
        <v>61</v>
      </c>
      <c t="n" s="6" r="E399">
        <v>27</v>
      </c>
    </row>
    <row spans="1:7" r="400">
      <c t="s" s="4" r="A400">
        <v>953</v>
      </c>
    </row>
    <row spans="1:7" r="401">
      <c t="s" s="3" r="A401">
        <v>861</v>
      </c>
    </row>
    <row spans="1:7" r="402">
      <c t="s" s="4" r="A402">
        <v>330</v>
      </c>
      <c t="n" s="6" r="C402">
        <v>46</v>
      </c>
      <c t="n" s="6" r="E402">
        <v>47</v>
      </c>
    </row>
    <row spans="1:7" r="403">
      <c t="s" s="4" r="A403">
        <v>954</v>
      </c>
    </row>
    <row spans="1:7" r="404">
      <c t="s" s="3" r="A404">
        <v>861</v>
      </c>
    </row>
    <row spans="1:7" r="405">
      <c t="s" s="4" r="A405">
        <v>330</v>
      </c>
      <c t="n" s="6" r="C405">
        <v>0</v>
      </c>
      <c t="n" s="6" r="E405">
        <v>0</v>
      </c>
    </row>
    <row spans="1:7" r="406">
      <c t="s" s="4" r="A406">
        <v>955</v>
      </c>
    </row>
    <row spans="1:7" r="407">
      <c t="s" s="3" r="A407">
        <v>861</v>
      </c>
    </row>
    <row spans="1:7" r="408">
      <c t="s" s="4" r="A408">
        <v>330</v>
      </c>
      <c t="n" s="6" r="C408">
        <v>59</v>
      </c>
      <c t="n" s="6" r="E408">
        <v>51</v>
      </c>
    </row>
    <row spans="1:7" r="409">
      <c t="s" s="4" r="A409">
        <v>956</v>
      </c>
    </row>
    <row spans="1:7" r="410">
      <c t="s" s="3" r="A410">
        <v>861</v>
      </c>
    </row>
    <row spans="1:7" r="411">
      <c t="s" s="4" r="A411">
        <v>330</v>
      </c>
      <c t="n" s="6" r="C411">
        <v>-13</v>
      </c>
      <c t="n" s="6" r="E411">
        <v>-4</v>
      </c>
    </row>
    <row spans="1:7" r="412">
      <c t="s" s="4" r="A412">
        <v>957</v>
      </c>
    </row>
    <row spans="1:7" r="413">
      <c t="s" s="3" r="A413">
        <v>861</v>
      </c>
    </row>
    <row spans="1:7" r="414">
      <c t="s" s="4" r="A414">
        <v>330</v>
      </c>
      <c t="n" s="6" r="C414">
        <v>64</v>
      </c>
      <c t="n" s="6" r="E414">
        <v>74</v>
      </c>
    </row>
    <row spans="1:7" r="415">
      <c t="s" s="4" r="A415">
        <v>958</v>
      </c>
    </row>
    <row spans="1:7" r="416">
      <c t="s" s="3" r="A416">
        <v>861</v>
      </c>
    </row>
    <row spans="1:7" r="417">
      <c t="s" s="4" r="A417">
        <v>330</v>
      </c>
      <c t="n" s="6" r="C417">
        <v>0</v>
      </c>
      <c t="n" s="6" r="E417">
        <v>0</v>
      </c>
    </row>
    <row spans="1:7" r="418">
      <c t="s" s="4" r="A418">
        <v>959</v>
      </c>
    </row>
    <row spans="1:7" r="419">
      <c t="s" s="3" r="A419">
        <v>861</v>
      </c>
    </row>
    <row spans="1:7" r="420">
      <c t="s" s="4" r="A420">
        <v>330</v>
      </c>
      <c t="n" s="6" r="C420">
        <v>64</v>
      </c>
      <c t="n" s="6" r="E420">
        <v>74</v>
      </c>
    </row>
    <row spans="1:7" r="421">
      <c t="s" s="4" r="A421">
        <v>960</v>
      </c>
    </row>
    <row spans="1:7" r="422">
      <c t="s" s="3" r="A422">
        <v>861</v>
      </c>
    </row>
    <row spans="1:7" r="423">
      <c t="s" s="4" r="A423">
        <v>330</v>
      </c>
      <c t="n" s="6" r="C423">
        <v>0</v>
      </c>
      <c t="n" s="6" r="E423">
        <v>0</v>
      </c>
    </row>
    <row spans="1:7" r="424">
      <c t="s" s="4" r="A424">
        <v>961</v>
      </c>
    </row>
    <row spans="1:7" r="425">
      <c t="s" s="3" r="A425">
        <v>861</v>
      </c>
    </row>
    <row spans="1:7" r="426">
      <c t="s" s="4" r="A426">
        <v>330</v>
      </c>
      <c t="n" s="6" r="C426">
        <v>81</v>
      </c>
      <c t="n" s="6" r="E426">
        <v>73</v>
      </c>
    </row>
    <row spans="1:7" r="427">
      <c t="s" s="4" r="A427">
        <v>962</v>
      </c>
    </row>
    <row spans="1:7" r="428">
      <c t="s" s="3" r="A428">
        <v>861</v>
      </c>
    </row>
    <row spans="1:7" r="429">
      <c t="s" s="4" r="A429">
        <v>330</v>
      </c>
      <c t="n" s="6" r="C429">
        <v>0</v>
      </c>
      <c t="n" s="6" r="E429">
        <v>0</v>
      </c>
    </row>
    <row spans="1:7" r="430">
      <c t="s" s="4" r="A430">
        <v>963</v>
      </c>
    </row>
    <row spans="1:7" r="431">
      <c t="s" s="3" r="A431">
        <v>861</v>
      </c>
    </row>
    <row spans="1:7" r="432">
      <c t="s" s="4" r="A432">
        <v>330</v>
      </c>
      <c t="n" s="6" r="C432">
        <v>81</v>
      </c>
      <c t="n" s="6" r="E432">
        <v>73</v>
      </c>
    </row>
    <row spans="1:7" r="433">
      <c t="s" s="4" r="A433">
        <v>964</v>
      </c>
    </row>
    <row spans="1:7" r="434">
      <c t="s" s="3" r="A434">
        <v>861</v>
      </c>
    </row>
    <row spans="1:7" r="435">
      <c t="s" s="4" r="A435">
        <v>330</v>
      </c>
      <c t="n" s="6" r="C435">
        <v>0</v>
      </c>
      <c t="n" s="6" r="E435">
        <v>0</v>
      </c>
    </row>
    <row spans="1:7" r="436">
      <c t="s" s="4" r="A436">
        <v>474</v>
      </c>
    </row>
    <row spans="1:7" r="437">
      <c t="s" s="3" r="A437">
        <v>861</v>
      </c>
    </row>
    <row spans="1:7" r="438">
      <c t="s" s="4" r="A438">
        <v>73</v>
      </c>
      <c t="n" s="6" r="C438">
        <v>99</v>
      </c>
      <c t="n" s="6" r="E438">
        <v>83</v>
      </c>
    </row>
    <row spans="1:7" r="439">
      <c t="s" s="4" r="A439">
        <v>965</v>
      </c>
    </row>
    <row spans="1:7" r="440">
      <c t="s" s="3" r="A440">
        <v>861</v>
      </c>
    </row>
    <row spans="1:7" r="441">
      <c t="s" s="4" r="A441">
        <v>73</v>
      </c>
      <c t="n" s="6" r="C441">
        <v>0</v>
      </c>
      <c t="n" s="6" r="E441">
        <v>0</v>
      </c>
    </row>
    <row spans="1:7" r="442">
      <c t="s" s="4" r="A442">
        <v>966</v>
      </c>
    </row>
    <row spans="1:7" r="443">
      <c t="s" s="3" r="A443">
        <v>861</v>
      </c>
    </row>
    <row spans="1:7" r="444">
      <c t="s" s="4" r="A444">
        <v>73</v>
      </c>
      <c t="n" s="6" r="C444">
        <v>99</v>
      </c>
      <c t="n" s="6" r="E444">
        <v>83</v>
      </c>
    </row>
    <row spans="1:7" r="445">
      <c t="s" s="4" r="A445">
        <v>967</v>
      </c>
    </row>
    <row spans="1:7" r="446">
      <c t="s" s="3" r="A446">
        <v>861</v>
      </c>
    </row>
    <row spans="1:7" r="447">
      <c t="s" s="4" r="A447">
        <v>73</v>
      </c>
      <c t="n" s="6" r="C447">
        <v>0</v>
      </c>
      <c t="n" s="6" r="E447">
        <v>0</v>
      </c>
    </row>
    <row spans="1:7" r="448">
      <c t="s" s="4" r="A448">
        <v>478</v>
      </c>
    </row>
    <row spans="1:7" r="449">
      <c t="s" s="3" r="A449">
        <v>861</v>
      </c>
    </row>
    <row spans="1:7" r="450">
      <c t="s" s="4" r="A450">
        <v>73</v>
      </c>
      <c t="n" s="6" r="C450">
        <v>57</v>
      </c>
      <c t="n" s="6" r="E450">
        <v>79</v>
      </c>
    </row>
    <row spans="1:7" r="451">
      <c t="s" s="4" r="A451">
        <v>968</v>
      </c>
    </row>
    <row spans="1:7" r="452">
      <c t="s" s="3" r="A452">
        <v>861</v>
      </c>
    </row>
    <row spans="1:7" r="453">
      <c t="s" s="4" r="A453">
        <v>73</v>
      </c>
      <c t="n" s="6" r="C453">
        <v>0</v>
      </c>
      <c t="n" s="6" r="E453">
        <v>0</v>
      </c>
    </row>
    <row spans="1:7" r="454">
      <c t="s" s="4" r="A454">
        <v>969</v>
      </c>
    </row>
    <row spans="1:7" r="455">
      <c t="s" s="3" r="A455">
        <v>861</v>
      </c>
    </row>
    <row spans="1:7" r="456">
      <c t="s" s="4" r="A456">
        <v>73</v>
      </c>
      <c t="n" s="6" r="C456">
        <v>0</v>
      </c>
      <c t="n" s="6" r="E456">
        <v>0</v>
      </c>
    </row>
    <row spans="1:7" r="457">
      <c t="s" s="4" r="A457">
        <v>970</v>
      </c>
    </row>
    <row spans="1:7" r="458">
      <c t="s" s="3" r="A458">
        <v>861</v>
      </c>
    </row>
    <row spans="1:7" r="459">
      <c t="s" s="4" r="A459">
        <v>73</v>
      </c>
      <c t="n" s="6" r="C459">
        <v>57</v>
      </c>
      <c t="n" s="6" r="E459">
        <v>79</v>
      </c>
    </row>
    <row spans="1:7" r="460">
      <c t="s" s="4" r="A460">
        <v>789</v>
      </c>
    </row>
    <row spans="1:7" r="461">
      <c t="s" s="3" r="A461">
        <v>861</v>
      </c>
    </row>
    <row spans="1:7" r="462">
      <c t="s" s="4" r="A462">
        <v>330</v>
      </c>
      <c t="n" s="6" r="C462">
        <v>-25</v>
      </c>
    </row>
    <row spans="1:7" r="463">
      <c t="s" s="4" r="A463">
        <v>971</v>
      </c>
    </row>
    <row spans="1:7" r="464">
      <c t="s" s="3" r="A464">
        <v>861</v>
      </c>
    </row>
    <row spans="1:7" r="465">
      <c t="s" s="4" r="A465">
        <v>330</v>
      </c>
      <c t="n" s="6" r="C465">
        <v>0</v>
      </c>
    </row>
    <row spans="1:7" r="466">
      <c t="s" s="4" r="A466">
        <v>972</v>
      </c>
    </row>
    <row spans="1:7" r="467">
      <c t="s" s="3" r="A467">
        <v>861</v>
      </c>
    </row>
    <row spans="1:7" r="468">
      <c t="s" s="4" r="A468">
        <v>330</v>
      </c>
      <c t="n" s="6" r="C468">
        <v>-25</v>
      </c>
    </row>
    <row spans="1:7" r="469">
      <c t="s" s="4" r="A469">
        <v>973</v>
      </c>
    </row>
    <row spans="1:7" r="470">
      <c t="s" s="3" r="A470">
        <v>861</v>
      </c>
    </row>
    <row spans="1:7" r="471">
      <c t="s" s="4" r="A471">
        <v>330</v>
      </c>
      <c t="n" s="6" r="C471">
        <v>0</v>
      </c>
    </row>
    <row spans="1:7" r="472">
      <c t="s" s="4" r="A472">
        <v>974</v>
      </c>
    </row>
    <row spans="1:7" r="473">
      <c t="s" s="3" r="A473">
        <v>861</v>
      </c>
    </row>
    <row spans="1:7" r="474">
      <c t="s" s="4" r="A474">
        <v>330</v>
      </c>
      <c t="n" s="6" r="E474">
        <v>-26</v>
      </c>
    </row>
    <row spans="1:7" r="475">
      <c t="s" s="4" r="A475">
        <v>975</v>
      </c>
    </row>
    <row spans="1:7" r="476">
      <c t="s" s="3" r="A476">
        <v>861</v>
      </c>
    </row>
    <row spans="1:7" r="477">
      <c t="s" s="4" r="A477">
        <v>330</v>
      </c>
      <c t="n" s="6" r="E477">
        <v>0</v>
      </c>
    </row>
    <row spans="1:7" r="478">
      <c t="s" s="4" r="A478">
        <v>976</v>
      </c>
    </row>
    <row spans="1:7" r="479">
      <c t="s" s="3" r="A479">
        <v>861</v>
      </c>
    </row>
    <row spans="1:7" r="480">
      <c t="s" s="4" r="A480">
        <v>390</v>
      </c>
      <c t="n" s="6" r="C480">
        <v>-25</v>
      </c>
      <c t="n" s="6" r="D480">
        <v>-26</v>
      </c>
      <c t="n" s="6" r="E480">
        <v>-26</v>
      </c>
      <c t="n" s="6" r="G480">
        <v>-26</v>
      </c>
    </row>
    <row spans="1:7" r="481">
      <c t="s" s="4" r="A481">
        <v>330</v>
      </c>
      <c t="n" s="6" r="E481">
        <v>-26</v>
      </c>
    </row>
    <row spans="1:7" r="482">
      <c t="s" s="4" r="A482">
        <v>391</v>
      </c>
      <c t="s" s="4" r="B482">
        <v>863</v>
      </c>
      <c t="n" s="6" r="C482">
        <v>1</v>
      </c>
      <c t="n" s="6" r="D482">
        <v>0</v>
      </c>
    </row>
    <row spans="1:7" r="483">
      <c t="s" s="4" r="A483">
        <v>394</v>
      </c>
      <c t="n" s="6" r="C483">
        <v>0</v>
      </c>
      <c t="n" s="6" r="D483">
        <v>0</v>
      </c>
    </row>
    <row spans="1:7" r="484">
      <c t="s" s="4" r="A484">
        <v>440</v>
      </c>
      <c t="s" s="4" r="B484">
        <v>928</v>
      </c>
      <c t="n" s="6" r="C484">
        <v>1</v>
      </c>
      <c t="n" s="6" r="D484">
        <v>0</v>
      </c>
    </row>
    <row spans="1:7" r="485">
      <c t="s" s="4" r="A485">
        <v>977</v>
      </c>
    </row>
    <row spans="1:7" r="486">
      <c t="s" s="3" r="A486">
        <v>861</v>
      </c>
    </row>
    <row spans="1:7" r="487">
      <c t="s" s="4" r="A487">
        <v>330</v>
      </c>
      <c t="n" s="6" r="E487">
        <v>0</v>
      </c>
    </row>
    <row spans="1:7" r="488">
      <c t="s" s="4" r="A488">
        <v>978</v>
      </c>
    </row>
    <row spans="1:7" r="489">
      <c t="s" s="3" r="A489">
        <v>861</v>
      </c>
    </row>
    <row spans="1:7" r="490">
      <c t="s" s="4" r="A490">
        <v>330</v>
      </c>
      <c t="n" s="6" r="C490">
        <v>-361</v>
      </c>
    </row>
    <row spans="1:7" r="491">
      <c t="s" s="4" r="A491">
        <v>979</v>
      </c>
    </row>
    <row spans="1:7" r="492">
      <c t="s" s="3" r="A492">
        <v>861</v>
      </c>
    </row>
    <row spans="1:7" r="493">
      <c t="s" s="4" r="A493">
        <v>330</v>
      </c>
      <c t="n" s="6" r="C493">
        <v>0</v>
      </c>
    </row>
    <row spans="1:7" r="494">
      <c t="s" s="4" r="A494">
        <v>980</v>
      </c>
    </row>
    <row spans="1:7" r="495">
      <c t="s" s="3" r="A495">
        <v>861</v>
      </c>
    </row>
    <row spans="1:7" r="496">
      <c t="s" s="4" r="A496">
        <v>390</v>
      </c>
      <c t="n" s="6" r="C496">
        <v>-361</v>
      </c>
      <c t="n" s="6" r="D496">
        <v>-176</v>
      </c>
      <c t="n" s="6" r="E496">
        <v>-262</v>
      </c>
      <c t="n" s="7" r="G496">
        <v>-139</v>
      </c>
    </row>
    <row spans="1:7" r="497">
      <c t="s" s="4" r="A497">
        <v>330</v>
      </c>
      <c t="n" s="6" r="C497">
        <v>-361</v>
      </c>
    </row>
    <row spans="1:7" r="498">
      <c t="s" s="4" r="A498">
        <v>391</v>
      </c>
      <c t="s" s="4" r="B498">
        <v>863</v>
      </c>
      <c t="n" s="6" r="C498">
        <v>-82</v>
      </c>
      <c t="n" s="6" r="D498">
        <v>-19</v>
      </c>
    </row>
    <row spans="1:7" r="499">
      <c t="s" s="4" r="A499">
        <v>394</v>
      </c>
      <c t="n" s="6" r="C499">
        <v>17</v>
      </c>
      <c t="n" s="6" r="D499">
        <v>18</v>
      </c>
    </row>
    <row spans="1:7" r="500">
      <c t="s" s="4" r="A500">
        <v>440</v>
      </c>
      <c t="s" s="4" r="B500">
        <v>928</v>
      </c>
      <c t="n" s="6" r="C500">
        <v>-82</v>
      </c>
      <c t="n" s="7" r="D500">
        <v>-19</v>
      </c>
    </row>
    <row spans="1:7" r="501">
      <c t="s" s="4" r="A501">
        <v>981</v>
      </c>
    </row>
    <row spans="1:7" r="502">
      <c t="s" s="3" r="A502">
        <v>861</v>
      </c>
    </row>
    <row spans="1:7" r="503">
      <c t="s" s="4" r="A503">
        <v>330</v>
      </c>
      <c t="n" s="7" r="C503">
        <v>0</v>
      </c>
    </row>
    <row spans="1:7" r="504">
      <c t="s" s="4" r="A504">
        <v>982</v>
      </c>
    </row>
    <row spans="1:7" r="505">
      <c t="s" s="3" r="A505">
        <v>861</v>
      </c>
    </row>
    <row spans="1:7" r="506">
      <c t="s" s="4" r="A506">
        <v>330</v>
      </c>
      <c t="n" s="6" r="E506">
        <v>-262</v>
      </c>
    </row>
    <row spans="1:7" r="507">
      <c t="s" s="4" r="A507">
        <v>983</v>
      </c>
    </row>
    <row spans="1:7" r="508">
      <c t="s" s="3" r="A508">
        <v>861</v>
      </c>
    </row>
    <row spans="1:7" r="509">
      <c t="s" s="4" r="A509">
        <v>330</v>
      </c>
      <c t="n" s="6" r="E509">
        <v>0</v>
      </c>
    </row>
    <row spans="1:7" r="510">
      <c t="s" s="4" r="A510">
        <v>984</v>
      </c>
    </row>
    <row spans="1:7" r="511">
      <c t="s" s="3" r="A511">
        <v>861</v>
      </c>
    </row>
    <row spans="1:7" r="512">
      <c t="s" s="4" r="A512">
        <v>330</v>
      </c>
      <c t="n" s="6" r="E512">
        <v>-262</v>
      </c>
    </row>
    <row spans="1:7" r="513">
      <c t="s" s="4" r="A513">
        <v>985</v>
      </c>
    </row>
    <row spans="1:7" r="514">
      <c t="s" s="3" r="A514">
        <v>861</v>
      </c>
    </row>
    <row spans="1:7" r="515">
      <c t="s" s="4" r="A515">
        <v>330</v>
      </c>
      <c t="n" s="7" r="E515">
        <v>0</v>
      </c>
    </row>
    <row spans="1:7" r="516">
      <c t="n" r="A516"/>
    </row>
    <row spans="1:7" r="517">
      <c t="s" s="4" r="A517">
        <v>64</v>
      </c>
      <c t="s" s="4" r="B517">
        <v>96</v>
      </c>
    </row>
    <row spans="1:7" r="518">
      <c t="s" s="4" r="A518">
        <v>97</v>
      </c>
      <c t="s" s="4" r="B518">
        <v>520</v>
      </c>
    </row>
    <row spans="1:7" r="519">
      <c t="s" s="4" r="A519">
        <v>99</v>
      </c>
      <c t="s" s="4" r="B519">
        <v>522</v>
      </c>
    </row>
    <row spans="1:7" r="520">
      <c t="s" s="4" r="A520">
        <v>516</v>
      </c>
      <c t="s" s="4" r="B520">
        <v>524</v>
      </c>
    </row>
    <row spans="1:7" r="521">
      <c t="s" s="4" r="A521">
        <v>361</v>
      </c>
      <c t="s" s="4" r="B521">
        <v>986</v>
      </c>
    </row>
    <row spans="1:7" r="522">
      <c t="s" s="4" r="A522">
        <v>343</v>
      </c>
      <c t="s" s="4" r="B522">
        <v>987</v>
      </c>
    </row>
    <row spans="1:7" r="523">
      <c t="s" s="4" r="A523">
        <v>500</v>
      </c>
      <c t="s" s="4" r="B523">
        <v>517</v>
      </c>
    </row>
    <row spans="1:7" r="524">
      <c t="s" s="4" r="A524">
        <v>521</v>
      </c>
      <c t="s" s="4" r="B524">
        <v>518</v>
      </c>
    </row>
    <row spans="1:7" r="525">
      <c t="s" s="4" r="A525">
        <v>523</v>
      </c>
      <c t="s" s="4" r="B525">
        <v>514</v>
      </c>
    </row>
    <row spans="1:7" r="526">
      <c t="s" s="4" r="A526">
        <v>397</v>
      </c>
      <c t="s" s="4" r="B526">
        <v>515</v>
      </c>
    </row>
    <row spans="1:7" r="527">
      <c t="s" s="4" r="A527">
        <v>526</v>
      </c>
      <c t="s" s="4" r="B527">
        <v>519</v>
      </c>
    </row>
    <row spans="1:7" r="528">
      <c t="s" s="4" r="A528">
        <v>501</v>
      </c>
      <c t="s" s="4" r="B528">
        <v>527</v>
      </c>
    </row>
  </sheetData>
  <mergeCells count="17">
    <mergeCell ref="A1:B2"/>
    <mergeCell ref="C1:D1"/>
    <mergeCell ref="E1:F1"/>
    <mergeCell ref="E2:F2"/>
    <mergeCell ref="A516:F516"/>
    <mergeCell ref="B517:F517"/>
    <mergeCell ref="B518:F518"/>
    <mergeCell ref="B519:F519"/>
    <mergeCell ref="B520:F520"/>
    <mergeCell ref="B521:F521"/>
    <mergeCell ref="B522:F522"/>
    <mergeCell ref="B523:F523"/>
    <mergeCell ref="B524:F524"/>
    <mergeCell ref="B525:F525"/>
    <mergeCell ref="B526:F526"/>
    <mergeCell ref="B527:F527"/>
    <mergeCell ref="B528:F52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988</v>
      </c>
      <c t="s" s="2" r="C1">
        <v>1</v>
      </c>
    </row>
    <row spans="1:5" r="2">
      <c t="s" s="2" r="C2">
        <v>2</v>
      </c>
      <c t="s" s="2" r="D2">
        <v>23</v>
      </c>
      <c t="s" s="2" r="E2">
        <v>59</v>
      </c>
    </row>
    <row spans="1:5" r="3">
      <c t="s" s="3" r="A3">
        <v>989</v>
      </c>
    </row>
    <row spans="1:5" r="4">
      <c t="s" s="4" r="A4">
        <v>990</v>
      </c>
      <c t="n" s="7" r="C4">
        <v>-50</v>
      </c>
      <c t="n" s="7" r="D4">
        <v>0</v>
      </c>
    </row>
    <row spans="1:5" r="5">
      <c t="s" s="4" r="A5">
        <v>991</v>
      </c>
      <c t="n" s="6" r="C5">
        <v>30</v>
      </c>
      <c t="n" s="6" r="D5">
        <v>119</v>
      </c>
    </row>
    <row spans="1:5" r="6">
      <c t="s" s="4" r="A6">
        <v>105</v>
      </c>
      <c t="n" s="6" r="C6">
        <v>121</v>
      </c>
      <c t="n" s="7" r="E6">
        <v>471</v>
      </c>
    </row>
    <row spans="1:5" r="7">
      <c t="s" s="4" r="A7">
        <v>992</v>
      </c>
      <c t="n" s="6" r="C7">
        <v>119</v>
      </c>
      <c t="n" s="6" r="E7">
        <v>100</v>
      </c>
    </row>
    <row spans="1:5" r="8">
      <c t="s" s="4" r="A8">
        <v>993</v>
      </c>
      <c t="n" s="6" r="C8">
        <v>1932</v>
      </c>
      <c t="n" s="6" r="E8">
        <v>1431</v>
      </c>
    </row>
    <row spans="1:5" r="9">
      <c t="s" s="4" r="A9">
        <v>994</v>
      </c>
      <c t="s" s="4" r="B9">
        <v>64</v>
      </c>
      <c t="n" s="6" r="C9">
        <v>14</v>
      </c>
      <c t="n" s="6" r="E9">
        <v>11</v>
      </c>
    </row>
    <row spans="1:5" r="10">
      <c t="s" s="4" r="A10">
        <v>995</v>
      </c>
      <c t="s" s="4" r="B10">
        <v>64</v>
      </c>
      <c t="n" s="6" r="C10">
        <v>7</v>
      </c>
      <c t="n" s="6" r="E10">
        <v>11</v>
      </c>
    </row>
    <row spans="1:5" r="11">
      <c t="s" s="4" r="A11">
        <v>996</v>
      </c>
      <c t="n" s="6" r="C11">
        <v>241</v>
      </c>
      <c t="n" s="6" r="E11">
        <v>342</v>
      </c>
    </row>
    <row spans="1:5" r="12">
      <c t="s" s="4" r="A12">
        <v>997</v>
      </c>
      <c t="n" s="6" r="C12">
        <v>122</v>
      </c>
      <c t="n" s="6" r="E12">
        <v>242</v>
      </c>
    </row>
    <row spans="1:5" r="13">
      <c t="s" s="3" r="A13">
        <v>998</v>
      </c>
    </row>
    <row spans="1:5" r="14">
      <c t="s" s="4" r="A14">
        <v>999</v>
      </c>
      <c t="n" s="6" r="C14">
        <v>47</v>
      </c>
      <c t="n" s="6" r="D14">
        <v>95</v>
      </c>
    </row>
    <row spans="1:5" r="15">
      <c t="s" s="4" r="A15">
        <v>1000</v>
      </c>
      <c t="n" s="6" r="C15">
        <v>-10</v>
      </c>
      <c t="n" s="6" r="D15">
        <v>-6</v>
      </c>
    </row>
    <row spans="1:5" r="16">
      <c t="s" s="4" r="A16">
        <v>1001</v>
      </c>
      <c t="n" s="6" r="C16">
        <v>1</v>
      </c>
      <c t="n" s="6" r="D16">
        <v>1</v>
      </c>
    </row>
    <row spans="1:5" r="17">
      <c t="s" s="4" r="A17">
        <v>839</v>
      </c>
      <c t="s" s="4" r="B17">
        <v>97</v>
      </c>
      <c t="n" s="6" r="C17">
        <v>-3</v>
      </c>
      <c t="n" s="6" r="D17">
        <v>-27</v>
      </c>
    </row>
    <row spans="1:5" r="18">
      <c t="s" s="4" r="A18">
        <v>1002</v>
      </c>
      <c t="n" s="6" r="C18">
        <v>-22</v>
      </c>
      <c t="n" s="6" r="D18">
        <v>-11</v>
      </c>
    </row>
    <row spans="1:5" r="19">
      <c t="s" s="4" r="A19">
        <v>1003</v>
      </c>
      <c t="n" s="6" r="C19">
        <v>-117</v>
      </c>
      <c t="n" s="6" r="D19">
        <v>-9</v>
      </c>
    </row>
    <row spans="1:5" r="20">
      <c t="s" s="4" r="A20">
        <v>1004</v>
      </c>
      <c t="n" s="6" r="C20">
        <v>-107</v>
      </c>
      <c t="n" s="6" r="D20">
        <v>-3</v>
      </c>
    </row>
    <row spans="1:5" r="21">
      <c t="s" s="4" r="A21">
        <v>28</v>
      </c>
      <c t="n" s="6" r="C21">
        <v>2200</v>
      </c>
      <c t="n" s="6" r="D21">
        <v>3100</v>
      </c>
    </row>
    <row spans="1:5" r="22">
      <c t="s" s="4" r="A22">
        <v>1005</v>
      </c>
    </row>
    <row spans="1:5" r="23">
      <c t="s" s="3" r="A23">
        <v>998</v>
      </c>
    </row>
    <row spans="1:5" r="24">
      <c t="s" s="4" r="A24">
        <v>1006</v>
      </c>
      <c t="n" s="6" r="C24">
        <v>0</v>
      </c>
      <c t="n" s="6" r="D24">
        <v>-4</v>
      </c>
    </row>
    <row spans="1:5" r="25">
      <c t="s" s="4" r="A25">
        <v>52</v>
      </c>
    </row>
    <row spans="1:5" r="26">
      <c t="s" s="3" r="A26">
        <v>998</v>
      </c>
    </row>
    <row spans="1:5" r="27">
      <c t="s" s="4" r="A27">
        <v>1004</v>
      </c>
      <c t="n" s="6" r="D27">
        <v>18</v>
      </c>
    </row>
    <row spans="1:5" r="28">
      <c t="s" s="4" r="A28">
        <v>1007</v>
      </c>
    </row>
    <row spans="1:5" r="29">
      <c t="s" s="3" r="A29">
        <v>998</v>
      </c>
    </row>
    <row spans="1:5" r="30">
      <c t="s" s="4" r="A30">
        <v>1004</v>
      </c>
      <c t="n" s="6" r="C30">
        <v>-26</v>
      </c>
      <c t="n" s="6" r="D30">
        <v>18</v>
      </c>
    </row>
    <row spans="1:5" r="31">
      <c t="s" s="4" r="A31">
        <v>1008</v>
      </c>
    </row>
    <row spans="1:5" r="32">
      <c t="s" s="3" r="A32">
        <v>989</v>
      </c>
    </row>
    <row spans="1:5" r="33">
      <c t="s" s="4" r="A33">
        <v>992</v>
      </c>
      <c t="n" s="6" r="C33">
        <v>0</v>
      </c>
      <c t="n" s="6" r="E33">
        <v>0</v>
      </c>
    </row>
    <row spans="1:5" r="34">
      <c t="s" s="4" r="A34">
        <v>996</v>
      </c>
      <c t="n" s="6" r="C34">
        <v>2</v>
      </c>
      <c t="n" s="6" r="E34">
        <v>5</v>
      </c>
    </row>
    <row spans="1:5" r="35">
      <c t="s" s="4" r="A35">
        <v>997</v>
      </c>
      <c t="n" s="6" r="C35">
        <v>2</v>
      </c>
      <c t="n" s="6" r="E35">
        <v>5</v>
      </c>
    </row>
    <row spans="1:5" r="36">
      <c t="s" s="4" r="A36">
        <v>662</v>
      </c>
    </row>
    <row spans="1:5" r="37">
      <c t="s" s="3" r="A37">
        <v>989</v>
      </c>
    </row>
    <row spans="1:5" r="38">
      <c t="s" s="4" r="A38">
        <v>992</v>
      </c>
      <c t="n" s="6" r="C38">
        <v>36</v>
      </c>
      <c t="n" s="6" r="E38">
        <v>32</v>
      </c>
    </row>
    <row spans="1:5" r="39">
      <c t="s" s="4" r="A39">
        <v>993</v>
      </c>
      <c t="n" s="6" r="C39">
        <v>21</v>
      </c>
      <c t="n" s="6" r="E39">
        <v>16</v>
      </c>
    </row>
    <row spans="1:5" r="40">
      <c t="s" s="4" r="A40">
        <v>996</v>
      </c>
      <c t="n" s="6" r="C40">
        <v>39</v>
      </c>
      <c t="n" s="6" r="E40">
        <v>34</v>
      </c>
    </row>
    <row spans="1:5" r="41">
      <c t="s" s="4" r="A41">
        <v>997</v>
      </c>
      <c t="n" s="6" r="C41">
        <v>3</v>
      </c>
      <c t="n" s="6" r="E41">
        <v>2</v>
      </c>
    </row>
    <row spans="1:5" r="42">
      <c t="s" s="4" r="A42">
        <v>716</v>
      </c>
    </row>
    <row spans="1:5" r="43">
      <c t="s" s="3" r="A43">
        <v>989</v>
      </c>
    </row>
    <row spans="1:5" r="44">
      <c t="s" s="4" r="A44">
        <v>992</v>
      </c>
      <c t="n" s="6" r="C44">
        <v>54</v>
      </c>
      <c t="n" s="6" r="E44">
        <v>41</v>
      </c>
    </row>
    <row spans="1:5" r="45">
      <c t="s" s="4" r="A45">
        <v>993</v>
      </c>
      <c t="n" s="6" r="C45">
        <v>1292</v>
      </c>
      <c t="n" s="6" r="E45">
        <v>975</v>
      </c>
    </row>
    <row spans="1:5" r="46">
      <c t="s" s="4" r="A46">
        <v>996</v>
      </c>
      <c t="n" s="6" r="C46">
        <v>138</v>
      </c>
      <c t="n" s="6" r="E46">
        <v>225</v>
      </c>
    </row>
    <row spans="1:5" r="47">
      <c t="s" s="4" r="A47">
        <v>997</v>
      </c>
      <c t="n" s="6" r="C47">
        <v>84</v>
      </c>
      <c t="n" s="6" r="E47">
        <v>184</v>
      </c>
    </row>
    <row spans="1:5" r="48">
      <c t="s" s="4" r="A48">
        <v>1009</v>
      </c>
    </row>
    <row spans="1:5" r="49">
      <c t="s" s="3" r="A49">
        <v>989</v>
      </c>
    </row>
    <row spans="1:5" r="50">
      <c t="s" s="4" r="A50">
        <v>992</v>
      </c>
      <c t="n" s="6" r="C50">
        <v>115</v>
      </c>
      <c t="n" s="6" r="E50">
        <v>93</v>
      </c>
    </row>
    <row spans="1:5" r="51">
      <c t="s" s="4" r="A51">
        <v>996</v>
      </c>
      <c t="n" s="6" r="C51">
        <v>234</v>
      </c>
      <c t="n" s="6" r="E51">
        <v>331</v>
      </c>
    </row>
    <row spans="1:5" r="52">
      <c t="s" s="4" r="A52">
        <v>997</v>
      </c>
      <c t="n" s="6" r="C52">
        <v>119</v>
      </c>
      <c t="n" s="6" r="E52">
        <v>238</v>
      </c>
    </row>
    <row spans="1:5" r="53">
      <c t="s" s="4" r="A53">
        <v>113</v>
      </c>
    </row>
    <row spans="1:5" r="54">
      <c t="s" s="3" r="A54">
        <v>989</v>
      </c>
    </row>
    <row spans="1:5" r="55">
      <c t="s" s="4" r="A55">
        <v>105</v>
      </c>
      <c t="s" s="4" r="B55">
        <v>64</v>
      </c>
      <c t="n" s="6" r="E55">
        <v>178</v>
      </c>
    </row>
    <row spans="1:5" r="56">
      <c t="s" s="4" r="A56">
        <v>992</v>
      </c>
      <c t="s" s="4" r="B56">
        <v>99</v>
      </c>
      <c t="n" s="6" r="C56">
        <v>4</v>
      </c>
      <c t="n" s="6" r="E56">
        <v>7</v>
      </c>
    </row>
    <row spans="1:5" r="57">
      <c t="s" s="4" r="A57">
        <v>996</v>
      </c>
      <c t="s" s="4" r="B57">
        <v>99</v>
      </c>
      <c t="n" s="6" r="C57">
        <v>7</v>
      </c>
      <c t="n" s="6" r="E57">
        <v>11</v>
      </c>
    </row>
    <row spans="1:5" r="58">
      <c t="s" s="4" r="A58">
        <v>997</v>
      </c>
      <c t="s" s="4" r="B58">
        <v>99</v>
      </c>
      <c t="n" s="6" r="C58">
        <v>3</v>
      </c>
      <c t="n" s="6" r="E58">
        <v>4</v>
      </c>
    </row>
    <row spans="1:5" r="59">
      <c t="s" s="4" r="A59">
        <v>346</v>
      </c>
    </row>
    <row spans="1:5" r="60">
      <c t="s" s="3" r="A60">
        <v>989</v>
      </c>
    </row>
    <row spans="1:5" r="61">
      <c t="s" s="4" r="A61">
        <v>992</v>
      </c>
      <c t="n" s="6" r="C61">
        <v>2</v>
      </c>
      <c t="n" s="6" r="E61">
        <v>3</v>
      </c>
    </row>
    <row spans="1:5" r="62">
      <c t="s" s="4" r="A62">
        <v>993</v>
      </c>
      <c t="n" s="6" r="C62">
        <v>22</v>
      </c>
      <c t="n" s="6" r="E62">
        <v>14</v>
      </c>
    </row>
    <row spans="1:5" r="63">
      <c t="s" s="4" r="A63">
        <v>996</v>
      </c>
      <c t="n" s="6" r="C63">
        <v>5</v>
      </c>
      <c t="n" s="6" r="E63">
        <v>11</v>
      </c>
    </row>
    <row spans="1:5" r="64">
      <c t="s" s="4" r="A64">
        <v>997</v>
      </c>
      <c t="n" s="6" r="C64">
        <v>3</v>
      </c>
      <c t="n" s="6" r="E64">
        <v>8</v>
      </c>
    </row>
    <row spans="1:5" r="65">
      <c t="s" s="4" r="A65">
        <v>715</v>
      </c>
    </row>
    <row spans="1:5" r="66">
      <c t="s" s="3" r="A66">
        <v>989</v>
      </c>
    </row>
    <row spans="1:5" r="67">
      <c t="s" s="4" r="A67">
        <v>993</v>
      </c>
      <c t="n" s="6" r="C67">
        <v>123</v>
      </c>
      <c t="n" s="6" r="E67">
        <v>80</v>
      </c>
    </row>
    <row spans="1:5" r="68">
      <c t="s" s="4" r="A68">
        <v>714</v>
      </c>
    </row>
    <row spans="1:5" r="69">
      <c t="s" s="3" r="A69">
        <v>989</v>
      </c>
    </row>
    <row spans="1:5" r="70">
      <c t="s" s="4" r="A70">
        <v>992</v>
      </c>
      <c t="n" s="6" r="C70">
        <v>8</v>
      </c>
      <c t="n" s="6" r="E70">
        <v>7</v>
      </c>
    </row>
    <row spans="1:5" r="71">
      <c t="s" s="4" r="A71">
        <v>993</v>
      </c>
      <c t="n" s="6" r="C71">
        <v>50</v>
      </c>
      <c t="n" s="6" r="E71">
        <v>43</v>
      </c>
    </row>
    <row spans="1:5" r="72">
      <c t="s" s="4" r="A72">
        <v>996</v>
      </c>
      <c t="n" s="6" r="C72">
        <v>11</v>
      </c>
      <c t="n" s="6" r="E72">
        <v>8</v>
      </c>
    </row>
    <row spans="1:5" r="73">
      <c t="s" s="4" r="A73">
        <v>997</v>
      </c>
      <c t="n" s="6" r="C73">
        <v>3</v>
      </c>
      <c t="n" s="6" r="E73">
        <v>1</v>
      </c>
    </row>
    <row spans="1:5" r="74">
      <c t="s" s="4" r="A74">
        <v>922</v>
      </c>
    </row>
    <row spans="1:5" r="75">
      <c t="s" s="3" r="A75">
        <v>989</v>
      </c>
    </row>
    <row spans="1:5" r="76">
      <c t="s" s="4" r="A76">
        <v>992</v>
      </c>
      <c t="n" s="6" r="C76">
        <v>0</v>
      </c>
      <c t="n" s="6" r="E76">
        <v>0</v>
      </c>
    </row>
    <row spans="1:5" r="77">
      <c t="s" s="4" r="A77">
        <v>993</v>
      </c>
      <c t="n" s="6" r="C77">
        <v>295</v>
      </c>
      <c t="n" s="6" r="E77">
        <v>184</v>
      </c>
    </row>
    <row spans="1:5" r="78">
      <c t="s" s="4" r="A78">
        <v>996</v>
      </c>
      <c t="n" s="6" r="C78">
        <v>0</v>
      </c>
      <c t="n" s="6" r="E78">
        <v>13</v>
      </c>
    </row>
    <row spans="1:5" r="79">
      <c t="s" s="4" r="A79">
        <v>997</v>
      </c>
      <c t="n" s="6" r="C79">
        <v>0</v>
      </c>
      <c t="n" s="6" r="E79">
        <v>13</v>
      </c>
    </row>
    <row spans="1:5" r="80">
      <c t="s" s="4" r="A80">
        <v>342</v>
      </c>
    </row>
    <row spans="1:5" r="81">
      <c t="s" s="3" r="A81">
        <v>989</v>
      </c>
    </row>
    <row spans="1:5" r="82">
      <c t="s" s="4" r="A82">
        <v>992</v>
      </c>
      <c t="s" s="4" r="B82">
        <v>516</v>
      </c>
      <c t="n" s="6" r="C82">
        <v>7</v>
      </c>
      <c t="n" s="6" r="E82">
        <v>5</v>
      </c>
    </row>
    <row spans="1:5" r="83">
      <c t="s" s="4" r="A83">
        <v>993</v>
      </c>
      <c t="s" s="4" r="B83">
        <v>361</v>
      </c>
      <c t="n" s="6" r="C83">
        <v>58</v>
      </c>
      <c t="n" s="6" r="E83">
        <v>67</v>
      </c>
    </row>
    <row spans="1:5" r="84">
      <c t="s" s="4" r="A84">
        <v>996</v>
      </c>
      <c t="s" s="4" r="B84">
        <v>516</v>
      </c>
      <c t="n" s="6" r="C84">
        <v>17</v>
      </c>
      <c t="n" s="6" r="E84">
        <v>11</v>
      </c>
    </row>
    <row spans="1:5" r="85">
      <c t="s" s="4" r="A85">
        <v>997</v>
      </c>
      <c t="s" s="4" r="B85">
        <v>516</v>
      </c>
      <c t="n" s="6" r="C85">
        <v>10</v>
      </c>
      <c t="n" s="6" r="E85">
        <v>6</v>
      </c>
    </row>
    <row spans="1:5" r="86">
      <c t="s" s="4" r="A86">
        <v>717</v>
      </c>
    </row>
    <row spans="1:5" r="87">
      <c t="s" s="3" r="A87">
        <v>989</v>
      </c>
    </row>
    <row spans="1:5" r="88">
      <c t="s" s="4" r="A88">
        <v>992</v>
      </c>
      <c t="n" s="6" r="C88">
        <v>8</v>
      </c>
      <c t="n" s="6" r="E88">
        <v>5</v>
      </c>
    </row>
    <row spans="1:5" r="89">
      <c t="s" s="4" r="A89">
        <v>993</v>
      </c>
      <c t="n" s="6" r="C89">
        <v>71</v>
      </c>
      <c t="n" s="6" r="E89">
        <v>52</v>
      </c>
    </row>
    <row spans="1:5" r="90">
      <c t="s" s="4" r="A90">
        <v>996</v>
      </c>
      <c t="n" s="6" r="C90">
        <v>22</v>
      </c>
      <c t="n" s="6" r="E90">
        <v>24</v>
      </c>
    </row>
    <row spans="1:5" r="91">
      <c t="s" s="4" r="A91">
        <v>997</v>
      </c>
      <c t="n" s="6" r="C91">
        <v>14</v>
      </c>
      <c t="n" s="7" r="E91">
        <v>19</v>
      </c>
    </row>
    <row spans="1:5" r="92">
      <c t="s" s="4" r="A92">
        <v>1010</v>
      </c>
    </row>
    <row spans="1:5" r="93">
      <c t="s" s="3" r="A93">
        <v>998</v>
      </c>
    </row>
    <row spans="1:5" r="94">
      <c t="s" s="4" r="A94">
        <v>839</v>
      </c>
      <c t="n" s="6" r="C94">
        <v>-31</v>
      </c>
      <c t="n" s="6" r="D94">
        <v>-3</v>
      </c>
    </row>
    <row spans="1:5" r="95">
      <c t="s" s="4" r="A95">
        <v>1011</v>
      </c>
    </row>
    <row spans="1:5" r="96">
      <c t="s" s="3" r="A96">
        <v>998</v>
      </c>
    </row>
    <row spans="1:5" r="97">
      <c t="s" s="4" r="A97">
        <v>1003</v>
      </c>
      <c t="s" s="4" r="B97">
        <v>343</v>
      </c>
      <c t="n" s="6" r="C97">
        <v>-38</v>
      </c>
      <c t="n" s="6" r="D97">
        <v>-10</v>
      </c>
    </row>
    <row spans="1:5" r="98">
      <c t="s" s="4" r="A98">
        <v>1012</v>
      </c>
    </row>
    <row spans="1:5" r="99">
      <c t="s" s="3" r="A99">
        <v>998</v>
      </c>
    </row>
    <row spans="1:5" r="100">
      <c t="s" s="4" r="A100">
        <v>839</v>
      </c>
      <c t="s" s="4" r="B100">
        <v>500</v>
      </c>
      <c t="n" s="7" r="C100">
        <v>36</v>
      </c>
      <c t="n" s="7" r="D100">
        <v>-14</v>
      </c>
    </row>
    <row spans="1:5" r="101">
      <c t="n" r="A101"/>
    </row>
    <row spans="1:5" r="102">
      <c t="s" s="4" r="A102">
        <v>64</v>
      </c>
      <c t="s" s="4" r="B102">
        <v>836</v>
      </c>
    </row>
    <row spans="1:5" r="103">
      <c t="s" s="4" r="A103">
        <v>97</v>
      </c>
      <c t="s" s="4" r="B103">
        <v>845</v>
      </c>
    </row>
    <row spans="1:5" r="104">
      <c t="s" s="4" r="A104">
        <v>99</v>
      </c>
      <c t="s" s="4" r="B104">
        <v>1013</v>
      </c>
    </row>
    <row spans="1:5" r="105">
      <c t="s" s="4" r="A105">
        <v>516</v>
      </c>
      <c t="s" s="4" r="B105">
        <v>1014</v>
      </c>
    </row>
    <row spans="1:5" r="106">
      <c t="s" s="4" r="A106">
        <v>361</v>
      </c>
      <c t="s" s="4" r="B106">
        <v>519</v>
      </c>
    </row>
    <row spans="1:5" r="107">
      <c t="s" s="4" r="A107">
        <v>343</v>
      </c>
      <c t="s" s="4" r="B107">
        <v>1015</v>
      </c>
    </row>
    <row spans="1:5" r="108">
      <c t="s" s="4" r="A108">
        <v>500</v>
      </c>
      <c t="s" s="4" r="B108">
        <v>1016</v>
      </c>
    </row>
  </sheetData>
  <mergeCells count="10">
    <mergeCell ref="A1:B2"/>
    <mergeCell ref="C1:D1"/>
    <mergeCell ref="A101:D101"/>
    <mergeCell ref="B102:D102"/>
    <mergeCell ref="B103:D103"/>
    <mergeCell ref="B104:D104"/>
    <mergeCell ref="B105:D105"/>
    <mergeCell ref="B106:D106"/>
    <mergeCell ref="B107:D107"/>
    <mergeCell ref="B108:D10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17</v>
      </c>
      <c t="s" s="2" r="C1">
        <v>1</v>
      </c>
    </row>
    <row spans="1:4" r="2">
      <c t="s" s="2" r="C2">
        <v>2</v>
      </c>
      <c t="s" s="2" r="D2">
        <v>23</v>
      </c>
    </row>
    <row spans="1:4" r="3">
      <c t="s" s="3" r="A3">
        <v>1018</v>
      </c>
    </row>
    <row spans="1:4" r="4">
      <c t="s" s="4" r="A4">
        <v>1019</v>
      </c>
      <c t="n" s="7" r="C4">
        <v>10</v>
      </c>
      <c t="n" s="7" r="D4">
        <v>6</v>
      </c>
    </row>
    <row spans="1:4" r="5">
      <c t="s" s="4" r="A5">
        <v>1020</v>
      </c>
      <c t="n" s="6" r="C5">
        <v>8</v>
      </c>
      <c t="n" s="6" r="D5">
        <v>2</v>
      </c>
    </row>
    <row spans="1:4" r="6">
      <c t="s" s="4" r="A6">
        <v>1000</v>
      </c>
      <c t="n" s="6" r="C6">
        <v>10</v>
      </c>
      <c t="n" s="6" r="D6">
        <v>6</v>
      </c>
    </row>
    <row spans="1:4" r="7">
      <c t="s" s="4" r="A7">
        <v>284</v>
      </c>
      <c t="n" s="6" r="C7">
        <v>10</v>
      </c>
      <c t="n" s="6" r="D7">
        <v>6</v>
      </c>
    </row>
    <row spans="1:4" r="8">
      <c t="s" s="3" r="A8">
        <v>1021</v>
      </c>
    </row>
    <row spans="1:4" r="9">
      <c t="s" s="4" r="A9">
        <v>1022</v>
      </c>
      <c t="n" s="6" r="C9">
        <v>-211</v>
      </c>
      <c t="n" s="6" r="D9">
        <v>-296</v>
      </c>
    </row>
    <row spans="1:4" r="10">
      <c t="s" s="4" r="A10">
        <v>1023</v>
      </c>
      <c t="s" s="4" r="B10">
        <v>64</v>
      </c>
      <c t="n" s="6" r="C10">
        <v>-8</v>
      </c>
      <c t="n" s="6" r="D10">
        <v>-2</v>
      </c>
    </row>
    <row spans="1:4" r="11">
      <c t="s" s="4" r="A11">
        <v>1024</v>
      </c>
      <c t="n" s="6" r="C11">
        <v>0</v>
      </c>
      <c t="n" s="6" r="D11">
        <v>2</v>
      </c>
    </row>
    <row spans="1:4" r="12">
      <c t="s" s="4" r="A12">
        <v>1025</v>
      </c>
      <c t="n" s="6" r="C12">
        <v>4</v>
      </c>
      <c t="n" s="6" r="D12">
        <v>7</v>
      </c>
    </row>
    <row spans="1:4" r="13">
      <c t="s" s="4" r="A13">
        <v>1026</v>
      </c>
      <c t="n" s="6" r="C13">
        <v>0</v>
      </c>
      <c t="n" s="6" r="D13">
        <v>1</v>
      </c>
    </row>
    <row spans="1:4" r="14">
      <c t="s" s="4" r="A14">
        <v>1027</v>
      </c>
      <c t="n" s="6" r="C14">
        <v>-215</v>
      </c>
      <c t="n" s="6" r="D14">
        <v>-288</v>
      </c>
    </row>
    <row spans="1:4" r="15">
      <c t="s" s="4" r="A15">
        <v>713</v>
      </c>
    </row>
    <row spans="1:4" r="16">
      <c t="s" s="3" r="A16">
        <v>1018</v>
      </c>
    </row>
    <row spans="1:4" r="17">
      <c t="s" s="4" r="A17">
        <v>1019</v>
      </c>
      <c t="n" s="6" r="C17">
        <v>1</v>
      </c>
      <c t="n" s="6" r="D17">
        <v>4</v>
      </c>
    </row>
    <row spans="1:4" r="18">
      <c t="s" s="4" r="A18">
        <v>113</v>
      </c>
    </row>
    <row spans="1:4" r="19">
      <c t="s" s="3" r="A19">
        <v>1018</v>
      </c>
    </row>
    <row spans="1:4" r="20">
      <c t="s" s="4" r="A20">
        <v>1000</v>
      </c>
      <c t="n" s="7" r="C20">
        <v>1</v>
      </c>
      <c t="n" s="7" r="D20">
        <v>0</v>
      </c>
    </row>
    <row spans="1:4" r="21">
      <c t="n" r="A21"/>
    </row>
    <row spans="1:4" r="22">
      <c t="s" s="4" r="A22">
        <v>64</v>
      </c>
      <c t="s" s="4" r="B22">
        <v>1028</v>
      </c>
    </row>
  </sheetData>
  <mergeCells count="4">
    <mergeCell ref="A1:B2"/>
    <mergeCell ref="C1:D1"/>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s>
  <sheetData>
    <row spans="1:5" r="1">
      <c t="s" s="1" r="A1">
        <v>1029</v>
      </c>
      <c t="s" s="2" r="C1">
        <v>1030</v>
      </c>
      <c t="s" s="2" r="E1">
        <v>1031</v>
      </c>
    </row>
    <row spans="1:5" r="2">
      <c t="s" s="3" r="A2">
        <v>1032</v>
      </c>
    </row>
    <row spans="1:5" r="3">
      <c t="s" s="4" r="A3">
        <v>1033</v>
      </c>
      <c t="n" s="7" r="C3">
        <v>234</v>
      </c>
      <c t="n" s="7" r="E3">
        <v>331</v>
      </c>
    </row>
    <row spans="1:5" r="4">
      <c t="s" s="4" r="A4">
        <v>105</v>
      </c>
      <c t="n" s="6" r="C4">
        <v>121</v>
      </c>
      <c t="n" s="6" r="E4">
        <v>471</v>
      </c>
    </row>
    <row spans="1:5" r="5">
      <c t="s" s="4" r="A5">
        <v>106</v>
      </c>
      <c t="n" s="6" r="C5">
        <v>128</v>
      </c>
      <c t="n" s="6" r="E5">
        <v>459</v>
      </c>
    </row>
    <row spans="1:5" r="6">
      <c t="s" s="4" r="A6">
        <v>1034</v>
      </c>
      <c t="n" s="6" r="C6">
        <v>241</v>
      </c>
      <c t="n" s="6" r="E6">
        <v>342</v>
      </c>
    </row>
    <row spans="1:5" r="7">
      <c t="s" s="4" r="A7">
        <v>1035</v>
      </c>
      <c t="n" s="6" r="C7">
        <v>1946</v>
      </c>
      <c t="n" s="6" r="E7">
        <v>1442</v>
      </c>
    </row>
    <row spans="1:5" r="8">
      <c t="s" s="3" r="A8">
        <v>1036</v>
      </c>
    </row>
    <row spans="1:5" r="9">
      <c t="s" s="4" r="A9">
        <v>1037</v>
      </c>
      <c t="n" s="6" r="C9">
        <v>1021</v>
      </c>
      <c t="n" s="6" r="E9">
        <v>953</v>
      </c>
    </row>
    <row spans="1:5" r="10">
      <c t="s" s="4" r="A10">
        <v>1038</v>
      </c>
      <c t="n" s="6" r="C10">
        <v>4783</v>
      </c>
      <c t="n" s="6" r="E10">
        <v>4973</v>
      </c>
    </row>
    <row spans="1:5" r="11">
      <c t="s" s="4" r="A11">
        <v>1039</v>
      </c>
      <c t="n" s="6" r="C11">
        <v>3635</v>
      </c>
      <c t="n" s="6" r="E11">
        <v>3650</v>
      </c>
    </row>
    <row spans="1:5" r="12">
      <c t="s" s="4" r="A12">
        <v>1040</v>
      </c>
      <c t="n" s="6" r="C12">
        <v>8194</v>
      </c>
      <c t="n" s="6" r="E12">
        <v>8361</v>
      </c>
    </row>
    <row spans="1:5" r="13">
      <c t="s" s="3" r="A13">
        <v>1041</v>
      </c>
    </row>
    <row spans="1:5" r="14">
      <c t="s" s="4" r="A14">
        <v>1042</v>
      </c>
      <c t="n" s="6" r="C14">
        <v>1032</v>
      </c>
      <c t="n" s="6" r="E14">
        <v>974</v>
      </c>
    </row>
    <row spans="1:5" r="15">
      <c t="s" s="4" r="A15">
        <v>1043</v>
      </c>
      <c t="n" s="6" r="C15">
        <v>4934</v>
      </c>
      <c t="n" s="6" r="E15">
        <v>5075</v>
      </c>
    </row>
    <row spans="1:5" r="16">
      <c t="s" s="4" r="A16">
        <v>1044</v>
      </c>
      <c t="n" s="6" r="C16">
        <v>3801</v>
      </c>
      <c t="n" s="6" r="E16">
        <v>3714</v>
      </c>
    </row>
    <row spans="1:5" r="17">
      <c t="s" s="4" r="A17">
        <v>1045</v>
      </c>
      <c t="n" s="6" r="C17">
        <v>9453</v>
      </c>
      <c t="n" s="6" r="E17">
        <v>9173</v>
      </c>
    </row>
    <row spans="1:5" r="18">
      <c t="s" s="4" r="A18">
        <v>1046</v>
      </c>
      <c t="n" s="6" r="C18">
        <v>23516</v>
      </c>
      <c t="n" s="6" r="E18">
        <v>23559</v>
      </c>
    </row>
    <row spans="1:5" r="19">
      <c t="s" s="4" r="A19">
        <v>61</v>
      </c>
      <c t="n" s="6" r="C19">
        <v>25215</v>
      </c>
      <c t="n" s="6" r="E19">
        <v>24657</v>
      </c>
    </row>
    <row spans="1:5" r="20">
      <c t="s" s="4" r="A20">
        <v>1047</v>
      </c>
      <c t="n" s="6" r="C20">
        <v>5883</v>
      </c>
      <c t="n" s="6" r="E20">
        <v>5622</v>
      </c>
    </row>
    <row spans="1:5" r="21">
      <c t="s" s="4" r="A21">
        <v>1048</v>
      </c>
      <c t="n" s="6" r="C21">
        <v>5995</v>
      </c>
      <c t="n" s="6" r="E21">
        <v>5721</v>
      </c>
    </row>
    <row spans="1:5" r="22">
      <c t="s" s="3" r="A22">
        <v>1049</v>
      </c>
    </row>
    <row spans="1:5" r="23">
      <c t="s" s="4" r="A23">
        <v>1050</v>
      </c>
      <c t="n" s="6" r="C23">
        <v>23637</v>
      </c>
      <c t="n" s="6" r="E23">
        <v>23737</v>
      </c>
    </row>
    <row spans="1:5" r="24">
      <c t="s" s="4" r="A24">
        <v>1051</v>
      </c>
      <c t="n" s="6" r="E24">
        <v>24835</v>
      </c>
    </row>
    <row spans="1:5" r="25">
      <c t="s" s="4" r="A25">
        <v>1052</v>
      </c>
      <c t="n" s="6" r="C25">
        <v>3938</v>
      </c>
      <c t="n" s="6" r="E25">
        <v>8179</v>
      </c>
    </row>
    <row spans="1:5" r="26">
      <c t="s" s="4" r="A26">
        <v>1053</v>
      </c>
      <c t="n" s="6" r="C26">
        <v>3817</v>
      </c>
      <c t="n" s="6" r="E26">
        <v>7937</v>
      </c>
    </row>
    <row spans="1:5" r="27">
      <c t="s" s="4" r="A27">
        <v>1054</v>
      </c>
      <c t="n" s="6" r="C27">
        <v>1729</v>
      </c>
      <c t="n" s="6" r="E27">
        <v>1545</v>
      </c>
    </row>
    <row spans="1:5" r="28">
      <c t="s" s="4" r="A28">
        <v>1055</v>
      </c>
      <c t="n" s="6" r="C28">
        <v>1610</v>
      </c>
      <c t="n" s="6" r="E28">
        <v>1443</v>
      </c>
    </row>
    <row spans="1:5" r="29">
      <c t="s" s="4" r="A29">
        <v>1056</v>
      </c>
      <c t="n" s="6" r="C29">
        <v>5667</v>
      </c>
      <c t="n" s="6" r="E29">
        <v>9724</v>
      </c>
    </row>
    <row spans="1:5" r="30">
      <c t="s" s="4" r="A30">
        <v>1057</v>
      </c>
      <c t="n" s="6" r="C30">
        <v>5427</v>
      </c>
      <c t="n" s="6" r="E30">
        <v>9380</v>
      </c>
    </row>
    <row spans="1:5" r="31">
      <c t="s" s="4" r="A31">
        <v>993</v>
      </c>
      <c t="n" s="7" r="C31">
        <v>1932</v>
      </c>
      <c t="n" s="6" r="E31">
        <v>1431</v>
      </c>
    </row>
    <row spans="1:5" r="32">
      <c t="s" s="4" r="A32">
        <v>1058</v>
      </c>
      <c t="n" s="6" r="C32">
        <v>2063</v>
      </c>
    </row>
    <row spans="1:5" r="33">
      <c t="s" s="4" r="A33">
        <v>1059</v>
      </c>
      <c t="s" s="4" r="C33">
        <v>1060</v>
      </c>
    </row>
    <row spans="1:5" r="34">
      <c t="s" s="4" r="A34">
        <v>994</v>
      </c>
      <c t="s" s="4" r="B34">
        <v>64</v>
      </c>
      <c t="n" s="7" r="C34">
        <v>14</v>
      </c>
      <c t="n" s="6" r="E34">
        <v>11</v>
      </c>
    </row>
    <row spans="1:5" r="35">
      <c t="s" s="4" r="A35">
        <v>995</v>
      </c>
      <c t="s" s="4" r="B35">
        <v>64</v>
      </c>
      <c t="n" s="6" r="C35">
        <v>7</v>
      </c>
      <c t="n" s="6" r="E35">
        <v>11</v>
      </c>
    </row>
    <row spans="1:5" r="36">
      <c t="s" s="4" r="A36">
        <v>1061</v>
      </c>
    </row>
    <row spans="1:5" r="37">
      <c t="s" s="3" r="A37">
        <v>1041</v>
      </c>
    </row>
    <row spans="1:5" r="38">
      <c t="s" s="4" r="A38">
        <v>1046</v>
      </c>
      <c t="n" s="6" r="C38">
        <v>17633</v>
      </c>
      <c t="n" s="6" r="E38">
        <v>17937</v>
      </c>
    </row>
    <row spans="1:5" r="39">
      <c t="s" s="4" r="A39">
        <v>61</v>
      </c>
      <c t="n" s="6" r="C39">
        <v>19220</v>
      </c>
      <c t="n" s="6" r="E39">
        <v>18936</v>
      </c>
    </row>
    <row spans="1:5" r="40">
      <c t="s" s="4" r="A40">
        <v>662</v>
      </c>
    </row>
    <row spans="1:5" r="41">
      <c t="s" s="3" r="A41">
        <v>1032</v>
      </c>
    </row>
    <row spans="1:5" r="42">
      <c t="s" s="4" r="A42">
        <v>1033</v>
      </c>
      <c t="n" s="6" r="C42">
        <v>39</v>
      </c>
      <c t="n" s="6" r="E42">
        <v>34</v>
      </c>
    </row>
    <row spans="1:5" r="43">
      <c t="s" s="3" r="A43">
        <v>1041</v>
      </c>
    </row>
    <row spans="1:5" r="44">
      <c t="s" s="4" r="A44">
        <v>1046</v>
      </c>
      <c t="n" s="6" r="C44">
        <v>897</v>
      </c>
      <c t="n" s="6" r="E44">
        <v>864</v>
      </c>
    </row>
    <row spans="1:5" r="45">
      <c t="s" s="4" r="A45">
        <v>61</v>
      </c>
      <c t="n" s="6" r="C45">
        <v>879</v>
      </c>
      <c t="n" s="6" r="E45">
        <v>846</v>
      </c>
    </row>
    <row spans="1:5" r="46">
      <c t="s" s="3" r="A46">
        <v>1049</v>
      </c>
    </row>
    <row spans="1:5" r="47">
      <c t="s" s="4" r="A47">
        <v>1052</v>
      </c>
      <c t="n" s="6" r="C47">
        <v>256</v>
      </c>
      <c t="n" s="6" r="E47">
        <v>387</v>
      </c>
    </row>
    <row spans="1:5" r="48">
      <c t="s" s="4" r="A48">
        <v>1053</v>
      </c>
      <c t="n" s="6" r="C48">
        <v>253</v>
      </c>
      <c t="n" s="6" r="E48">
        <v>385</v>
      </c>
    </row>
    <row spans="1:5" r="49">
      <c t="s" s="4" r="A49">
        <v>1054</v>
      </c>
      <c t="n" s="6" r="C49">
        <v>283</v>
      </c>
      <c t="n" s="6" r="E49">
        <v>271</v>
      </c>
    </row>
    <row spans="1:5" r="50">
      <c t="s" s="4" r="A50">
        <v>1055</v>
      </c>
      <c t="n" s="6" r="C50">
        <v>247</v>
      </c>
      <c t="n" s="6" r="E50">
        <v>239</v>
      </c>
    </row>
    <row spans="1:5" r="51">
      <c t="s" s="4" r="A51">
        <v>1056</v>
      </c>
      <c t="n" s="6" r="C51">
        <v>539</v>
      </c>
      <c t="n" s="6" r="E51">
        <v>658</v>
      </c>
    </row>
    <row spans="1:5" r="52">
      <c t="s" s="4" r="A52">
        <v>1057</v>
      </c>
      <c t="n" s="6" r="C52">
        <v>500</v>
      </c>
      <c t="n" s="6" r="E52">
        <v>624</v>
      </c>
    </row>
    <row spans="1:5" r="53">
      <c t="s" s="4" r="A53">
        <v>993</v>
      </c>
      <c t="n" s="6" r="C53">
        <v>21</v>
      </c>
      <c t="n" s="6" r="E53">
        <v>16</v>
      </c>
    </row>
    <row spans="1:5" r="54">
      <c t="s" s="4" r="A54">
        <v>1062</v>
      </c>
      <c t="n" s="6" r="C54">
        <v>0</v>
      </c>
      <c t="s" s="4" r="D54">
        <v>97</v>
      </c>
      <c t="n" s="6" r="E54">
        <v>0</v>
      </c>
    </row>
    <row spans="1:5" r="55">
      <c t="s" s="4" r="A55">
        <v>342</v>
      </c>
    </row>
    <row spans="1:5" r="56">
      <c t="s" s="3" r="A56">
        <v>1032</v>
      </c>
    </row>
    <row spans="1:5" r="57">
      <c t="s" s="4" r="A57">
        <v>1033</v>
      </c>
      <c t="s" s="4" r="B57">
        <v>99</v>
      </c>
      <c t="n" s="6" r="C57">
        <v>17</v>
      </c>
      <c t="n" s="6" r="E57">
        <v>11</v>
      </c>
    </row>
    <row spans="1:5" r="58">
      <c t="s" s="3" r="A58">
        <v>1041</v>
      </c>
    </row>
    <row spans="1:5" r="59">
      <c t="s" s="4" r="A59">
        <v>1046</v>
      </c>
      <c t="s" s="4" r="B59">
        <v>99</v>
      </c>
      <c t="n" s="6" r="C59">
        <v>1384</v>
      </c>
      <c t="n" s="6" r="E59">
        <v>1354</v>
      </c>
    </row>
    <row spans="1:5" r="60">
      <c t="s" s="4" r="A60">
        <v>61</v>
      </c>
      <c t="s" s="4" r="B60">
        <v>99</v>
      </c>
      <c t="n" s="6" r="C60">
        <v>1426</v>
      </c>
      <c t="n" s="6" r="E60">
        <v>1408</v>
      </c>
    </row>
    <row spans="1:5" r="61">
      <c t="s" s="3" r="A61">
        <v>1049</v>
      </c>
    </row>
    <row spans="1:5" r="62">
      <c t="s" s="4" r="A62">
        <v>1052</v>
      </c>
      <c t="s" s="4" r="B62">
        <v>516</v>
      </c>
      <c t="n" s="6" r="C62">
        <v>688</v>
      </c>
      <c t="n" s="6" r="E62">
        <v>608</v>
      </c>
    </row>
    <row spans="1:5" r="63">
      <c t="s" s="4" r="A63">
        <v>1053</v>
      </c>
      <c t="s" s="4" r="B63">
        <v>516</v>
      </c>
      <c t="n" s="6" r="C63">
        <v>679</v>
      </c>
      <c t="n" s="6" r="E63">
        <v>602</v>
      </c>
    </row>
    <row spans="1:5" r="64">
      <c t="s" s="4" r="A64">
        <v>1054</v>
      </c>
      <c t="s" s="4" r="B64">
        <v>516</v>
      </c>
      <c t="n" s="6" r="C64">
        <v>467</v>
      </c>
      <c t="n" s="6" r="E64">
        <v>500</v>
      </c>
    </row>
    <row spans="1:5" r="65">
      <c t="s" s="4" r="A65">
        <v>1055</v>
      </c>
      <c t="s" s="4" r="B65">
        <v>516</v>
      </c>
      <c t="n" s="6" r="C65">
        <v>460</v>
      </c>
      <c t="n" s="6" r="E65">
        <v>493</v>
      </c>
    </row>
    <row spans="1:5" r="66">
      <c t="s" s="4" r="A66">
        <v>1056</v>
      </c>
      <c t="s" s="4" r="B66">
        <v>516</v>
      </c>
      <c t="n" s="6" r="C66">
        <v>1155</v>
      </c>
      <c t="n" s="6" r="E66">
        <v>1108</v>
      </c>
    </row>
    <row spans="1:5" r="67">
      <c t="s" s="4" r="A67">
        <v>1057</v>
      </c>
      <c t="s" s="4" r="B67">
        <v>516</v>
      </c>
      <c t="n" s="6" r="C67">
        <v>1139</v>
      </c>
      <c t="n" s="6" r="E67">
        <v>1095</v>
      </c>
    </row>
    <row spans="1:5" r="68">
      <c t="s" s="4" r="A68">
        <v>993</v>
      </c>
      <c t="s" s="4" r="B68">
        <v>99</v>
      </c>
      <c t="n" s="6" r="C68">
        <v>58</v>
      </c>
      <c t="n" s="6" r="E68">
        <v>67</v>
      </c>
    </row>
    <row spans="1:5" r="69">
      <c t="s" s="4" r="A69">
        <v>1062</v>
      </c>
      <c t="s" s="4" r="B69">
        <v>99</v>
      </c>
      <c t="n" s="6" r="C69">
        <v>0</v>
      </c>
      <c t="s" s="4" r="D69">
        <v>97</v>
      </c>
      <c t="n" s="6" r="E69">
        <v>0</v>
      </c>
    </row>
    <row spans="1:5" r="70">
      <c t="s" s="4" r="A70">
        <v>717</v>
      </c>
    </row>
    <row spans="1:5" r="71">
      <c t="s" s="3" r="A71">
        <v>1032</v>
      </c>
    </row>
    <row spans="1:5" r="72">
      <c t="s" s="4" r="A72">
        <v>1033</v>
      </c>
      <c t="n" s="6" r="C72">
        <v>22</v>
      </c>
      <c t="n" s="6" r="E72">
        <v>24</v>
      </c>
    </row>
    <row spans="1:5" r="73">
      <c t="s" s="3" r="A73">
        <v>1041</v>
      </c>
    </row>
    <row spans="1:5" r="74">
      <c t="s" s="4" r="A74">
        <v>1046</v>
      </c>
      <c t="n" s="6" r="C74">
        <v>2083</v>
      </c>
      <c t="n" s="6" r="E74">
        <v>1936</v>
      </c>
    </row>
    <row spans="1:5" r="75">
      <c t="s" s="4" r="A75">
        <v>61</v>
      </c>
      <c t="n" s="6" r="C75">
        <v>2132</v>
      </c>
      <c t="n" s="6" r="E75">
        <v>1964</v>
      </c>
    </row>
    <row spans="1:5" r="76">
      <c t="s" s="3" r="A76">
        <v>1049</v>
      </c>
    </row>
    <row spans="1:5" r="77">
      <c t="s" s="4" r="A77">
        <v>1052</v>
      </c>
      <c t="n" s="6" r="C77">
        <v>446</v>
      </c>
      <c t="n" s="6" r="E77">
        <v>655</v>
      </c>
    </row>
    <row spans="1:5" r="78">
      <c t="s" s="4" r="A78">
        <v>1053</v>
      </c>
      <c t="n" s="6" r="C78">
        <v>432</v>
      </c>
      <c t="n" s="6" r="E78">
        <v>636</v>
      </c>
    </row>
    <row spans="1:5" r="79">
      <c t="s" s="4" r="A79">
        <v>1054</v>
      </c>
      <c t="n" s="6" r="C79">
        <v>157</v>
      </c>
      <c t="n" s="6" r="E79">
        <v>99</v>
      </c>
    </row>
    <row spans="1:5" r="80">
      <c t="s" s="4" r="A80">
        <v>1055</v>
      </c>
      <c t="n" s="6" r="C80">
        <v>149</v>
      </c>
      <c t="n" s="6" r="E80">
        <v>94</v>
      </c>
    </row>
    <row spans="1:5" r="81">
      <c t="s" s="4" r="A81">
        <v>1056</v>
      </c>
      <c t="n" s="6" r="C81">
        <v>603</v>
      </c>
      <c t="n" s="6" r="E81">
        <v>754</v>
      </c>
    </row>
    <row spans="1:5" r="82">
      <c t="s" s="4" r="A82">
        <v>1057</v>
      </c>
      <c t="n" s="6" r="C82">
        <v>581</v>
      </c>
      <c t="n" s="6" r="E82">
        <v>730</v>
      </c>
    </row>
    <row spans="1:5" r="83">
      <c t="s" s="4" r="A83">
        <v>993</v>
      </c>
      <c t="n" s="6" r="C83">
        <v>71</v>
      </c>
      <c t="n" s="6" r="E83">
        <v>52</v>
      </c>
    </row>
    <row spans="1:5" r="84">
      <c t="s" s="4" r="A84">
        <v>1062</v>
      </c>
      <c t="n" s="6" r="C84">
        <v>3</v>
      </c>
      <c t="s" s="4" r="D84">
        <v>97</v>
      </c>
      <c t="n" s="6" r="E84">
        <v>3</v>
      </c>
    </row>
    <row spans="1:5" r="85">
      <c t="s" s="4" r="A85">
        <v>716</v>
      </c>
    </row>
    <row spans="1:5" r="86">
      <c t="s" s="3" r="A86">
        <v>1032</v>
      </c>
    </row>
    <row spans="1:5" r="87">
      <c t="s" s="4" r="A87">
        <v>1033</v>
      </c>
      <c t="n" s="6" r="C87">
        <v>138</v>
      </c>
      <c t="n" s="6" r="E87">
        <v>225</v>
      </c>
    </row>
    <row spans="1:5" r="88">
      <c t="s" s="3" r="A88">
        <v>1041</v>
      </c>
    </row>
    <row spans="1:5" r="89">
      <c t="s" s="4" r="A89">
        <v>1046</v>
      </c>
      <c t="n" s="6" r="C89">
        <v>14311</v>
      </c>
      <c t="n" s="6" r="E89">
        <v>14425</v>
      </c>
    </row>
    <row spans="1:5" r="90">
      <c t="s" s="4" r="A90">
        <v>61</v>
      </c>
      <c t="n" s="6" r="C90">
        <v>15465</v>
      </c>
      <c t="n" s="6" r="E90">
        <v>15175</v>
      </c>
    </row>
    <row spans="1:5" r="91">
      <c t="s" s="3" r="A91">
        <v>1049</v>
      </c>
    </row>
    <row spans="1:5" r="92">
      <c t="s" s="4" r="A92">
        <v>1052</v>
      </c>
      <c t="n" s="6" r="C92">
        <v>1985</v>
      </c>
      <c t="n" s="6" r="E92">
        <v>4880</v>
      </c>
    </row>
    <row spans="1:5" r="93">
      <c t="s" s="4" r="A93">
        <v>1053</v>
      </c>
      <c t="n" s="6" r="C93">
        <v>1901</v>
      </c>
      <c t="n" s="6" r="E93">
        <v>4696</v>
      </c>
    </row>
    <row spans="1:5" r="94">
      <c t="s" s="4" r="A94">
        <v>1054</v>
      </c>
      <c t="n" s="6" r="C94">
        <v>532</v>
      </c>
      <c t="n" s="6" r="E94">
        <v>363</v>
      </c>
    </row>
    <row spans="1:5" r="95">
      <c t="s" s="4" r="A95">
        <v>1055</v>
      </c>
      <c t="n" s="6" r="C95">
        <v>478</v>
      </c>
      <c t="n" s="6" r="E95">
        <v>322</v>
      </c>
    </row>
    <row spans="1:5" r="96">
      <c t="s" s="4" r="A96">
        <v>1056</v>
      </c>
      <c t="n" s="6" r="C96">
        <v>2517</v>
      </c>
      <c t="n" s="6" r="E96">
        <v>5243</v>
      </c>
    </row>
    <row spans="1:5" r="97">
      <c t="s" s="4" r="A97">
        <v>1057</v>
      </c>
      <c t="n" s="6" r="C97">
        <v>2379</v>
      </c>
      <c t="n" s="6" r="E97">
        <v>5018</v>
      </c>
    </row>
    <row spans="1:5" r="98">
      <c t="s" s="4" r="A98">
        <v>993</v>
      </c>
      <c t="n" s="6" r="C98">
        <v>1292</v>
      </c>
      <c t="n" s="6" r="E98">
        <v>975</v>
      </c>
    </row>
    <row spans="1:5" r="99">
      <c t="s" s="4" r="A99">
        <v>1062</v>
      </c>
      <c t="n" s="6" r="C99">
        <v>15</v>
      </c>
      <c t="s" s="4" r="D99">
        <v>97</v>
      </c>
      <c t="n" s="6" r="E99">
        <v>3</v>
      </c>
    </row>
    <row spans="1:5" r="100">
      <c t="s" s="4" r="A100">
        <v>346</v>
      </c>
    </row>
    <row spans="1:5" r="101">
      <c t="s" s="3" r="A101">
        <v>1032</v>
      </c>
    </row>
    <row spans="1:5" r="102">
      <c t="s" s="4" r="A102">
        <v>1033</v>
      </c>
      <c t="n" s="6" r="C102">
        <v>5</v>
      </c>
      <c t="n" s="6" r="E102">
        <v>11</v>
      </c>
    </row>
    <row spans="1:5" r="103">
      <c t="s" s="3" r="A103">
        <v>1041</v>
      </c>
    </row>
    <row spans="1:5" r="104">
      <c t="s" s="4" r="A104">
        <v>1046</v>
      </c>
      <c t="n" s="6" r="C104">
        <v>273</v>
      </c>
      <c t="n" s="6" r="E104">
        <v>328</v>
      </c>
    </row>
    <row spans="1:5" r="105">
      <c t="s" s="4" r="A105">
        <v>61</v>
      </c>
      <c t="n" s="6" r="C105">
        <v>290</v>
      </c>
      <c t="n" s="6" r="E105">
        <v>331</v>
      </c>
    </row>
    <row spans="1:5" r="106">
      <c t="s" s="3" r="A106">
        <v>1049</v>
      </c>
    </row>
    <row spans="1:5" r="107">
      <c t="s" s="4" r="A107">
        <v>1052</v>
      </c>
      <c t="n" s="6" r="C107">
        <v>72</v>
      </c>
      <c t="n" s="6" r="E107">
        <v>144</v>
      </c>
    </row>
    <row spans="1:5" r="108">
      <c t="s" s="4" r="A108">
        <v>1053</v>
      </c>
      <c t="n" s="6" r="C108">
        <v>69</v>
      </c>
      <c t="n" s="6" r="E108">
        <v>136</v>
      </c>
    </row>
    <row spans="1:5" r="109">
      <c t="s" s="4" r="A109">
        <v>1054</v>
      </c>
      <c t="n" s="6" r="C109">
        <v>18</v>
      </c>
      <c t="n" s="6" r="E109">
        <v>30</v>
      </c>
    </row>
    <row spans="1:5" r="110">
      <c t="s" s="4" r="A110">
        <v>1055</v>
      </c>
      <c t="n" s="6" r="C110">
        <v>16</v>
      </c>
      <c t="n" s="6" r="E110">
        <v>27</v>
      </c>
    </row>
    <row spans="1:5" r="111">
      <c t="s" s="4" r="A111">
        <v>1056</v>
      </c>
      <c t="n" s="6" r="C111">
        <v>90</v>
      </c>
      <c t="n" s="6" r="E111">
        <v>174</v>
      </c>
    </row>
    <row spans="1:5" r="112">
      <c t="s" s="4" r="A112">
        <v>1057</v>
      </c>
      <c t="n" s="6" r="C112">
        <v>85</v>
      </c>
      <c t="n" s="6" r="E112">
        <v>163</v>
      </c>
    </row>
    <row spans="1:5" r="113">
      <c t="s" s="4" r="A113">
        <v>993</v>
      </c>
      <c t="n" s="6" r="C113">
        <v>22</v>
      </c>
      <c t="n" s="6" r="E113">
        <v>14</v>
      </c>
    </row>
    <row spans="1:5" r="114">
      <c t="s" s="4" r="A114">
        <v>1062</v>
      </c>
      <c t="n" s="6" r="C114">
        <v>0</v>
      </c>
      <c t="s" s="4" r="D114">
        <v>97</v>
      </c>
      <c t="n" s="6" r="E114">
        <v>0</v>
      </c>
    </row>
    <row spans="1:5" r="115">
      <c t="s" s="4" r="A115">
        <v>1008</v>
      </c>
    </row>
    <row spans="1:5" r="116">
      <c t="s" s="3" r="A116">
        <v>1049</v>
      </c>
    </row>
    <row spans="1:5" r="117">
      <c t="s" s="4" r="A117">
        <v>1052</v>
      </c>
      <c t="n" s="6" r="C117">
        <v>57</v>
      </c>
      <c t="n" s="6" r="E117">
        <v>179</v>
      </c>
    </row>
    <row spans="1:5" r="118">
      <c t="s" s="4" r="A118">
        <v>1053</v>
      </c>
      <c t="n" s="6" r="C118">
        <v>55</v>
      </c>
      <c t="n" s="6" r="E118">
        <v>174</v>
      </c>
    </row>
    <row spans="1:5" r="119">
      <c t="s" s="4" r="A119">
        <v>1054</v>
      </c>
      <c t="n" s="6" r="C119">
        <v>1</v>
      </c>
      <c t="n" s="6" r="E119">
        <v>0</v>
      </c>
    </row>
    <row spans="1:5" r="120">
      <c t="s" s="4" r="A120">
        <v>1055</v>
      </c>
      <c t="n" s="6" r="C120">
        <v>1</v>
      </c>
      <c t="n" s="6" r="E120">
        <v>0</v>
      </c>
    </row>
    <row spans="1:5" r="121">
      <c t="s" s="4" r="A121">
        <v>1056</v>
      </c>
      <c t="n" s="6" r="C121">
        <v>58</v>
      </c>
      <c t="n" s="6" r="E121">
        <v>179</v>
      </c>
    </row>
    <row spans="1:5" r="122">
      <c t="s" s="4" r="A122">
        <v>1057</v>
      </c>
      <c t="n" s="6" r="C122">
        <v>56</v>
      </c>
      <c t="n" s="6" r="E122">
        <v>174</v>
      </c>
    </row>
    <row spans="1:5" r="123">
      <c t="s" s="4" r="A123">
        <v>715</v>
      </c>
    </row>
    <row spans="1:5" r="124">
      <c t="s" s="3" r="A124">
        <v>1032</v>
      </c>
    </row>
    <row spans="1:5" r="125">
      <c t="s" s="4" r="A125">
        <v>1033</v>
      </c>
      <c t="n" s="6" r="C125">
        <v>2</v>
      </c>
      <c t="n" s="6" r="E125">
        <v>5</v>
      </c>
    </row>
    <row spans="1:5" r="126">
      <c t="s" s="3" r="A126">
        <v>1041</v>
      </c>
    </row>
    <row spans="1:5" r="127">
      <c t="s" s="4" r="A127">
        <v>1046</v>
      </c>
      <c t="n" s="6" r="C127">
        <v>1068</v>
      </c>
      <c t="n" s="6" r="E127">
        <v>1057</v>
      </c>
    </row>
    <row spans="1:5" r="128">
      <c t="s" s="4" r="A128">
        <v>61</v>
      </c>
      <c t="n" s="6" r="C128">
        <v>1189</v>
      </c>
      <c t="n" s="6" r="E128">
        <v>1132</v>
      </c>
    </row>
    <row spans="1:5" r="129">
      <c t="s" s="3" r="A129">
        <v>1049</v>
      </c>
    </row>
    <row spans="1:5" r="130">
      <c t="s" s="4" r="A130">
        <v>993</v>
      </c>
      <c t="n" s="6" r="C130">
        <v>123</v>
      </c>
      <c t="n" s="6" r="E130">
        <v>80</v>
      </c>
    </row>
    <row spans="1:5" r="131">
      <c t="s" s="4" r="A131">
        <v>1062</v>
      </c>
      <c t="n" s="6" r="C131">
        <v>0</v>
      </c>
      <c t="s" s="4" r="D131">
        <v>97</v>
      </c>
      <c t="n" s="6" r="E131">
        <v>0</v>
      </c>
    </row>
    <row spans="1:5" r="132">
      <c t="s" s="4" r="A132">
        <v>714</v>
      </c>
    </row>
    <row spans="1:5" r="133">
      <c t="s" s="3" r="A133">
        <v>1032</v>
      </c>
    </row>
    <row spans="1:5" r="134">
      <c t="s" s="4" r="A134">
        <v>1033</v>
      </c>
      <c t="n" s="6" r="C134">
        <v>11</v>
      </c>
      <c t="n" s="6" r="E134">
        <v>8</v>
      </c>
    </row>
    <row spans="1:5" r="135">
      <c t="s" s="3" r="A135">
        <v>1041</v>
      </c>
    </row>
    <row spans="1:5" r="136">
      <c t="s" s="4" r="A136">
        <v>1046</v>
      </c>
      <c t="n" s="6" r="C136">
        <v>1519</v>
      </c>
      <c t="n" s="6" r="E136">
        <v>1468</v>
      </c>
    </row>
    <row spans="1:5" r="137">
      <c t="s" s="4" r="A137">
        <v>61</v>
      </c>
      <c t="n" s="6" r="C137">
        <v>1558</v>
      </c>
      <c t="n" s="6" r="E137">
        <v>1503</v>
      </c>
    </row>
    <row spans="1:5" r="138">
      <c t="s" s="3" r="A138">
        <v>1049</v>
      </c>
    </row>
    <row spans="1:5" r="139">
      <c t="s" s="4" r="A139">
        <v>1052</v>
      </c>
      <c t="n" s="6" r="C139">
        <v>267</v>
      </c>
      <c t="n" s="6" r="E139">
        <v>280</v>
      </c>
    </row>
    <row spans="1:5" r="140">
      <c t="s" s="4" r="A140">
        <v>1053</v>
      </c>
      <c t="n" s="6" r="C140">
        <v>264</v>
      </c>
      <c t="n" s="6" r="E140">
        <v>279</v>
      </c>
    </row>
    <row spans="1:5" r="141">
      <c t="s" s="4" r="A141">
        <v>1054</v>
      </c>
      <c t="n" s="6" r="C141">
        <v>235</v>
      </c>
      <c t="n" s="6" r="E141">
        <v>230</v>
      </c>
    </row>
    <row spans="1:5" r="142">
      <c t="s" s="4" r="A142">
        <v>1055</v>
      </c>
      <c t="n" s="6" r="C142">
        <v>227</v>
      </c>
      <c t="n" s="6" r="E142">
        <v>223</v>
      </c>
    </row>
    <row spans="1:5" r="143">
      <c t="s" s="4" r="A143">
        <v>1056</v>
      </c>
      <c t="n" s="6" r="C143">
        <v>502</v>
      </c>
      <c t="n" s="6" r="E143">
        <v>510</v>
      </c>
    </row>
    <row spans="1:5" r="144">
      <c t="s" s="4" r="A144">
        <v>1057</v>
      </c>
      <c t="n" s="6" r="C144">
        <v>491</v>
      </c>
      <c t="n" s="6" r="E144">
        <v>502</v>
      </c>
    </row>
    <row spans="1:5" r="145">
      <c t="s" s="4" r="A145">
        <v>993</v>
      </c>
      <c t="n" s="6" r="C145">
        <v>50</v>
      </c>
      <c t="n" s="6" r="E145">
        <v>43</v>
      </c>
    </row>
    <row spans="1:5" r="146">
      <c t="s" s="4" r="A146">
        <v>1062</v>
      </c>
      <c t="n" s="6" r="C146">
        <v>0</v>
      </c>
      <c t="s" s="4" r="D146">
        <v>97</v>
      </c>
      <c t="n" s="6" r="E146">
        <v>0</v>
      </c>
    </row>
    <row spans="1:5" r="147">
      <c t="s" s="4" r="A147">
        <v>922</v>
      </c>
    </row>
    <row spans="1:5" r="148">
      <c t="s" s="3" r="A148">
        <v>1032</v>
      </c>
    </row>
    <row spans="1:5" r="149">
      <c t="s" s="4" r="A149">
        <v>1033</v>
      </c>
      <c t="n" s="6" r="C149">
        <v>0</v>
      </c>
      <c t="n" s="6" r="E149">
        <v>13</v>
      </c>
    </row>
    <row spans="1:5" r="150">
      <c t="s" s="3" r="A150">
        <v>1041</v>
      </c>
    </row>
    <row spans="1:5" r="151">
      <c t="s" s="4" r="A151">
        <v>1046</v>
      </c>
      <c t="n" s="6" r="C151">
        <v>1981</v>
      </c>
      <c t="n" s="6" r="E151">
        <v>2127</v>
      </c>
    </row>
    <row spans="1:5" r="152">
      <c t="s" s="4" r="A152">
        <v>61</v>
      </c>
      <c t="n" s="6" r="C152">
        <v>2276</v>
      </c>
      <c t="n" s="6" r="E152">
        <v>2298</v>
      </c>
    </row>
    <row spans="1:5" r="153">
      <c t="s" s="3" r="A153">
        <v>1049</v>
      </c>
    </row>
    <row spans="1:5" r="154">
      <c t="s" s="4" r="A154">
        <v>1052</v>
      </c>
      <c t="n" s="6" r="C154">
        <v>108</v>
      </c>
      <c t="n" s="6" r="E154">
        <v>963</v>
      </c>
    </row>
    <row spans="1:5" r="155">
      <c t="s" s="4" r="A155">
        <v>1053</v>
      </c>
      <c t="n" s="6" r="C155">
        <v>108</v>
      </c>
      <c t="n" s="6" r="E155">
        <v>950</v>
      </c>
    </row>
    <row spans="1:5" r="156">
      <c t="s" s="4" r="A156">
        <v>1054</v>
      </c>
      <c t="n" s="6" r="C156">
        <v>1</v>
      </c>
      <c t="n" s="6" r="E156">
        <v>8</v>
      </c>
    </row>
    <row spans="1:5" r="157">
      <c t="s" s="4" r="A157">
        <v>1055</v>
      </c>
      <c t="n" s="6" r="C157">
        <v>1</v>
      </c>
      <c t="n" s="6" r="E157">
        <v>8</v>
      </c>
    </row>
    <row spans="1:5" r="158">
      <c t="s" s="4" r="A158">
        <v>1056</v>
      </c>
      <c t="n" s="6" r="C158">
        <v>109</v>
      </c>
      <c t="n" s="6" r="E158">
        <v>971</v>
      </c>
    </row>
    <row spans="1:5" r="159">
      <c t="s" s="4" r="A159">
        <v>1057</v>
      </c>
      <c t="n" s="6" r="C159">
        <v>109</v>
      </c>
      <c t="n" s="6" r="E159">
        <v>958</v>
      </c>
    </row>
    <row spans="1:5" r="160">
      <c t="s" s="4" r="A160">
        <v>993</v>
      </c>
      <c t="n" s="6" r="C160">
        <v>295</v>
      </c>
      <c t="n" s="6" r="E160">
        <v>184</v>
      </c>
    </row>
    <row spans="1:5" r="161">
      <c t="s" s="4" r="A161">
        <v>1062</v>
      </c>
      <c t="n" s="6" r="C161">
        <v>0</v>
      </c>
      <c t="s" s="4" r="D161">
        <v>97</v>
      </c>
      <c t="n" s="6" r="E161">
        <v>0</v>
      </c>
    </row>
    <row spans="1:5" r="162">
      <c t="s" s="4" r="A162">
        <v>1009</v>
      </c>
    </row>
    <row spans="1:5" r="163">
      <c t="s" s="3" r="A163">
        <v>1049</v>
      </c>
    </row>
    <row spans="1:5" r="164">
      <c t="s" s="4" r="A164">
        <v>1052</v>
      </c>
      <c t="n" s="6" r="C164">
        <v>3879</v>
      </c>
      <c t="n" s="6" r="E164">
        <v>8096</v>
      </c>
    </row>
    <row spans="1:5" r="165">
      <c t="s" s="4" r="A165">
        <v>1053</v>
      </c>
      <c t="n" s="6" r="C165">
        <v>3761</v>
      </c>
      <c t="n" s="6" r="E165">
        <v>7858</v>
      </c>
    </row>
    <row spans="1:5" r="166">
      <c t="s" s="4" r="A166">
        <v>1054</v>
      </c>
      <c t="n" s="6" r="C166">
        <v>1694</v>
      </c>
      <c t="n" s="6" r="E166">
        <v>1501</v>
      </c>
    </row>
    <row spans="1:5" r="167">
      <c t="s" s="4" r="A167">
        <v>1055</v>
      </c>
      <c t="n" s="6" r="C167">
        <v>1579</v>
      </c>
      <c t="n" s="6" r="E167">
        <v>1406</v>
      </c>
    </row>
    <row spans="1:5" r="168">
      <c t="s" s="4" r="A168">
        <v>1056</v>
      </c>
      <c t="n" s="6" r="C168">
        <v>5573</v>
      </c>
      <c t="n" s="6" r="E168">
        <v>9597</v>
      </c>
    </row>
    <row spans="1:5" r="169">
      <c t="s" s="4" r="A169">
        <v>1057</v>
      </c>
      <c t="n" s="6" r="C169">
        <v>5340</v>
      </c>
      <c t="n" s="6" r="E169">
        <v>9264</v>
      </c>
    </row>
    <row spans="1:5" r="170">
      <c t="s" s="4" r="A170">
        <v>1062</v>
      </c>
      <c t="n" s="6" r="C170">
        <v>18</v>
      </c>
      <c t="s" s="4" r="D170">
        <v>97</v>
      </c>
      <c t="n" s="6" r="E170">
        <v>6</v>
      </c>
    </row>
    <row spans="1:5" r="171">
      <c t="s" s="4" r="A171">
        <v>713</v>
      </c>
    </row>
    <row spans="1:5" r="172">
      <c t="s" s="3" r="A172">
        <v>1032</v>
      </c>
    </row>
    <row spans="1:5" r="173">
      <c t="s" s="4" r="A173">
        <v>105</v>
      </c>
      <c t="s" s="4" r="B173">
        <v>64</v>
      </c>
      <c t="n" s="6" r="C173">
        <v>121</v>
      </c>
    </row>
    <row spans="1:5" r="174">
      <c t="s" s="4" r="A174">
        <v>106</v>
      </c>
      <c t="s" s="4" r="B174">
        <v>64</v>
      </c>
      <c t="n" s="6" r="C174">
        <v>128</v>
      </c>
      <c t="n" s="6" r="E174">
        <v>178</v>
      </c>
    </row>
    <row spans="1:5" r="175">
      <c t="s" s="3" r="A175">
        <v>1049</v>
      </c>
    </row>
    <row spans="1:5" r="176">
      <c t="s" s="4" r="A176">
        <v>1051</v>
      </c>
      <c t="n" s="6" r="C176">
        <v>25343</v>
      </c>
    </row>
    <row spans="1:5" r="177">
      <c t="s" s="4" r="A177">
        <v>1062</v>
      </c>
      <c t="n" s="6" r="C177">
        <v>18</v>
      </c>
      <c t="s" s="4" r="D177">
        <v>97</v>
      </c>
      <c t="n" s="6" r="E177">
        <v>6</v>
      </c>
    </row>
    <row spans="1:5" r="178">
      <c t="s" s="4" r="A178">
        <v>113</v>
      </c>
    </row>
    <row spans="1:5" r="179">
      <c t="s" s="3" r="A179">
        <v>1032</v>
      </c>
    </row>
    <row spans="1:5" r="180">
      <c t="s" s="4" r="A180">
        <v>105</v>
      </c>
      <c t="s" s="4" r="B180">
        <v>64</v>
      </c>
      <c t="n" s="6" r="E180">
        <v>178</v>
      </c>
    </row>
    <row spans="1:5" r="181">
      <c t="s" s="3" r="A181">
        <v>1049</v>
      </c>
    </row>
    <row spans="1:5" r="182">
      <c t="s" s="4" r="A182">
        <v>1052</v>
      </c>
      <c t="s" s="4" r="B182">
        <v>361</v>
      </c>
      <c t="n" s="6" r="C182">
        <v>59</v>
      </c>
      <c t="n" s="6" r="E182">
        <v>83</v>
      </c>
    </row>
    <row spans="1:5" r="183">
      <c t="s" s="4" r="A183">
        <v>1053</v>
      </c>
      <c t="s" s="4" r="B183">
        <v>361</v>
      </c>
      <c t="n" s="6" r="C183">
        <v>56</v>
      </c>
      <c t="n" s="6" r="E183">
        <v>79</v>
      </c>
    </row>
    <row spans="1:5" r="184">
      <c t="s" s="4" r="A184">
        <v>1054</v>
      </c>
      <c t="s" s="4" r="B184">
        <v>361</v>
      </c>
      <c t="n" s="6" r="C184">
        <v>35</v>
      </c>
      <c t="n" s="6" r="E184">
        <v>44</v>
      </c>
    </row>
    <row spans="1:5" r="185">
      <c t="s" s="4" r="A185">
        <v>1055</v>
      </c>
      <c t="s" s="4" r="B185">
        <v>361</v>
      </c>
      <c t="n" s="6" r="C185">
        <v>31</v>
      </c>
      <c t="n" s="6" r="E185">
        <v>37</v>
      </c>
    </row>
    <row spans="1:5" r="186">
      <c t="s" s="4" r="A186">
        <v>1056</v>
      </c>
      <c t="s" s="4" r="B186">
        <v>361</v>
      </c>
      <c t="n" s="6" r="C186">
        <v>94</v>
      </c>
      <c t="n" s="6" r="E186">
        <v>127</v>
      </c>
    </row>
    <row spans="1:5" r="187">
      <c t="s" s="4" r="A187">
        <v>1057</v>
      </c>
      <c t="s" s="4" r="B187">
        <v>361</v>
      </c>
      <c t="n" s="6" r="C187">
        <v>87</v>
      </c>
      <c t="n" s="6" r="E187">
        <v>116</v>
      </c>
    </row>
    <row spans="1:5" r="188">
      <c t="s" s="4" r="A188">
        <v>1062</v>
      </c>
      <c t="s" s="4" r="B188">
        <v>64</v>
      </c>
      <c t="n" s="6" r="C188">
        <v>0</v>
      </c>
      <c t="s" s="4" r="D188">
        <v>97</v>
      </c>
      <c t="n" s="6" r="E188">
        <v>0</v>
      </c>
    </row>
    <row spans="1:5" r="189">
      <c t="s" s="4" r="A189">
        <v>113</v>
      </c>
    </row>
    <row spans="1:5" r="190">
      <c t="s" s="3" r="A190">
        <v>1032</v>
      </c>
    </row>
    <row spans="1:5" r="191">
      <c t="s" s="4" r="A191">
        <v>105</v>
      </c>
      <c t="n" s="6" r="E191">
        <v>293</v>
      </c>
    </row>
    <row spans="1:5" r="192">
      <c t="s" s="4" r="A192">
        <v>106</v>
      </c>
      <c t="n" s="7" r="C192">
        <v>0</v>
      </c>
      <c t="n" s="7" r="E192">
        <v>281</v>
      </c>
    </row>
    <row spans="1:5" r="193">
      <c t="n" r="A193"/>
    </row>
    <row spans="1:5" r="194">
      <c t="s" s="4" r="A194">
        <v>64</v>
      </c>
      <c t="s" s="4" r="B194">
        <v>836</v>
      </c>
    </row>
    <row spans="1:5" r="195">
      <c t="s" s="4" r="A195">
        <v>97</v>
      </c>
      <c t="s" s="4" r="B195">
        <v>1063</v>
      </c>
    </row>
    <row spans="1:5" r="196">
      <c t="s" s="4" r="A196">
        <v>99</v>
      </c>
      <c t="s" s="4" r="B196">
        <v>519</v>
      </c>
    </row>
    <row spans="1:5" r="197">
      <c t="s" s="4" r="A197">
        <v>516</v>
      </c>
      <c t="s" s="4" r="B197">
        <v>1014</v>
      </c>
    </row>
    <row spans="1:5" r="198">
      <c t="s" s="4" r="A198">
        <v>361</v>
      </c>
      <c t="s" s="4" r="B198">
        <v>1013</v>
      </c>
    </row>
  </sheetData>
  <mergeCells count="8">
    <mergeCell ref="A1:B1"/>
    <mergeCell ref="C1:D1"/>
    <mergeCell ref="A193:D193"/>
    <mergeCell ref="B194:D194"/>
    <mergeCell ref="B195:D195"/>
    <mergeCell ref="B196:D196"/>
    <mergeCell ref="B197:D197"/>
    <mergeCell ref="B198:D19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 customWidth="1" max="6" min="6" width="21"/>
  </cols>
  <sheetData>
    <row spans="1:6" r="1">
      <c t="s" s="1" r="A1">
        <v>1064</v>
      </c>
      <c t="s" s="2" r="C1">
        <v>1</v>
      </c>
    </row>
    <row spans="1:6" r="2">
      <c t="s" s="2" r="C2">
        <v>301</v>
      </c>
      <c t="s" s="2" r="D2">
        <v>1065</v>
      </c>
      <c t="s" s="2" r="E2">
        <v>1031</v>
      </c>
      <c t="s" s="2" r="F2">
        <v>1066</v>
      </c>
    </row>
    <row spans="1:6" r="3">
      <c t="s" s="3" r="A3">
        <v>1067</v>
      </c>
    </row>
    <row spans="1:6" r="4">
      <c t="s" s="4" r="A4">
        <v>1068</v>
      </c>
      <c t="n" s="8" r="C4">
        <v>2.44</v>
      </c>
    </row>
    <row spans="1:6" r="5">
      <c t="s" s="4" r="A5">
        <v>1050</v>
      </c>
      <c t="n" s="7" r="C5">
        <v>23637000000</v>
      </c>
      <c t="n" s="7" r="E5">
        <v>23737000000</v>
      </c>
    </row>
    <row spans="1:6" r="6">
      <c t="s" s="4" r="A6">
        <v>1069</v>
      </c>
      <c t="n" s="7" r="C6">
        <v>2882000000</v>
      </c>
      <c t="n" s="6" r="E6">
        <v>2918000000</v>
      </c>
    </row>
    <row spans="1:6" r="7">
      <c t="s" s="3" r="A7">
        <v>1070</v>
      </c>
    </row>
    <row spans="1:6" r="8">
      <c t="s" s="4" r="A8">
        <v>1071</v>
      </c>
      <c t="s" s="4" r="C8">
        <v>1072</v>
      </c>
    </row>
    <row spans="1:6" r="9">
      <c t="s" s="4" r="A9">
        <v>1073</v>
      </c>
      <c t="s" s="4" r="C9">
        <v>595</v>
      </c>
    </row>
    <row spans="1:6" r="10">
      <c t="s" s="4" r="A10">
        <v>115</v>
      </c>
    </row>
    <row spans="1:6" r="11">
      <c t="s" s="3" r="A11">
        <v>1067</v>
      </c>
    </row>
    <row spans="1:6" r="12">
      <c t="s" s="4" r="A12">
        <v>1074</v>
      </c>
      <c t="s" s="4" r="B12">
        <v>64</v>
      </c>
      <c t="n" s="7" r="C12">
        <v>2901000000</v>
      </c>
      <c t="n" s="7" r="E12">
        <v>2937000000</v>
      </c>
    </row>
    <row spans="1:6" r="13">
      <c t="s" s="4" r="A13">
        <v>1068</v>
      </c>
      <c t="n" s="8" r="C13">
        <v>2.44</v>
      </c>
      <c t="n" s="8" r="E13">
        <v>2.45</v>
      </c>
    </row>
    <row spans="1:6" r="14">
      <c t="s" s="4" r="A14">
        <v>1069</v>
      </c>
      <c t="n" s="7" r="C14">
        <v>2882000000</v>
      </c>
      <c t="n" s="7" r="E14">
        <v>2918000000</v>
      </c>
    </row>
    <row spans="1:6" r="15">
      <c t="s" s="3" r="A15">
        <v>1070</v>
      </c>
    </row>
    <row spans="1:6" r="16">
      <c t="s" s="4" r="A16">
        <v>1075</v>
      </c>
      <c t="n" s="6" r="C16">
        <v>0</v>
      </c>
      <c t="n" s="7" r="D16">
        <v>4000000</v>
      </c>
    </row>
    <row spans="1:6" r="17">
      <c t="s" s="4" r="A17">
        <v>1076</v>
      </c>
      <c t="n" s="6" r="C17">
        <v>0</v>
      </c>
      <c t="n" s="6" r="D17">
        <v>0</v>
      </c>
    </row>
    <row spans="1:6" r="18">
      <c t="s" s="4" r="A18">
        <v>1077</v>
      </c>
      <c t="n" s="6" r="C18">
        <v>-19000000</v>
      </c>
      <c t="n" s="7" r="D18">
        <v>-19000000</v>
      </c>
      <c t="n" s="6" r="E18">
        <v>-19000000</v>
      </c>
      <c t="n" s="7" r="F18">
        <v>-15000000</v>
      </c>
    </row>
    <row spans="1:6" r="19">
      <c t="s" s="4" r="A19">
        <v>1078</v>
      </c>
    </row>
    <row spans="1:6" r="20">
      <c t="s" s="3" r="A20">
        <v>1067</v>
      </c>
    </row>
    <row spans="1:6" r="21">
      <c t="s" s="4" r="A21">
        <v>1069</v>
      </c>
      <c t="n" s="6" r="C21">
        <v>31000000</v>
      </c>
      <c t="n" s="6" r="E21">
        <v>39000000</v>
      </c>
    </row>
    <row spans="1:6" r="22">
      <c t="s" s="4" r="A22">
        <v>1079</v>
      </c>
    </row>
    <row spans="1:6" r="23">
      <c t="s" s="3" r="A23">
        <v>1067</v>
      </c>
    </row>
    <row spans="1:6" r="24">
      <c t="s" s="4" r="A24">
        <v>1069</v>
      </c>
      <c t="n" s="6" r="C24">
        <v>0</v>
      </c>
      <c t="n" s="6" r="E24">
        <v>0</v>
      </c>
    </row>
    <row spans="1:6" r="25">
      <c t="s" s="4" r="A25">
        <v>1080</v>
      </c>
    </row>
    <row spans="1:6" r="26">
      <c t="s" s="3" r="A26">
        <v>1067</v>
      </c>
    </row>
    <row spans="1:6" r="27">
      <c t="s" s="4" r="A27">
        <v>1069</v>
      </c>
      <c t="n" s="6" r="C27">
        <v>66000000</v>
      </c>
      <c t="n" s="6" r="E27">
        <v>66000000</v>
      </c>
    </row>
    <row spans="1:6" r="28">
      <c t="s" s="4" r="A28">
        <v>1081</v>
      </c>
    </row>
    <row spans="1:6" r="29">
      <c t="s" s="3" r="A29">
        <v>1067</v>
      </c>
    </row>
    <row spans="1:6" r="30">
      <c t="s" s="4" r="A30">
        <v>1069</v>
      </c>
      <c t="n" s="6" r="C30">
        <v>14000000</v>
      </c>
      <c t="n" s="6" r="E30">
        <v>14000000</v>
      </c>
    </row>
    <row spans="1:6" r="31">
      <c t="s" s="4" r="A31">
        <v>1082</v>
      </c>
    </row>
    <row spans="1:6" r="32">
      <c t="s" s="3" r="A32">
        <v>1067</v>
      </c>
    </row>
    <row spans="1:6" r="33">
      <c t="s" s="4" r="A33">
        <v>1069</v>
      </c>
      <c t="n" s="6" r="C33">
        <v>210000000</v>
      </c>
      <c t="n" s="6" r="E33">
        <v>210000000</v>
      </c>
    </row>
    <row spans="1:6" r="34">
      <c t="s" s="4" r="A34">
        <v>1083</v>
      </c>
    </row>
    <row spans="1:6" r="35">
      <c t="s" s="3" r="A35">
        <v>1067</v>
      </c>
    </row>
    <row spans="1:6" r="36">
      <c t="s" s="4" r="A36">
        <v>1069</v>
      </c>
      <c t="n" s="6" r="C36">
        <v>4000000</v>
      </c>
      <c t="n" s="6" r="E36">
        <v>4000000</v>
      </c>
    </row>
    <row spans="1:6" r="37">
      <c t="s" s="4" r="A37">
        <v>1084</v>
      </c>
    </row>
    <row spans="1:6" r="38">
      <c t="s" s="3" r="A38">
        <v>1067</v>
      </c>
    </row>
    <row spans="1:6" r="39">
      <c t="s" s="4" r="A39">
        <v>1069</v>
      </c>
      <c t="n" s="6" r="C39">
        <v>163000000</v>
      </c>
      <c t="n" s="6" r="E39">
        <v>163000000</v>
      </c>
    </row>
    <row spans="1:6" r="40">
      <c t="s" s="4" r="A40">
        <v>1085</v>
      </c>
    </row>
    <row spans="1:6" r="41">
      <c t="s" s="3" r="A41">
        <v>1067</v>
      </c>
    </row>
    <row spans="1:6" r="42">
      <c t="s" s="4" r="A42">
        <v>1069</v>
      </c>
      <c t="n" s="6" r="C42">
        <v>897000000</v>
      </c>
      <c t="n" s="6" r="E42">
        <v>933000000</v>
      </c>
    </row>
    <row spans="1:6" r="43">
      <c t="s" s="4" r="A43">
        <v>1086</v>
      </c>
    </row>
    <row spans="1:6" r="44">
      <c t="s" s="3" r="A44">
        <v>1067</v>
      </c>
    </row>
    <row spans="1:6" r="45">
      <c t="s" s="4" r="A45">
        <v>1069</v>
      </c>
      <c t="n" s="6" r="C45">
        <v>580000000</v>
      </c>
      <c t="n" s="6" r="E45">
        <v>579000000</v>
      </c>
    </row>
    <row spans="1:6" r="46">
      <c t="s" s="4" r="A46">
        <v>1087</v>
      </c>
    </row>
    <row spans="1:6" r="47">
      <c t="s" s="3" r="A47">
        <v>1067</v>
      </c>
    </row>
    <row spans="1:6" r="48">
      <c t="s" s="4" r="A48">
        <v>1069</v>
      </c>
      <c t="n" s="6" r="C48">
        <v>1000000</v>
      </c>
      <c t="n" s="6" r="E48">
        <v>1000000</v>
      </c>
    </row>
    <row spans="1:6" r="49">
      <c t="s" s="4" r="A49">
        <v>1088</v>
      </c>
    </row>
    <row spans="1:6" r="50">
      <c t="s" s="3" r="A50">
        <v>1067</v>
      </c>
    </row>
    <row spans="1:6" r="51">
      <c t="s" s="4" r="A51">
        <v>1069</v>
      </c>
      <c t="n" s="6" r="C51">
        <v>128000000</v>
      </c>
      <c t="n" s="6" r="E51">
        <v>125000000</v>
      </c>
    </row>
    <row spans="1:6" r="52">
      <c t="s" s="4" r="A52">
        <v>1089</v>
      </c>
    </row>
    <row spans="1:6" r="53">
      <c t="s" s="3" r="A53">
        <v>1067</v>
      </c>
    </row>
    <row spans="1:6" r="54">
      <c t="s" s="4" r="A54">
        <v>1069</v>
      </c>
      <c t="s" s="4" r="B54">
        <v>97</v>
      </c>
      <c t="n" s="6" r="C54">
        <v>819000000</v>
      </c>
      <c t="n" s="6" r="E54">
        <v>823000000</v>
      </c>
    </row>
    <row spans="1:6" r="55">
      <c t="s" s="4" r="A55">
        <v>1090</v>
      </c>
    </row>
    <row spans="1:6" r="56">
      <c t="s" s="3" r="A56">
        <v>1067</v>
      </c>
    </row>
    <row spans="1:6" r="57">
      <c t="s" s="4" r="A57">
        <v>1069</v>
      </c>
      <c t="n" s="6" r="C57">
        <v>709000000</v>
      </c>
      <c t="n" s="6" r="E57">
        <v>729000000</v>
      </c>
    </row>
    <row spans="1:6" r="58">
      <c t="s" s="4" r="A58">
        <v>1091</v>
      </c>
    </row>
    <row spans="1:6" r="59">
      <c t="s" s="3" r="A59">
        <v>1067</v>
      </c>
    </row>
    <row spans="1:6" r="60">
      <c t="s" s="4" r="A60">
        <v>1069</v>
      </c>
      <c t="n" s="6" r="C60">
        <v>25000000</v>
      </c>
      <c t="n" s="6" r="E60">
        <v>26000000</v>
      </c>
    </row>
    <row spans="1:6" r="61">
      <c t="s" s="4" r="A61">
        <v>1092</v>
      </c>
    </row>
    <row spans="1:6" r="62">
      <c t="s" s="3" r="A62">
        <v>1067</v>
      </c>
    </row>
    <row spans="1:6" r="63">
      <c t="s" s="4" r="A63">
        <v>1069</v>
      </c>
      <c t="n" s="6" r="C63">
        <v>16000000</v>
      </c>
      <c t="n" s="6" r="E63">
        <v>16000000</v>
      </c>
    </row>
    <row spans="1:6" r="64">
      <c t="s" s="4" r="A64">
        <v>1093</v>
      </c>
    </row>
    <row spans="1:6" r="65">
      <c t="s" s="3" r="A65">
        <v>1067</v>
      </c>
    </row>
    <row spans="1:6" r="66">
      <c t="s" s="4" r="A66">
        <v>1069</v>
      </c>
      <c t="n" s="6" r="C66">
        <v>830000000</v>
      </c>
      <c t="n" s="6" r="E66">
        <v>829000000</v>
      </c>
    </row>
    <row spans="1:6" r="67">
      <c t="s" s="4" r="A67">
        <v>1094</v>
      </c>
    </row>
    <row spans="1:6" r="68">
      <c t="s" s="3" r="A68">
        <v>1067</v>
      </c>
    </row>
    <row spans="1:6" r="69">
      <c t="s" s="4" r="A69">
        <v>1069</v>
      </c>
      <c t="n" s="6" r="C69">
        <v>560000000</v>
      </c>
      <c t="n" s="6" r="E69">
        <v>557000000</v>
      </c>
    </row>
    <row spans="1:6" r="70">
      <c t="s" s="4" r="A70">
        <v>1095</v>
      </c>
    </row>
    <row spans="1:6" r="71">
      <c t="s" s="3" r="A71">
        <v>1067</v>
      </c>
    </row>
    <row spans="1:6" r="72">
      <c t="s" s="4" r="A72">
        <v>1069</v>
      </c>
      <c t="n" s="6" r="C72">
        <v>632000000</v>
      </c>
      <c t="n" s="6" r="E72">
        <v>650000000</v>
      </c>
    </row>
    <row spans="1:6" r="73">
      <c t="s" s="4" r="A73">
        <v>1096</v>
      </c>
    </row>
    <row spans="1:6" r="74">
      <c t="s" s="3" r="A74">
        <v>1067</v>
      </c>
    </row>
    <row spans="1:6" r="75">
      <c t="s" s="4" r="A75">
        <v>1069</v>
      </c>
      <c t="n" s="7" r="C75">
        <v>110000000</v>
      </c>
      <c t="n" s="7" r="E75">
        <v>111000000</v>
      </c>
    </row>
    <row spans="1:6" r="76">
      <c t="s" s="4" r="A76">
        <v>1005</v>
      </c>
    </row>
    <row spans="1:6" r="77">
      <c t="s" s="3" r="A77">
        <v>1067</v>
      </c>
    </row>
    <row spans="1:6" r="78">
      <c t="s" s="4" r="A78">
        <v>1097</v>
      </c>
      <c t="s" s="4" r="C78">
        <v>308</v>
      </c>
      <c t="s" s="4" r="E78">
        <v>308</v>
      </c>
    </row>
    <row spans="1:6" r="79">
      <c t="s" s="4" r="A79">
        <v>1098</v>
      </c>
    </row>
    <row spans="1:6" r="80">
      <c t="s" s="3" r="A80">
        <v>1067</v>
      </c>
    </row>
    <row spans="1:6" r="81">
      <c t="s" s="4" r="A81">
        <v>1097</v>
      </c>
      <c t="s" s="4" r="C81">
        <v>1099</v>
      </c>
      <c t="s" s="4" r="E81">
        <v>1099</v>
      </c>
    </row>
    <row spans="1:6" r="82">
      <c t="s" s="4" r="A82">
        <v>1100</v>
      </c>
    </row>
    <row spans="1:6" r="83">
      <c t="s" s="3" r="A83">
        <v>1067</v>
      </c>
    </row>
    <row spans="1:6" r="84">
      <c t="s" s="4" r="A84">
        <v>1097</v>
      </c>
      <c t="s" s="4" r="C84">
        <v>1101</v>
      </c>
      <c t="s" s="4" r="E84">
        <v>1101</v>
      </c>
    </row>
    <row spans="1:6" r="85">
      <c t="s" s="4" r="A85">
        <v>1102</v>
      </c>
    </row>
    <row spans="1:6" r="86">
      <c t="s" s="3" r="A86">
        <v>1067</v>
      </c>
    </row>
    <row spans="1:6" r="87">
      <c t="s" s="4" r="A87">
        <v>1097</v>
      </c>
      <c t="s" s="4" r="C87">
        <v>1103</v>
      </c>
      <c t="s" s="4" r="E87">
        <v>1104</v>
      </c>
    </row>
    <row spans="1:6" r="88">
      <c t="s" s="4" r="A88">
        <v>1105</v>
      </c>
    </row>
    <row spans="1:6" r="89">
      <c t="s" s="3" r="A89">
        <v>1067</v>
      </c>
    </row>
    <row spans="1:6" r="90">
      <c t="s" s="4" r="A90">
        <v>1097</v>
      </c>
      <c t="s" s="4" r="C90">
        <v>1106</v>
      </c>
      <c t="s" s="4" r="E90">
        <v>1106</v>
      </c>
    </row>
    <row spans="1:6" r="91">
      <c t="s" s="4" r="A91">
        <v>1107</v>
      </c>
    </row>
    <row spans="1:6" r="92">
      <c t="s" s="3" r="A92">
        <v>1067</v>
      </c>
    </row>
    <row spans="1:6" r="93">
      <c t="s" s="4" r="A93">
        <v>1097</v>
      </c>
      <c t="s" s="4" r="C93">
        <v>1108</v>
      </c>
      <c t="s" s="4" r="E93">
        <v>1109</v>
      </c>
    </row>
    <row spans="1:6" r="94">
      <c t="s" s="4" r="A94">
        <v>1110</v>
      </c>
    </row>
    <row spans="1:6" r="95">
      <c t="s" s="3" r="A95">
        <v>1067</v>
      </c>
    </row>
    <row spans="1:6" r="96">
      <c t="s" s="4" r="A96">
        <v>1097</v>
      </c>
      <c t="s" s="4" r="C96">
        <v>1111</v>
      </c>
      <c t="s" s="4" r="E96">
        <v>1112</v>
      </c>
    </row>
    <row spans="1:6" r="97">
      <c t="s" s="4" r="A97">
        <v>1113</v>
      </c>
    </row>
    <row spans="1:6" r="98">
      <c t="s" s="3" r="A98">
        <v>1067</v>
      </c>
    </row>
    <row spans="1:6" r="99">
      <c t="s" s="4" r="A99">
        <v>1097</v>
      </c>
      <c t="s" s="4" r="C99">
        <v>1114</v>
      </c>
      <c t="s" s="4" r="E99">
        <v>1115</v>
      </c>
    </row>
    <row spans="1:6" r="100">
      <c t="s" s="4" r="A100">
        <v>1116</v>
      </c>
    </row>
    <row spans="1:6" r="101">
      <c t="s" s="3" r="A101">
        <v>1067</v>
      </c>
    </row>
    <row spans="1:6" r="102">
      <c t="s" s="4" r="A102">
        <v>1097</v>
      </c>
      <c t="s" s="4" r="C102">
        <v>308</v>
      </c>
      <c t="s" s="4" r="E102">
        <v>308</v>
      </c>
    </row>
    <row spans="1:6" r="103">
      <c t="s" s="4" r="A103">
        <v>1117</v>
      </c>
    </row>
    <row spans="1:6" r="104">
      <c t="s" s="3" r="A104">
        <v>1067</v>
      </c>
    </row>
    <row spans="1:6" r="105">
      <c t="s" s="4" r="A105">
        <v>1097</v>
      </c>
      <c t="s" s="4" r="C105">
        <v>1118</v>
      </c>
      <c t="s" s="4" r="E105">
        <v>1119</v>
      </c>
    </row>
    <row spans="1:6" r="106">
      <c t="s" s="4" r="A106">
        <v>1120</v>
      </c>
    </row>
    <row spans="1:6" r="107">
      <c t="s" s="3" r="A107">
        <v>1067</v>
      </c>
    </row>
    <row spans="1:6" r="108">
      <c t="s" s="4" r="A108">
        <v>1097</v>
      </c>
      <c t="s" s="4" r="B108">
        <v>97</v>
      </c>
      <c t="s" s="4" r="C108">
        <v>1121</v>
      </c>
      <c t="s" s="4" r="E108">
        <v>1122</v>
      </c>
    </row>
    <row spans="1:6" r="109">
      <c t="s" s="4" r="A109">
        <v>1123</v>
      </c>
    </row>
    <row spans="1:6" r="110">
      <c t="s" s="3" r="A110">
        <v>1067</v>
      </c>
    </row>
    <row spans="1:6" r="111">
      <c t="s" s="4" r="A111">
        <v>1097</v>
      </c>
      <c t="s" s="4" r="C111">
        <v>1124</v>
      </c>
      <c t="s" s="4" r="E111">
        <v>1125</v>
      </c>
    </row>
    <row spans="1:6" r="112">
      <c t="s" s="4" r="A112">
        <v>1126</v>
      </c>
    </row>
    <row spans="1:6" r="113">
      <c t="s" s="3" r="A113">
        <v>1067</v>
      </c>
    </row>
    <row spans="1:6" r="114">
      <c t="s" s="4" r="A114">
        <v>1097</v>
      </c>
      <c t="s" s="4" r="C114">
        <v>1127</v>
      </c>
      <c t="s" s="4" r="E114">
        <v>1127</v>
      </c>
    </row>
    <row spans="1:6" r="115">
      <c t="s" s="4" r="A115">
        <v>1128</v>
      </c>
    </row>
    <row spans="1:6" r="116">
      <c t="s" s="3" r="A116">
        <v>1067</v>
      </c>
    </row>
    <row spans="1:6" r="117">
      <c t="s" s="4" r="A117">
        <v>1097</v>
      </c>
      <c t="s" s="4" r="C117">
        <v>1129</v>
      </c>
      <c t="s" s="4" r="E117">
        <v>1101</v>
      </c>
    </row>
    <row spans="1:6" r="118">
      <c t="s" s="4" r="A118">
        <v>1130</v>
      </c>
    </row>
    <row spans="1:6" r="119">
      <c t="s" s="3" r="A119">
        <v>1067</v>
      </c>
    </row>
    <row spans="1:6" r="120">
      <c t="s" s="4" r="A120">
        <v>1097</v>
      </c>
      <c t="s" s="4" r="C120">
        <v>1131</v>
      </c>
      <c t="s" s="4" r="E120">
        <v>1132</v>
      </c>
    </row>
    <row spans="1:6" r="121">
      <c t="s" s="4" r="A121">
        <v>1133</v>
      </c>
    </row>
    <row spans="1:6" r="122">
      <c t="s" s="3" r="A122">
        <v>1067</v>
      </c>
    </row>
    <row spans="1:6" r="123">
      <c t="s" s="4" r="A123">
        <v>1097</v>
      </c>
      <c t="s" s="4" r="C123">
        <v>1134</v>
      </c>
      <c t="s" s="4" r="E123">
        <v>1135</v>
      </c>
    </row>
    <row spans="1:6" r="124">
      <c t="s" s="4" r="A124">
        <v>1136</v>
      </c>
    </row>
    <row spans="1:6" r="125">
      <c t="s" s="3" r="A125">
        <v>1067</v>
      </c>
    </row>
    <row spans="1:6" r="126">
      <c t="s" s="4" r="A126">
        <v>1097</v>
      </c>
      <c t="s" s="4" r="C126">
        <v>1137</v>
      </c>
      <c t="s" s="4" r="E126">
        <v>1138</v>
      </c>
    </row>
    <row spans="1:6" r="127">
      <c t="s" s="4" r="A127">
        <v>1139</v>
      </c>
    </row>
    <row spans="1:6" r="128">
      <c t="s" s="3" r="A128">
        <v>1067</v>
      </c>
    </row>
    <row spans="1:6" r="129">
      <c t="s" s="4" r="A129">
        <v>1097</v>
      </c>
      <c t="s" s="4" r="C129">
        <v>1140</v>
      </c>
      <c t="s" s="4" r="E129">
        <v>1140</v>
      </c>
    </row>
    <row spans="1:6" r="130">
      <c t="s" s="4" r="A130">
        <v>1141</v>
      </c>
    </row>
    <row spans="1:6" r="131">
      <c t="s" s="3" r="A131">
        <v>1067</v>
      </c>
    </row>
    <row spans="1:6" r="132">
      <c t="s" s="4" r="A132">
        <v>1068</v>
      </c>
      <c t="n" s="8" r="C132">
        <v>2.53</v>
      </c>
      <c t="n" s="8" r="E132">
        <v>2.54</v>
      </c>
    </row>
    <row spans="1:6" r="133">
      <c t="s" s="4" r="A133">
        <v>1069</v>
      </c>
      <c t="n" s="7" r="C133">
        <v>2572000000</v>
      </c>
      <c t="n" s="7" r="E133">
        <v>2623000000</v>
      </c>
    </row>
    <row spans="1:6" r="134">
      <c t="s" s="4" r="A134">
        <v>1142</v>
      </c>
    </row>
    <row spans="1:6" r="135">
      <c t="s" s="3" r="A135">
        <v>1067</v>
      </c>
    </row>
    <row spans="1:6" r="136">
      <c t="s" s="4" r="A136">
        <v>1068</v>
      </c>
      <c t="n" s="8" r="C136">
        <v>0.91</v>
      </c>
      <c t="n" s="8" r="E136">
        <v>0.91</v>
      </c>
    </row>
    <row spans="1:6" r="137">
      <c t="s" s="4" r="A137">
        <v>1069</v>
      </c>
      <c t="n" s="7" r="C137">
        <v>15000000</v>
      </c>
      <c t="n" s="7" r="E137">
        <v>15000000</v>
      </c>
    </row>
    <row spans="1:6" r="138">
      <c t="s" s="4" r="A138">
        <v>1143</v>
      </c>
    </row>
    <row spans="1:6" r="139">
      <c t="s" s="3" r="A139">
        <v>1067</v>
      </c>
    </row>
    <row spans="1:6" r="140">
      <c t="s" s="4" r="A140">
        <v>1068</v>
      </c>
      <c t="n" s="8" r="C140">
        <v>1.89</v>
      </c>
      <c t="n" s="8" r="E140">
        <v>1.78</v>
      </c>
    </row>
    <row spans="1:6" r="141">
      <c t="s" s="4" r="A141">
        <v>1069</v>
      </c>
      <c t="n" s="7" r="C141">
        <v>295000000</v>
      </c>
      <c t="n" s="7" r="E141">
        <v>280000000</v>
      </c>
    </row>
    <row spans="1:6" r="142">
      <c t="s" s="4" r="A142">
        <v>1144</v>
      </c>
    </row>
    <row spans="1:6" r="143">
      <c t="s" s="3" r="A143">
        <v>1070</v>
      </c>
    </row>
    <row spans="1:6" r="144">
      <c t="s" s="4" r="A144">
        <v>1145</v>
      </c>
      <c t="n" s="6" r="C144">
        <v>15000000</v>
      </c>
    </row>
    <row spans="1:6" r="145">
      <c t="s" s="4" r="A145">
        <v>1146</v>
      </c>
      <c t="n" s="6" r="C145">
        <v>16000000</v>
      </c>
    </row>
    <row spans="1:6" r="146">
      <c t="s" s="4" r="A146">
        <v>1147</v>
      </c>
    </row>
    <row spans="1:6" r="147">
      <c t="s" s="3" r="A147">
        <v>1067</v>
      </c>
    </row>
    <row spans="1:6" r="148">
      <c t="s" s="4" r="A148">
        <v>1148</v>
      </c>
      <c t="n" s="7" r="C148">
        <v>1</v>
      </c>
      <c t="n" s="7" r="E148">
        <v>1</v>
      </c>
    </row>
    <row spans="1:6" r="149">
      <c t="n" r="A149"/>
    </row>
    <row spans="1:6" r="150">
      <c t="s" s="4" r="A150">
        <v>64</v>
      </c>
      <c t="s" s="4" r="B150">
        <v>1149</v>
      </c>
    </row>
    <row spans="1:6" r="151">
      <c t="s" s="4" r="A151">
        <v>97</v>
      </c>
      <c t="s" s="4" r="B151">
        <v>1150</v>
      </c>
    </row>
  </sheetData>
  <mergeCells count="5">
    <mergeCell ref="A1:B2"/>
    <mergeCell ref="C1:D1"/>
    <mergeCell ref="A149:E149"/>
    <mergeCell ref="B150:E150"/>
    <mergeCell ref="B151:E15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t="s" s="1" r="A1">
        <v>1151</v>
      </c>
      <c t="s" s="2" r="C1">
        <v>1</v>
      </c>
      <c t="s" s="2" r="E1">
        <v>530</v>
      </c>
    </row>
    <row spans="1:5" r="2">
      <c t="s" s="2" r="C2">
        <v>2</v>
      </c>
      <c t="s" s="2" r="E2">
        <v>59</v>
      </c>
    </row>
    <row spans="1:5" r="3">
      <c t="s" s="3" r="A3">
        <v>1152</v>
      </c>
    </row>
    <row spans="1:5" r="4">
      <c t="s" s="4" r="A4">
        <v>1153</v>
      </c>
      <c t="n" s="7" r="C4">
        <v>720</v>
      </c>
      <c t="n" s="7" r="E4">
        <v>729</v>
      </c>
    </row>
    <row spans="1:5" r="5">
      <c t="s" s="4" r="A5">
        <v>104</v>
      </c>
      <c t="n" s="6" r="C5">
        <v>458</v>
      </c>
      <c t="n" s="6" r="E5">
        <v>54</v>
      </c>
    </row>
    <row spans="1:5" r="6">
      <c t="s" s="4" r="A6">
        <v>107</v>
      </c>
      <c t="s" s="4" r="B6">
        <v>64</v>
      </c>
      <c t="n" s="6" r="C6">
        <v>69</v>
      </c>
      <c t="n" s="6" r="E6">
        <v>12</v>
      </c>
    </row>
    <row spans="1:5" r="7">
      <c t="s" s="4" r="A7">
        <v>1154</v>
      </c>
      <c t="s" s="4" r="B7">
        <v>97</v>
      </c>
      <c t="n" s="7" r="C7">
        <v>389</v>
      </c>
      <c t="n" s="7" r="E7">
        <v>43</v>
      </c>
    </row>
    <row spans="1:5" r="8">
      <c t="s" s="4" r="A8">
        <v>1155</v>
      </c>
      <c t="n" s="6" r="C8">
        <v>351</v>
      </c>
      <c t="n" s="6" r="E8">
        <v>299</v>
      </c>
    </row>
    <row spans="1:5" r="9">
      <c t="s" s="4" r="A9">
        <v>1156</v>
      </c>
    </row>
    <row spans="1:5" r="10">
      <c t="s" s="3" r="A10">
        <v>1152</v>
      </c>
    </row>
    <row spans="1:5" r="11">
      <c t="s" s="4" r="A11">
        <v>104</v>
      </c>
      <c t="s" s="4" r="B11">
        <v>99</v>
      </c>
      <c t="n" s="7" r="C11">
        <v>0</v>
      </c>
      <c t="n" s="7" r="E11">
        <v>52</v>
      </c>
    </row>
    <row spans="1:5" r="12">
      <c t="s" s="4" r="A12">
        <v>107</v>
      </c>
      <c t="s" s="4" r="B12">
        <v>64</v>
      </c>
      <c t="n" s="6" r="C12">
        <v>0</v>
      </c>
      <c t="n" s="6" r="E12">
        <v>11</v>
      </c>
    </row>
    <row spans="1:5" r="13">
      <c t="s" s="4" r="A13">
        <v>1154</v>
      </c>
      <c t="s" s="4" r="B13">
        <v>97</v>
      </c>
      <c t="n" s="6" r="C13">
        <v>0</v>
      </c>
      <c t="n" s="6" r="E13">
        <v>42</v>
      </c>
    </row>
    <row spans="1:5" r="14">
      <c t="s" s="4" r="A14">
        <v>1157</v>
      </c>
    </row>
    <row spans="1:5" r="15">
      <c t="s" s="3" r="A15">
        <v>1152</v>
      </c>
    </row>
    <row spans="1:5" r="16">
      <c t="s" s="4" r="A16">
        <v>104</v>
      </c>
      <c t="s" s="4" r="B16">
        <v>516</v>
      </c>
      <c t="n" s="6" r="C16">
        <v>458</v>
      </c>
    </row>
    <row spans="1:5" r="17">
      <c t="s" s="4" r="A17">
        <v>107</v>
      </c>
      <c t="n" s="6" r="C17">
        <v>69</v>
      </c>
      <c t="s" s="4" r="D17">
        <v>64</v>
      </c>
      <c t="n" s="6" r="E17">
        <v>1</v>
      </c>
    </row>
    <row spans="1:5" r="18">
      <c t="s" s="4" r="A18">
        <v>1154</v>
      </c>
      <c t="s" s="4" r="B18">
        <v>97</v>
      </c>
      <c t="n" s="6" r="C18">
        <v>389</v>
      </c>
      <c t="n" s="6" r="E18">
        <v>1</v>
      </c>
    </row>
    <row spans="1:5" r="19">
      <c t="s" s="4" r="A19">
        <v>1157</v>
      </c>
    </row>
    <row spans="1:5" r="20">
      <c t="s" s="3" r="A20">
        <v>1152</v>
      </c>
    </row>
    <row spans="1:5" r="21">
      <c t="s" s="4" r="A21">
        <v>104</v>
      </c>
      <c t="s" s="4" r="B21">
        <v>516</v>
      </c>
      <c t="n" s="6" r="E21">
        <v>2</v>
      </c>
    </row>
    <row spans="1:5" r="22">
      <c t="s" s="4" r="A22">
        <v>1158</v>
      </c>
    </row>
    <row spans="1:5" r="23">
      <c t="s" s="3" r="A23">
        <v>1152</v>
      </c>
    </row>
    <row spans="1:5" r="24">
      <c t="s" s="4" r="A24">
        <v>1159</v>
      </c>
      <c t="n" s="6" r="C24">
        <v>249</v>
      </c>
      <c t="n" s="6" r="E24">
        <v>249</v>
      </c>
    </row>
    <row spans="1:5" r="25">
      <c t="s" s="4" r="A25">
        <v>112</v>
      </c>
    </row>
    <row spans="1:5" r="26">
      <c t="s" s="3" r="A26">
        <v>1152</v>
      </c>
    </row>
    <row spans="1:5" r="27">
      <c t="s" s="4" r="A27">
        <v>1160</v>
      </c>
      <c t="n" s="7" r="C27">
        <v>251</v>
      </c>
      <c t="n" s="7" r="E27">
        <v>249</v>
      </c>
    </row>
    <row spans="1:5" r="28">
      <c t="n" r="A28"/>
    </row>
    <row spans="1:5" r="29">
      <c t="s" s="4" r="A29">
        <v>64</v>
      </c>
      <c t="s" s="4" r="B29">
        <v>121</v>
      </c>
    </row>
    <row spans="1:5" r="30">
      <c t="s" s="4" r="A30">
        <v>97</v>
      </c>
      <c t="s" s="4" r="B30">
        <v>1161</v>
      </c>
    </row>
    <row spans="1:5" r="31">
      <c t="s" s="4" r="A31">
        <v>99</v>
      </c>
      <c t="s" s="4" r="B31">
        <v>1162</v>
      </c>
    </row>
    <row spans="1:5" r="32">
      <c t="s" s="4" r="A32">
        <v>516</v>
      </c>
      <c t="s" s="4" r="B32">
        <v>1163</v>
      </c>
    </row>
  </sheetData>
  <mergeCells count="8">
    <mergeCell ref="A1:B2"/>
    <mergeCell ref="C1:D1"/>
    <mergeCell ref="C2:D2"/>
    <mergeCell ref="A28:D28"/>
    <mergeCell ref="B29:D29"/>
    <mergeCell ref="B30:D30"/>
    <mergeCell ref="B31:D31"/>
    <mergeCell ref="B32:D3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4</v>
      </c>
      <c t="s" s="2" r="B1">
        <v>2</v>
      </c>
      <c t="s" s="2" r="C1">
        <v>59</v>
      </c>
    </row>
    <row spans="1:3" r="2">
      <c t="s" s="3" r="A2">
        <v>1165</v>
      </c>
    </row>
    <row spans="1:3" r="3">
      <c t="s" s="4" r="A3">
        <v>1166</v>
      </c>
      <c t="n" s="7" r="B3">
        <v>41</v>
      </c>
      <c t="n" s="7" r="C3">
        <v>15</v>
      </c>
    </row>
    <row spans="1:3" r="4">
      <c t="s" s="4" r="A4">
        <v>1167</v>
      </c>
      <c t="n" s="6" r="B4">
        <v>42</v>
      </c>
      <c t="n" s="6" r="C4">
        <v>15</v>
      </c>
    </row>
    <row spans="1:3" r="5">
      <c t="s" s="4" r="A5">
        <v>1168</v>
      </c>
      <c t="n" s="6" r="B5">
        <v>0</v>
      </c>
      <c t="n" s="6" r="C5">
        <v>0</v>
      </c>
    </row>
    <row spans="1:3" r="6">
      <c t="s" s="4" r="A6">
        <v>112</v>
      </c>
    </row>
    <row spans="1:3" r="7">
      <c t="s" s="3" r="A7">
        <v>1165</v>
      </c>
    </row>
    <row spans="1:3" r="8">
      <c t="s" s="4" r="A8">
        <v>1160</v>
      </c>
      <c t="n" s="6" r="B8">
        <v>251000000</v>
      </c>
      <c t="n" s="6" r="C8">
        <v>249000000</v>
      </c>
    </row>
    <row spans="1:3" r="9">
      <c t="s" s="4" r="A9">
        <v>1158</v>
      </c>
    </row>
    <row spans="1:3" r="10">
      <c t="s" s="3" r="A10">
        <v>1165</v>
      </c>
    </row>
    <row spans="1:3" r="11">
      <c t="s" s="4" r="A11">
        <v>1159</v>
      </c>
      <c t="n" s="6" r="B11">
        <v>249000000</v>
      </c>
      <c t="n" s="6" r="C11">
        <v>249000000</v>
      </c>
    </row>
    <row spans="1:3" r="12">
      <c t="s" s="4" r="A12">
        <v>922</v>
      </c>
    </row>
    <row spans="1:3" r="13">
      <c t="s" s="3" r="A13">
        <v>1165</v>
      </c>
    </row>
    <row spans="1:3" r="14">
      <c t="s" s="4" r="A14">
        <v>1160</v>
      </c>
      <c t="n" s="7" r="B14">
        <v>15000000</v>
      </c>
      <c t="n" s="7" r="C14">
        <v>14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2"/>
  </cols>
  <sheetData>
    <row spans="1:5" r="1">
      <c t="s" s="1" r="A1">
        <v>1169</v>
      </c>
      <c t="s" s="2" r="C1">
        <v>1</v>
      </c>
      <c t="s" s="2" r="E1">
        <v>530</v>
      </c>
    </row>
    <row spans="1:5" r="2">
      <c t="s" s="2" r="C2">
        <v>301</v>
      </c>
      <c t="s" s="2" r="D2">
        <v>1065</v>
      </c>
      <c t="s" s="2" r="E2">
        <v>1170</v>
      </c>
    </row>
    <row spans="1:5" r="3">
      <c t="s" s="3" r="A3">
        <v>1171</v>
      </c>
    </row>
    <row spans="1:5" r="4">
      <c t="s" s="4" r="A4">
        <v>1172</v>
      </c>
      <c t="n" s="7" r="C4">
        <v>44917</v>
      </c>
      <c t="n" s="7" r="E4">
        <v>46241</v>
      </c>
    </row>
    <row spans="1:5" r="5">
      <c t="s" s="4" r="A5">
        <v>1173</v>
      </c>
      <c t="n" s="6" r="C5">
        <v>-563</v>
      </c>
      <c t="n" s="6" r="E5">
        <v>-530</v>
      </c>
    </row>
    <row spans="1:5" r="6">
      <c t="s" s="3" r="A6">
        <v>1174</v>
      </c>
    </row>
    <row spans="1:5" r="7">
      <c t="s" s="4" r="A7">
        <v>839</v>
      </c>
      <c t="s" s="4" r="B7">
        <v>64</v>
      </c>
      <c t="n" s="6" r="C7">
        <v>-3</v>
      </c>
      <c t="n" s="7" r="D7">
        <v>-27</v>
      </c>
    </row>
    <row spans="1:5" r="8">
      <c t="s" s="4" r="A8">
        <v>1175</v>
      </c>
      <c t="n" s="6" r="E8">
        <v>0</v>
      </c>
    </row>
    <row spans="1:5" r="9">
      <c t="s" s="4" r="A9">
        <v>1176</v>
      </c>
      <c t="n" s="6" r="C9">
        <v>1100</v>
      </c>
      <c t="n" s="6" r="E9">
        <v>852</v>
      </c>
    </row>
    <row spans="1:5" r="10">
      <c t="s" s="4" r="A10">
        <v>1177</v>
      </c>
      <c t="n" s="6" r="C10">
        <v>1434</v>
      </c>
      <c t="n" s="6" r="E10">
        <v>1255</v>
      </c>
    </row>
    <row spans="1:5" r="11">
      <c t="s" s="4" r="A11">
        <v>1178</v>
      </c>
    </row>
    <row spans="1:5" r="12">
      <c t="s" s="3" r="A12">
        <v>1171</v>
      </c>
    </row>
    <row spans="1:5" r="13">
      <c t="s" s="4" r="A13">
        <v>1172</v>
      </c>
      <c t="n" s="6" r="C13">
        <v>4600</v>
      </c>
    </row>
    <row spans="1:5" r="14">
      <c t="s" s="4" r="A14">
        <v>1179</v>
      </c>
    </row>
    <row spans="1:5" r="15">
      <c t="s" s="3" r="A15">
        <v>1174</v>
      </c>
    </row>
    <row spans="1:5" r="16">
      <c t="s" s="4" r="A16">
        <v>839</v>
      </c>
      <c t="n" s="6" r="C16">
        <v>-2</v>
      </c>
      <c t="n" s="6" r="D16">
        <v>2</v>
      </c>
    </row>
    <row spans="1:5" r="17">
      <c t="s" s="4" r="A17">
        <v>1180</v>
      </c>
    </row>
    <row spans="1:5" r="18">
      <c t="s" s="3" r="A18">
        <v>1174</v>
      </c>
    </row>
    <row spans="1:5" r="19">
      <c t="s" s="4" r="A19">
        <v>839</v>
      </c>
      <c t="n" s="6" r="C19">
        <v>-2</v>
      </c>
      <c t="n" s="6" r="D19">
        <v>-1</v>
      </c>
    </row>
    <row spans="1:5" r="20">
      <c t="s" s="4" r="A20">
        <v>1181</v>
      </c>
    </row>
    <row spans="1:5" r="21">
      <c t="s" s="3" r="A21">
        <v>1174</v>
      </c>
    </row>
    <row spans="1:5" r="22">
      <c t="s" s="4" r="A22">
        <v>839</v>
      </c>
      <c t="n" s="6" r="C22">
        <v>-2</v>
      </c>
      <c t="n" s="6" r="D22">
        <v>6</v>
      </c>
    </row>
    <row spans="1:5" r="23">
      <c t="s" s="4" r="A23">
        <v>1182</v>
      </c>
    </row>
    <row spans="1:5" r="24">
      <c t="s" s="3" r="A24">
        <v>1174</v>
      </c>
    </row>
    <row spans="1:5" r="25">
      <c t="s" s="4" r="A25">
        <v>839</v>
      </c>
      <c t="n" s="6" r="C25">
        <v>30</v>
      </c>
      <c t="n" s="6" r="D25">
        <v>-2</v>
      </c>
    </row>
    <row spans="1:5" r="26">
      <c t="s" s="4" r="A26">
        <v>1183</v>
      </c>
    </row>
    <row spans="1:5" r="27">
      <c t="s" s="3" r="A27">
        <v>1174</v>
      </c>
    </row>
    <row spans="1:5" r="28">
      <c t="s" s="4" r="A28">
        <v>839</v>
      </c>
      <c t="n" s="6" r="C28">
        <v>0</v>
      </c>
      <c t="n" s="6" r="D28">
        <v>-3</v>
      </c>
    </row>
    <row spans="1:5" r="29">
      <c t="s" s="4" r="A29">
        <v>478</v>
      </c>
    </row>
    <row spans="1:5" r="30">
      <c t="s" s="3" r="A30">
        <v>1174</v>
      </c>
    </row>
    <row spans="1:5" r="31">
      <c t="s" s="4" r="A31">
        <v>839</v>
      </c>
      <c t="n" s="6" r="C31">
        <v>-22</v>
      </c>
      <c t="n" s="6" r="D31">
        <v>-11</v>
      </c>
    </row>
    <row spans="1:5" r="32">
      <c t="s" s="4" r="A32">
        <v>1184</v>
      </c>
    </row>
    <row spans="1:5" r="33">
      <c t="s" s="3" r="A33">
        <v>1171</v>
      </c>
    </row>
    <row spans="1:5" r="34">
      <c t="s" s="4" r="A34">
        <v>1172</v>
      </c>
      <c t="n" s="6" r="C34">
        <v>1430</v>
      </c>
      <c t="n" s="6" r="E34">
        <v>1435</v>
      </c>
    </row>
    <row spans="1:5" r="35">
      <c t="s" s="4" r="A35">
        <v>1173</v>
      </c>
      <c t="n" s="6" r="C35">
        <v>-1</v>
      </c>
      <c t="n" s="6" r="E35">
        <v>-1</v>
      </c>
    </row>
    <row spans="1:5" r="36">
      <c t="s" s="3" r="A36">
        <v>1174</v>
      </c>
    </row>
    <row spans="1:5" r="37">
      <c t="s" s="4" r="A37">
        <v>1176</v>
      </c>
      <c t="n" s="6" r="C37">
        <v>19</v>
      </c>
      <c t="n" s="6" r="E37">
        <v>17</v>
      </c>
    </row>
    <row spans="1:5" r="38">
      <c t="s" s="4" r="A38">
        <v>1177</v>
      </c>
      <c t="n" s="6" r="C38">
        <v>20</v>
      </c>
      <c t="n" s="6" r="E38">
        <v>18</v>
      </c>
    </row>
    <row spans="1:5" r="39">
      <c t="s" s="4" r="A39">
        <v>1181</v>
      </c>
    </row>
    <row spans="1:5" r="40">
      <c t="s" s="3" r="A40">
        <v>1171</v>
      </c>
    </row>
    <row spans="1:5" r="41">
      <c t="s" s="4" r="A41">
        <v>1172</v>
      </c>
      <c t="s" s="4" r="B41">
        <v>97</v>
      </c>
      <c t="n" s="6" r="C41">
        <v>615</v>
      </c>
      <c t="n" s="6" r="E41">
        <v>1435</v>
      </c>
    </row>
    <row spans="1:5" r="42">
      <c t="s" s="4" r="A42">
        <v>1173</v>
      </c>
      <c t="s" s="4" r="B42">
        <v>97</v>
      </c>
      <c t="n" s="6" r="C42">
        <v>-10</v>
      </c>
      <c t="n" s="6" r="E42">
        <v>-10</v>
      </c>
    </row>
    <row spans="1:5" r="43">
      <c t="s" s="3" r="A43">
        <v>1174</v>
      </c>
    </row>
    <row spans="1:5" r="44">
      <c t="s" s="4" r="A44">
        <v>1176</v>
      </c>
      <c t="s" s="4" r="B44">
        <v>97</v>
      </c>
      <c t="n" s="6" r="C44">
        <v>2</v>
      </c>
      <c t="n" s="6" r="E44">
        <v>5</v>
      </c>
    </row>
    <row spans="1:5" r="45">
      <c t="s" s="4" r="A45">
        <v>1177</v>
      </c>
      <c t="s" s="4" r="B45">
        <v>97</v>
      </c>
      <c t="n" s="6" r="C45">
        <v>12</v>
      </c>
      <c t="n" s="6" r="E45">
        <v>15</v>
      </c>
    </row>
    <row spans="1:5" r="46">
      <c t="s" s="4" r="A46">
        <v>1180</v>
      </c>
    </row>
    <row spans="1:5" r="47">
      <c t="s" s="3" r="A47">
        <v>1171</v>
      </c>
    </row>
    <row spans="1:5" r="48">
      <c t="s" s="4" r="A48">
        <v>1172</v>
      </c>
      <c t="n" s="6" r="C48">
        <v>213</v>
      </c>
      <c t="n" s="6" r="E48">
        <v>249</v>
      </c>
    </row>
    <row spans="1:5" r="49">
      <c t="s" s="4" r="A49">
        <v>1173</v>
      </c>
      <c t="n" s="6" r="C49">
        <v>-6</v>
      </c>
      <c t="n" s="6" r="E49">
        <v>10</v>
      </c>
    </row>
    <row spans="1:5" r="50">
      <c t="s" s="3" r="A50">
        <v>1174</v>
      </c>
    </row>
    <row spans="1:5" r="51">
      <c t="s" s="4" r="A51">
        <v>1176</v>
      </c>
      <c t="n" s="6" r="C51">
        <v>1</v>
      </c>
      <c t="n" s="6" r="E51">
        <v>12</v>
      </c>
    </row>
    <row spans="1:5" r="52">
      <c t="s" s="4" r="A52">
        <v>1177</v>
      </c>
      <c t="n" s="6" r="C52">
        <v>7</v>
      </c>
      <c t="n" s="6" r="E52">
        <v>2</v>
      </c>
    </row>
    <row spans="1:5" r="53">
      <c t="s" s="4" r="A53">
        <v>1185</v>
      </c>
    </row>
    <row spans="1:5" r="54">
      <c t="s" s="3" r="A54">
        <v>1171</v>
      </c>
    </row>
    <row spans="1:5" r="55">
      <c t="s" s="4" r="A55">
        <v>1172</v>
      </c>
      <c t="n" s="6" r="C55">
        <v>60</v>
      </c>
      <c t="n" s="6" r="E55">
        <v>386</v>
      </c>
    </row>
    <row spans="1:5" r="56">
      <c t="s" s="4" r="A56">
        <v>1173</v>
      </c>
      <c t="n" s="6" r="C56">
        <v>0</v>
      </c>
      <c t="n" s="6" r="E56">
        <v>4</v>
      </c>
    </row>
    <row spans="1:5" r="57">
      <c t="s" s="3" r="A57">
        <v>1174</v>
      </c>
    </row>
    <row spans="1:5" r="58">
      <c t="s" s="4" r="A58">
        <v>1176</v>
      </c>
      <c t="n" s="6" r="C58">
        <v>0</v>
      </c>
      <c t="n" s="6" r="E58">
        <v>4</v>
      </c>
    </row>
    <row spans="1:5" r="59">
      <c t="s" s="4" r="A59">
        <v>1177</v>
      </c>
      <c t="n" s="6" r="C59">
        <v>0</v>
      </c>
      <c t="n" s="6" r="E59">
        <v>0</v>
      </c>
    </row>
    <row spans="1:5" r="60">
      <c t="s" s="4" r="A60">
        <v>1186</v>
      </c>
    </row>
    <row spans="1:5" r="61">
      <c t="s" s="3" r="A61">
        <v>1171</v>
      </c>
    </row>
    <row spans="1:5" r="62">
      <c t="s" s="4" r="A62">
        <v>1172</v>
      </c>
      <c t="n" s="6" r="C62">
        <v>1910</v>
      </c>
      <c t="n" s="6" r="E62">
        <v>1909</v>
      </c>
    </row>
    <row spans="1:5" r="63">
      <c t="s" s="4" r="A63">
        <v>1173</v>
      </c>
      <c t="n" s="6" r="C63">
        <v>55</v>
      </c>
      <c t="n" s="6" r="E63">
        <v>19</v>
      </c>
    </row>
    <row spans="1:5" r="64">
      <c t="s" s="3" r="A64">
        <v>1174</v>
      </c>
    </row>
    <row spans="1:5" r="65">
      <c t="s" s="4" r="A65">
        <v>1176</v>
      </c>
      <c t="n" s="6" r="C65">
        <v>79</v>
      </c>
      <c t="n" s="6" r="E65">
        <v>45</v>
      </c>
    </row>
    <row spans="1:5" r="66">
      <c t="s" s="4" r="A66">
        <v>1177</v>
      </c>
      <c t="n" s="6" r="C66">
        <v>24</v>
      </c>
      <c t="n" s="6" r="E66">
        <v>26</v>
      </c>
    </row>
    <row spans="1:5" r="67">
      <c t="s" s="4" r="A67">
        <v>1183</v>
      </c>
    </row>
    <row spans="1:5" r="68">
      <c t="s" s="3" r="A68">
        <v>1174</v>
      </c>
    </row>
    <row spans="1:5" r="69">
      <c t="s" s="4" r="A69">
        <v>1187</v>
      </c>
      <c t="n" s="7" r="E69">
        <v>11</v>
      </c>
    </row>
    <row spans="1:5" r="70">
      <c t="s" s="4" r="A70">
        <v>1188</v>
      </c>
      <c t="n" s="6" r="E70">
        <v>35</v>
      </c>
    </row>
    <row spans="1:5" r="71">
      <c t="s" s="4" r="A71">
        <v>478</v>
      </c>
    </row>
    <row spans="1:5" r="72">
      <c t="s" s="3" r="A72">
        <v>1171</v>
      </c>
    </row>
    <row spans="1:5" r="73">
      <c t="s" s="4" r="A73">
        <v>1173</v>
      </c>
      <c t="n" s="6" r="C73">
        <v>57</v>
      </c>
      <c t="n" s="7" r="E73">
        <v>79</v>
      </c>
    </row>
    <row spans="1:5" r="74">
      <c t="s" s="3" r="A74">
        <v>1174</v>
      </c>
    </row>
    <row spans="1:5" r="75">
      <c t="s" s="4" r="A75">
        <v>1176</v>
      </c>
      <c t="n" s="6" r="C75">
        <v>57</v>
      </c>
      <c t="n" s="6" r="E75">
        <v>79</v>
      </c>
    </row>
    <row spans="1:5" r="76">
      <c t="s" s="4" r="A76">
        <v>1177</v>
      </c>
      <c t="n" s="6" r="C76">
        <v>0</v>
      </c>
      <c t="n" s="6" r="E76">
        <v>0</v>
      </c>
    </row>
    <row spans="1:5" r="77">
      <c t="s" s="4" r="A77">
        <v>1189</v>
      </c>
    </row>
    <row spans="1:5" r="78">
      <c t="s" s="3" r="A78">
        <v>1171</v>
      </c>
    </row>
    <row spans="1:5" r="79">
      <c t="s" s="4" r="A79">
        <v>1172</v>
      </c>
      <c t="n" s="6" r="C79">
        <v>4605</v>
      </c>
      <c t="n" s="6" r="E79">
        <v>4548</v>
      </c>
    </row>
    <row spans="1:5" r="80">
      <c t="s" s="4" r="A80">
        <v>1173</v>
      </c>
      <c t="n" s="6" r="C80">
        <v>145</v>
      </c>
      <c t="n" s="6" r="E80">
        <v>147</v>
      </c>
    </row>
    <row spans="1:5" r="81">
      <c t="s" s="3" r="A81">
        <v>1174</v>
      </c>
    </row>
    <row spans="1:5" r="82">
      <c t="s" s="4" r="A82">
        <v>839</v>
      </c>
      <c t="n" s="6" r="C82">
        <v>-14</v>
      </c>
      <c t="n" s="6" r="D82">
        <v>-4</v>
      </c>
    </row>
    <row spans="1:5" r="83">
      <c t="s" s="4" r="A83">
        <v>1176</v>
      </c>
      <c t="n" s="6" r="C83">
        <v>178</v>
      </c>
      <c t="n" s="6" r="E83">
        <v>179</v>
      </c>
    </row>
    <row spans="1:5" r="84">
      <c t="s" s="4" r="A84">
        <v>1177</v>
      </c>
      <c t="n" s="6" r="C84">
        <v>33</v>
      </c>
      <c t="n" s="6" r="E84">
        <v>32</v>
      </c>
    </row>
    <row spans="1:5" r="85">
      <c t="s" s="4" r="A85">
        <v>1190</v>
      </c>
    </row>
    <row spans="1:5" r="86">
      <c t="s" s="3" r="A86">
        <v>1171</v>
      </c>
    </row>
    <row spans="1:5" r="87">
      <c t="s" s="4" r="A87">
        <v>1172</v>
      </c>
      <c t="n" s="6" r="C87">
        <v>10787</v>
      </c>
      <c t="n" s="6" r="E87">
        <v>10979</v>
      </c>
    </row>
    <row spans="1:5" r="88">
      <c t="s" s="4" r="A88">
        <v>1173</v>
      </c>
      <c t="n" s="6" r="C88">
        <v>192</v>
      </c>
      <c t="n" s="6" r="E88">
        <v>158</v>
      </c>
    </row>
    <row spans="1:5" r="89">
      <c t="s" s="3" r="A89">
        <v>1174</v>
      </c>
    </row>
    <row spans="1:5" r="90">
      <c t="s" s="4" r="A90">
        <v>839</v>
      </c>
      <c t="n" s="6" r="C90">
        <v>50</v>
      </c>
      <c t="n" s="6" r="D90">
        <v>13</v>
      </c>
    </row>
    <row spans="1:5" r="91">
      <c t="s" s="4" r="A91">
        <v>1176</v>
      </c>
      <c t="n" s="6" r="C91">
        <v>338</v>
      </c>
      <c t="n" s="6" r="E91">
        <v>264</v>
      </c>
    </row>
    <row spans="1:5" r="92">
      <c t="s" s="4" r="A92">
        <v>1177</v>
      </c>
      <c t="n" s="6" r="C92">
        <v>146</v>
      </c>
      <c t="n" s="6" r="E92">
        <v>106</v>
      </c>
    </row>
    <row spans="1:5" r="93">
      <c t="s" s="4" r="A93">
        <v>1191</v>
      </c>
    </row>
    <row spans="1:5" r="94">
      <c t="s" s="3" r="A94">
        <v>1174</v>
      </c>
    </row>
    <row spans="1:5" r="95">
      <c t="s" s="4" r="A95">
        <v>839</v>
      </c>
      <c t="n" s="6" r="C95">
        <v>-79</v>
      </c>
      <c t="n" s="6" r="D95">
        <v>-19</v>
      </c>
    </row>
    <row spans="1:5" r="96">
      <c t="s" s="4" r="A96">
        <v>1192</v>
      </c>
    </row>
    <row spans="1:5" r="97">
      <c t="s" s="3" r="A97">
        <v>1174</v>
      </c>
    </row>
    <row spans="1:5" r="98">
      <c t="s" s="4" r="A98">
        <v>839</v>
      </c>
      <c t="n" s="6" r="C98">
        <v>12</v>
      </c>
      <c t="n" s="6" r="D98">
        <v>7</v>
      </c>
    </row>
    <row spans="1:5" r="99">
      <c t="s" s="4" r="A99">
        <v>1193</v>
      </c>
    </row>
    <row spans="1:5" r="100">
      <c t="s" s="3" r="A100">
        <v>1171</v>
      </c>
    </row>
    <row spans="1:5" r="101">
      <c t="s" s="4" r="A101">
        <v>1172</v>
      </c>
      <c t="n" s="6" r="C101">
        <v>3773</v>
      </c>
      <c t="n" s="6" r="E101">
        <v>3740</v>
      </c>
    </row>
    <row spans="1:5" r="102">
      <c t="s" s="4" r="A102">
        <v>1173</v>
      </c>
      <c t="n" s="6" r="C102">
        <v>48</v>
      </c>
      <c t="n" s="6" r="E102">
        <v>25</v>
      </c>
    </row>
    <row spans="1:5" r="103">
      <c t="s" s="4" r="A103">
        <v>1189</v>
      </c>
    </row>
    <row spans="1:5" r="104">
      <c t="s" s="3" r="A104">
        <v>1171</v>
      </c>
    </row>
    <row spans="1:5" r="105">
      <c t="s" s="4" r="A105">
        <v>1172</v>
      </c>
      <c t="n" s="6" r="C105">
        <v>4605</v>
      </c>
      <c t="n" s="6" r="E105">
        <v>4548</v>
      </c>
    </row>
    <row spans="1:5" r="106">
      <c t="s" s="4" r="A106">
        <v>1173</v>
      </c>
      <c t="n" s="6" r="C106">
        <v>145</v>
      </c>
      <c t="n" s="6" r="E106">
        <v>147</v>
      </c>
    </row>
    <row spans="1:5" r="107">
      <c t="s" s="4" r="A107">
        <v>1194</v>
      </c>
    </row>
    <row spans="1:5" r="108">
      <c t="s" s="3" r="A108">
        <v>1171</v>
      </c>
    </row>
    <row spans="1:5" r="109">
      <c t="s" s="4" r="A109">
        <v>1172</v>
      </c>
      <c t="n" s="6" r="C109">
        <v>4605</v>
      </c>
      <c t="n" s="6" r="E109">
        <v>4548</v>
      </c>
    </row>
    <row spans="1:5" r="110">
      <c t="s" s="4" r="A110">
        <v>1173</v>
      </c>
      <c t="n" s="6" r="C110">
        <v>145</v>
      </c>
      <c t="n" s="6" r="E110">
        <v>147</v>
      </c>
    </row>
    <row spans="1:5" r="111">
      <c t="s" s="4" r="A111">
        <v>723</v>
      </c>
    </row>
    <row spans="1:5" r="112">
      <c t="s" s="3" r="A112">
        <v>1174</v>
      </c>
    </row>
    <row spans="1:5" r="113">
      <c t="s" s="4" r="A113">
        <v>330</v>
      </c>
      <c t="n" s="6" r="C113">
        <v>-499</v>
      </c>
    </row>
    <row spans="1:5" r="114">
      <c t="s" s="4" r="A114">
        <v>1195</v>
      </c>
    </row>
    <row spans="1:5" r="115">
      <c t="s" s="3" r="A115">
        <v>1174</v>
      </c>
    </row>
    <row spans="1:5" r="116">
      <c t="s" s="4" r="A116">
        <v>330</v>
      </c>
      <c t="n" s="6" r="C116">
        <v>-340</v>
      </c>
    </row>
    <row spans="1:5" r="117">
      <c t="s" s="4" r="A117">
        <v>724</v>
      </c>
    </row>
    <row spans="1:5" r="118">
      <c t="s" s="3" r="A118">
        <v>1174</v>
      </c>
    </row>
    <row spans="1:5" r="119">
      <c t="s" s="4" r="A119">
        <v>330</v>
      </c>
      <c t="n" s="6" r="C119">
        <v>26</v>
      </c>
    </row>
    <row spans="1:5" r="120">
      <c t="s" s="4" r="A120">
        <v>1196</v>
      </c>
    </row>
    <row spans="1:5" r="121">
      <c t="s" s="3" r="A121">
        <v>1174</v>
      </c>
    </row>
    <row spans="1:5" r="122">
      <c t="s" s="4" r="A122">
        <v>330</v>
      </c>
      <c t="n" s="6" r="C122">
        <v>81</v>
      </c>
      <c t="n" s="6" r="E122">
        <v>73</v>
      </c>
    </row>
    <row spans="1:5" r="123">
      <c t="s" s="4" r="A123">
        <v>1197</v>
      </c>
    </row>
    <row spans="1:5" r="124">
      <c t="s" s="3" r="A124">
        <v>1171</v>
      </c>
    </row>
    <row spans="1:5" r="125">
      <c t="s" s="4" r="A125">
        <v>1173</v>
      </c>
      <c t="n" s="6" r="C125">
        <v>-18</v>
      </c>
    </row>
    <row spans="1:5" r="126">
      <c t="s" s="4" r="A126">
        <v>1198</v>
      </c>
    </row>
    <row spans="1:5" r="127">
      <c t="s" s="3" r="A127">
        <v>1171</v>
      </c>
    </row>
    <row spans="1:5" r="128">
      <c t="s" s="4" r="A128">
        <v>1172</v>
      </c>
      <c t="n" s="6" r="C128">
        <v>42984</v>
      </c>
      <c t="n" s="6" r="E128">
        <v>44309</v>
      </c>
    </row>
    <row spans="1:5" r="129">
      <c t="s" s="4" r="A129">
        <v>1173</v>
      </c>
      <c t="n" s="6" r="C129">
        <v>-618</v>
      </c>
      <c t="n" s="6" r="E129">
        <v>-549</v>
      </c>
    </row>
    <row spans="1:5" r="130">
      <c t="s" s="3" r="A130">
        <v>1174</v>
      </c>
    </row>
    <row spans="1:5" r="131">
      <c t="s" s="4" r="A131">
        <v>1176</v>
      </c>
      <c t="n" s="6" r="C131">
        <v>1178</v>
      </c>
      <c t="n" s="6" r="E131">
        <v>969</v>
      </c>
    </row>
    <row spans="1:5" r="132">
      <c t="s" s="4" r="A132">
        <v>1177</v>
      </c>
      <c t="n" s="6" r="C132">
        <v>1796</v>
      </c>
      <c t="n" s="6" r="E132">
        <v>1518</v>
      </c>
    </row>
    <row spans="1:5" r="133">
      <c t="s" s="4" r="A133">
        <v>1199</v>
      </c>
    </row>
    <row spans="1:5" r="134">
      <c t="s" s="3" r="A134">
        <v>1174</v>
      </c>
    </row>
    <row spans="1:5" r="135">
      <c t="s" s="4" r="A135">
        <v>839</v>
      </c>
      <c t="n" s="6" r="C135">
        <v>-10</v>
      </c>
      <c t="n" s="6" r="D135">
        <v>-1</v>
      </c>
    </row>
    <row spans="1:5" r="136">
      <c t="s" s="4" r="A136">
        <v>1199</v>
      </c>
    </row>
    <row spans="1:5" r="137">
      <c t="s" s="3" r="A137">
        <v>1171</v>
      </c>
    </row>
    <row spans="1:5" r="138">
      <c t="s" s="4" r="A138">
        <v>1172</v>
      </c>
      <c t="n" s="6" r="C138">
        <v>4968</v>
      </c>
      <c t="n" s="6" r="E138">
        <v>4710</v>
      </c>
    </row>
    <row spans="1:5" r="139">
      <c t="s" s="4" r="A139">
        <v>1173</v>
      </c>
      <c t="n" s="6" r="C139">
        <v>-414</v>
      </c>
      <c t="n" s="6" r="E139">
        <v>-415</v>
      </c>
    </row>
    <row spans="1:5" r="140">
      <c t="s" s="3" r="A140">
        <v>1174</v>
      </c>
    </row>
    <row spans="1:5" r="141">
      <c t="s" s="4" r="A141">
        <v>1176</v>
      </c>
      <c t="n" s="6" r="C141">
        <v>455</v>
      </c>
      <c t="n" s="6" r="E141">
        <v>285</v>
      </c>
    </row>
    <row spans="1:5" r="142">
      <c t="s" s="4" r="A142">
        <v>1177</v>
      </c>
      <c t="n" s="6" r="C142">
        <v>869</v>
      </c>
      <c t="n" s="6" r="E142">
        <v>700</v>
      </c>
    </row>
    <row spans="1:5" r="143">
      <c t="s" s="4" r="A143">
        <v>1200</v>
      </c>
    </row>
    <row spans="1:5" r="144">
      <c t="s" s="3" r="A144">
        <v>1171</v>
      </c>
    </row>
    <row spans="1:5" r="145">
      <c t="s" s="4" r="A145">
        <v>1172</v>
      </c>
      <c t="n" s="6" r="C145">
        <v>905</v>
      </c>
      <c t="n" s="6" r="E145">
        <v>895</v>
      </c>
    </row>
    <row spans="1:5" r="146">
      <c t="s" s="4" r="A146">
        <v>1201</v>
      </c>
    </row>
    <row spans="1:5" r="147">
      <c t="s" s="3" r="A147">
        <v>1174</v>
      </c>
    </row>
    <row spans="1:5" r="148">
      <c t="s" s="4" r="A148">
        <v>839</v>
      </c>
      <c t="s" s="4" r="B148">
        <v>99</v>
      </c>
      <c t="n" s="6" r="C148">
        <v>36</v>
      </c>
      <c t="n" s="6" r="D148">
        <v>-14</v>
      </c>
    </row>
    <row spans="1:5" r="149">
      <c t="s" s="4" r="A149">
        <v>1202</v>
      </c>
    </row>
    <row spans="1:5" r="150">
      <c t="s" s="3" r="A150">
        <v>1203</v>
      </c>
    </row>
    <row spans="1:5" r="151">
      <c t="s" s="4" r="A151">
        <v>1204</v>
      </c>
      <c t="n" s="6" r="C151">
        <v>-44</v>
      </c>
      <c t="n" s="7" r="D151">
        <v>0</v>
      </c>
    </row>
    <row spans="1:5" r="152">
      <c t="s" s="4" r="A152">
        <v>1205</v>
      </c>
    </row>
    <row spans="1:5" r="153">
      <c t="s" s="3" r="A153">
        <v>1171</v>
      </c>
    </row>
    <row spans="1:5" r="154">
      <c t="s" s="4" r="A154">
        <v>1172</v>
      </c>
      <c t="n" s="6" r="C154">
        <v>1767</v>
      </c>
      <c t="n" s="6" r="E154">
        <v>1766</v>
      </c>
    </row>
    <row spans="1:5" r="155">
      <c t="s" s="4" r="A155">
        <v>1173</v>
      </c>
      <c t="n" s="6" r="C155">
        <v>73</v>
      </c>
      <c t="n" s="6" r="E155">
        <v>38</v>
      </c>
    </row>
    <row spans="1:5" r="156">
      <c t="s" s="3" r="A156">
        <v>1174</v>
      </c>
    </row>
    <row spans="1:5" r="157">
      <c t="s" s="4" r="A157">
        <v>1176</v>
      </c>
      <c t="n" s="6" r="C157">
        <v>73</v>
      </c>
      <c t="n" s="6" r="E157">
        <v>38</v>
      </c>
    </row>
    <row spans="1:5" r="158">
      <c t="s" s="4" r="A158">
        <v>1177</v>
      </c>
      <c t="n" s="6" r="C158">
        <v>0</v>
      </c>
      <c t="n" s="6" r="E158">
        <v>0</v>
      </c>
    </row>
    <row spans="1:5" r="159">
      <c t="s" s="4" r="A159">
        <v>1206</v>
      </c>
    </row>
    <row spans="1:5" r="160">
      <c t="s" s="3" r="A160">
        <v>1171</v>
      </c>
    </row>
    <row spans="1:5" r="161">
      <c t="s" s="4" r="A161">
        <v>1172</v>
      </c>
      <c t="n" s="6" r="C161">
        <v>143</v>
      </c>
      <c t="n" s="6" r="E161">
        <v>143</v>
      </c>
    </row>
    <row spans="1:5" r="162">
      <c t="s" s="4" r="A162">
        <v>1173</v>
      </c>
      <c t="n" s="6" r="E162">
        <v>-19</v>
      </c>
    </row>
    <row spans="1:5" r="163">
      <c t="s" s="3" r="A163">
        <v>1174</v>
      </c>
    </row>
    <row spans="1:5" r="164">
      <c t="s" s="4" r="A164">
        <v>1176</v>
      </c>
      <c t="n" s="6" r="C164">
        <v>6</v>
      </c>
      <c t="n" s="6" r="E164">
        <v>7</v>
      </c>
    </row>
    <row spans="1:5" r="165">
      <c t="s" s="4" r="A165">
        <v>1177</v>
      </c>
      <c t="n" s="7" r="C165">
        <v>24</v>
      </c>
      <c t="n" s="7" r="E165">
        <v>26</v>
      </c>
    </row>
    <row spans="1:5" r="166">
      <c t="n" r="A166"/>
    </row>
    <row spans="1:5" r="167">
      <c t="s" s="4" r="A167">
        <v>64</v>
      </c>
      <c t="s" s="4" r="B167">
        <v>845</v>
      </c>
    </row>
    <row spans="1:5" r="168">
      <c t="s" s="4" r="A168">
        <v>97</v>
      </c>
      <c t="s" s="4" r="B168">
        <v>1207</v>
      </c>
    </row>
    <row spans="1:5" r="169">
      <c t="s" s="4" r="A169">
        <v>99</v>
      </c>
      <c t="s" s="4" r="B169">
        <v>1016</v>
      </c>
    </row>
  </sheetData>
  <mergeCells count="6">
    <mergeCell ref="A1:B2"/>
    <mergeCell ref="C1:D1"/>
    <mergeCell ref="A166:D166"/>
    <mergeCell ref="B167:D167"/>
    <mergeCell ref="B168:D168"/>
    <mergeCell ref="B169:D16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spans="1:5" r="1">
      <c t="s" s="1" r="A1">
        <v>1208</v>
      </c>
      <c t="s" s="2" r="C1">
        <v>2</v>
      </c>
      <c t="s" s="2" r="D1">
        <v>59</v>
      </c>
    </row>
    <row spans="1:5" r="2">
      <c t="s" s="3" r="A2">
        <v>1209</v>
      </c>
    </row>
    <row spans="1:5" r="3">
      <c t="s" s="4" r="A3">
        <v>1210</v>
      </c>
      <c t="n" s="7" r="C3">
        <v>394</v>
      </c>
      <c t="n" s="7" r="D3">
        <v>341</v>
      </c>
    </row>
    <row spans="1:5" r="4">
      <c t="s" s="3" r="A4">
        <v>1211</v>
      </c>
    </row>
    <row spans="1:5" r="5">
      <c t="s" s="4" r="A5">
        <v>1172</v>
      </c>
      <c t="n" s="6" r="C5">
        <v>44917</v>
      </c>
      <c t="n" s="6" r="D5">
        <v>46241</v>
      </c>
    </row>
    <row spans="1:5" r="6">
      <c t="s" s="4" r="A6">
        <v>1173</v>
      </c>
      <c t="n" s="6" r="C6">
        <v>-563</v>
      </c>
      <c t="n" s="6" r="D6">
        <v>-530</v>
      </c>
    </row>
    <row spans="1:5" r="7">
      <c t="s" s="4" r="A7">
        <v>1212</v>
      </c>
      <c t="n" s="6" r="C7">
        <v>1257</v>
      </c>
      <c t="n" s="6" r="D7">
        <v>1014</v>
      </c>
    </row>
    <row spans="1:5" r="8">
      <c t="s" s="4" r="A8">
        <v>1213</v>
      </c>
      <c t="n" s="6" r="C8">
        <v>1820</v>
      </c>
      <c t="n" s="6" r="D8">
        <v>1544</v>
      </c>
    </row>
    <row spans="1:5" r="9">
      <c t="s" s="4" r="A9">
        <v>1176</v>
      </c>
      <c t="n" s="6" r="C9">
        <v>1100</v>
      </c>
      <c t="n" s="6" r="D9">
        <v>852</v>
      </c>
    </row>
    <row spans="1:5" r="10">
      <c t="s" s="4" r="A10">
        <v>1177</v>
      </c>
      <c t="n" s="6" r="C10">
        <v>-1434</v>
      </c>
      <c t="n" s="6" r="D10">
        <v>-1255</v>
      </c>
    </row>
    <row spans="1:5" r="11">
      <c t="s" s="3" r="A11">
        <v>1214</v>
      </c>
    </row>
    <row spans="1:5" r="12">
      <c t="s" s="4" r="A12">
        <v>1215</v>
      </c>
      <c t="n" s="6" r="C12">
        <v>919</v>
      </c>
      <c t="n" s="6" r="D12">
        <v>692</v>
      </c>
    </row>
    <row spans="1:5" r="13">
      <c t="s" s="4" r="A13">
        <v>1216</v>
      </c>
      <c t="s" s="4" r="B13">
        <v>64</v>
      </c>
      <c t="n" s="6" r="C13">
        <v>-196</v>
      </c>
      <c t="n" s="6" r="D13">
        <v>-90</v>
      </c>
    </row>
    <row spans="1:5" r="14">
      <c t="s" s="4" r="A14">
        <v>1217</v>
      </c>
      <c t="s" s="4" r="B14">
        <v>97</v>
      </c>
      <c t="n" s="6" r="C14">
        <v>111</v>
      </c>
      <c t="n" s="6" r="D14">
        <v>99</v>
      </c>
    </row>
    <row spans="1:5" r="15">
      <c t="s" s="3" r="A15">
        <v>1218</v>
      </c>
    </row>
    <row spans="1:5" r="16">
      <c t="s" s="4" r="A16">
        <v>1219</v>
      </c>
      <c t="n" s="6" r="C16">
        <v>-600</v>
      </c>
      <c t="n" s="6" r="D16">
        <v>-499</v>
      </c>
    </row>
    <row spans="1:5" r="17">
      <c t="s" s="4" r="A17">
        <v>1175</v>
      </c>
      <c t="s" s="4" r="B17">
        <v>99</v>
      </c>
      <c t="n" s="6" r="C17">
        <v>-123</v>
      </c>
      <c t="n" s="6" r="D17">
        <v>-103</v>
      </c>
    </row>
    <row spans="1:5" r="18">
      <c t="s" s="4" r="A18">
        <v>1220</v>
      </c>
      <c t="s" s="4" r="B18">
        <v>97</v>
      </c>
      <c t="n" s="6" r="C18">
        <v>-788</v>
      </c>
      <c t="n" s="6" r="D18">
        <v>-753</v>
      </c>
    </row>
    <row spans="1:5" r="19">
      <c t="s" s="4" r="A19">
        <v>1215</v>
      </c>
      <c t="n" s="6" r="C19">
        <v>70</v>
      </c>
      <c t="n" s="6" r="D19">
        <v>61</v>
      </c>
    </row>
    <row spans="1:5" r="20">
      <c t="s" s="4" r="A20">
        <v>1219</v>
      </c>
      <c t="n" s="6" r="C20">
        <v>-46</v>
      </c>
      <c t="n" s="6" r="D20">
        <v>-3</v>
      </c>
    </row>
    <row spans="1:5" r="21">
      <c t="s" s="4" r="A21">
        <v>112</v>
      </c>
    </row>
    <row spans="1:5" r="22">
      <c t="s" s="3" r="A22">
        <v>1211</v>
      </c>
    </row>
    <row spans="1:5" r="23">
      <c t="s" s="4" r="A23">
        <v>1176</v>
      </c>
      <c t="n" s="6" r="C23">
        <v>1</v>
      </c>
      <c t="n" s="6" r="D23">
        <v>0</v>
      </c>
    </row>
    <row spans="1:5" r="24">
      <c t="s" s="4" r="A24">
        <v>1198</v>
      </c>
    </row>
    <row spans="1:5" r="25">
      <c t="s" s="3" r="A25">
        <v>1211</v>
      </c>
    </row>
    <row spans="1:5" r="26">
      <c t="s" s="4" r="A26">
        <v>1172</v>
      </c>
      <c t="n" s="6" r="C26">
        <v>42984</v>
      </c>
      <c t="n" s="6" r="D26">
        <v>44309</v>
      </c>
    </row>
    <row spans="1:5" r="27">
      <c t="s" s="4" r="A27">
        <v>1173</v>
      </c>
      <c t="n" s="6" r="C27">
        <v>-618</v>
      </c>
      <c t="n" s="6" r="D27">
        <v>-549</v>
      </c>
    </row>
    <row spans="1:5" r="28">
      <c t="s" s="4" r="A28">
        <v>1176</v>
      </c>
      <c t="n" s="6" r="C28">
        <v>1178</v>
      </c>
      <c t="n" s="6" r="D28">
        <v>969</v>
      </c>
    </row>
    <row spans="1:5" r="29">
      <c t="s" s="4" r="A29">
        <v>1177</v>
      </c>
      <c t="n" s="6" r="C29">
        <v>-1796</v>
      </c>
      <c t="n" s="6" r="D29">
        <v>-1518</v>
      </c>
    </row>
    <row spans="1:5" r="30">
      <c t="s" s="4" r="A30">
        <v>338</v>
      </c>
    </row>
    <row spans="1:5" r="31">
      <c t="s" s="3" r="A31">
        <v>1214</v>
      </c>
    </row>
    <row spans="1:5" r="32">
      <c t="s" s="4" r="A32">
        <v>330</v>
      </c>
      <c t="n" s="6" r="C32">
        <v>-499</v>
      </c>
    </row>
    <row spans="1:5" r="33">
      <c t="s" s="4" r="A33">
        <v>337</v>
      </c>
    </row>
    <row spans="1:5" r="34">
      <c t="s" s="3" r="A34">
        <v>1214</v>
      </c>
    </row>
    <row spans="1:5" r="35">
      <c t="s" s="4" r="A35">
        <v>330</v>
      </c>
      <c t="n" s="6" r="C35">
        <v>158</v>
      </c>
      <c t="n" s="6" r="D35">
        <v>54</v>
      </c>
    </row>
    <row spans="1:5" r="36">
      <c t="s" s="4" r="A36">
        <v>336</v>
      </c>
    </row>
    <row spans="1:5" r="37">
      <c t="s" s="3" r="A37">
        <v>1214</v>
      </c>
    </row>
    <row spans="1:5" r="38">
      <c t="s" s="4" r="A38">
        <v>330</v>
      </c>
      <c t="n" s="6" r="C38">
        <v>-340</v>
      </c>
    </row>
    <row spans="1:5" r="39">
      <c t="s" s="4" r="A39">
        <v>335</v>
      </c>
    </row>
    <row spans="1:5" r="40">
      <c t="s" s="3" r="A40">
        <v>1214</v>
      </c>
    </row>
    <row spans="1:5" r="41">
      <c t="s" s="4" r="A41">
        <v>330</v>
      </c>
      <c t="n" s="6" r="C41">
        <v>1</v>
      </c>
      <c t="n" s="6" r="D41">
        <v>4</v>
      </c>
    </row>
    <row spans="1:5" r="42">
      <c t="s" s="4" r="A42">
        <v>339</v>
      </c>
    </row>
    <row spans="1:5" r="43">
      <c t="s" s="3" r="A43">
        <v>1214</v>
      </c>
    </row>
    <row spans="1:5" r="44">
      <c t="s" s="4" r="A44">
        <v>330</v>
      </c>
      <c t="n" s="6" r="C44">
        <v>-711</v>
      </c>
      <c t="n" s="6" r="D44">
        <v>-653</v>
      </c>
      <c t="s" s="4" r="E44">
        <v>1221</v>
      </c>
    </row>
    <row spans="1:5" r="45">
      <c t="s" s="4" r="A45">
        <v>331</v>
      </c>
    </row>
    <row spans="1:5" r="46">
      <c t="s" s="3" r="A46">
        <v>1214</v>
      </c>
    </row>
    <row spans="1:5" r="47">
      <c t="s" s="4" r="A47">
        <v>330</v>
      </c>
      <c t="n" s="6" r="C47">
        <v>377</v>
      </c>
      <c t="n" s="6" r="D47">
        <v>250</v>
      </c>
      <c t="s" s="4" r="E47">
        <v>1222</v>
      </c>
    </row>
    <row spans="1:5" r="48">
      <c t="s" s="4" r="A48">
        <v>478</v>
      </c>
    </row>
    <row spans="1:5" r="49">
      <c t="s" s="3" r="A49">
        <v>1211</v>
      </c>
    </row>
    <row spans="1:5" r="50">
      <c t="s" s="4" r="A50">
        <v>1173</v>
      </c>
      <c t="n" s="6" r="C50">
        <v>57</v>
      </c>
      <c t="n" s="6" r="D50">
        <v>79</v>
      </c>
    </row>
    <row spans="1:5" r="51">
      <c t="s" s="4" r="A51">
        <v>1176</v>
      </c>
      <c t="n" s="6" r="C51">
        <v>57</v>
      </c>
      <c t="n" s="6" r="D51">
        <v>79</v>
      </c>
    </row>
    <row spans="1:5" r="52">
      <c t="s" s="4" r="A52">
        <v>1177</v>
      </c>
      <c t="n" s="6" r="C52">
        <v>0</v>
      </c>
      <c t="n" s="6" r="D52">
        <v>0</v>
      </c>
    </row>
    <row spans="1:5" r="53">
      <c t="s" s="4" r="A53">
        <v>1223</v>
      </c>
    </row>
    <row spans="1:5" r="54">
      <c t="s" s="3" r="A54">
        <v>1211</v>
      </c>
    </row>
    <row spans="1:5" r="55">
      <c t="s" s="4" r="A55">
        <v>1172</v>
      </c>
      <c t="n" s="6" r="C55">
        <v>905</v>
      </c>
      <c t="n" s="6" r="D55">
        <v>895</v>
      </c>
    </row>
    <row spans="1:5" r="56">
      <c t="s" s="4" r="A56">
        <v>1181</v>
      </c>
    </row>
    <row spans="1:5" r="57">
      <c t="s" s="3" r="A57">
        <v>1211</v>
      </c>
    </row>
    <row spans="1:5" r="58">
      <c t="s" s="4" r="A58">
        <v>1172</v>
      </c>
      <c t="s" s="4" r="B58">
        <v>500</v>
      </c>
      <c t="n" s="6" r="C58">
        <v>615</v>
      </c>
      <c t="n" s="6" r="D58">
        <v>1435</v>
      </c>
    </row>
    <row spans="1:5" r="59">
      <c t="s" s="4" r="A59">
        <v>1173</v>
      </c>
      <c t="s" s="4" r="B59">
        <v>500</v>
      </c>
      <c t="n" s="6" r="C59">
        <v>-10</v>
      </c>
      <c t="n" s="6" r="D59">
        <v>-10</v>
      </c>
    </row>
    <row spans="1:5" r="60">
      <c t="s" s="4" r="A60">
        <v>1176</v>
      </c>
      <c t="s" s="4" r="B60">
        <v>500</v>
      </c>
      <c t="n" s="6" r="C60">
        <v>2</v>
      </c>
      <c t="n" s="6" r="D60">
        <v>5</v>
      </c>
    </row>
    <row spans="1:5" r="61">
      <c t="s" s="4" r="A61">
        <v>1177</v>
      </c>
      <c t="s" s="4" r="B61">
        <v>500</v>
      </c>
      <c t="n" s="6" r="C61">
        <v>-12</v>
      </c>
      <c t="n" s="6" r="D61">
        <v>-15</v>
      </c>
    </row>
    <row spans="1:5" r="62">
      <c t="s" s="4" r="A62">
        <v>1182</v>
      </c>
    </row>
    <row spans="1:5" r="63">
      <c t="s" s="3" r="A63">
        <v>1211</v>
      </c>
    </row>
    <row spans="1:5" r="64">
      <c t="s" s="4" r="A64">
        <v>1172</v>
      </c>
      <c t="n" s="6" r="C64">
        <v>736</v>
      </c>
      <c t="n" s="6" r="D64">
        <v>404</v>
      </c>
    </row>
    <row spans="1:5" r="65">
      <c t="s" s="4" r="A65">
        <v>1173</v>
      </c>
      <c t="n" s="6" r="C65">
        <v>2</v>
      </c>
      <c t="n" s="6" r="D65">
        <v>15</v>
      </c>
    </row>
    <row spans="1:5" r="66">
      <c t="s" s="4" r="A66">
        <v>1176</v>
      </c>
      <c t="n" s="6" r="C66">
        <v>29</v>
      </c>
      <c t="n" s="6" r="D66">
        <v>41</v>
      </c>
    </row>
    <row spans="1:5" r="67">
      <c t="s" s="4" r="A67">
        <v>1177</v>
      </c>
      <c t="n" s="6" r="C67">
        <v>-27</v>
      </c>
      <c t="n" s="6" r="D67">
        <v>-26</v>
      </c>
    </row>
    <row spans="1:5" r="68">
      <c t="s" s="4" r="A68">
        <v>1011</v>
      </c>
    </row>
    <row spans="1:5" r="69">
      <c t="s" s="3" r="A69">
        <v>1211</v>
      </c>
    </row>
    <row spans="1:5" r="70">
      <c t="s" s="4" r="A70">
        <v>1172</v>
      </c>
      <c t="n" s="6" r="C70">
        <v>12139</v>
      </c>
      <c t="n" s="6" r="D70">
        <v>11837</v>
      </c>
    </row>
    <row spans="1:5" r="71">
      <c t="s" s="4" r="A71">
        <v>1173</v>
      </c>
      <c t="n" s="6" r="C71">
        <v>377</v>
      </c>
      <c t="n" s="6" r="D71">
        <v>250</v>
      </c>
    </row>
    <row spans="1:5" r="72">
      <c t="s" s="4" r="A72">
        <v>1176</v>
      </c>
      <c t="n" s="6" r="C72">
        <v>505</v>
      </c>
      <c t="n" s="6" r="D72">
        <v>360</v>
      </c>
    </row>
    <row spans="1:5" r="73">
      <c t="s" s="4" r="A73">
        <v>1177</v>
      </c>
      <c t="n" s="6" r="C73">
        <v>-128</v>
      </c>
      <c t="n" s="6" r="D73">
        <v>-110</v>
      </c>
    </row>
    <row spans="1:5" r="74">
      <c t="s" s="4" r="A74">
        <v>1158</v>
      </c>
    </row>
    <row spans="1:5" r="75">
      <c t="s" s="3" r="A75">
        <v>1211</v>
      </c>
    </row>
    <row spans="1:5" r="76">
      <c t="s" s="4" r="A76">
        <v>1172</v>
      </c>
      <c t="n" s="6" r="C76">
        <v>14037</v>
      </c>
      <c t="n" s="6" r="D76">
        <v>15071</v>
      </c>
    </row>
    <row spans="1:5" r="77">
      <c t="s" s="4" r="A77">
        <v>1173</v>
      </c>
      <c t="n" s="6" r="C77">
        <v>-711</v>
      </c>
      <c t="n" s="6" r="D77">
        <v>-653</v>
      </c>
    </row>
    <row spans="1:5" r="78">
      <c t="s" s="4" r="A78">
        <v>1176</v>
      </c>
      <c t="n" s="6" r="C78">
        <v>595</v>
      </c>
      <c t="n" s="6" r="D78">
        <v>492</v>
      </c>
    </row>
    <row spans="1:5" r="79">
      <c t="s" s="4" r="A79">
        <v>1177</v>
      </c>
      <c t="n" s="6" r="C79">
        <v>-1306</v>
      </c>
      <c t="n" s="6" r="D79">
        <v>-1145</v>
      </c>
    </row>
    <row spans="1:5" r="80">
      <c t="s" s="4" r="A80">
        <v>1224</v>
      </c>
    </row>
    <row spans="1:5" r="81">
      <c t="s" s="3" r="A81">
        <v>1211</v>
      </c>
    </row>
    <row spans="1:5" r="82">
      <c t="s" s="4" r="A82">
        <v>1173</v>
      </c>
      <c t="n" s="6" r="C82">
        <v>-18</v>
      </c>
    </row>
    <row spans="1:5" r="83">
      <c t="s" s="4" r="A83">
        <v>1186</v>
      </c>
    </row>
    <row spans="1:5" r="84">
      <c t="s" s="3" r="A84">
        <v>1211</v>
      </c>
    </row>
    <row spans="1:5" r="85">
      <c t="s" s="4" r="A85">
        <v>1172</v>
      </c>
      <c t="n" s="6" r="C85">
        <v>1910</v>
      </c>
      <c t="n" s="6" r="D85">
        <v>1909</v>
      </c>
    </row>
    <row spans="1:5" r="86">
      <c t="s" s="4" r="A86">
        <v>1173</v>
      </c>
      <c t="n" s="6" r="C86">
        <v>55</v>
      </c>
      <c t="n" s="6" r="D86">
        <v>19</v>
      </c>
    </row>
    <row spans="1:5" r="87">
      <c t="s" s="4" r="A87">
        <v>1176</v>
      </c>
      <c t="n" s="6" r="C87">
        <v>79</v>
      </c>
      <c t="n" s="6" r="D87">
        <v>45</v>
      </c>
    </row>
    <row spans="1:5" r="88">
      <c t="s" s="4" r="A88">
        <v>1177</v>
      </c>
      <c t="n" s="6" r="C88">
        <v>-24</v>
      </c>
      <c t="n" s="6" r="D88">
        <v>-26</v>
      </c>
    </row>
    <row spans="1:5" r="89">
      <c t="s" s="4" r="A89">
        <v>1225</v>
      </c>
    </row>
    <row spans="1:5" r="90">
      <c t="s" s="3" r="A90">
        <v>1211</v>
      </c>
    </row>
    <row spans="1:5" r="91">
      <c t="s" s="4" r="A91">
        <v>1172</v>
      </c>
      <c t="n" s="6" r="C91">
        <v>23</v>
      </c>
      <c t="n" s="6" r="D91">
        <v>23</v>
      </c>
    </row>
    <row spans="1:5" r="92">
      <c t="s" s="4" r="A92">
        <v>1173</v>
      </c>
      <c t="n" s="6" r="C92">
        <v>0</v>
      </c>
      <c t="n" s="6" r="D92">
        <v>0</v>
      </c>
    </row>
    <row spans="1:5" r="93">
      <c t="s" s="4" r="A93">
        <v>1176</v>
      </c>
      <c t="n" s="6" r="C93">
        <v>0</v>
      </c>
      <c t="n" s="6" r="D93">
        <v>0</v>
      </c>
    </row>
    <row spans="1:5" r="94">
      <c t="s" s="4" r="A94">
        <v>1177</v>
      </c>
      <c t="n" s="6" r="C94">
        <v>0</v>
      </c>
      <c t="n" s="6" r="D94">
        <v>0</v>
      </c>
    </row>
    <row spans="1:5" r="95">
      <c t="s" s="4" r="A95">
        <v>1185</v>
      </c>
    </row>
    <row spans="1:5" r="96">
      <c t="s" s="3" r="A96">
        <v>1211</v>
      </c>
    </row>
    <row spans="1:5" r="97">
      <c t="s" s="4" r="A97">
        <v>1172</v>
      </c>
      <c t="n" s="6" r="C97">
        <v>60</v>
      </c>
      <c t="n" s="6" r="D97">
        <v>386</v>
      </c>
    </row>
    <row spans="1:5" r="98">
      <c t="s" s="4" r="A98">
        <v>1173</v>
      </c>
      <c t="n" s="6" r="C98">
        <v>0</v>
      </c>
      <c t="n" s="6" r="D98">
        <v>4</v>
      </c>
    </row>
    <row spans="1:5" r="99">
      <c t="s" s="4" r="A99">
        <v>1176</v>
      </c>
      <c t="n" s="6" r="C99">
        <v>0</v>
      </c>
      <c t="n" s="6" r="D99">
        <v>4</v>
      </c>
    </row>
    <row spans="1:5" r="100">
      <c t="s" s="4" r="A100">
        <v>1177</v>
      </c>
      <c t="n" s="6" r="C100">
        <v>0</v>
      </c>
      <c t="n" s="6" r="D100">
        <v>0</v>
      </c>
    </row>
    <row spans="1:5" r="101">
      <c t="s" s="4" r="A101">
        <v>1180</v>
      </c>
    </row>
    <row spans="1:5" r="102">
      <c t="s" s="3" r="A102">
        <v>1211</v>
      </c>
    </row>
    <row spans="1:5" r="103">
      <c t="s" s="4" r="A103">
        <v>1172</v>
      </c>
      <c t="n" s="6" r="C103">
        <v>213</v>
      </c>
      <c t="n" s="6" r="D103">
        <v>249</v>
      </c>
    </row>
    <row spans="1:5" r="104">
      <c t="s" s="4" r="A104">
        <v>1173</v>
      </c>
      <c t="n" s="6" r="C104">
        <v>-6</v>
      </c>
      <c t="n" s="6" r="D104">
        <v>10</v>
      </c>
    </row>
    <row spans="1:5" r="105">
      <c t="s" s="4" r="A105">
        <v>1176</v>
      </c>
      <c t="n" s="6" r="C105">
        <v>1</v>
      </c>
      <c t="n" s="6" r="D105">
        <v>12</v>
      </c>
    </row>
    <row spans="1:5" r="106">
      <c t="s" s="4" r="A106">
        <v>1177</v>
      </c>
      <c t="n" s="6" r="C106">
        <v>-7</v>
      </c>
      <c t="n" s="6" r="D106">
        <v>-2</v>
      </c>
    </row>
    <row spans="1:5" r="107">
      <c t="s" s="4" r="A107">
        <v>1184</v>
      </c>
    </row>
    <row spans="1:5" r="108">
      <c t="s" s="3" r="A108">
        <v>1211</v>
      </c>
    </row>
    <row spans="1:5" r="109">
      <c t="s" s="4" r="A109">
        <v>1172</v>
      </c>
      <c t="n" s="6" r="C109">
        <v>1430</v>
      </c>
      <c t="n" s="6" r="D109">
        <v>1435</v>
      </c>
    </row>
    <row spans="1:5" r="110">
      <c t="s" s="4" r="A110">
        <v>1173</v>
      </c>
      <c t="n" s="6" r="C110">
        <v>-1</v>
      </c>
      <c t="n" s="6" r="D110">
        <v>-1</v>
      </c>
    </row>
    <row spans="1:5" r="111">
      <c t="s" s="4" r="A111">
        <v>1176</v>
      </c>
      <c t="n" s="6" r="C111">
        <v>19</v>
      </c>
      <c t="n" s="6" r="D111">
        <v>17</v>
      </c>
    </row>
    <row spans="1:5" r="112">
      <c t="s" s="4" r="A112">
        <v>1177</v>
      </c>
      <c t="n" s="6" r="C112">
        <v>-20</v>
      </c>
      <c t="n" s="6" r="D112">
        <v>-18</v>
      </c>
    </row>
    <row spans="1:5" r="113">
      <c t="s" s="4" r="A113">
        <v>1226</v>
      </c>
    </row>
    <row spans="1:5" r="114">
      <c t="s" s="3" r="A114">
        <v>1211</v>
      </c>
    </row>
    <row spans="1:5" r="115">
      <c t="s" s="4" r="A115">
        <v>1172</v>
      </c>
      <c t="n" s="6" r="C115">
        <v>3910</v>
      </c>
      <c t="n" s="6" r="D115">
        <v>4000</v>
      </c>
    </row>
    <row spans="1:5" r="116">
      <c t="s" s="4" r="A116">
        <v>1173</v>
      </c>
      <c t="n" s="6" r="C116">
        <v>156</v>
      </c>
      <c t="n" s="6" r="D116">
        <v>162</v>
      </c>
    </row>
    <row spans="1:5" r="117">
      <c t="s" s="4" r="A117">
        <v>1176</v>
      </c>
      <c t="n" s="6" r="C117">
        <v>156</v>
      </c>
      <c t="n" s="6" r="D117">
        <v>162</v>
      </c>
    </row>
    <row spans="1:5" r="118">
      <c t="s" s="4" r="A118">
        <v>1177</v>
      </c>
      <c t="n" s="6" r="C118">
        <v>0</v>
      </c>
      <c t="n" s="6" r="D118">
        <v>0</v>
      </c>
    </row>
    <row spans="1:5" r="119">
      <c t="s" s="4" r="A119">
        <v>721</v>
      </c>
    </row>
    <row spans="1:5" r="120">
      <c t="s" s="3" r="A120">
        <v>1211</v>
      </c>
    </row>
    <row spans="1:5" r="121">
      <c t="s" s="4" r="A121">
        <v>1172</v>
      </c>
      <c t="n" s="6" r="C121">
        <v>14647</v>
      </c>
      <c t="n" s="6" r="D121">
        <v>15149</v>
      </c>
    </row>
    <row spans="1:5" r="122">
      <c t="s" s="4" r="A122">
        <v>1173</v>
      </c>
      <c t="n" s="6" r="C122">
        <v>-386</v>
      </c>
      <c t="n" s="6" r="D122">
        <v>-288</v>
      </c>
    </row>
    <row spans="1:5" r="123">
      <c t="s" s="4" r="A123">
        <v>1176</v>
      </c>
      <c t="n" s="6" r="C123">
        <v>0</v>
      </c>
      <c t="n" s="6" r="D123">
        <v>0</v>
      </c>
    </row>
    <row spans="1:5" r="124">
      <c t="s" s="4" r="A124">
        <v>1177</v>
      </c>
      <c t="n" s="6" r="C124">
        <v>-386</v>
      </c>
      <c t="n" s="6" r="D124">
        <v>-288</v>
      </c>
    </row>
    <row spans="1:5" r="125">
      <c t="s" s="4" r="A125">
        <v>112</v>
      </c>
    </row>
    <row spans="1:5" r="126">
      <c t="s" s="3" r="A126">
        <v>1211</v>
      </c>
    </row>
    <row spans="1:5" r="127">
      <c t="s" s="4" r="A127">
        <v>1172</v>
      </c>
      <c t="n" s="6" r="C127">
        <v>184</v>
      </c>
      <c t="n" s="6" r="D127">
        <v>184</v>
      </c>
    </row>
    <row spans="1:5" r="128">
      <c t="s" s="4" r="A128">
        <v>1173</v>
      </c>
      <c t="n" s="6" r="C128">
        <v>1</v>
      </c>
      <c t="n" s="6" r="D128">
        <v>-1</v>
      </c>
    </row>
    <row spans="1:5" r="129">
      <c t="s" s="4" r="A129">
        <v>1177</v>
      </c>
      <c t="n" s="6" r="C129">
        <v>0</v>
      </c>
      <c t="n" s="6" r="D129">
        <v>-1</v>
      </c>
    </row>
    <row spans="1:5" r="130">
      <c t="s" s="4" r="A130">
        <v>1227</v>
      </c>
    </row>
    <row spans="1:5" r="131">
      <c t="s" s="3" r="A131">
        <v>1211</v>
      </c>
    </row>
    <row spans="1:5" r="132">
      <c t="s" s="4" r="A132">
        <v>1172</v>
      </c>
      <c t="n" s="6" r="C132">
        <v>1063</v>
      </c>
      <c t="n" s="6" r="D132">
        <v>1063</v>
      </c>
    </row>
    <row spans="1:5" r="133">
      <c t="s" s="4" r="A133">
        <v>1173</v>
      </c>
      <c t="n" s="6" r="C133">
        <v>-321</v>
      </c>
      <c t="n" s="6" r="D133">
        <v>-357</v>
      </c>
    </row>
    <row spans="1:5" r="134">
      <c t="s" s="4" r="A134">
        <v>1176</v>
      </c>
      <c t="n" s="6" r="C134">
        <v>0</v>
      </c>
      <c t="n" s="6" r="D134">
        <v>0</v>
      </c>
    </row>
    <row spans="1:5" r="135">
      <c t="s" s="4" r="A135">
        <v>1177</v>
      </c>
      <c t="n" s="6" r="C135">
        <v>-321</v>
      </c>
      <c t="n" s="6" r="D135">
        <v>-357</v>
      </c>
    </row>
    <row spans="1:5" r="136">
      <c t="s" s="4" r="A136">
        <v>1190</v>
      </c>
    </row>
    <row spans="1:5" r="137">
      <c t="s" s="3" r="A137">
        <v>1211</v>
      </c>
    </row>
    <row spans="1:5" r="138">
      <c t="s" s="4" r="A138">
        <v>1172</v>
      </c>
      <c t="n" s="6" r="C138">
        <v>10787</v>
      </c>
      <c t="n" s="6" r="D138">
        <v>10979</v>
      </c>
    </row>
    <row spans="1:5" r="139">
      <c t="s" s="4" r="A139">
        <v>1173</v>
      </c>
      <c t="n" s="6" r="C139">
        <v>192</v>
      </c>
      <c t="n" s="6" r="D139">
        <v>158</v>
      </c>
    </row>
    <row spans="1:5" r="140">
      <c t="s" s="4" r="A140">
        <v>1176</v>
      </c>
      <c t="n" s="6" r="C140">
        <v>338</v>
      </c>
      <c t="n" s="6" r="D140">
        <v>264</v>
      </c>
    </row>
    <row spans="1:5" r="141">
      <c t="s" s="4" r="A141">
        <v>1177</v>
      </c>
      <c t="n" s="6" r="C141">
        <v>-146</v>
      </c>
      <c t="n" s="6" r="D141">
        <v>-106</v>
      </c>
    </row>
    <row spans="1:5" r="142">
      <c t="s" s="4" r="A142">
        <v>1189</v>
      </c>
    </row>
    <row spans="1:5" r="143">
      <c t="s" s="3" r="A143">
        <v>1211</v>
      </c>
    </row>
    <row spans="1:5" r="144">
      <c t="s" s="4" r="A144">
        <v>1172</v>
      </c>
      <c t="n" s="6" r="C144">
        <v>4605</v>
      </c>
      <c t="n" s="6" r="D144">
        <v>4548</v>
      </c>
    </row>
    <row spans="1:5" r="145">
      <c t="s" s="4" r="A145">
        <v>1173</v>
      </c>
      <c t="n" s="6" r="C145">
        <v>145</v>
      </c>
      <c t="n" s="6" r="D145">
        <v>147</v>
      </c>
    </row>
    <row spans="1:5" r="146">
      <c t="s" s="4" r="A146">
        <v>1176</v>
      </c>
      <c t="n" s="6" r="C146">
        <v>178</v>
      </c>
      <c t="n" s="6" r="D146">
        <v>179</v>
      </c>
    </row>
    <row spans="1:5" r="147">
      <c t="s" s="4" r="A147">
        <v>1177</v>
      </c>
      <c t="n" s="6" r="C147">
        <v>-33</v>
      </c>
      <c t="n" s="6" r="D147">
        <v>-32</v>
      </c>
    </row>
    <row spans="1:5" r="148">
      <c t="s" s="4" r="A148">
        <v>1228</v>
      </c>
    </row>
    <row spans="1:5" r="149">
      <c t="s" s="3" r="A149">
        <v>1211</v>
      </c>
    </row>
    <row spans="1:5" r="150">
      <c t="s" s="4" r="A150">
        <v>1172</v>
      </c>
      <c t="n" s="6" r="C150">
        <v>1392</v>
      </c>
      <c t="n" s="6" r="D150">
        <v>1362</v>
      </c>
    </row>
    <row spans="1:5" r="151">
      <c t="s" s="4" r="A151">
        <v>1173</v>
      </c>
      <c t="n" s="6" r="C151">
        <v>-6</v>
      </c>
      <c t="n" s="6" r="D151">
        <v>2</v>
      </c>
    </row>
    <row spans="1:5" r="152">
      <c t="s" s="4" r="A152">
        <v>1189</v>
      </c>
    </row>
    <row spans="1:5" r="153">
      <c t="s" s="3" r="A153">
        <v>1211</v>
      </c>
    </row>
    <row spans="1:5" r="154">
      <c t="s" s="4" r="A154">
        <v>1172</v>
      </c>
      <c t="n" s="6" r="C154">
        <v>4605</v>
      </c>
      <c t="n" s="6" r="D154">
        <v>4548</v>
      </c>
    </row>
    <row spans="1:5" r="155">
      <c t="s" s="4" r="A155">
        <v>1173</v>
      </c>
      <c t="n" s="6" r="C155">
        <v>145</v>
      </c>
      <c t="n" s="6" r="D155">
        <v>147</v>
      </c>
    </row>
    <row spans="1:5" r="156">
      <c t="s" s="4" r="A156">
        <v>1229</v>
      </c>
    </row>
    <row spans="1:5" r="157">
      <c t="s" s="3" r="A157">
        <v>1214</v>
      </c>
    </row>
    <row spans="1:5" r="158">
      <c t="s" s="4" r="A158">
        <v>330</v>
      </c>
      <c t="n" s="6" r="C158">
        <v>81</v>
      </c>
      <c t="n" s="6" r="D158">
        <v>73</v>
      </c>
    </row>
    <row spans="1:5" r="159">
      <c t="s" s="4" r="A159">
        <v>1230</v>
      </c>
    </row>
    <row spans="1:5" r="160">
      <c t="s" s="3" r="A160">
        <v>1214</v>
      </c>
    </row>
    <row spans="1:5" r="161">
      <c t="s" s="4" r="A161">
        <v>330</v>
      </c>
      <c t="n" s="6" r="C161">
        <v>64</v>
      </c>
      <c t="n" s="6" r="D161">
        <v>74</v>
      </c>
    </row>
    <row spans="1:5" r="162">
      <c t="s" s="4" r="A162">
        <v>1191</v>
      </c>
    </row>
    <row spans="1:5" r="163">
      <c t="s" s="3" r="A163">
        <v>1211</v>
      </c>
    </row>
    <row spans="1:5" r="164">
      <c t="s" s="4" r="A164">
        <v>1172</v>
      </c>
      <c t="s" s="4" r="B164">
        <v>521</v>
      </c>
      <c t="n" s="6" r="C164">
        <v>14597</v>
      </c>
      <c t="n" s="6" r="D164">
        <v>15099</v>
      </c>
    </row>
    <row spans="1:5" r="165">
      <c t="s" s="4" r="A165">
        <v>1173</v>
      </c>
      <c t="s" s="4" r="B165">
        <v>521</v>
      </c>
      <c t="n" s="6" r="C165">
        <v>-361</v>
      </c>
      <c t="n" s="6" r="D165">
        <v>-262</v>
      </c>
    </row>
    <row spans="1:5" r="166">
      <c t="s" s="4" r="A166">
        <v>1176</v>
      </c>
      <c t="s" s="4" r="B166">
        <v>521</v>
      </c>
      <c t="n" s="6" r="C166">
        <v>0</v>
      </c>
      <c t="n" s="6" r="D166">
        <v>0</v>
      </c>
    </row>
    <row spans="1:5" r="167">
      <c t="s" s="4" r="A167">
        <v>1177</v>
      </c>
      <c t="s" s="4" r="B167">
        <v>521</v>
      </c>
      <c t="n" s="6" r="C167">
        <v>-361</v>
      </c>
      <c t="n" s="6" r="D167">
        <v>-262</v>
      </c>
    </row>
    <row spans="1:5" r="168">
      <c t="s" s="4" r="A168">
        <v>1192</v>
      </c>
    </row>
    <row spans="1:5" r="169">
      <c t="s" s="3" r="A169">
        <v>1211</v>
      </c>
    </row>
    <row spans="1:5" r="170">
      <c t="s" s="4" r="A170">
        <v>1172</v>
      </c>
      <c t="n" s="6" r="C170">
        <v>3005</v>
      </c>
      <c t="n" s="6" r="D170">
        <v>3106</v>
      </c>
    </row>
    <row spans="1:5" r="171">
      <c t="s" s="4" r="A171">
        <v>1173</v>
      </c>
      <c t="n" s="6" r="C171">
        <v>99</v>
      </c>
      <c t="n" s="6" r="D171">
        <v>83</v>
      </c>
    </row>
    <row spans="1:5" r="172">
      <c t="s" s="4" r="A172">
        <v>1176</v>
      </c>
      <c t="n" s="6" r="C172">
        <v>99</v>
      </c>
      <c t="n" s="6" r="D172">
        <v>83</v>
      </c>
    </row>
    <row spans="1:5" r="173">
      <c t="s" s="4" r="A173">
        <v>1177</v>
      </c>
      <c t="n" s="6" r="C173">
        <v>0</v>
      </c>
      <c t="n" s="6" r="D173">
        <v>0</v>
      </c>
    </row>
    <row spans="1:5" r="174">
      <c t="s" s="4" r="A174">
        <v>1231</v>
      </c>
    </row>
    <row spans="1:5" r="175">
      <c t="s" s="3" r="A175">
        <v>1211</v>
      </c>
    </row>
    <row spans="1:5" r="176">
      <c t="s" s="4" r="A176">
        <v>1172</v>
      </c>
      <c t="n" s="6" r="C176">
        <v>1767</v>
      </c>
      <c t="n" s="6" r="D176">
        <v>1766</v>
      </c>
    </row>
    <row spans="1:5" r="177">
      <c t="s" s="4" r="A177">
        <v>1173</v>
      </c>
      <c t="n" s="6" r="C177">
        <v>73</v>
      </c>
      <c t="n" s="6" r="D177">
        <v>38</v>
      </c>
    </row>
    <row spans="1:5" r="178">
      <c t="s" s="4" r="A178">
        <v>1176</v>
      </c>
      <c t="n" s="6" r="C178">
        <v>73</v>
      </c>
      <c t="n" s="6" r="D178">
        <v>38</v>
      </c>
    </row>
    <row spans="1:5" r="179">
      <c t="s" s="4" r="A179">
        <v>1177</v>
      </c>
      <c t="n" s="6" r="C179">
        <v>0</v>
      </c>
      <c t="n" s="6" r="D179">
        <v>0</v>
      </c>
    </row>
    <row spans="1:5" r="180">
      <c t="s" s="4" r="A180">
        <v>1232</v>
      </c>
    </row>
    <row spans="1:5" r="181">
      <c t="s" s="3" r="A181">
        <v>1211</v>
      </c>
    </row>
    <row spans="1:5" r="182">
      <c t="s" s="4" r="A182">
        <v>1172</v>
      </c>
      <c t="n" s="6" r="C182">
        <v>143</v>
      </c>
      <c t="n" s="6" r="D182">
        <v>143</v>
      </c>
    </row>
    <row spans="1:5" r="183">
      <c t="s" s="4" r="A183">
        <v>1173</v>
      </c>
      <c t="n" s="6" r="D183">
        <v>-19</v>
      </c>
    </row>
    <row spans="1:5" r="184">
      <c t="s" s="4" r="A184">
        <v>1176</v>
      </c>
      <c t="n" s="6" r="C184">
        <v>6</v>
      </c>
      <c t="n" s="6" r="D184">
        <v>7</v>
      </c>
    </row>
    <row spans="1:5" r="185">
      <c t="s" s="4" r="A185">
        <v>1177</v>
      </c>
      <c t="n" s="7" r="C185">
        <v>-24</v>
      </c>
      <c t="n" s="7" r="D185">
        <v>-26</v>
      </c>
    </row>
    <row spans="1:5" r="186">
      <c t="n" r="A186"/>
    </row>
    <row spans="1:5" r="187">
      <c t="s" s="4" r="A187">
        <v>64</v>
      </c>
      <c t="s" s="4" r="B187">
        <v>1233</v>
      </c>
    </row>
    <row spans="1:5" r="188">
      <c t="s" s="4" r="A188">
        <v>97</v>
      </c>
      <c t="s" s="4" r="B188">
        <v>1234</v>
      </c>
    </row>
    <row spans="1:5" r="189">
      <c t="s" s="4" r="A189">
        <v>99</v>
      </c>
      <c t="s" s="4" r="B189">
        <v>517</v>
      </c>
    </row>
    <row spans="1:5" r="190">
      <c t="s" s="4" r="A190">
        <v>516</v>
      </c>
      <c t="s" s="4" r="B190">
        <v>518</v>
      </c>
    </row>
    <row spans="1:5" r="191">
      <c t="s" s="4" r="A191">
        <v>361</v>
      </c>
      <c t="s" s="4" r="B191">
        <v>514</v>
      </c>
    </row>
    <row spans="1:5" r="192">
      <c t="s" s="4" r="A192">
        <v>343</v>
      </c>
      <c t="s" s="4" r="B192">
        <v>515</v>
      </c>
    </row>
    <row spans="1:5" r="193">
      <c t="s" s="4" r="A193">
        <v>500</v>
      </c>
      <c t="s" s="4" r="B193">
        <v>1207</v>
      </c>
    </row>
    <row spans="1:5" r="194">
      <c t="s" s="4" r="A194">
        <v>521</v>
      </c>
      <c t="s" s="4" r="B194">
        <v>1235</v>
      </c>
    </row>
  </sheetData>
  <mergeCells count="11">
    <mergeCell ref="A1:B1"/>
    <mergeCell ref="D1:E1"/>
    <mergeCell ref="A186:D186"/>
    <mergeCell ref="B187:D187"/>
    <mergeCell ref="B188:D188"/>
    <mergeCell ref="B189:D189"/>
    <mergeCell ref="B190:D190"/>
    <mergeCell ref="B191:D191"/>
    <mergeCell ref="B192:D192"/>
    <mergeCell ref="B193:D193"/>
    <mergeCell ref="B194:D19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t="s" s="1" r="A1">
        <v>58</v>
      </c>
      <c t="s" s="2" r="B1">
        <v>2</v>
      </c>
      <c t="s" s="2" r="D1">
        <v>59</v>
      </c>
    </row>
    <row spans="1:5" r="2">
      <c t="s" s="3" r="A2">
        <v>60</v>
      </c>
    </row>
    <row spans="1:5" r="3">
      <c t="s" s="4" r="A3">
        <v>61</v>
      </c>
      <c t="n" s="7" r="B3">
        <v>25215</v>
      </c>
      <c t="n" s="7" r="D3">
        <v>24657</v>
      </c>
    </row>
    <row spans="1:5" r="4">
      <c t="s" s="4" r="A4">
        <v>62</v>
      </c>
      <c t="n" s="6" r="B4">
        <v>122</v>
      </c>
      <c t="n" s="6" r="D4">
        <v>165</v>
      </c>
    </row>
    <row spans="1:5" r="5">
      <c t="s" s="4" r="A5">
        <v>63</v>
      </c>
      <c t="n" s="6" r="B5">
        <v>11</v>
      </c>
      <c t="n" s="6" r="D5">
        <v>11</v>
      </c>
      <c t="s" s="4" r="E5">
        <v>64</v>
      </c>
    </row>
    <row spans="1:5" r="6">
      <c t="s" s="4" r="A6">
        <v>65</v>
      </c>
      <c t="n" s="6" r="B6">
        <v>128</v>
      </c>
      <c t="n" s="6" r="D6">
        <v>459</v>
      </c>
    </row>
    <row spans="1:5" r="7">
      <c t="s" s="4" r="A7">
        <v>66</v>
      </c>
      <c t="n" s="6" r="B7">
        <v>1443</v>
      </c>
      <c t="n" s="6" r="D7">
        <v>1446</v>
      </c>
    </row>
    <row spans="1:5" r="8">
      <c t="s" s="4" r="A8">
        <v>67</v>
      </c>
      <c t="n" s="6" r="B8">
        <v>1186</v>
      </c>
      <c t="n" s="6" r="D8">
        <v>1216</v>
      </c>
    </row>
    <row spans="1:5" r="9">
      <c t="s" s="4" r="A9">
        <v>68</v>
      </c>
      <c t="n" s="6" r="B9">
        <v>483</v>
      </c>
      <c t="n" s="6" r="D9">
        <v>293</v>
      </c>
    </row>
    <row spans="1:5" r="10">
      <c t="s" s="4" r="A10">
        <v>69</v>
      </c>
      <c t="n" s="6" r="B10">
        <v>644</v>
      </c>
      <c t="n" s="6" r="D10">
        <v>572</v>
      </c>
    </row>
    <row spans="1:5" r="11">
      <c t="s" s="4" r="A11">
        <v>70</v>
      </c>
      <c t="n" s="6" r="B11">
        <v>32103</v>
      </c>
      <c t="n" s="6" r="D11">
        <v>31726</v>
      </c>
    </row>
    <row spans="1:5" r="12">
      <c t="s" s="4" r="A12">
        <v>71</v>
      </c>
      <c t="n" s="6" r="B12">
        <v>305</v>
      </c>
      <c t="n" s="6" r="D12">
        <v>305</v>
      </c>
    </row>
    <row spans="1:5" r="13">
      <c t="s" s="4" r="A13">
        <v>72</v>
      </c>
      <c t="n" s="6" r="B13">
        <v>16</v>
      </c>
      <c t="n" s="6" r="D13">
        <v>19</v>
      </c>
    </row>
    <row spans="1:5" r="14">
      <c t="s" s="4" r="A14">
        <v>73</v>
      </c>
      <c t="n" s="6" r="B14">
        <v>20493</v>
      </c>
      <c t="n" s="6" r="D14">
        <v>20499</v>
      </c>
    </row>
    <row spans="1:5" r="15">
      <c t="s" s="4" r="A15">
        <v>74</v>
      </c>
      <c t="n" s="6" r="B15">
        <v>467</v>
      </c>
      <c t="n" s="6" r="D15">
        <v>542</v>
      </c>
    </row>
    <row spans="1:5" r="16">
      <c t="s" s="4" r="A16">
        <v>75</v>
      </c>
      <c t="n" s="6" r="B16">
        <v>1485</v>
      </c>
    </row>
    <row spans="1:5" r="17">
      <c t="s" s="4" r="A17">
        <v>76</v>
      </c>
      <c t="n" s="6" r="D17">
        <v>1581</v>
      </c>
    </row>
    <row spans="1:5" r="18">
      <c t="s" s="4" r="A18">
        <v>77</v>
      </c>
      <c t="n" s="6" r="B18">
        <v>523</v>
      </c>
      <c t="n" s="6" r="D18">
        <v>567</v>
      </c>
    </row>
    <row spans="1:5" r="19">
      <c t="s" s="4" r="A19">
        <v>78</v>
      </c>
      <c t="n" s="6" r="B19">
        <v>118349</v>
      </c>
      <c t="n" s="6" r="D19">
        <v>120111</v>
      </c>
    </row>
    <row spans="1:5" r="20">
      <c t="s" s="4" r="A20">
        <v>79</v>
      </c>
      <c t="n" s="6" r="B20">
        <v>2882</v>
      </c>
      <c t="n" s="6" r="D20">
        <v>2918</v>
      </c>
    </row>
    <row spans="1:5" r="21">
      <c t="s" s="4" r="A21">
        <v>80</v>
      </c>
      <c t="n" s="6" r="B21">
        <v>173741</v>
      </c>
      <c t="n" s="6" r="D21">
        <v>175350</v>
      </c>
    </row>
    <row spans="1:5" r="22">
      <c t="s" s="3" r="A22">
        <v>81</v>
      </c>
    </row>
    <row spans="1:5" r="23">
      <c t="s" s="4" r="A23">
        <v>82</v>
      </c>
      <c t="n" s="6" r="B23">
        <v>14123</v>
      </c>
      <c t="n" s="6" r="D23">
        <v>13850</v>
      </c>
    </row>
    <row spans="1:5" r="24">
      <c t="s" s="4" r="A24">
        <v>83</v>
      </c>
      <c t="n" s="6" r="B24">
        <v>31008</v>
      </c>
      <c t="n" s="6" r="D24">
        <v>31157</v>
      </c>
    </row>
    <row spans="1:5" r="25">
      <c t="s" s="4" r="A25">
        <v>84</v>
      </c>
      <c t="n" s="6" r="B25">
        <v>2329</v>
      </c>
      <c t="n" s="6" r="D25">
        <v>2070</v>
      </c>
    </row>
    <row spans="1:5" r="26">
      <c t="s" s="4" r="A26">
        <v>85</v>
      </c>
      <c t="n" s="6" r="B26">
        <v>118349</v>
      </c>
      <c t="s" s="4" r="C26">
        <v>86</v>
      </c>
      <c t="n" s="6" r="D26">
        <v>120111</v>
      </c>
    </row>
    <row spans="1:5" r="27">
      <c t="s" s="4" r="A27">
        <v>87</v>
      </c>
      <c t="n" s="6" r="B27">
        <v>165809</v>
      </c>
      <c t="n" s="6" r="D27">
        <v>167188</v>
      </c>
    </row>
    <row spans="1:5" r="28">
      <c t="s" s="3" r="A28">
        <v>88</v>
      </c>
    </row>
    <row spans="1:5" r="29">
      <c t="s" s="4" r="A29">
        <v>89</v>
      </c>
      <c t="n" s="6" r="B29">
        <v>6</v>
      </c>
      <c t="n" s="6" r="D29">
        <v>6</v>
      </c>
    </row>
    <row spans="1:5" r="30">
      <c t="s" s="4" r="A30">
        <v>90</v>
      </c>
      <c t="n" s="6" r="B30">
        <v>5187</v>
      </c>
      <c t="n" s="6" r="D30">
        <v>5687</v>
      </c>
    </row>
    <row spans="1:5" r="31">
      <c t="s" s="4" r="A31">
        <v>91</v>
      </c>
      <c t="n" s="6" r="B31">
        <v>835</v>
      </c>
      <c t="n" s="6" r="D31">
        <v>593</v>
      </c>
    </row>
    <row spans="1:5" r="32">
      <c t="s" s="4" r="A32">
        <v>92</v>
      </c>
      <c t="n" s="6" r="B32">
        <v>1904</v>
      </c>
      <c t="n" s="6" r="D32">
        <v>1876</v>
      </c>
    </row>
    <row spans="1:5" r="33">
      <c t="s" s="4" r="A33">
        <v>93</v>
      </c>
      <c t="n" s="6" r="B33">
        <v>7932</v>
      </c>
      <c t="n" s="6" r="D33">
        <v>8162</v>
      </c>
    </row>
    <row spans="1:5" r="34">
      <c t="s" s="4" r="A34">
        <v>94</v>
      </c>
      <c t="n" s="6" r="B34">
        <v>173741</v>
      </c>
      <c t="n" s="6" r="D34">
        <v>175350</v>
      </c>
    </row>
    <row spans="1:5" r="35">
      <c t="s" s="4" r="A35">
        <v>95</v>
      </c>
    </row>
    <row spans="1:5" r="36">
      <c t="s" s="3" r="A36">
        <v>60</v>
      </c>
    </row>
    <row spans="1:5" r="37">
      <c t="s" s="4" r="A37">
        <v>61</v>
      </c>
      <c t="n" s="6" r="B37">
        <v>1690</v>
      </c>
      <c t="n" s="6" r="D37">
        <v>1625</v>
      </c>
    </row>
    <row spans="1:5" r="38">
      <c t="s" s="4" r="A38">
        <v>63</v>
      </c>
      <c t="n" s="6" r="B38">
        <v>0</v>
      </c>
      <c t="n" s="6" r="D38">
        <v>0</v>
      </c>
      <c t="s" s="4" r="E38">
        <v>64</v>
      </c>
    </row>
    <row spans="1:5" r="39">
      <c t="s" s="4" r="A39">
        <v>65</v>
      </c>
      <c t="n" s="7" r="B39">
        <v>36</v>
      </c>
      <c t="n" s="7" r="D39">
        <v>38</v>
      </c>
    </row>
    <row spans="1:5" r="40">
      <c t="n" r="A40"/>
    </row>
    <row spans="1:5" r="41">
      <c t="s" s="4" r="A41">
        <v>64</v>
      </c>
      <c t="s" s="4" r="B41">
        <v>96</v>
      </c>
    </row>
    <row spans="1:5" r="42">
      <c t="s" s="4" r="A42">
        <v>97</v>
      </c>
      <c t="s" s="4" r="B42">
        <v>98</v>
      </c>
    </row>
    <row spans="1:5" r="43">
      <c t="s" s="4" r="A43">
        <v>99</v>
      </c>
      <c t="s" s="4" r="B43">
        <v>100</v>
      </c>
    </row>
  </sheetData>
  <mergeCells count="6">
    <mergeCell ref="B1:C1"/>
    <mergeCell ref="D1:E1"/>
    <mergeCell ref="A40:E40"/>
    <mergeCell ref="B41:E41"/>
    <mergeCell ref="B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6</v>
      </c>
      <c t="s" s="2" r="B1">
        <v>1</v>
      </c>
    </row>
    <row spans="1:3" r="2">
      <c t="s" s="2" r="B2">
        <v>2</v>
      </c>
      <c t="s" s="2" r="C2">
        <v>23</v>
      </c>
    </row>
    <row spans="1:3" r="3">
      <c t="s" s="3" r="A3">
        <v>1237</v>
      </c>
    </row>
    <row spans="1:3" r="4">
      <c t="s" s="4" r="A4">
        <v>1238</v>
      </c>
      <c t="n" s="7" r="B4">
        <v>20</v>
      </c>
    </row>
    <row spans="1:3" r="5">
      <c t="s" s="4" r="A5">
        <v>1239</v>
      </c>
      <c t="n" s="6" r="B5">
        <v>0</v>
      </c>
    </row>
    <row spans="1:3" r="6">
      <c t="s" s="4" r="A6">
        <v>1186</v>
      </c>
    </row>
    <row spans="1:3" r="7">
      <c t="s" s="3" r="A7">
        <v>1237</v>
      </c>
    </row>
    <row spans="1:3" r="8">
      <c t="s" s="4" r="A8">
        <v>1240</v>
      </c>
      <c t="n" s="6" r="B8">
        <v>10</v>
      </c>
    </row>
    <row spans="1:3" r="9">
      <c t="s" s="4" r="A9">
        <v>1241</v>
      </c>
    </row>
    <row spans="1:3" r="10">
      <c t="s" s="3" r="A10">
        <v>1242</v>
      </c>
    </row>
    <row spans="1:3" r="11">
      <c t="s" s="4" r="A11">
        <v>1243</v>
      </c>
      <c t="n" s="6" r="B11">
        <v>36</v>
      </c>
      <c t="n" s="7" r="C11">
        <v>13</v>
      </c>
    </row>
    <row spans="1:3" r="12">
      <c t="s" s="4" r="A12">
        <v>1244</v>
      </c>
      <c t="n" s="6" r="B12">
        <v>0</v>
      </c>
      <c t="n" s="6" r="C12">
        <v>0</v>
      </c>
    </row>
    <row spans="1:3" r="13">
      <c t="s" s="3" r="A13">
        <v>1237</v>
      </c>
    </row>
    <row spans="1:3" r="14">
      <c t="s" s="4" r="A14">
        <v>1240</v>
      </c>
      <c t="n" s="6" r="C14">
        <v>-3</v>
      </c>
    </row>
    <row spans="1:3" r="15">
      <c t="s" s="4" r="A15">
        <v>1245</v>
      </c>
    </row>
    <row spans="1:3" r="16">
      <c t="s" s="3" r="A16">
        <v>1242</v>
      </c>
    </row>
    <row spans="1:3" r="17">
      <c t="s" s="4" r="A17">
        <v>1243</v>
      </c>
      <c t="n" s="6" r="B17">
        <v>35</v>
      </c>
      <c t="n" s="6" r="C17">
        <v>20</v>
      </c>
    </row>
    <row spans="1:3" r="18">
      <c t="s" s="4" r="A18">
        <v>1246</v>
      </c>
    </row>
    <row spans="1:3" r="19">
      <c t="s" s="3" r="A19">
        <v>1242</v>
      </c>
    </row>
    <row spans="1:3" r="20">
      <c t="s" s="4" r="A20">
        <v>1243</v>
      </c>
      <c t="n" s="6" r="B20">
        <v>1</v>
      </c>
      <c t="n" s="6" r="C20">
        <v>-7</v>
      </c>
    </row>
    <row spans="1:3" r="21">
      <c t="s" s="4" r="A21">
        <v>1247</v>
      </c>
    </row>
    <row spans="1:3" r="22">
      <c t="s" s="3" r="A22">
        <v>1237</v>
      </c>
    </row>
    <row spans="1:3" r="23">
      <c t="s" s="4" r="A23">
        <v>1240</v>
      </c>
      <c t="n" s="6" r="B23">
        <v>0</v>
      </c>
    </row>
    <row spans="1:3" r="24">
      <c t="s" s="4" r="A24">
        <v>1248</v>
      </c>
    </row>
    <row spans="1:3" r="25">
      <c t="s" s="3" r="A25">
        <v>1237</v>
      </c>
    </row>
    <row spans="1:3" r="26">
      <c t="s" s="4" r="A26">
        <v>1240</v>
      </c>
      <c t="n" s="6" r="B26">
        <v>4</v>
      </c>
    </row>
    <row spans="1:3" r="27">
      <c t="s" s="4" r="A27">
        <v>1249</v>
      </c>
    </row>
    <row spans="1:3" r="28">
      <c t="s" s="3" r="A28">
        <v>1237</v>
      </c>
    </row>
    <row spans="1:3" r="29">
      <c t="s" s="4" r="A29">
        <v>1240</v>
      </c>
      <c t="n" s="6" r="B29">
        <v>6</v>
      </c>
    </row>
    <row spans="1:3" r="30">
      <c t="s" s="4" r="A30">
        <v>1250</v>
      </c>
    </row>
    <row spans="1:3" r="31">
      <c t="s" s="3" r="A31">
        <v>1237</v>
      </c>
    </row>
    <row spans="1:3" r="32">
      <c t="s" s="4" r="A32">
        <v>1240</v>
      </c>
      <c t="n" s="6" r="B32">
        <v>0</v>
      </c>
    </row>
    <row spans="1:3" r="33">
      <c t="s" s="4" r="A33">
        <v>1251</v>
      </c>
    </row>
    <row spans="1:3" r="34">
      <c t="s" s="3" r="A34">
        <v>1237</v>
      </c>
    </row>
    <row spans="1:3" r="35">
      <c t="s" s="4" r="A35">
        <v>1240</v>
      </c>
      <c t="n" s="6" r="B35">
        <v>4</v>
      </c>
    </row>
    <row spans="1:3" r="36">
      <c t="s" s="4" r="A36">
        <v>1252</v>
      </c>
    </row>
    <row spans="1:3" r="37">
      <c t="s" s="3" r="A37">
        <v>1237</v>
      </c>
    </row>
    <row spans="1:3" r="38">
      <c t="s" s="4" r="A38">
        <v>1240</v>
      </c>
      <c t="n" s="6" r="C38">
        <v>-1</v>
      </c>
    </row>
    <row spans="1:3" r="39">
      <c t="s" s="4" r="A39">
        <v>1253</v>
      </c>
    </row>
    <row spans="1:3" r="40">
      <c t="s" s="3" r="A40">
        <v>1237</v>
      </c>
    </row>
    <row spans="1:3" r="41">
      <c t="s" s="4" r="A41">
        <v>1240</v>
      </c>
      <c t="n" s="6" r="C41">
        <v>-10</v>
      </c>
    </row>
    <row spans="1:3" r="42">
      <c t="s" s="4" r="A42">
        <v>1254</v>
      </c>
    </row>
    <row spans="1:3" r="43">
      <c t="s" s="3" r="A43">
        <v>1237</v>
      </c>
    </row>
    <row spans="1:3" r="44">
      <c t="s" s="4" r="A44">
        <v>1240</v>
      </c>
      <c t="n" s="7" r="B44">
        <v>6</v>
      </c>
    </row>
    <row spans="1:3" r="45">
      <c t="s" s="4" r="A45">
        <v>1255</v>
      </c>
    </row>
    <row spans="1:3" r="46">
      <c t="s" s="3" r="A46">
        <v>1237</v>
      </c>
    </row>
    <row spans="1:3" r="47">
      <c t="s" s="4" r="A47">
        <v>1240</v>
      </c>
      <c t="n" s="7" r="C47">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5"/>
  </cols>
  <sheetData>
    <row spans="1:2" r="1">
      <c t="s" s="1" r="A1">
        <v>1256</v>
      </c>
      <c t="s" s="2" r="B1">
        <v>1</v>
      </c>
    </row>
    <row spans="1:2" r="2">
      <c t="s" s="2" r="B2">
        <v>2</v>
      </c>
    </row>
    <row spans="1:2" r="3">
      <c t="s" s="3" r="A3">
        <v>1257</v>
      </c>
    </row>
    <row spans="1:2" r="4">
      <c t="s" s="4" r="A4">
        <v>1258</v>
      </c>
      <c t="n" s="6" r="B4">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1259</v>
      </c>
      <c t="s" s="2" r="C1">
        <v>1</v>
      </c>
      <c t="s" s="2" r="D1">
        <v>530</v>
      </c>
    </row>
    <row spans="1:4" r="2">
      <c t="s" s="2" r="C2">
        <v>2</v>
      </c>
      <c t="s" s="2" r="D2">
        <v>59</v>
      </c>
    </row>
    <row spans="1:4" r="3">
      <c t="s" s="3" r="A3">
        <v>1260</v>
      </c>
    </row>
    <row spans="1:4" r="4">
      <c t="s" s="4" r="A4">
        <v>1172</v>
      </c>
      <c t="n" s="7" r="C4">
        <v>44917</v>
      </c>
      <c t="n" s="7" r="D4">
        <v>46241</v>
      </c>
    </row>
    <row spans="1:4" r="5">
      <c t="s" s="4" r="A5">
        <v>1181</v>
      </c>
    </row>
    <row spans="1:4" r="6">
      <c t="s" s="3" r="A6">
        <v>1260</v>
      </c>
    </row>
    <row spans="1:4" r="7">
      <c t="s" s="4" r="A7">
        <v>1172</v>
      </c>
      <c t="s" s="4" r="B7">
        <v>851</v>
      </c>
      <c t="n" s="6" r="C7">
        <v>1330</v>
      </c>
      <c t="n" s="6" r="D7">
        <v>2153</v>
      </c>
    </row>
    <row spans="1:4" r="8">
      <c t="s" s="4" r="A8">
        <v>1261</v>
      </c>
      <c t="s" s="4" r="B8">
        <v>64</v>
      </c>
      <c t="n" s="6" r="C8">
        <v>124</v>
      </c>
      <c t="n" s="6" r="D8">
        <v>126</v>
      </c>
    </row>
    <row spans="1:4" r="9">
      <c t="s" s="4" r="A9">
        <v>1262</v>
      </c>
    </row>
    <row spans="1:4" r="10">
      <c t="s" s="3" r="A10">
        <v>1260</v>
      </c>
    </row>
    <row spans="1:4" r="11">
      <c t="s" s="4" r="A11">
        <v>1172</v>
      </c>
      <c t="s" s="4" r="B11">
        <v>97</v>
      </c>
      <c t="n" s="6" r="C11">
        <v>75</v>
      </c>
      <c t="n" s="6" r="D11">
        <v>118</v>
      </c>
    </row>
    <row spans="1:4" r="12">
      <c t="s" s="4" r="A12">
        <v>1261</v>
      </c>
      <c t="n" s="7" r="C12">
        <v>0</v>
      </c>
      <c t="n" s="7" r="D12">
        <v>0</v>
      </c>
    </row>
    <row spans="1:4" r="13">
      <c t="s" s="4" r="A13">
        <v>1263</v>
      </c>
      <c t="s" s="4" r="C13">
        <v>317</v>
      </c>
      <c t="s" s="4" r="D13">
        <v>317</v>
      </c>
    </row>
    <row spans="1:4" r="14">
      <c t="s" s="4" r="A14">
        <v>1264</v>
      </c>
    </row>
    <row spans="1:4" r="15">
      <c t="s" s="3" r="A15">
        <v>1260</v>
      </c>
    </row>
    <row spans="1:4" r="16">
      <c t="s" s="4" r="A16">
        <v>1172</v>
      </c>
      <c t="s" s="4" r="B16">
        <v>97</v>
      </c>
      <c t="n" s="7" r="C16">
        <v>85</v>
      </c>
      <c t="n" s="7" r="D16">
        <v>43</v>
      </c>
    </row>
    <row spans="1:4" r="17">
      <c t="s" s="4" r="A17">
        <v>1261</v>
      </c>
      <c t="n" s="7" r="C17">
        <v>-1</v>
      </c>
      <c t="n" s="7" r="D17">
        <v>-2</v>
      </c>
    </row>
    <row spans="1:4" r="18">
      <c t="s" s="4" r="A18">
        <v>1263</v>
      </c>
      <c t="s" s="4" r="C18">
        <v>317</v>
      </c>
      <c t="s" s="4" r="D18">
        <v>1265</v>
      </c>
    </row>
    <row spans="1:4" r="19">
      <c t="s" s="4" r="A19">
        <v>1266</v>
      </c>
    </row>
    <row spans="1:4" r="20">
      <c t="s" s="3" r="A20">
        <v>1267</v>
      </c>
    </row>
    <row spans="1:4" r="21">
      <c t="s" s="4" r="A21">
        <v>1268</v>
      </c>
      <c t="n" s="7" r="C21">
        <v>1000</v>
      </c>
      <c t="n" s="7" r="D21">
        <v>1800</v>
      </c>
    </row>
    <row spans="1:4" r="22">
      <c t="s" s="4" r="A22">
        <v>1269</v>
      </c>
    </row>
    <row spans="1:4" r="23">
      <c t="s" s="3" r="A23">
        <v>1260</v>
      </c>
    </row>
    <row spans="1:4" r="24">
      <c t="s" s="4" r="A24">
        <v>1172</v>
      </c>
      <c t="s" s="4" r="B24">
        <v>86</v>
      </c>
      <c t="n" s="6" r="C24">
        <v>497</v>
      </c>
      <c t="n" s="6" r="D24">
        <v>1265</v>
      </c>
    </row>
    <row spans="1:4" r="25">
      <c t="s" s="4" r="A25">
        <v>1261</v>
      </c>
      <c t="s" s="4" r="B25">
        <v>99</v>
      </c>
      <c t="n" s="7" r="C25">
        <v>4</v>
      </c>
      <c t="n" s="7" r="D25">
        <v>7</v>
      </c>
    </row>
    <row spans="1:4" r="26">
      <c t="s" s="4" r="A26">
        <v>1263</v>
      </c>
      <c t="s" s="4" r="B26">
        <v>99</v>
      </c>
      <c t="s" s="4" r="C26">
        <v>1265</v>
      </c>
      <c t="s" s="4" r="D26">
        <v>1270</v>
      </c>
    </row>
    <row spans="1:4" r="27">
      <c t="s" s="4" r="A27">
        <v>1271</v>
      </c>
    </row>
    <row spans="1:4" r="28">
      <c t="s" s="3" r="A28">
        <v>1260</v>
      </c>
    </row>
    <row spans="1:4" r="29">
      <c t="s" s="4" r="A29">
        <v>1172</v>
      </c>
      <c t="s" s="4" r="B29">
        <v>86</v>
      </c>
      <c t="n" s="7" r="C29">
        <v>449</v>
      </c>
      <c t="n" s="7" r="D29">
        <v>503</v>
      </c>
    </row>
    <row spans="1:4" r="30">
      <c t="s" s="4" r="A30">
        <v>1261</v>
      </c>
      <c t="s" s="4" r="B30">
        <v>99</v>
      </c>
      <c t="n" s="7" r="C30">
        <v>-14</v>
      </c>
      <c t="n" s="7" r="D30">
        <v>-14</v>
      </c>
    </row>
    <row spans="1:4" r="31">
      <c t="s" s="4" r="A31">
        <v>1263</v>
      </c>
      <c t="s" s="4" r="B31">
        <v>99</v>
      </c>
      <c t="s" s="4" r="C31">
        <v>1272</v>
      </c>
      <c t="s" s="4" r="D31">
        <v>1272</v>
      </c>
    </row>
    <row spans="1:4" r="32">
      <c t="s" s="4" r="A32">
        <v>1273</v>
      </c>
    </row>
    <row spans="1:4" r="33">
      <c t="s" s="3" r="A33">
        <v>1260</v>
      </c>
    </row>
    <row spans="1:4" r="34">
      <c t="s" s="4" r="A34">
        <v>1172</v>
      </c>
      <c t="s" s="4" r="B34">
        <v>86</v>
      </c>
      <c t="n" s="7" r="C34">
        <v>74</v>
      </c>
      <c t="n" s="7" r="D34">
        <v>74</v>
      </c>
    </row>
    <row spans="1:4" r="35">
      <c t="s" s="4" r="A35">
        <v>1261</v>
      </c>
      <c t="s" s="4" r="B35">
        <v>99</v>
      </c>
      <c t="n" s="7" r="C35">
        <v>-15</v>
      </c>
      <c t="n" s="7" r="D35">
        <v>-13</v>
      </c>
    </row>
    <row spans="1:4" r="36">
      <c t="s" s="4" r="A36">
        <v>1263</v>
      </c>
      <c t="s" s="4" r="B36">
        <v>99</v>
      </c>
      <c t="s" s="4" r="C36">
        <v>317</v>
      </c>
      <c t="s" s="4" r="D36">
        <v>317</v>
      </c>
    </row>
    <row spans="1:4" r="37">
      <c t="s" s="4" r="A37">
        <v>1274</v>
      </c>
    </row>
    <row spans="1:4" r="38">
      <c t="s" s="3" r="A38">
        <v>1260</v>
      </c>
    </row>
    <row spans="1:4" r="39">
      <c t="s" s="4" r="A39">
        <v>1172</v>
      </c>
      <c t="s" s="4" r="B39">
        <v>97</v>
      </c>
      <c t="n" s="7" r="C39">
        <v>150</v>
      </c>
      <c t="n" s="7" r="D39">
        <v>150</v>
      </c>
    </row>
    <row spans="1:4" r="40">
      <c t="s" s="4" r="A40">
        <v>1261</v>
      </c>
      <c t="n" s="7" r="C40">
        <v>150</v>
      </c>
      <c t="n" s="7" r="D40">
        <v>148</v>
      </c>
    </row>
    <row spans="1:4" r="41">
      <c t="s" s="4" r="A41">
        <v>1263</v>
      </c>
      <c t="s" s="4" r="C41">
        <v>317</v>
      </c>
      <c t="s" s="4" r="D41">
        <v>317</v>
      </c>
    </row>
    <row spans="1:4" r="42">
      <c t="s" s="4" r="A42">
        <v>1198</v>
      </c>
    </row>
    <row spans="1:4" r="43">
      <c t="s" s="3" r="A43">
        <v>1260</v>
      </c>
    </row>
    <row spans="1:4" r="44">
      <c t="s" s="4" r="A44">
        <v>1172</v>
      </c>
      <c t="n" s="7" r="C44">
        <v>42984</v>
      </c>
      <c t="n" s="7" r="D44">
        <v>44309</v>
      </c>
    </row>
    <row spans="1:4" r="45">
      <c t="s" s="4" r="A45">
        <v>1200</v>
      </c>
    </row>
    <row spans="1:4" r="46">
      <c t="s" s="3" r="A46">
        <v>1260</v>
      </c>
    </row>
    <row spans="1:4" r="47">
      <c t="s" s="4" r="A47">
        <v>1172</v>
      </c>
      <c t="n" s="6" r="C47">
        <v>905</v>
      </c>
      <c t="n" s="6" r="D47">
        <v>895</v>
      </c>
    </row>
    <row spans="1:4" r="48">
      <c t="s" s="4" r="A48">
        <v>1275</v>
      </c>
    </row>
    <row spans="1:4" r="49">
      <c t="s" s="3" r="A49">
        <v>1260</v>
      </c>
    </row>
    <row spans="1:4" r="50">
      <c t="s" s="4" r="A50">
        <v>1172</v>
      </c>
      <c t="s" s="4" r="B50">
        <v>1276</v>
      </c>
      <c t="n" s="6" r="C50">
        <v>715</v>
      </c>
      <c t="n" s="6" r="D50">
        <v>718</v>
      </c>
    </row>
    <row spans="1:4" r="51">
      <c t="s" s="4" r="A51">
        <v>1261</v>
      </c>
      <c t="s" s="4" r="B51">
        <v>1276</v>
      </c>
      <c t="n" s="6" r="C51">
        <v>14</v>
      </c>
      <c t="n" s="6" r="D51">
        <v>12</v>
      </c>
    </row>
    <row spans="1:4" r="52">
      <c t="s" s="4" r="A52">
        <v>1277</v>
      </c>
    </row>
    <row spans="1:4" r="53">
      <c t="s" s="3" r="A53">
        <v>1260</v>
      </c>
    </row>
    <row spans="1:4" r="54">
      <c t="s" s="4" r="A54">
        <v>1172</v>
      </c>
      <c t="s" s="4" r="B54">
        <v>516</v>
      </c>
      <c t="n" s="6" r="C54">
        <v>72</v>
      </c>
      <c t="n" s="6" r="D54">
        <v>115</v>
      </c>
    </row>
    <row spans="1:4" r="55">
      <c t="s" s="4" r="A55">
        <v>1261</v>
      </c>
      <c t="s" s="4" r="B55">
        <v>516</v>
      </c>
      <c t="n" s="6" r="C55">
        <v>0</v>
      </c>
      <c t="n" s="6" r="D55">
        <v>-1</v>
      </c>
    </row>
    <row spans="1:4" r="56">
      <c t="s" s="4" r="A56">
        <v>1278</v>
      </c>
    </row>
    <row spans="1:4" r="57">
      <c t="s" s="3" r="A57">
        <v>1260</v>
      </c>
    </row>
    <row spans="1:4" r="58">
      <c t="s" s="4" r="A58">
        <v>1172</v>
      </c>
      <c t="s" s="4" r="B58">
        <v>516</v>
      </c>
      <c t="n" s="6" r="C58">
        <v>85</v>
      </c>
      <c t="n" s="6" r="D58">
        <v>43</v>
      </c>
    </row>
    <row spans="1:4" r="59">
      <c t="s" s="4" r="A59">
        <v>1261</v>
      </c>
      <c t="s" s="4" r="B59">
        <v>516</v>
      </c>
      <c t="n" s="6" r="C59">
        <v>0</v>
      </c>
      <c t="n" s="6" r="D59">
        <v>1</v>
      </c>
    </row>
    <row spans="1:4" r="60">
      <c t="s" s="4" r="A60">
        <v>1279</v>
      </c>
    </row>
    <row spans="1:4" r="61">
      <c t="s" s="3" r="A61">
        <v>1260</v>
      </c>
    </row>
    <row spans="1:4" r="62">
      <c t="s" s="4" r="A62">
        <v>1172</v>
      </c>
      <c t="s" s="4" r="B62">
        <v>1221</v>
      </c>
      <c t="n" s="6" r="C62">
        <v>347</v>
      </c>
      <c t="n" s="6" r="D62">
        <v>345</v>
      </c>
    </row>
    <row spans="1:4" r="63">
      <c t="s" s="4" r="A63">
        <v>1261</v>
      </c>
      <c t="s" s="4" r="B63">
        <v>1221</v>
      </c>
      <c t="n" s="6" r="C63">
        <v>-2</v>
      </c>
      <c t="n" s="6" r="D63">
        <v>-2</v>
      </c>
    </row>
    <row spans="1:4" r="64">
      <c t="s" s="4" r="A64">
        <v>1280</v>
      </c>
    </row>
    <row spans="1:4" r="65">
      <c t="s" s="3" r="A65">
        <v>1260</v>
      </c>
    </row>
    <row spans="1:4" r="66">
      <c t="s" s="4" r="A66">
        <v>1172</v>
      </c>
      <c t="s" s="4" r="B66">
        <v>1221</v>
      </c>
      <c t="n" s="6" r="C66">
        <v>137</v>
      </c>
      <c t="n" s="6" r="D66">
        <v>141</v>
      </c>
    </row>
    <row spans="1:4" r="67">
      <c t="s" s="4" r="A67">
        <v>1261</v>
      </c>
      <c t="s" s="4" r="B67">
        <v>1221</v>
      </c>
      <c t="n" s="6" r="C67">
        <v>1</v>
      </c>
      <c t="n" s="6" r="D67">
        <v>1</v>
      </c>
    </row>
    <row spans="1:4" r="68">
      <c t="s" s="4" r="A68">
        <v>1281</v>
      </c>
    </row>
    <row spans="1:4" r="69">
      <c t="s" s="3" r="A69">
        <v>1260</v>
      </c>
    </row>
    <row spans="1:4" r="70">
      <c t="s" s="4" r="A70">
        <v>1172</v>
      </c>
      <c t="s" s="4" r="B70">
        <v>1221</v>
      </c>
      <c t="n" s="6" r="C70">
        <v>74</v>
      </c>
      <c t="n" s="6" r="D70">
        <v>74</v>
      </c>
    </row>
    <row spans="1:4" r="71">
      <c t="s" s="4" r="A71">
        <v>1261</v>
      </c>
      <c t="s" s="4" r="B71">
        <v>1221</v>
      </c>
      <c t="n" s="6" r="C71">
        <v>15</v>
      </c>
      <c t="n" s="6" r="D71">
        <v>13</v>
      </c>
    </row>
    <row spans="1:4" r="72">
      <c t="s" s="4" r="A72">
        <v>1282</v>
      </c>
    </row>
    <row spans="1:4" r="73">
      <c t="s" s="3" r="A73">
        <v>1260</v>
      </c>
    </row>
    <row spans="1:4" r="74">
      <c t="s" s="4" r="A74">
        <v>1172</v>
      </c>
      <c t="s" s="4" r="B74">
        <v>516</v>
      </c>
      <c t="n" s="6" r="C74">
        <v>0</v>
      </c>
      <c t="n" s="6" r="D74">
        <v>0</v>
      </c>
    </row>
    <row spans="1:4" r="75">
      <c t="s" s="4" r="A75">
        <v>1261</v>
      </c>
      <c t="s" s="4" r="B75">
        <v>516</v>
      </c>
      <c t="n" s="7" r="C75">
        <v>0</v>
      </c>
      <c t="n" s="7" r="D75">
        <v>0</v>
      </c>
    </row>
    <row spans="1:4" r="76">
      <c t="n" r="A76"/>
    </row>
    <row spans="1:4" r="77">
      <c t="s" s="4" r="A77">
        <v>64</v>
      </c>
      <c t="s" s="4" r="B77">
        <v>1283</v>
      </c>
    </row>
    <row spans="1:4" r="78">
      <c t="s" s="4" r="A78">
        <v>97</v>
      </c>
      <c t="s" s="4" r="B78">
        <v>1284</v>
      </c>
    </row>
    <row spans="1:4" r="79">
      <c t="s" s="4" r="A79">
        <v>99</v>
      </c>
      <c t="s" s="4" r="B79">
        <v>1285</v>
      </c>
    </row>
    <row spans="1:4" r="80">
      <c t="s" s="4" r="A80">
        <v>516</v>
      </c>
      <c t="s" s="4" r="B80">
        <v>1286</v>
      </c>
    </row>
  </sheetData>
  <mergeCells count="6">
    <mergeCell ref="A1:B2"/>
    <mergeCell ref="A76:C76"/>
    <mergeCell ref="B77:C77"/>
    <mergeCell ref="B78:C78"/>
    <mergeCell ref="B79:C79"/>
    <mergeCell ref="B80:C8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287</v>
      </c>
      <c t="s" s="2" r="B1">
        <v>1</v>
      </c>
      <c t="s" s="2" r="C1">
        <v>530</v>
      </c>
    </row>
    <row spans="1:3" r="2">
      <c t="s" s="2" r="B2">
        <v>2</v>
      </c>
      <c t="s" s="2" r="C2">
        <v>59</v>
      </c>
    </row>
    <row spans="1:3" r="3">
      <c t="s" s="3" r="A3">
        <v>1288</v>
      </c>
    </row>
    <row spans="1:3" r="4">
      <c t="s" s="4" r="A4">
        <v>1172</v>
      </c>
      <c t="n" s="7" r="B4">
        <v>44917000000</v>
      </c>
      <c t="n" s="7" r="C4">
        <v>46241000000</v>
      </c>
    </row>
    <row spans="1:3" r="5">
      <c t="s" s="4" r="A5">
        <v>1173</v>
      </c>
      <c t="n" s="6" r="B5">
        <v>-563000000</v>
      </c>
      <c t="n" s="6" r="C5">
        <v>-530000000</v>
      </c>
    </row>
    <row spans="1:3" r="6">
      <c t="s" s="4" r="A6">
        <v>1289</v>
      </c>
      <c t="n" s="6" r="B6">
        <v>117000000</v>
      </c>
      <c t="n" s="6" r="C6">
        <v>173000000</v>
      </c>
    </row>
    <row spans="1:3" r="7">
      <c t="s" s="4" r="A7">
        <v>1290</v>
      </c>
      <c t="n" s="6" r="B7">
        <v>116000000</v>
      </c>
      <c t="n" s="6" r="C7">
        <v>100000000</v>
      </c>
    </row>
    <row spans="1:3" r="8">
      <c t="s" s="4" r="A8">
        <v>1291</v>
      </c>
      <c t="n" s="6" r="B8">
        <v>116000000</v>
      </c>
      <c t="n" s="6" r="C8">
        <v>100000000</v>
      </c>
    </row>
    <row spans="1:3" r="9">
      <c t="s" s="4" r="A9">
        <v>1292</v>
      </c>
      <c t="n" s="6" r="B9">
        <v>0</v>
      </c>
    </row>
    <row spans="1:3" r="10">
      <c t="s" s="4" r="A10">
        <v>1293</v>
      </c>
      <c t="n" s="6" r="C10">
        <v>0</v>
      </c>
    </row>
    <row spans="1:3" r="11">
      <c t="s" s="4" r="A11">
        <v>112</v>
      </c>
    </row>
    <row spans="1:3" r="12">
      <c t="s" s="3" r="A12">
        <v>1288</v>
      </c>
    </row>
    <row spans="1:3" r="13">
      <c t="s" s="4" r="A13">
        <v>1289</v>
      </c>
      <c t="n" s="6" r="B13">
        <v>968000000</v>
      </c>
      <c t="n" s="6" r="C13">
        <v>873000000</v>
      </c>
    </row>
    <row spans="1:3" r="14">
      <c t="s" s="4" r="A14">
        <v>1182</v>
      </c>
    </row>
    <row spans="1:3" r="15">
      <c t="s" s="3" r="A15">
        <v>1288</v>
      </c>
    </row>
    <row spans="1:3" r="16">
      <c t="s" s="4" r="A16">
        <v>1172</v>
      </c>
      <c t="n" s="6" r="B16">
        <v>736000000</v>
      </c>
      <c t="n" s="6" r="C16">
        <v>404000000</v>
      </c>
    </row>
    <row spans="1:3" r="17">
      <c t="s" s="4" r="A17">
        <v>1173</v>
      </c>
      <c t="n" s="6" r="B17">
        <v>2000000</v>
      </c>
      <c t="n" s="6" r="C17">
        <v>15000000</v>
      </c>
    </row>
    <row spans="1:3" r="18">
      <c t="s" s="4" r="A18">
        <v>1190</v>
      </c>
    </row>
    <row spans="1:3" r="19">
      <c t="s" s="3" r="A19">
        <v>1288</v>
      </c>
    </row>
    <row spans="1:3" r="20">
      <c t="s" s="4" r="A20">
        <v>1172</v>
      </c>
      <c t="n" s="6" r="B20">
        <v>10787000000</v>
      </c>
      <c t="n" s="6" r="C20">
        <v>10979000000</v>
      </c>
    </row>
    <row spans="1:3" r="21">
      <c t="s" s="4" r="A21">
        <v>1173</v>
      </c>
      <c t="n" s="6" r="B21">
        <v>192000000</v>
      </c>
      <c t="n" s="6" r="C21">
        <v>158000000</v>
      </c>
    </row>
    <row spans="1:3" r="22">
      <c t="s" s="4" r="A22">
        <v>1294</v>
      </c>
    </row>
    <row spans="1:3" r="23">
      <c t="s" s="3" r="A23">
        <v>1288</v>
      </c>
    </row>
    <row spans="1:3" r="24">
      <c t="s" s="4" r="A24">
        <v>1172</v>
      </c>
      <c t="n" s="6" r="B24">
        <v>5622000000</v>
      </c>
      <c t="n" s="6" r="C24">
        <v>5877000000</v>
      </c>
    </row>
    <row spans="1:3" r="25">
      <c t="s" s="4" r="A25">
        <v>1173</v>
      </c>
      <c t="n" s="6" r="B25">
        <v>150000000</v>
      </c>
      <c t="n" s="6" r="C25">
        <v>131000000</v>
      </c>
    </row>
    <row spans="1:3" r="26">
      <c t="s" s="4" r="A26">
        <v>1295</v>
      </c>
    </row>
    <row spans="1:3" r="27">
      <c t="s" s="3" r="A27">
        <v>1288</v>
      </c>
    </row>
    <row spans="1:3" r="28">
      <c t="s" s="4" r="A28">
        <v>1172</v>
      </c>
      <c t="n" s="6" r="B28">
        <v>1392000000</v>
      </c>
      <c t="n" s="6" r="C28">
        <v>1362000000</v>
      </c>
    </row>
    <row spans="1:3" r="29">
      <c t="s" s="4" r="A29">
        <v>1173</v>
      </c>
      <c t="n" s="6" r="B29">
        <v>-6000000</v>
      </c>
      <c t="n" s="6" r="C29">
        <v>2000000</v>
      </c>
    </row>
    <row spans="1:3" r="30">
      <c t="s" s="4" r="A30">
        <v>1296</v>
      </c>
    </row>
    <row spans="1:3" r="31">
      <c t="s" s="3" r="A31">
        <v>1288</v>
      </c>
    </row>
    <row spans="1:3" r="32">
      <c t="s" s="4" r="A32">
        <v>1172</v>
      </c>
      <c t="n" s="6" r="B32">
        <v>3773000000</v>
      </c>
      <c t="n" s="6" r="C32">
        <v>3740000000</v>
      </c>
    </row>
    <row spans="1:3" r="33">
      <c t="s" s="4" r="A33">
        <v>1173</v>
      </c>
      <c t="n" s="7" r="B33">
        <v>48000000</v>
      </c>
      <c t="n" s="7" r="C33">
        <v>2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55"/>
    <col customWidth="1" max="3" min="3" width="56"/>
  </cols>
  <sheetData>
    <row spans="1:3" r="1">
      <c t="s" s="1" r="A1">
        <v>1297</v>
      </c>
      <c t="s" s="2" r="B1">
        <v>1</v>
      </c>
      <c t="s" s="2" r="C1">
        <v>530</v>
      </c>
    </row>
    <row spans="1:3" r="2">
      <c t="s" s="2" r="B2">
        <v>2</v>
      </c>
      <c t="s" s="2" r="C2">
        <v>59</v>
      </c>
    </row>
    <row spans="1:3" r="3">
      <c t="s" s="3" r="A3">
        <v>1298</v>
      </c>
    </row>
    <row spans="1:3" r="4">
      <c t="s" s="4" r="A4">
        <v>1299</v>
      </c>
      <c t="n" s="7" r="B4">
        <v>0</v>
      </c>
      <c t="n" s="7" r="C4">
        <v>0</v>
      </c>
    </row>
    <row spans="1:3" r="5">
      <c t="s" s="4" r="A5">
        <v>1300</v>
      </c>
      <c t="s" s="4" r="B5">
        <v>1301</v>
      </c>
      <c t="s" s="4" r="C5">
        <v>1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s>
  <sheetData>
    <row spans="1:6" r="1">
      <c t="s" s="1" r="A1">
        <v>1303</v>
      </c>
      <c t="s" s="2" r="C1">
        <v>1</v>
      </c>
    </row>
    <row spans="1:6" r="2">
      <c t="s" s="2" r="C2">
        <v>2</v>
      </c>
      <c t="s" s="2" r="E2">
        <v>23</v>
      </c>
      <c t="s" s="2" r="F2">
        <v>59</v>
      </c>
    </row>
    <row spans="1:6" r="3">
      <c t="s" s="3" r="A3">
        <v>1304</v>
      </c>
    </row>
    <row spans="1:6" r="4">
      <c t="s" s="4" r="A4">
        <v>1305</v>
      </c>
      <c t="s" s="4" r="B4">
        <v>851</v>
      </c>
      <c t="n" s="7" r="C4">
        <v>19230</v>
      </c>
    </row>
    <row spans="1:6" r="5">
      <c t="s" s="4" r="A5">
        <v>1306</v>
      </c>
      <c t="s" s="4" r="B5">
        <v>86</v>
      </c>
      <c t="n" s="6" r="C5">
        <v>3590</v>
      </c>
    </row>
    <row spans="1:6" r="6">
      <c t="s" s="4" r="A6">
        <v>1307</v>
      </c>
      <c t="s" s="4" r="B6">
        <v>851</v>
      </c>
      <c t="n" s="6" r="C6">
        <v>79645</v>
      </c>
    </row>
    <row spans="1:6" r="7">
      <c t="s" s="4" r="A7">
        <v>1308</v>
      </c>
      <c t="n" s="6" r="C7">
        <v>118349</v>
      </c>
      <c t="s" s="4" r="D7">
        <v>851</v>
      </c>
      <c t="n" s="7" r="F7">
        <v>120111</v>
      </c>
    </row>
    <row spans="1:6" r="8">
      <c t="s" s="3" r="A8">
        <v>1309</v>
      </c>
    </row>
    <row spans="1:6" r="9">
      <c t="s" s="4" r="A9">
        <v>1310</v>
      </c>
      <c t="n" s="7" r="C9">
        <v>38704</v>
      </c>
      <c t="n" s="7" r="F9">
        <v>40423</v>
      </c>
    </row>
    <row spans="1:6" r="10">
      <c t="s" s="4" r="A10">
        <v>1311</v>
      </c>
      <c t="s" s="4" r="C10">
        <v>1312</v>
      </c>
      <c t="s" s="4" r="F10">
        <v>1312</v>
      </c>
    </row>
    <row spans="1:6" r="11">
      <c t="s" s="4" r="A11">
        <v>1313</v>
      </c>
      <c t="s" s="4" r="C11">
        <v>1314</v>
      </c>
      <c t="s" s="4" r="F11">
        <v>1314</v>
      </c>
    </row>
    <row spans="1:6" r="12">
      <c t="s" s="4" r="A12">
        <v>113</v>
      </c>
    </row>
    <row spans="1:6" r="13">
      <c t="s" s="3" r="A13">
        <v>1309</v>
      </c>
    </row>
    <row spans="1:6" r="14">
      <c t="s" s="4" r="A14">
        <v>1310</v>
      </c>
      <c t="n" s="7" r="C14">
        <v>35398</v>
      </c>
      <c t="n" s="7" r="F14">
        <v>36970</v>
      </c>
    </row>
    <row spans="1:6" r="15">
      <c t="s" s="4" r="A15">
        <v>1315</v>
      </c>
    </row>
    <row spans="1:6" r="16">
      <c t="s" s="3" r="A16">
        <v>1309</v>
      </c>
    </row>
    <row spans="1:6" r="17">
      <c t="s" s="4" r="A17">
        <v>1310</v>
      </c>
      <c t="n" s="6" r="C17">
        <v>3306</v>
      </c>
      <c t="n" s="7" r="F17">
        <v>3453</v>
      </c>
    </row>
    <row spans="1:6" r="18">
      <c t="s" s="4" r="A18">
        <v>1316</v>
      </c>
    </row>
    <row spans="1:6" r="19">
      <c t="s" s="3" r="A19">
        <v>1304</v>
      </c>
    </row>
    <row spans="1:6" r="20">
      <c t="s" s="4" r="A20">
        <v>1305</v>
      </c>
      <c t="n" s="6" r="C20">
        <v>6800</v>
      </c>
    </row>
    <row spans="1:6" r="21">
      <c t="s" s="4" r="A21">
        <v>1317</v>
      </c>
    </row>
    <row spans="1:6" r="22">
      <c t="s" s="3" r="A22">
        <v>1318</v>
      </c>
    </row>
    <row spans="1:6" r="23">
      <c t="s" s="4" r="A23">
        <v>1319</v>
      </c>
      <c t="n" s="6" r="C23">
        <v>2313</v>
      </c>
      <c t="n" s="7" r="E23">
        <v>2041</v>
      </c>
    </row>
    <row spans="1:6" r="24">
      <c t="s" s="4" r="A24">
        <v>1320</v>
      </c>
      <c t="s" s="4" r="B24">
        <v>516</v>
      </c>
      <c t="n" s="6" r="C24">
        <v>69</v>
      </c>
      <c t="n" s="6" r="E24">
        <v>63</v>
      </c>
    </row>
    <row spans="1:6" r="25">
      <c t="s" s="4" r="A25">
        <v>1321</v>
      </c>
      <c t="n" s="6" r="C25">
        <v>0</v>
      </c>
    </row>
    <row spans="1:6" r="26">
      <c t="s" s="4" r="A26">
        <v>1322</v>
      </c>
      <c t="n" s="6" r="C26">
        <v>2382</v>
      </c>
      <c t="n" s="6" r="E26">
        <v>2104</v>
      </c>
    </row>
    <row spans="1:6" r="27">
      <c t="s" s="4" r="A27">
        <v>1323</v>
      </c>
      <c t="n" s="6" r="C27">
        <v>2313</v>
      </c>
      <c t="n" s="6" r="E27">
        <v>2041</v>
      </c>
    </row>
    <row spans="1:6" r="28">
      <c t="s" s="4" r="A28">
        <v>1324</v>
      </c>
      <c t="n" s="6" r="C28">
        <v>69</v>
      </c>
      <c t="n" s="6" r="E28">
        <v>63</v>
      </c>
    </row>
    <row spans="1:6" r="29">
      <c t="s" s="4" r="A29">
        <v>1325</v>
      </c>
      <c t="n" s="6" r="C29">
        <v>0</v>
      </c>
    </row>
    <row spans="1:6" r="30">
      <c t="s" s="4" r="A30">
        <v>1326</v>
      </c>
      <c t="n" s="6" r="C30">
        <v>2382</v>
      </c>
      <c t="n" s="6" r="E30">
        <v>2104</v>
      </c>
    </row>
    <row spans="1:6" r="31">
      <c t="s" s="4" r="A31">
        <v>1327</v>
      </c>
    </row>
    <row spans="1:6" r="32">
      <c t="s" s="3" r="A32">
        <v>1304</v>
      </c>
    </row>
    <row spans="1:6" r="33">
      <c t="s" s="4" r="A33">
        <v>1306</v>
      </c>
      <c t="s" s="4" r="B33">
        <v>86</v>
      </c>
      <c t="n" s="6" r="C33">
        <v>667</v>
      </c>
    </row>
    <row spans="1:6" r="34">
      <c t="s" s="4" r="A34">
        <v>1328</v>
      </c>
    </row>
    <row spans="1:6" r="35">
      <c t="s" s="3" r="A35">
        <v>1318</v>
      </c>
    </row>
    <row spans="1:6" r="36">
      <c t="s" s="4" r="A36">
        <v>1319</v>
      </c>
      <c t="s" s="4" r="B36">
        <v>361</v>
      </c>
      <c t="n" s="6" r="C36">
        <v>863</v>
      </c>
      <c t="n" s="6" r="E36">
        <v>812</v>
      </c>
    </row>
    <row spans="1:6" r="37">
      <c t="s" s="4" r="A37">
        <v>1320</v>
      </c>
      <c t="s" s="4" r="B37">
        <v>340</v>
      </c>
      <c t="n" s="6" r="C37">
        <v>28</v>
      </c>
      <c t="n" s="6" r="E37">
        <v>17</v>
      </c>
    </row>
    <row spans="1:6" r="38">
      <c t="s" s="4" r="A38">
        <v>1321</v>
      </c>
      <c t="s" s="4" r="B38">
        <v>361</v>
      </c>
      <c t="n" s="6" r="C38">
        <v>-38</v>
      </c>
      <c t="n" s="6" r="E38">
        <v>-29</v>
      </c>
    </row>
    <row spans="1:6" r="39">
      <c t="s" s="4" r="A39">
        <v>1322</v>
      </c>
      <c t="s" s="4" r="B39">
        <v>361</v>
      </c>
      <c t="n" s="6" r="C39">
        <v>853</v>
      </c>
      <c t="n" s="6" r="E39">
        <v>800</v>
      </c>
    </row>
    <row spans="1:6" r="40">
      <c t="s" s="4" r="A40">
        <v>1323</v>
      </c>
      <c t="s" s="4" r="B40">
        <v>361</v>
      </c>
      <c t="n" s="6" r="C40">
        <v>523</v>
      </c>
      <c t="n" s="6" r="E40">
        <v>480</v>
      </c>
    </row>
    <row spans="1:6" r="41">
      <c t="s" s="4" r="A41">
        <v>1324</v>
      </c>
      <c t="s" s="4" r="B41">
        <v>361</v>
      </c>
      <c t="n" s="6" r="C41">
        <v>25</v>
      </c>
      <c t="n" s="6" r="E41">
        <v>19</v>
      </c>
    </row>
    <row spans="1:6" r="42">
      <c t="s" s="4" r="A42">
        <v>1325</v>
      </c>
      <c t="s" s="4" r="B42">
        <v>361</v>
      </c>
      <c t="n" s="6" r="C42">
        <v>29</v>
      </c>
      <c t="n" s="6" r="E42">
        <v>22</v>
      </c>
    </row>
    <row spans="1:6" r="43">
      <c t="s" s="4" r="A43">
        <v>1326</v>
      </c>
      <c t="s" s="4" r="B43">
        <v>361</v>
      </c>
      <c t="n" s="6" r="C43">
        <v>519</v>
      </c>
      <c t="n" s="7" r="E43">
        <v>477</v>
      </c>
    </row>
    <row spans="1:6" r="44">
      <c t="s" s="3" r="A44">
        <v>1304</v>
      </c>
    </row>
    <row spans="1:6" r="45">
      <c t="s" s="4" r="A45">
        <v>1305</v>
      </c>
      <c t="s" s="4" r="B45">
        <v>851</v>
      </c>
      <c t="n" s="7" r="C45">
        <v>3796</v>
      </c>
    </row>
    <row spans="1:6" r="46">
      <c t="s" s="4" r="A46">
        <v>1329</v>
      </c>
      <c t="s" s="4" r="B46">
        <v>1330</v>
      </c>
      <c t="s" s="4" r="C46">
        <v>1331</v>
      </c>
    </row>
    <row spans="1:6" r="47">
      <c t="s" s="4" r="A47">
        <v>1308</v>
      </c>
      <c t="s" s="4" r="B47">
        <v>851</v>
      </c>
      <c t="n" s="7" r="C47">
        <v>38704</v>
      </c>
    </row>
    <row spans="1:6" r="48">
      <c t="s" s="4" r="A48">
        <v>1332</v>
      </c>
    </row>
    <row spans="1:6" r="49">
      <c t="s" s="3" r="A49">
        <v>1304</v>
      </c>
    </row>
    <row spans="1:6" r="50">
      <c t="s" s="4" r="A50">
        <v>1305</v>
      </c>
      <c t="s" s="4" r="B50">
        <v>1333</v>
      </c>
      <c t="n" s="6" r="C50">
        <v>42500</v>
      </c>
    </row>
    <row spans="1:6" r="51">
      <c t="s" s="4" r="A51">
        <v>1334</v>
      </c>
    </row>
    <row spans="1:6" r="52">
      <c t="s" s="3" r="A52">
        <v>1304</v>
      </c>
    </row>
    <row spans="1:6" r="53">
      <c t="s" s="4" r="A53">
        <v>1305</v>
      </c>
      <c t="s" s="4" r="B53">
        <v>1335</v>
      </c>
      <c t="n" s="7" r="C53">
        <v>2487</v>
      </c>
    </row>
    <row spans="1:6" r="54">
      <c t="s" s="4" r="A54">
        <v>1329</v>
      </c>
      <c t="s" s="4" r="B54">
        <v>1336</v>
      </c>
      <c t="s" s="4" r="C54">
        <v>1337</v>
      </c>
    </row>
    <row spans="1:6" r="55">
      <c t="s" s="4" r="A55">
        <v>1338</v>
      </c>
    </row>
    <row spans="1:6" r="56">
      <c t="s" s="3" r="A56">
        <v>1304</v>
      </c>
    </row>
    <row spans="1:6" r="57">
      <c t="s" s="4" r="A57">
        <v>1305</v>
      </c>
      <c t="s" s="4" r="B57">
        <v>1339</v>
      </c>
      <c t="n" s="7" r="C57">
        <v>495</v>
      </c>
    </row>
    <row spans="1:6" r="58">
      <c t="s" s="4" r="A58">
        <v>1329</v>
      </c>
      <c t="s" s="4" r="B58">
        <v>1340</v>
      </c>
      <c t="s" s="4" r="C58">
        <v>1331</v>
      </c>
    </row>
    <row spans="1:6" r="59">
      <c t="s" s="4" r="A59">
        <v>1341</v>
      </c>
    </row>
    <row spans="1:6" r="60">
      <c t="s" s="3" r="A60">
        <v>1304</v>
      </c>
    </row>
    <row spans="1:6" r="61">
      <c t="s" s="4" r="A61">
        <v>1305</v>
      </c>
      <c t="s" s="4" r="B61">
        <v>1342</v>
      </c>
      <c t="n" s="7" r="C61">
        <v>11162</v>
      </c>
    </row>
    <row spans="1:6" r="62">
      <c t="s" s="4" r="A62">
        <v>1329</v>
      </c>
      <c t="s" s="4" r="B62">
        <v>1343</v>
      </c>
      <c t="s" s="4" r="C62">
        <v>1331</v>
      </c>
    </row>
    <row spans="1:6" r="63">
      <c t="s" s="4" r="A63">
        <v>1344</v>
      </c>
    </row>
    <row spans="1:6" r="64">
      <c t="s" s="3" r="A64">
        <v>1304</v>
      </c>
    </row>
    <row spans="1:6" r="65">
      <c t="s" s="4" r="A65">
        <v>1305</v>
      </c>
      <c t="s" s="4" r="B65">
        <v>851</v>
      </c>
      <c t="n" s="7" r="C65">
        <v>472</v>
      </c>
    </row>
    <row spans="1:6" r="66">
      <c t="s" s="4" r="A66">
        <v>1329</v>
      </c>
      <c t="s" s="4" r="B66">
        <v>97</v>
      </c>
      <c t="s" s="4" r="C66">
        <v>1345</v>
      </c>
    </row>
    <row spans="1:6" r="67">
      <c t="s" s="4" r="A67">
        <v>1346</v>
      </c>
    </row>
    <row spans="1:6" r="68">
      <c t="s" s="3" r="A68">
        <v>1304</v>
      </c>
    </row>
    <row spans="1:6" r="69">
      <c t="s" s="4" r="A69">
        <v>1305</v>
      </c>
      <c t="s" s="4" r="B69">
        <v>1347</v>
      </c>
      <c t="n" s="7" r="C69">
        <v>3562</v>
      </c>
    </row>
    <row spans="1:6" r="70">
      <c t="s" s="4" r="A70">
        <v>1329</v>
      </c>
      <c t="s" s="4" r="B70">
        <v>1348</v>
      </c>
      <c t="s" s="4" r="C70">
        <v>1337</v>
      </c>
    </row>
    <row spans="1:6" r="71">
      <c t="s" s="4" r="A71">
        <v>1349</v>
      </c>
    </row>
    <row spans="1:6" r="72">
      <c t="s" s="3" r="A72">
        <v>1304</v>
      </c>
    </row>
    <row spans="1:6" r="73">
      <c t="s" s="4" r="A73">
        <v>1305</v>
      </c>
      <c t="s" s="4" r="B73">
        <v>1350</v>
      </c>
      <c t="n" s="7" r="C73">
        <v>1216</v>
      </c>
    </row>
    <row spans="1:6" r="74">
      <c t="s" s="4" r="A74">
        <v>1329</v>
      </c>
      <c t="s" s="4" r="B74">
        <v>1351</v>
      </c>
      <c t="s" s="4" r="C74">
        <v>1352</v>
      </c>
    </row>
    <row spans="1:6" r="75">
      <c t="s" s="4" r="A75">
        <v>1353</v>
      </c>
    </row>
    <row spans="1:6" r="76">
      <c t="s" s="3" r="A76">
        <v>1304</v>
      </c>
    </row>
    <row spans="1:6" r="77">
      <c t="s" s="4" r="A77">
        <v>1305</v>
      </c>
      <c t="s" s="4" r="B77">
        <v>851</v>
      </c>
      <c t="n" s="7" r="C77">
        <v>13980</v>
      </c>
    </row>
    <row spans="1:6" r="78">
      <c t="s" s="4" r="A78">
        <v>1329</v>
      </c>
      <c t="s" s="4" r="B78">
        <v>97</v>
      </c>
      <c t="s" s="4" r="C78">
        <v>1352</v>
      </c>
    </row>
    <row spans="1:6" r="79">
      <c t="s" s="4" r="A79">
        <v>1354</v>
      </c>
    </row>
    <row spans="1:6" r="80">
      <c t="s" s="3" r="A80">
        <v>1304</v>
      </c>
    </row>
    <row spans="1:6" r="81">
      <c t="s" s="4" r="A81">
        <v>1305</v>
      </c>
      <c t="s" s="4" r="B81">
        <v>1355</v>
      </c>
      <c t="n" s="7" r="C81">
        <v>9126</v>
      </c>
    </row>
    <row spans="1:6" r="82">
      <c t="s" s="4" r="A82">
        <v>1329</v>
      </c>
      <c t="s" s="4" r="B82">
        <v>928</v>
      </c>
      <c t="s" s="4" r="C82">
        <v>1356</v>
      </c>
    </row>
    <row spans="1:6" r="83">
      <c t="s" s="4" r="A83">
        <v>1357</v>
      </c>
    </row>
    <row spans="1:6" r="84">
      <c t="s" s="3" r="A84">
        <v>1304</v>
      </c>
    </row>
    <row spans="1:6" r="85">
      <c t="s" s="4" r="A85">
        <v>1306</v>
      </c>
      <c t="n" s="7" r="C85">
        <v>0</v>
      </c>
    </row>
    <row spans="1:6" r="86">
      <c t="s" s="4" r="A86">
        <v>1329</v>
      </c>
      <c t="s" s="4" r="C86">
        <v>1352</v>
      </c>
    </row>
    <row spans="1:6" r="87">
      <c t="s" s="4" r="A87">
        <v>1353</v>
      </c>
    </row>
    <row spans="1:6" r="88">
      <c t="s" s="3" r="A88">
        <v>1304</v>
      </c>
    </row>
    <row spans="1:6" r="89">
      <c t="s" s="4" r="A89">
        <v>1306</v>
      </c>
      <c t="s" s="4" r="B89">
        <v>86</v>
      </c>
      <c t="n" s="7" r="C89">
        <v>2783</v>
      </c>
    </row>
    <row spans="1:6" r="90">
      <c t="s" s="4" r="A90">
        <v>1358</v>
      </c>
    </row>
    <row spans="1:6" r="91">
      <c t="s" s="3" r="A91">
        <v>1304</v>
      </c>
    </row>
    <row spans="1:6" r="92">
      <c t="s" s="4" r="A92">
        <v>1306</v>
      </c>
      <c t="s" s="4" r="B92">
        <v>86</v>
      </c>
      <c t="n" s="6" r="C92">
        <v>490</v>
      </c>
    </row>
    <row spans="1:6" r="93">
      <c t="s" s="4" r="A93">
        <v>1349</v>
      </c>
    </row>
    <row spans="1:6" r="94">
      <c t="s" s="3" r="A94">
        <v>1304</v>
      </c>
    </row>
    <row spans="1:6" r="95">
      <c t="s" s="4" r="A95">
        <v>1306</v>
      </c>
      <c t="s" s="4" r="B95">
        <v>1359</v>
      </c>
      <c t="n" s="6" r="C95">
        <v>232</v>
      </c>
    </row>
    <row spans="1:6" r="96">
      <c t="s" s="4" r="A96">
        <v>1360</v>
      </c>
    </row>
    <row spans="1:6" r="97">
      <c t="s" s="3" r="A97">
        <v>1304</v>
      </c>
    </row>
    <row spans="1:6" r="98">
      <c t="s" s="4" r="A98">
        <v>1306</v>
      </c>
      <c t="s" s="4" r="B98">
        <v>1359</v>
      </c>
      <c t="n" s="6" r="C98">
        <v>79</v>
      </c>
    </row>
    <row spans="1:6" r="99">
      <c t="s" s="4" r="A99">
        <v>1346</v>
      </c>
    </row>
    <row spans="1:6" r="100">
      <c t="s" s="3" r="A100">
        <v>1304</v>
      </c>
    </row>
    <row spans="1:6" r="101">
      <c t="s" s="4" r="A101">
        <v>1306</v>
      </c>
      <c t="s" s="4" r="B101">
        <v>1361</v>
      </c>
      <c t="n" s="6" r="C101">
        <v>471</v>
      </c>
    </row>
    <row spans="1:6" r="102">
      <c t="s" s="4" r="A102">
        <v>1362</v>
      </c>
    </row>
    <row spans="1:6" r="103">
      <c t="s" s="3" r="A103">
        <v>1304</v>
      </c>
    </row>
    <row spans="1:6" r="104">
      <c t="s" s="4" r="A104">
        <v>1306</v>
      </c>
      <c t="s" s="4" r="B104">
        <v>1361</v>
      </c>
      <c t="n" s="6" r="C104">
        <v>75</v>
      </c>
    </row>
    <row spans="1:6" r="105">
      <c t="s" s="4" r="A105">
        <v>1344</v>
      </c>
    </row>
    <row spans="1:6" r="106">
      <c t="s" s="3" r="A106">
        <v>1304</v>
      </c>
    </row>
    <row spans="1:6" r="107">
      <c t="s" s="4" r="A107">
        <v>1306</v>
      </c>
      <c t="s" s="4" r="B107">
        <v>86</v>
      </c>
      <c t="n" s="6" r="C107">
        <v>104</v>
      </c>
    </row>
    <row spans="1:6" r="108">
      <c t="s" s="4" r="A108">
        <v>1363</v>
      </c>
    </row>
    <row spans="1:6" r="109">
      <c t="s" s="3" r="A109">
        <v>1304</v>
      </c>
    </row>
    <row spans="1:6" r="110">
      <c t="s" s="4" r="A110">
        <v>1306</v>
      </c>
      <c t="s" s="4" r="B110">
        <v>86</v>
      </c>
      <c t="n" s="6" r="C110">
        <v>23</v>
      </c>
    </row>
    <row spans="1:6" r="111">
      <c t="s" s="4" r="A111">
        <v>1341</v>
      </c>
    </row>
    <row spans="1:6" r="112">
      <c t="s" s="3" r="A112">
        <v>1304</v>
      </c>
    </row>
    <row spans="1:6" r="113">
      <c t="s" s="4" r="A113">
        <v>1306</v>
      </c>
      <c t="s" s="4" r="B113">
        <v>1364</v>
      </c>
      <c t="n" s="6" r="C113">
        <v>546</v>
      </c>
    </row>
    <row spans="1:6" r="114">
      <c t="s" s="4" r="A114">
        <v>1365</v>
      </c>
    </row>
    <row spans="1:6" r="115">
      <c t="s" s="3" r="A115">
        <v>1304</v>
      </c>
    </row>
    <row spans="1:6" r="116">
      <c t="s" s="4" r="A116">
        <v>1306</v>
      </c>
      <c t="s" s="4" r="B116">
        <v>1364</v>
      </c>
      <c t="n" s="6" r="C116">
        <v>363</v>
      </c>
    </row>
    <row spans="1:6" r="117">
      <c t="s" s="4" r="A117">
        <v>1338</v>
      </c>
    </row>
    <row spans="1:6" r="118">
      <c t="s" s="3" r="A118">
        <v>1304</v>
      </c>
    </row>
    <row spans="1:6" r="119">
      <c t="s" s="4" r="A119">
        <v>1306</v>
      </c>
      <c t="s" s="4" r="B119">
        <v>1366</v>
      </c>
      <c t="n" s="6" r="C119">
        <v>9</v>
      </c>
    </row>
    <row spans="1:6" r="120">
      <c t="s" s="4" r="A120">
        <v>1367</v>
      </c>
    </row>
    <row spans="1:6" r="121">
      <c t="s" s="3" r="A121">
        <v>1304</v>
      </c>
    </row>
    <row spans="1:6" r="122">
      <c t="s" s="4" r="A122">
        <v>1306</v>
      </c>
      <c t="s" s="4" r="B122">
        <v>1366</v>
      </c>
      <c t="n" s="6" r="C122">
        <v>9</v>
      </c>
    </row>
    <row spans="1:6" r="123">
      <c t="s" s="4" r="A123">
        <v>1334</v>
      </c>
    </row>
    <row spans="1:6" r="124">
      <c t="s" s="3" r="A124">
        <v>1304</v>
      </c>
    </row>
    <row spans="1:6" r="125">
      <c t="s" s="4" r="A125">
        <v>1306</v>
      </c>
      <c t="s" s="4" r="B125">
        <v>1368</v>
      </c>
      <c t="n" s="6" r="C125">
        <v>42</v>
      </c>
    </row>
    <row spans="1:6" r="126">
      <c t="s" s="4" r="A126">
        <v>1369</v>
      </c>
    </row>
    <row spans="1:6" r="127">
      <c t="s" s="3" r="A127">
        <v>1304</v>
      </c>
    </row>
    <row spans="1:6" r="128">
      <c t="s" s="4" r="A128">
        <v>1306</v>
      </c>
      <c t="s" s="4" r="B128">
        <v>1368</v>
      </c>
      <c t="n" s="6" r="C128">
        <v>41</v>
      </c>
    </row>
    <row spans="1:6" r="129">
      <c t="s" s="4" r="A129">
        <v>1354</v>
      </c>
    </row>
    <row spans="1:6" r="130">
      <c t="s" s="3" r="A130">
        <v>1304</v>
      </c>
    </row>
    <row spans="1:6" r="131">
      <c t="s" s="4" r="A131">
        <v>1306</v>
      </c>
      <c t="s" s="4" r="B131">
        <v>1370</v>
      </c>
      <c t="n" s="6" r="C131">
        <v>75</v>
      </c>
    </row>
    <row spans="1:6" r="132">
      <c t="s" s="4" r="A132">
        <v>1371</v>
      </c>
    </row>
    <row spans="1:6" r="133">
      <c t="s" s="3" r="A133">
        <v>1304</v>
      </c>
    </row>
    <row spans="1:6" r="134">
      <c t="s" s="4" r="A134">
        <v>1306</v>
      </c>
      <c t="s" s="4" r="B134">
        <v>1370</v>
      </c>
      <c t="n" s="6" r="C134">
        <v>69</v>
      </c>
    </row>
    <row spans="1:6" r="135">
      <c t="s" s="4" r="A135">
        <v>1328</v>
      </c>
    </row>
    <row spans="1:6" r="136">
      <c t="s" s="3" r="A136">
        <v>1304</v>
      </c>
    </row>
    <row spans="1:6" r="137">
      <c t="s" s="4" r="A137">
        <v>1306</v>
      </c>
      <c t="s" s="4" r="B137">
        <v>1372</v>
      </c>
      <c t="n" s="6" r="C137">
        <v>4262</v>
      </c>
    </row>
    <row spans="1:6" r="138">
      <c t="s" s="4" r="A138">
        <v>1373</v>
      </c>
    </row>
    <row spans="1:6" r="139">
      <c t="s" s="3" r="A139">
        <v>1304</v>
      </c>
    </row>
    <row spans="1:6" r="140">
      <c t="s" s="4" r="A140">
        <v>1306</v>
      </c>
      <c t="s" s="4" r="B140">
        <v>1372</v>
      </c>
      <c t="n" s="7" r="C140">
        <v>1149</v>
      </c>
    </row>
    <row spans="1:6" r="141">
      <c t="n" r="A141"/>
    </row>
    <row spans="1:6" r="142">
      <c t="s" s="4" r="A142">
        <v>64</v>
      </c>
      <c t="s" s="4" r="B142">
        <v>98</v>
      </c>
    </row>
    <row spans="1:6" r="143">
      <c t="s" s="4" r="A143">
        <v>97</v>
      </c>
      <c t="s" s="4" r="B143">
        <v>100</v>
      </c>
    </row>
    <row spans="1:6" r="144">
      <c t="s" s="4" r="A144">
        <v>99</v>
      </c>
      <c t="s" s="4" r="B144">
        <v>1374</v>
      </c>
    </row>
    <row spans="1:6" r="145">
      <c t="s" s="4" r="A145">
        <v>516</v>
      </c>
      <c t="s" s="4" r="B145">
        <v>1375</v>
      </c>
    </row>
    <row spans="1:6" r="146">
      <c t="s" s="4" r="A146">
        <v>361</v>
      </c>
      <c t="s" s="4" r="B146">
        <v>1376</v>
      </c>
    </row>
    <row spans="1:6" r="147">
      <c t="s" s="4" r="A147">
        <v>343</v>
      </c>
      <c t="s" s="4" r="B147">
        <v>1377</v>
      </c>
    </row>
    <row spans="1:6" r="148">
      <c t="s" s="4" r="A148">
        <v>500</v>
      </c>
      <c t="s" s="4" r="B148">
        <v>1378</v>
      </c>
    </row>
    <row spans="1:6" r="149">
      <c t="s" s="4" r="A149">
        <v>521</v>
      </c>
      <c t="s" s="4" r="B149">
        <v>1379</v>
      </c>
    </row>
    <row spans="1:6" r="150">
      <c t="s" s="4" r="A150">
        <v>523</v>
      </c>
      <c t="s" s="4" r="B150">
        <v>1380</v>
      </c>
    </row>
    <row spans="1:6" r="151">
      <c t="s" s="4" r="A151">
        <v>397</v>
      </c>
      <c t="s" s="4" r="B151">
        <v>1381</v>
      </c>
    </row>
    <row spans="1:6" r="152">
      <c t="s" s="4" r="A152">
        <v>526</v>
      </c>
      <c t="s" s="4" r="B152">
        <v>1382</v>
      </c>
    </row>
    <row spans="1:6" r="153">
      <c t="s" s="4" r="A153">
        <v>501</v>
      </c>
      <c t="s" s="4" r="B153">
        <v>1383</v>
      </c>
    </row>
  </sheetData>
  <mergeCells count="16">
    <mergeCell ref="A1:B2"/>
    <mergeCell ref="C1:E1"/>
    <mergeCell ref="C2:D2"/>
    <mergeCell ref="A141:E141"/>
    <mergeCell ref="B142:E142"/>
    <mergeCell ref="B143:E143"/>
    <mergeCell ref="B144:E144"/>
    <mergeCell ref="B145:E145"/>
    <mergeCell ref="B146:E146"/>
    <mergeCell ref="B147:E147"/>
    <mergeCell ref="B148:E148"/>
    <mergeCell ref="B149:E149"/>
    <mergeCell ref="B150:E150"/>
    <mergeCell ref="B151:E151"/>
    <mergeCell ref="B152:E152"/>
    <mergeCell ref="B153:E15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384</v>
      </c>
      <c t="s" s="2" r="B1">
        <v>1</v>
      </c>
    </row>
    <row spans="1:3" r="2">
      <c t="s" s="2" r="B2">
        <v>2</v>
      </c>
      <c t="s" s="2" r="C2">
        <v>23</v>
      </c>
    </row>
    <row spans="1:3" r="3">
      <c t="s" s="3" r="A3">
        <v>1385</v>
      </c>
    </row>
    <row spans="1:3" r="4">
      <c t="s" s="4" r="A4">
        <v>1386</v>
      </c>
      <c t="n" s="7" r="B4">
        <v>0</v>
      </c>
    </row>
    <row spans="1:3" r="5">
      <c t="s" s="4" r="A5">
        <v>1387</v>
      </c>
      <c t="n" s="6" r="B5">
        <v>0</v>
      </c>
    </row>
    <row spans="1:3" r="6">
      <c t="s" s="4" r="A6">
        <v>1388</v>
      </c>
      <c t="n" s="6" r="B6">
        <v>3</v>
      </c>
      <c t="n" s="7" r="C6">
        <v>65</v>
      </c>
    </row>
    <row spans="1:3" r="7">
      <c t="s" s="4" r="A7">
        <v>1389</v>
      </c>
      <c t="n" s="6" r="B7">
        <v>-20</v>
      </c>
      <c t="n" s="6" r="C7">
        <v>-23</v>
      </c>
    </row>
    <row spans="1:3" r="8">
      <c t="s" s="4" r="A8">
        <v>1390</v>
      </c>
      <c t="n" s="6" r="B8">
        <v>-2</v>
      </c>
      <c t="n" s="6" r="C8">
        <v>-2</v>
      </c>
    </row>
    <row spans="1:3" r="9">
      <c t="s" s="4" r="A9">
        <v>27</v>
      </c>
      <c t="n" s="7" r="B9">
        <v>-19</v>
      </c>
      <c t="n" s="7" r="C9">
        <v>40</v>
      </c>
    </row>
    <row spans="1:3" r="10">
      <c t="s" s="4" r="A10">
        <v>1391</v>
      </c>
      <c t="s" s="4" r="B10">
        <v>1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393</v>
      </c>
      <c t="s" s="2" r="B1">
        <v>1</v>
      </c>
    </row>
    <row spans="1:2" r="2">
      <c t="s" s="2" r="B2">
        <v>2</v>
      </c>
    </row>
    <row spans="1:2" r="3">
      <c t="s" s="3" r="A3">
        <v>1070</v>
      </c>
    </row>
    <row spans="1:2" r="4">
      <c t="s" s="4" r="A4">
        <v>1394</v>
      </c>
      <c t="s" s="4" r="B4">
        <v>1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6</v>
      </c>
      <c t="s" s="2" r="B1">
        <v>1</v>
      </c>
    </row>
    <row spans="1:3" r="2">
      <c t="s" s="2" r="B2">
        <v>2</v>
      </c>
      <c t="s" s="2" r="C2">
        <v>59</v>
      </c>
    </row>
    <row spans="1:3" r="3">
      <c t="s" s="3" r="A3">
        <v>1397</v>
      </c>
    </row>
    <row spans="1:3" r="4">
      <c t="s" s="4" r="A4">
        <v>1398</v>
      </c>
      <c t="n" s="7" r="B4">
        <v>3380</v>
      </c>
      <c t="n" s="7" r="C4">
        <v>3333</v>
      </c>
    </row>
    <row spans="1:3" r="5">
      <c t="s" s="4" r="A5">
        <v>1399</v>
      </c>
    </row>
    <row spans="1:3" r="6">
      <c t="s" s="3" r="A6">
        <v>1397</v>
      </c>
    </row>
    <row spans="1:3" r="7">
      <c t="s" s="4" r="A7">
        <v>1398</v>
      </c>
      <c t="n" s="7" r="B7">
        <v>3380</v>
      </c>
    </row>
    <row spans="1:3" r="8">
      <c t="s" s="4" r="A8">
        <v>1400</v>
      </c>
    </row>
    <row spans="1:3" r="9">
      <c t="s" s="3" r="A9">
        <v>1397</v>
      </c>
    </row>
    <row spans="1:3" r="10">
      <c t="s" s="4" r="A10">
        <v>1401</v>
      </c>
      <c t="s" s="4" r="B10">
        <v>1402</v>
      </c>
    </row>
    <row spans="1:3" r="11">
      <c t="s" s="4" r="A11">
        <v>1403</v>
      </c>
    </row>
    <row spans="1:3" r="12">
      <c t="s" s="3" r="A12">
        <v>1397</v>
      </c>
    </row>
    <row spans="1:3" r="13">
      <c t="s" s="4" r="A13">
        <v>1401</v>
      </c>
      <c t="s" s="4" r="B13">
        <v>1404</v>
      </c>
    </row>
    <row spans="1:3" r="14">
      <c t="s" s="4" r="A14">
        <v>1405</v>
      </c>
    </row>
    <row spans="1:3" r="15">
      <c t="s" s="3" r="A15">
        <v>1397</v>
      </c>
    </row>
    <row spans="1:3" r="16">
      <c t="s" s="4" r="A16">
        <v>1406</v>
      </c>
      <c t="n" s="7" r="B16">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07</v>
      </c>
      <c t="s" s="2" r="B1">
        <v>1</v>
      </c>
    </row>
    <row spans="1:3" r="2">
      <c t="s" s="2" r="B2">
        <v>2</v>
      </c>
      <c t="s" s="2" r="C2">
        <v>59</v>
      </c>
    </row>
    <row spans="1:3" r="3">
      <c t="s" s="3" r="A3">
        <v>1397</v>
      </c>
    </row>
    <row spans="1:3" r="4">
      <c t="s" s="4" r="A4">
        <v>1408</v>
      </c>
      <c t="n" s="7" r="B4">
        <v>232</v>
      </c>
      <c t="n" s="7" r="C4">
        <v>232</v>
      </c>
    </row>
    <row spans="1:3" r="5">
      <c t="s" s="4" r="A5">
        <v>1409</v>
      </c>
      <c t="n" s="7" r="B5">
        <v>116</v>
      </c>
      <c t="n" s="7" r="C5">
        <v>122</v>
      </c>
    </row>
    <row spans="1:3" r="6">
      <c t="s" s="4" r="A6">
        <v>1403</v>
      </c>
    </row>
    <row spans="1:3" r="7">
      <c t="s" s="3" r="A7">
        <v>1397</v>
      </c>
    </row>
    <row spans="1:3" r="8">
      <c t="s" s="4" r="A8">
        <v>1410</v>
      </c>
      <c t="s" s="4" r="B8">
        <v>1411</v>
      </c>
    </row>
    <row spans="1:3" r="9">
      <c t="s" s="4" r="A9">
        <v>1400</v>
      </c>
    </row>
    <row spans="1:3" r="10">
      <c t="s" s="3" r="A10">
        <v>1397</v>
      </c>
    </row>
    <row spans="1:3" r="11">
      <c t="s" s="4" r="A11">
        <v>1410</v>
      </c>
      <c t="s" s="4" r="B11">
        <v>1412</v>
      </c>
    </row>
    <row spans="1:3" r="12">
      <c t="s" s="4" r="A12">
        <v>1413</v>
      </c>
    </row>
    <row spans="1:3" r="13">
      <c t="s" s="3" r="A13">
        <v>1397</v>
      </c>
    </row>
    <row spans="1:3" r="14">
      <c t="s" s="4" r="A14">
        <v>1406</v>
      </c>
      <c t="n" s="7" r="B14">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1</v>
      </c>
      <c t="s" s="2" r="C1">
        <v>2</v>
      </c>
      <c t="s" s="2" r="D1">
        <v>59</v>
      </c>
    </row>
    <row spans="1:4" r="2">
      <c t="s" s="4" r="A2">
        <v>102</v>
      </c>
      <c t="n" s="7" r="C2">
        <v>23637</v>
      </c>
      <c t="n" s="7" r="D2">
        <v>23737</v>
      </c>
    </row>
    <row spans="1:4" r="3">
      <c t="s" s="4" r="A3">
        <v>103</v>
      </c>
      <c t="n" s="6" r="C3">
        <v>23516</v>
      </c>
      <c t="n" s="6" r="D3">
        <v>23559</v>
      </c>
    </row>
    <row spans="1:4" r="4">
      <c t="s" s="4" r="A4">
        <v>104</v>
      </c>
      <c t="n" s="6" r="C4">
        <v>458</v>
      </c>
      <c t="n" s="6" r="D4">
        <v>54</v>
      </c>
    </row>
    <row spans="1:4" r="5">
      <c t="s" s="4" r="A5">
        <v>105</v>
      </c>
      <c t="n" s="6" r="C5">
        <v>121</v>
      </c>
      <c t="n" s="6" r="D5">
        <v>471</v>
      </c>
    </row>
    <row spans="1:4" r="6">
      <c t="s" s="4" r="A6">
        <v>106</v>
      </c>
      <c t="n" s="6" r="C6">
        <v>128</v>
      </c>
      <c t="n" s="6" r="D6">
        <v>459</v>
      </c>
    </row>
    <row spans="1:4" r="7">
      <c t="s" s="4" r="A7">
        <v>107</v>
      </c>
      <c t="s" s="4" r="B7">
        <v>64</v>
      </c>
      <c t="n" s="7" r="C7">
        <v>69</v>
      </c>
      <c t="n" s="7" r="D7">
        <v>12</v>
      </c>
    </row>
    <row spans="1:4" r="8">
      <c t="s" s="4" r="A8">
        <v>108</v>
      </c>
      <c t="n" s="7" r="C8">
        <v>5690</v>
      </c>
      <c t="n" s="7" r="D8">
        <v>5690</v>
      </c>
    </row>
    <row spans="1:4" r="9">
      <c t="s" s="4" r="A9">
        <v>109</v>
      </c>
      <c t="n" s="6" r="C9">
        <v>1000</v>
      </c>
      <c t="n" s="6" r="D9">
        <v>1000</v>
      </c>
    </row>
    <row spans="1:4" r="10">
      <c t="s" s="4" r="A10">
        <v>110</v>
      </c>
      <c t="n" s="6" r="C10">
        <v>1000</v>
      </c>
      <c t="n" s="6" r="D10">
        <v>1000</v>
      </c>
    </row>
    <row spans="1:4" r="11">
      <c t="s" s="4" r="A11">
        <v>111</v>
      </c>
      <c t="n" s="6" r="C11">
        <v>1000</v>
      </c>
      <c t="n" s="6" r="D11">
        <v>1000</v>
      </c>
    </row>
    <row spans="1:4" r="12">
      <c t="s" s="4" r="A12">
        <v>112</v>
      </c>
    </row>
    <row spans="1:4" r="13">
      <c t="s" s="4" r="A13">
        <v>104</v>
      </c>
      <c t="n" s="7" r="C13">
        <v>0</v>
      </c>
      <c t="n" s="7" r="D13">
        <v>49</v>
      </c>
    </row>
    <row spans="1:4" r="14">
      <c t="s" s="4" r="A14">
        <v>113</v>
      </c>
    </row>
    <row spans="1:4" r="15">
      <c t="s" s="4" r="A15">
        <v>105</v>
      </c>
      <c t="n" s="6" r="D15">
        <v>293</v>
      </c>
    </row>
    <row spans="1:4" r="16">
      <c t="s" s="4" r="A16">
        <v>106</v>
      </c>
      <c t="n" s="6" r="C16">
        <v>0</v>
      </c>
      <c t="n" s="6" r="D16">
        <v>281</v>
      </c>
    </row>
    <row spans="1:4" r="17">
      <c t="s" s="4" r="A17">
        <v>114</v>
      </c>
    </row>
    <row spans="1:4" r="18">
      <c t="s" s="4" r="A18">
        <v>104</v>
      </c>
      <c t="n" s="6" r="C18">
        <v>4</v>
      </c>
      <c t="n" s="6" r="D18">
        <v>0</v>
      </c>
    </row>
    <row spans="1:4" r="19">
      <c t="s" s="4" r="A19">
        <v>115</v>
      </c>
    </row>
    <row spans="1:4" r="20">
      <c t="s" s="4" r="A20">
        <v>116</v>
      </c>
      <c t="n" s="6" r="C20">
        <v>-19</v>
      </c>
      <c t="n" s="6" r="D20">
        <v>-19</v>
      </c>
    </row>
    <row spans="1:4" r="21">
      <c t="s" s="4" r="A21">
        <v>117</v>
      </c>
    </row>
    <row spans="1:4" r="22">
      <c t="s" s="4" r="A22">
        <v>104</v>
      </c>
      <c t="n" s="6" r="C22">
        <v>60</v>
      </c>
      <c t="n" s="6" r="D22">
        <v>2</v>
      </c>
    </row>
    <row spans="1:4" r="23">
      <c t="s" s="4" r="A23">
        <v>118</v>
      </c>
    </row>
    <row spans="1:4" r="24">
      <c t="s" s="4" r="A24">
        <v>104</v>
      </c>
      <c t="n" s="6" r="C24">
        <v>394</v>
      </c>
    </row>
    <row spans="1:4" r="25">
      <c t="s" s="4" r="A25">
        <v>119</v>
      </c>
    </row>
    <row spans="1:4" r="26">
      <c t="s" s="4" r="A26">
        <v>104</v>
      </c>
      <c t="n" s="6" r="C26">
        <v>0</v>
      </c>
      <c t="n" s="6" r="D26">
        <v>0</v>
      </c>
    </row>
    <row spans="1:4" r="27">
      <c t="s" s="4" r="A27">
        <v>120</v>
      </c>
    </row>
    <row spans="1:4" r="28">
      <c t="s" s="4" r="A28">
        <v>105</v>
      </c>
      <c t="n" s="7" r="C28">
        <v>0</v>
      </c>
      <c t="n" s="7" r="D28">
        <v>1</v>
      </c>
    </row>
    <row spans="1:4" r="29">
      <c t="n" r="A29"/>
    </row>
    <row spans="1:4" r="30">
      <c t="s" s="4" r="A30">
        <v>64</v>
      </c>
      <c t="s" s="4" r="B30">
        <v>121</v>
      </c>
    </row>
  </sheetData>
  <mergeCells count="3">
    <mergeCell ref="A1:B1"/>
    <mergeCell ref="A29:C29"/>
    <mergeCell ref="B30:C3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s="1" r="A1">
        <v>1414</v>
      </c>
      <c t="s" s="2" r="B1">
        <v>301</v>
      </c>
    </row>
    <row spans="1:2" r="2">
      <c t="s" s="3" r="A2">
        <v>1415</v>
      </c>
    </row>
    <row spans="1:2" r="3">
      <c t="s" s="4" r="A3">
        <v>1416</v>
      </c>
      <c t="n" s="7" r="B3">
        <v>876</v>
      </c>
    </row>
    <row spans="1:2" r="4">
      <c t="s" s="4" r="A4">
        <v>1417</v>
      </c>
      <c t="n" s="6" r="B4">
        <v>1000</v>
      </c>
    </row>
    <row spans="1:2" r="5">
      <c t="s" s="4" r="A5">
        <v>1418</v>
      </c>
    </row>
    <row spans="1:2" r="6">
      <c t="s" s="3" r="A6">
        <v>1415</v>
      </c>
    </row>
    <row spans="1:2" r="7">
      <c t="s" s="4" r="A7">
        <v>1417</v>
      </c>
      <c t="n" s="7" r="B7">
        <v>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419</v>
      </c>
      <c t="s" s="2" r="B1">
        <v>1</v>
      </c>
    </row>
    <row spans="1:4" r="2">
      <c t="s" s="2" r="B2">
        <v>2</v>
      </c>
      <c t="s" s="2" r="C2">
        <v>23</v>
      </c>
      <c t="s" s="2" r="D2">
        <v>59</v>
      </c>
    </row>
    <row spans="1:4" r="3">
      <c t="s" s="3" r="A3">
        <v>1420</v>
      </c>
    </row>
    <row spans="1:4" r="4">
      <c t="s" s="4" r="A4">
        <v>1421</v>
      </c>
      <c t="n" s="7" r="B4">
        <v>0</v>
      </c>
      <c t="n" s="7" r="D4">
        <v>0</v>
      </c>
    </row>
    <row spans="1:4" r="5">
      <c t="s" s="4" r="A5">
        <v>1422</v>
      </c>
      <c t="n" s="6" r="B5">
        <v>0</v>
      </c>
      <c t="n" s="6" r="D5">
        <v>0</v>
      </c>
    </row>
    <row spans="1:4" r="6">
      <c t="s" s="4" r="A6">
        <v>1423</v>
      </c>
    </row>
    <row spans="1:4" r="7">
      <c t="s" s="3" r="A7">
        <v>1420</v>
      </c>
    </row>
    <row spans="1:4" r="8">
      <c t="s" s="4" r="A8">
        <v>1424</v>
      </c>
      <c t="n" s="6" r="B8">
        <v>53000000</v>
      </c>
      <c t="n" s="7" r="D8">
        <v>53000000</v>
      </c>
    </row>
    <row spans="1:4" r="9">
      <c t="s" s="4" r="A9">
        <v>1425</v>
      </c>
    </row>
    <row spans="1:4" r="10">
      <c t="s" s="3" r="A10">
        <v>1420</v>
      </c>
    </row>
    <row spans="1:4" r="11">
      <c t="s" s="4" r="A11">
        <v>1426</v>
      </c>
      <c t="n" s="6" r="B11">
        <v>26000000</v>
      </c>
      <c t="n" s="7" r="C11">
        <v>41000000</v>
      </c>
    </row>
    <row spans="1:4" r="12">
      <c t="s" s="4" r="A12">
        <v>1427</v>
      </c>
    </row>
    <row spans="1:4" r="13">
      <c t="s" s="3" r="A13">
        <v>1420</v>
      </c>
    </row>
    <row spans="1:4" r="14">
      <c t="s" s="4" r="A14">
        <v>1426</v>
      </c>
      <c t="n" s="7" r="B14">
        <v>11000000</v>
      </c>
      <c t="n" s="7" r="C14">
        <v>19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428</v>
      </c>
      <c t="s" s="2" r="B1">
        <v>1</v>
      </c>
    </row>
    <row spans="1:5" r="2">
      <c t="s" s="2" r="B2">
        <v>2</v>
      </c>
      <c t="s" s="2" r="C2">
        <v>23</v>
      </c>
      <c t="s" s="2" r="D2">
        <v>59</v>
      </c>
      <c t="s" s="2" r="E2">
        <v>314</v>
      </c>
    </row>
    <row spans="1:5" r="3">
      <c t="s" s="3" r="A3">
        <v>1429</v>
      </c>
    </row>
    <row spans="1:5" r="4">
      <c t="s" s="4" r="A4">
        <v>1430</v>
      </c>
      <c t="n" s="7" r="B4">
        <v>7932</v>
      </c>
      <c t="n" s="7" r="C4">
        <v>9050</v>
      </c>
      <c t="n" s="7" r="D4">
        <v>8162</v>
      </c>
      <c t="n" s="7" r="E4">
        <v>9291</v>
      </c>
    </row>
    <row spans="1:5" r="5">
      <c t="s" s="4" r="A5">
        <v>1431</v>
      </c>
      <c t="n" s="6" r="B5">
        <v>231</v>
      </c>
      <c t="n" s="6" r="C5">
        <v>123</v>
      </c>
    </row>
    <row spans="1:5" r="6">
      <c t="s" s="4" r="A6">
        <v>1432</v>
      </c>
      <c t="n" s="6" r="B6">
        <v>11</v>
      </c>
      <c t="n" s="6" r="C6">
        <v>-10</v>
      </c>
    </row>
    <row spans="1:5" r="7">
      <c t="s" s="4" r="A7">
        <v>1433</v>
      </c>
      <c t="n" s="6" r="B7">
        <v>242</v>
      </c>
      <c t="n" s="6" r="C7">
        <v>113</v>
      </c>
    </row>
    <row spans="1:5" r="8">
      <c t="s" s="4" r="A8">
        <v>1004</v>
      </c>
      <c t="n" s="6" r="B8">
        <v>-107</v>
      </c>
      <c t="n" s="6" r="C8">
        <v>-3</v>
      </c>
    </row>
    <row spans="1:5" r="9">
      <c t="s" s="4" r="A9">
        <v>27</v>
      </c>
      <c t="n" s="6" r="B9">
        <v>-19</v>
      </c>
      <c t="n" s="6" r="C9">
        <v>40</v>
      </c>
    </row>
    <row spans="1:5" r="10">
      <c t="s" s="4" r="A10">
        <v>52</v>
      </c>
    </row>
    <row spans="1:5" r="11">
      <c t="s" s="3" r="A11">
        <v>1429</v>
      </c>
    </row>
    <row spans="1:5" r="12">
      <c t="s" s="4" r="A12">
        <v>1430</v>
      </c>
      <c t="n" s="6" r="B12">
        <v>765</v>
      </c>
      <c t="n" s="6" r="C12">
        <v>1257</v>
      </c>
      <c t="n" s="6" r="D12">
        <v>539</v>
      </c>
      <c t="n" s="6" r="E12">
        <v>1154</v>
      </c>
    </row>
    <row spans="1:5" r="13">
      <c t="s" s="4" r="A13">
        <v>1431</v>
      </c>
      <c t="n" s="6" r="B13">
        <v>209</v>
      </c>
      <c t="n" s="6" r="C13">
        <v>115</v>
      </c>
    </row>
    <row spans="1:5" r="14">
      <c t="s" s="4" r="A14">
        <v>1432</v>
      </c>
      <c t="n" s="6" r="B14">
        <v>17</v>
      </c>
      <c t="n" s="6" r="C14">
        <v>-12</v>
      </c>
    </row>
    <row spans="1:5" r="15">
      <c t="s" s="4" r="A15">
        <v>1434</v>
      </c>
      <c t="n" s="6" r="B15">
        <v>226</v>
      </c>
      <c t="n" s="6" r="C15">
        <v>103</v>
      </c>
    </row>
    <row spans="1:5" r="16">
      <c t="s" s="4" r="A16">
        <v>1004</v>
      </c>
      <c t="n" s="6" r="C16">
        <v>18</v>
      </c>
    </row>
    <row spans="1:5" r="17">
      <c t="s" s="4" r="A17">
        <v>27</v>
      </c>
      <c t="n" s="6" r="B17">
        <v>-9</v>
      </c>
      <c t="n" s="6" r="C17">
        <v>6</v>
      </c>
    </row>
    <row spans="1:5" r="18">
      <c t="s" s="4" r="A18">
        <v>54</v>
      </c>
    </row>
    <row spans="1:5" r="19">
      <c t="s" s="3" r="A19">
        <v>1429</v>
      </c>
    </row>
    <row spans="1:5" r="20">
      <c t="s" s="4" r="A20">
        <v>1430</v>
      </c>
      <c t="n" s="6" r="B20">
        <v>73</v>
      </c>
      <c t="n" s="6" r="C20">
        <v>80</v>
      </c>
      <c t="n" s="6" r="D20">
        <v>57</v>
      </c>
      <c t="n" s="6" r="E20">
        <v>70</v>
      </c>
    </row>
    <row spans="1:5" r="21">
      <c t="s" s="4" r="A21">
        <v>1431</v>
      </c>
      <c t="n" s="6" r="B21">
        <v>22</v>
      </c>
      <c t="n" s="6" r="C21">
        <v>8</v>
      </c>
    </row>
    <row spans="1:5" r="22">
      <c t="s" s="4" r="A22">
        <v>1432</v>
      </c>
      <c t="n" s="6" r="B22">
        <v>-6</v>
      </c>
      <c t="n" s="6" r="C22">
        <v>2</v>
      </c>
    </row>
    <row spans="1:5" r="23">
      <c t="s" s="4" r="A23">
        <v>1435</v>
      </c>
      <c t="n" s="6" r="B23">
        <v>16</v>
      </c>
      <c t="n" s="6" r="C23">
        <v>10</v>
      </c>
    </row>
    <row spans="1:5" r="24">
      <c t="s" s="4" r="A24">
        <v>56</v>
      </c>
    </row>
    <row spans="1:5" r="25">
      <c t="s" s="3" r="A25">
        <v>1429</v>
      </c>
    </row>
    <row spans="1:5" r="26">
      <c t="s" s="4" r="A26">
        <v>1430</v>
      </c>
      <c t="n" s="6" r="B26">
        <v>-3</v>
      </c>
      <c t="n" s="6" r="C26">
        <v>-3</v>
      </c>
      <c t="n" s="6" r="D26">
        <v>-3</v>
      </c>
      <c t="n" s="6" r="E26">
        <v>-3</v>
      </c>
    </row>
    <row spans="1:5" r="27">
      <c t="s" s="4" r="A27">
        <v>1431</v>
      </c>
      <c t="n" s="6" r="B27">
        <v>0</v>
      </c>
      <c t="n" s="6" r="C27">
        <v>0</v>
      </c>
    </row>
    <row spans="1:5" r="28">
      <c t="s" s="4" r="A28">
        <v>1432</v>
      </c>
      <c t="n" s="6" r="B28">
        <v>0</v>
      </c>
      <c t="n" s="6" r="C28">
        <v>0</v>
      </c>
    </row>
    <row spans="1:5" r="29">
      <c t="s" s="4" r="A29">
        <v>1436</v>
      </c>
      <c t="n" s="6" r="B29">
        <v>0</v>
      </c>
      <c t="n" s="6" r="C29">
        <v>0</v>
      </c>
    </row>
    <row spans="1:5" r="30">
      <c t="s" s="4" r="A30">
        <v>1437</v>
      </c>
    </row>
    <row spans="1:5" r="31">
      <c t="s" s="3" r="A31">
        <v>1429</v>
      </c>
    </row>
    <row spans="1:5" r="32">
      <c t="s" s="4" r="A32">
        <v>1430</v>
      </c>
      <c t="n" s="6" r="B32">
        <v>835</v>
      </c>
      <c t="n" s="6" r="C32">
        <v>1334</v>
      </c>
      <c t="n" s="7" r="D32">
        <v>593</v>
      </c>
      <c t="n" s="7" r="E32">
        <v>1221</v>
      </c>
    </row>
    <row spans="1:5" r="33">
      <c t="s" s="4" r="A33">
        <v>1433</v>
      </c>
      <c t="n" s="6" r="C33">
        <v>113</v>
      </c>
    </row>
    <row spans="1:5" r="34">
      <c t="s" s="4" r="A34">
        <v>1438</v>
      </c>
    </row>
    <row spans="1:5" r="35">
      <c t="s" s="3" r="A35">
        <v>1429</v>
      </c>
    </row>
    <row spans="1:5" r="36">
      <c t="s" s="4" r="A36">
        <v>1432</v>
      </c>
      <c t="n" s="6" r="B36">
        <v>-11</v>
      </c>
      <c t="n" s="6" r="C36">
        <v>10</v>
      </c>
    </row>
    <row spans="1:5" r="37">
      <c t="s" s="4" r="A37">
        <v>1439</v>
      </c>
    </row>
    <row spans="1:5" r="38">
      <c t="s" s="3" r="A38">
        <v>1429</v>
      </c>
    </row>
    <row spans="1:5" r="39">
      <c t="s" s="4" r="A39">
        <v>1432</v>
      </c>
      <c t="n" s="6" r="B39">
        <v>-17</v>
      </c>
      <c t="n" s="6" r="C39">
        <v>12</v>
      </c>
    </row>
    <row spans="1:5" r="40">
      <c t="s" s="4" r="A40">
        <v>1004</v>
      </c>
      <c t="n" s="6" r="B40">
        <v>-26</v>
      </c>
      <c t="n" s="6" r="C40">
        <v>18</v>
      </c>
    </row>
    <row spans="1:5" r="41">
      <c t="s" s="4" r="A41">
        <v>1440</v>
      </c>
      <c t="n" s="6" r="B41">
        <v>-26</v>
      </c>
      <c t="n" s="6" r="C41">
        <v>18</v>
      </c>
    </row>
    <row spans="1:5" r="42">
      <c t="s" s="4" r="A42">
        <v>1441</v>
      </c>
    </row>
    <row spans="1:5" r="43">
      <c t="s" s="3" r="A43">
        <v>1429</v>
      </c>
    </row>
    <row spans="1:5" r="44">
      <c t="s" s="4" r="A44">
        <v>27</v>
      </c>
      <c t="n" s="6" r="B44">
        <v>4</v>
      </c>
      <c t="n" s="6" r="C44">
        <v>-1</v>
      </c>
    </row>
    <row spans="1:5" r="45">
      <c t="s" s="4" r="A45">
        <v>1186</v>
      </c>
    </row>
    <row spans="1:5" r="46">
      <c t="s" s="3" r="A46">
        <v>1429</v>
      </c>
    </row>
    <row spans="1:5" r="47">
      <c t="s" s="4" r="A47">
        <v>1240</v>
      </c>
      <c t="n" s="6" r="B47">
        <v>10</v>
      </c>
    </row>
    <row spans="1:5" r="48">
      <c t="s" s="4" r="A48">
        <v>1442</v>
      </c>
    </row>
    <row spans="1:5" r="49">
      <c t="s" s="3" r="A49">
        <v>1429</v>
      </c>
    </row>
    <row spans="1:5" r="50">
      <c t="s" s="4" r="A50">
        <v>1432</v>
      </c>
      <c t="n" s="6" r="B50">
        <v>6</v>
      </c>
      <c t="n" s="6" r="C50">
        <v>-2</v>
      </c>
    </row>
    <row spans="1:5" r="51">
      <c t="s" s="4" r="A51">
        <v>1440</v>
      </c>
      <c t="n" s="6" r="B51">
        <v>10</v>
      </c>
      <c t="n" s="7" r="C51">
        <v>-3</v>
      </c>
    </row>
    <row spans="1:5" r="52">
      <c t="s" s="4" r="A52">
        <v>1443</v>
      </c>
    </row>
    <row spans="1:5" r="53">
      <c t="s" s="3" r="A53">
        <v>1429</v>
      </c>
    </row>
    <row spans="1:5" r="54">
      <c t="s" s="4" r="A54">
        <v>1240</v>
      </c>
      <c t="n" s="6" r="B54">
        <v>6</v>
      </c>
    </row>
    <row spans="1:5" r="55">
      <c t="s" s="4" r="A55">
        <v>1444</v>
      </c>
    </row>
    <row spans="1:5" r="56">
      <c t="s" s="3" r="A56">
        <v>1429</v>
      </c>
    </row>
    <row spans="1:5" r="57">
      <c t="s" s="4" r="A57">
        <v>1240</v>
      </c>
      <c t="n" s="6" r="B57">
        <v>6</v>
      </c>
    </row>
    <row spans="1:5" r="58">
      <c t="s" s="4" r="A58">
        <v>1445</v>
      </c>
    </row>
    <row spans="1:5" r="59">
      <c t="s" s="3" r="A59">
        <v>1429</v>
      </c>
    </row>
    <row spans="1:5" r="60">
      <c t="s" s="4" r="A60">
        <v>1240</v>
      </c>
      <c t="n" s="6" r="B60">
        <v>0</v>
      </c>
    </row>
    <row spans="1:5" r="61">
      <c t="s" s="4" r="A61">
        <v>1446</v>
      </c>
    </row>
    <row spans="1:5" r="62">
      <c t="s" s="3" r="A62">
        <v>1429</v>
      </c>
    </row>
    <row spans="1:5" r="63">
      <c t="s" s="4" r="A63">
        <v>1240</v>
      </c>
      <c t="n" s="6" r="B63">
        <v>0</v>
      </c>
    </row>
    <row spans="1:5" r="64">
      <c t="s" s="4" r="A64">
        <v>1447</v>
      </c>
    </row>
    <row spans="1:5" r="65">
      <c t="s" s="3" r="A65">
        <v>1429</v>
      </c>
    </row>
    <row spans="1:5" r="66">
      <c t="s" s="4" r="A66">
        <v>1240</v>
      </c>
      <c t="n" s="6" r="B66">
        <v>4</v>
      </c>
    </row>
    <row spans="1:5" r="67">
      <c t="s" s="4" r="A67">
        <v>1448</v>
      </c>
    </row>
    <row spans="1:5" r="68">
      <c t="s" s="3" r="A68">
        <v>1429</v>
      </c>
    </row>
    <row spans="1:5" r="69">
      <c t="s" s="4" r="A69">
        <v>1240</v>
      </c>
      <c t="n" s="7" r="B69">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42"/>
    <col customWidth="1" max="3" min="3" width="13"/>
  </cols>
  <sheetData>
    <row spans="1:3" r="1">
      <c t="s" s="1" r="A1">
        <v>1449</v>
      </c>
      <c t="s" s="1" r="B1">
        <v>1450</v>
      </c>
      <c t="s" s="2" r="C1">
        <v>1451</v>
      </c>
    </row>
    <row spans="1:3" r="2">
      <c t="s" s="4" r="A2">
        <v>1452</v>
      </c>
    </row>
    <row spans="1:3" r="3">
      <c t="s" s="4" r="A3">
        <v>839</v>
      </c>
      <c t="s" s="4" r="B3">
        <v>1453</v>
      </c>
      <c t="n" s="7" r="C3">
        <v>1000000</v>
      </c>
    </row>
    <row spans="1:3" r="4">
      <c t="s" s="4" r="A4">
        <v>839</v>
      </c>
      <c t="s" s="4" r="B4">
        <v>1453</v>
      </c>
      <c t="n" s="6" r="C4">
        <v>-17000000</v>
      </c>
    </row>
    <row spans="1:3" r="5">
      <c t="s" s="4" r="A5">
        <v>1189</v>
      </c>
    </row>
    <row spans="1:3" r="6">
      <c t="s" s="4" r="A6">
        <v>839</v>
      </c>
      <c t="s" s="4" r="B6">
        <v>1453</v>
      </c>
      <c t="n" s="6" r="C6">
        <v>-4000000</v>
      </c>
    </row>
    <row spans="1:3" r="7">
      <c t="s" s="4" r="A7">
        <v>839</v>
      </c>
      <c t="s" s="4" r="B7">
        <v>1453</v>
      </c>
      <c t="n" s="7" r="C7">
        <v>-14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40"/>
    <col customWidth="1" max="5" min="5" width="27"/>
    <col customWidth="1" max="6" min="6" width="46"/>
    <col customWidth="1" max="7" min="7" width="13"/>
    <col customWidth="1" max="8" min="8" width="28"/>
    <col customWidth="1" max="9" min="9" width="55"/>
  </cols>
  <sheetData>
    <row spans="1:9" r="1">
      <c t="s" s="1" r="A1">
        <v>122</v>
      </c>
      <c t="s" s="2" r="B1">
        <v>123</v>
      </c>
      <c t="s" s="2" r="C1">
        <v>124</v>
      </c>
      <c t="s" s="2" r="D1">
        <v>125</v>
      </c>
      <c t="s" s="2" r="E1">
        <v>126</v>
      </c>
      <c t="s" s="2" r="F1">
        <v>127</v>
      </c>
      <c t="s" s="2" r="G1">
        <v>128</v>
      </c>
      <c t="s" s="2" r="H1">
        <v>129</v>
      </c>
      <c t="s" s="2" r="I1">
        <v>130</v>
      </c>
    </row>
    <row spans="1:9" r="2">
      <c t="s" s="4" r="A2">
        <v>131</v>
      </c>
      <c t="n" s="7" r="C2">
        <v>-499</v>
      </c>
    </row>
    <row spans="1:9" r="3">
      <c t="s" s="4" r="A3">
        <v>132</v>
      </c>
      <c t="n" s="7" r="B3">
        <v>9291</v>
      </c>
      <c t="n" s="7" r="D3">
        <v>1376</v>
      </c>
      <c t="n" s="7" r="E3">
        <v>6688</v>
      </c>
      <c t="n" s="7" r="F3">
        <v>1221</v>
      </c>
      <c t="n" s="7" r="G3">
        <v>6</v>
      </c>
    </row>
    <row spans="1:9" r="4">
      <c t="s" s="4" r="A4">
        <v>48</v>
      </c>
      <c t="n" s="6" r="B4">
        <v>145</v>
      </c>
    </row>
    <row spans="1:9" r="5">
      <c t="s" s="4" r="A5">
        <v>51</v>
      </c>
      <c t="n" s="6" r="B5">
        <v>113</v>
      </c>
      <c t="n" s="6" r="F5">
        <v>113</v>
      </c>
    </row>
    <row spans="1:9" r="6">
      <c t="s" s="4" r="A6">
        <v>42</v>
      </c>
      <c t="n" s="6" r="B6">
        <v>145</v>
      </c>
      <c t="n" s="6" r="D6">
        <v>145</v>
      </c>
    </row>
    <row spans="1:9" r="7">
      <c t="s" s="4" r="A7">
        <v>133</v>
      </c>
      <c t="n" s="6" r="B7">
        <v>9050</v>
      </c>
      <c t="n" s="6" r="D7">
        <v>1521</v>
      </c>
      <c t="n" s="6" r="E7">
        <v>6189</v>
      </c>
      <c t="n" s="6" r="F7">
        <v>1334</v>
      </c>
      <c t="n" s="6" r="G7">
        <v>6</v>
      </c>
    </row>
    <row spans="1:9" r="8">
      <c t="s" s="4" r="A8">
        <v>81</v>
      </c>
      <c t="n" s="6" r="B8">
        <v>167188</v>
      </c>
    </row>
    <row spans="1:9" r="9">
      <c t="s" s="4" r="A9">
        <v>131</v>
      </c>
      <c t="n" s="7" r="H9">
        <v>-500</v>
      </c>
      <c t="n" s="7" r="I9">
        <v>-500</v>
      </c>
    </row>
    <row spans="1:9" r="10">
      <c t="s" s="4" r="A10">
        <v>134</v>
      </c>
      <c t="n" s="6" r="B10">
        <v>8162</v>
      </c>
      <c t="n" s="6" r="D10">
        <v>1876</v>
      </c>
      <c t="n" s="6" r="E10">
        <v>5687</v>
      </c>
      <c t="n" s="6" r="F10">
        <v>593</v>
      </c>
      <c t="n" s="6" r="G10">
        <v>6</v>
      </c>
    </row>
    <row spans="1:9" r="11">
      <c t="s" s="4" r="A11">
        <v>48</v>
      </c>
      <c t="n" s="6" r="B11">
        <v>28</v>
      </c>
    </row>
    <row spans="1:9" r="12">
      <c t="s" s="4" r="A12">
        <v>51</v>
      </c>
      <c t="n" s="6" r="B12">
        <v>242</v>
      </c>
    </row>
    <row spans="1:9" r="13">
      <c t="s" s="4" r="A13">
        <v>42</v>
      </c>
      <c t="n" s="6" r="B13">
        <v>28</v>
      </c>
      <c t="n" s="6" r="D13">
        <v>28</v>
      </c>
    </row>
    <row spans="1:9" r="14">
      <c t="s" s="4" r="A14">
        <v>135</v>
      </c>
      <c t="n" s="6" r="B14">
        <v>7932</v>
      </c>
      <c t="n" s="7" r="D14">
        <v>1904</v>
      </c>
      <c t="n" s="7" r="E14">
        <v>5187</v>
      </c>
      <c t="n" s="7" r="F14">
        <v>835</v>
      </c>
      <c t="n" s="7" r="G14">
        <v>6</v>
      </c>
    </row>
    <row spans="1:9" r="15">
      <c t="s" s="4" r="A15">
        <v>81</v>
      </c>
      <c t="n" s="7" r="B15">
        <v>165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23</v>
      </c>
    </row>
    <row spans="1:3" r="3">
      <c t="s" s="3" r="A3">
        <v>137</v>
      </c>
    </row>
    <row spans="1:3" r="4">
      <c t="s" s="4" r="A4">
        <v>48</v>
      </c>
      <c t="n" s="7" r="B4">
        <v>28</v>
      </c>
      <c t="n" s="7" r="C4">
        <v>145</v>
      </c>
    </row>
    <row spans="1:3" r="5">
      <c t="s" s="3" r="A5">
        <v>138</v>
      </c>
    </row>
    <row spans="1:3" r="6">
      <c t="s" s="4" r="A6">
        <v>139</v>
      </c>
      <c t="n" s="6" r="B6">
        <v>-117</v>
      </c>
      <c t="n" s="6" r="C6">
        <v>-9</v>
      </c>
    </row>
    <row spans="1:3" r="7">
      <c t="s" s="4" r="A7">
        <v>43</v>
      </c>
      <c t="n" s="6" r="B7">
        <v>11</v>
      </c>
      <c t="n" s="6" r="C7">
        <v>19</v>
      </c>
    </row>
    <row spans="1:3" r="8">
      <c t="s" s="4" r="A8">
        <v>140</v>
      </c>
      <c t="n" s="6" r="B8">
        <v>-2</v>
      </c>
      <c t="n" s="6" r="C8">
        <v>-1</v>
      </c>
    </row>
    <row spans="1:3" r="9">
      <c t="s" s="4" r="A9">
        <v>141</v>
      </c>
      <c t="n" s="6" r="B9">
        <v>2</v>
      </c>
      <c t="n" s="6" r="C9">
        <v>5</v>
      </c>
    </row>
    <row spans="1:3" r="10">
      <c t="s" s="4" r="A10">
        <v>142</v>
      </c>
      <c t="n" s="6" r="B10">
        <v>24</v>
      </c>
      <c t="n" s="6" r="C10">
        <v>-13</v>
      </c>
    </row>
    <row spans="1:3" r="11">
      <c t="s" s="3" r="A11">
        <v>143</v>
      </c>
    </row>
    <row spans="1:3" r="12">
      <c t="s" s="4" r="A12">
        <v>144</v>
      </c>
      <c t="n" s="6" r="B12">
        <v>0</v>
      </c>
      <c t="n" s="6" r="C12">
        <v>-1</v>
      </c>
    </row>
    <row spans="1:3" r="13">
      <c t="s" s="4" r="A13">
        <v>145</v>
      </c>
      <c t="n" s="6" r="B13">
        <v>21</v>
      </c>
      <c t="n" s="6" r="C13">
        <v>-35</v>
      </c>
    </row>
    <row spans="1:3" r="14">
      <c t="s" s="4" r="A14">
        <v>82</v>
      </c>
      <c t="n" s="6" r="B14">
        <v>77</v>
      </c>
      <c t="n" s="6" r="C14">
        <v>81</v>
      </c>
    </row>
    <row spans="1:3" r="15">
      <c t="s" s="4" r="A15">
        <v>146</v>
      </c>
      <c t="n" s="6" r="B15">
        <v>-135</v>
      </c>
      <c t="n" s="6" r="C15">
        <v>-135</v>
      </c>
    </row>
    <row spans="1:3" r="16">
      <c t="s" s="4" r="A16">
        <v>147</v>
      </c>
      <c t="n" s="6" r="B16">
        <v>101</v>
      </c>
      <c t="n" s="6" r="C16">
        <v>146</v>
      </c>
    </row>
    <row spans="1:3" r="17">
      <c t="s" s="3" r="A17">
        <v>148</v>
      </c>
    </row>
    <row spans="1:3" r="18">
      <c t="s" s="4" r="A18">
        <v>149</v>
      </c>
      <c t="n" s="6" r="B18">
        <v>2163</v>
      </c>
      <c t="n" s="6" r="C18">
        <v>3277</v>
      </c>
    </row>
    <row spans="1:3" r="19">
      <c t="s" s="4" r="A19">
        <v>150</v>
      </c>
      <c t="n" s="6" r="B19">
        <v>5</v>
      </c>
      <c t="n" s="6" r="C19">
        <v>10</v>
      </c>
    </row>
    <row spans="1:3" r="20">
      <c t="s" s="4" r="A20">
        <v>151</v>
      </c>
      <c t="n" s="6" r="B20">
        <v>322</v>
      </c>
      <c t="n" s="6" r="C20">
        <v>278</v>
      </c>
    </row>
    <row spans="1:3" r="21">
      <c t="s" s="4" r="A21">
        <v>152</v>
      </c>
      <c t="n" s="6" r="B21">
        <v>49</v>
      </c>
      <c t="n" s="6" r="C21">
        <v>77</v>
      </c>
    </row>
    <row spans="1:3" r="22">
      <c t="s" s="4" r="A22">
        <v>153</v>
      </c>
      <c t="n" s="6" r="B22">
        <v>53</v>
      </c>
      <c t="n" s="6" r="C22">
        <v>110</v>
      </c>
    </row>
    <row spans="1:3" r="23">
      <c t="s" s="3" r="A23">
        <v>154</v>
      </c>
    </row>
    <row spans="1:3" r="24">
      <c t="s" s="4" r="A24">
        <v>149</v>
      </c>
      <c t="n" s="6" r="B24">
        <v>2057</v>
      </c>
      <c t="n" s="6" r="C24">
        <v>3751</v>
      </c>
    </row>
    <row spans="1:3" r="25">
      <c t="s" s="4" r="A25">
        <v>150</v>
      </c>
      <c t="n" s="6" r="B25">
        <v>9</v>
      </c>
      <c t="n" s="6" r="C25">
        <v>4</v>
      </c>
    </row>
    <row spans="1:3" r="26">
      <c t="s" s="4" r="A26">
        <v>151</v>
      </c>
      <c t="n" s="6" r="B26">
        <v>31</v>
      </c>
      <c t="n" s="6" r="C26">
        <v>161</v>
      </c>
    </row>
    <row spans="1:3" r="27">
      <c t="s" s="4" r="A27">
        <v>152</v>
      </c>
      <c t="n" s="6" r="B27">
        <v>12</v>
      </c>
      <c t="n" s="6" r="C27">
        <v>48</v>
      </c>
    </row>
    <row spans="1:3" r="28">
      <c t="s" s="4" r="A28">
        <v>155</v>
      </c>
      <c t="n" s="6" r="B28">
        <v>34</v>
      </c>
      <c t="n" s="6" r="C28">
        <v>29</v>
      </c>
    </row>
    <row spans="1:3" r="29">
      <c t="s" s="4" r="A29">
        <v>156</v>
      </c>
      <c t="n" s="6" r="B29">
        <v>-136</v>
      </c>
      <c t="n" s="6" r="C29">
        <v>-3</v>
      </c>
    </row>
    <row spans="1:3" r="30">
      <c t="s" s="4" r="A30">
        <v>157</v>
      </c>
      <c t="n" s="6" r="B30">
        <v>-2</v>
      </c>
      <c t="n" s="6" r="C30">
        <v>24</v>
      </c>
    </row>
    <row spans="1:3" r="31">
      <c t="s" s="4" r="A31">
        <v>158</v>
      </c>
      <c t="n" s="6" r="B31">
        <v>15</v>
      </c>
      <c t="n" s="6" r="C31">
        <v>-827</v>
      </c>
    </row>
    <row spans="1:3" r="32">
      <c t="s" s="4" r="A32">
        <v>159</v>
      </c>
      <c t="n" s="6" r="B32">
        <v>-14</v>
      </c>
      <c t="n" s="6" r="C32">
        <v>1</v>
      </c>
    </row>
    <row spans="1:3" r="33">
      <c t="s" s="4" r="A33">
        <v>160</v>
      </c>
      <c t="n" s="6" r="B33">
        <v>586</v>
      </c>
      <c t="n" s="6" r="C33">
        <v>564</v>
      </c>
    </row>
    <row spans="1:3" r="34">
      <c t="s" s="3" r="A34">
        <v>161</v>
      </c>
    </row>
    <row spans="1:3" r="35">
      <c t="s" s="4" r="A35">
        <v>162</v>
      </c>
      <c t="n" s="6" r="B35">
        <v>1149</v>
      </c>
      <c t="n" s="6" r="C35">
        <v>1196</v>
      </c>
    </row>
    <row spans="1:3" r="36">
      <c t="s" s="4" r="A36">
        <v>163</v>
      </c>
      <c t="n" s="6" r="B36">
        <v>4169</v>
      </c>
      <c t="n" s="6" r="C36">
        <v>4669</v>
      </c>
    </row>
    <row spans="1:3" r="37">
      <c t="s" s="4" r="A37">
        <v>164</v>
      </c>
      <c t="n" s="6" r="B37">
        <v>2810</v>
      </c>
      <c t="n" s="6" r="C37">
        <v>3175</v>
      </c>
    </row>
    <row spans="1:3" r="38">
      <c t="s" s="4" r="A38">
        <v>165</v>
      </c>
      <c t="n" s="6" r="B38">
        <v>28</v>
      </c>
      <c t="n" s="6" r="C38">
        <v>124</v>
      </c>
    </row>
    <row spans="1:3" r="39">
      <c t="s" s="4" r="A39">
        <v>166</v>
      </c>
      <c t="n" s="6" r="B39">
        <v>-500</v>
      </c>
      <c t="n" s="6" r="C39">
        <v>-499</v>
      </c>
    </row>
    <row spans="1:3" r="40">
      <c t="s" s="4" r="A40">
        <v>167</v>
      </c>
      <c t="n" s="6" r="B40">
        <v>-5</v>
      </c>
      <c t="n" s="6" r="C40">
        <v>-2</v>
      </c>
    </row>
    <row spans="1:3" r="41">
      <c t="s" s="4" r="A41">
        <v>168</v>
      </c>
      <c t="n" s="6" r="B41">
        <v>-687</v>
      </c>
      <c t="n" s="6" r="C41">
        <v>-675</v>
      </c>
    </row>
    <row spans="1:3" r="42">
      <c t="s" s="4" r="A42">
        <v>169</v>
      </c>
      <c t="n" s="6" r="B42">
        <v>0</v>
      </c>
      <c t="n" s="6" r="C42">
        <v>35</v>
      </c>
    </row>
    <row spans="1:3" r="43">
      <c t="s" s="4" r="A43">
        <v>170</v>
      </c>
      <c t="n" s="6" r="B43">
        <v>305</v>
      </c>
      <c t="n" s="6" r="C43">
        <v>258</v>
      </c>
    </row>
    <row spans="1:3" r="44">
      <c t="s" s="4" r="A44">
        <v>171</v>
      </c>
      <c t="n" s="6" r="B44">
        <v>305</v>
      </c>
      <c t="n" s="6" r="C44">
        <v>293</v>
      </c>
    </row>
    <row spans="1:3" r="45">
      <c t="s" s="3" r="A45">
        <v>172</v>
      </c>
    </row>
    <row spans="1:3" r="46">
      <c t="s" s="4" r="A46">
        <v>173</v>
      </c>
      <c t="n" s="7" r="B46">
        <v>0</v>
      </c>
      <c t="n" s="7" r="C4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Accou</vt:lpstr>
      <vt:lpstr>Fair Value Measurements Level 1</vt:lpstr>
      <vt:lpstr>Investments and Derivative Inst</vt:lpstr>
      <vt:lpstr>Separate Accounts, Death Benefi</vt:lpstr>
      <vt:lpstr>Income Taxes Level 1 (Notes)</vt:lpstr>
      <vt:lpstr>Commitments and Contingencies L</vt:lpstr>
      <vt:lpstr>Transactions with Affiliates Le</vt:lpstr>
      <vt:lpstr>Accumulated Other Comprehensive</vt:lpstr>
      <vt:lpstr>Basis of Presentation and Acc16</vt:lpstr>
      <vt:lpstr>Fair Value Measurements Level 2</vt:lpstr>
      <vt:lpstr>Investments and Derivative In18</vt:lpstr>
      <vt:lpstr>Fair Value Measurements Level 3</vt:lpstr>
      <vt:lpstr>Investments and Derivative In20</vt:lpstr>
      <vt:lpstr>Separate Accounts, Death Bene21</vt:lpstr>
      <vt:lpstr>Income Taxes Level 3 (Tables)</vt:lpstr>
      <vt:lpstr>Transactions with Affiliates 23</vt:lpstr>
      <vt:lpstr>Accumulated Other Comprehensi24</vt:lpstr>
      <vt:lpstr>Basis of Presentation and Acc25</vt:lpstr>
      <vt:lpstr>Fair Value Measurements Level 4</vt:lpstr>
      <vt:lpstr>Fair Value Measurements Level27</vt:lpstr>
      <vt:lpstr>Fair Value Measurements Level28</vt:lpstr>
      <vt:lpstr>Fair Value Measurements Level29</vt:lpstr>
      <vt:lpstr>Fair Value Measurements Level30</vt:lpstr>
      <vt:lpstr>Fair Value Measurements Level31</vt:lpstr>
      <vt:lpstr>Investments and Derivative In32</vt:lpstr>
      <vt:lpstr>Investments and Derivative In33</vt:lpstr>
      <vt:lpstr>Investments and Derivative In34</vt:lpstr>
      <vt:lpstr>Investments and Derivative In35</vt:lpstr>
      <vt:lpstr>Investments and Derivative In36</vt:lpstr>
      <vt:lpstr>Investments and Derivative In37</vt:lpstr>
      <vt:lpstr>Investments and Derivative In38</vt:lpstr>
      <vt:lpstr>Investments and Derivative In39</vt:lpstr>
      <vt:lpstr>Investments and Derivative In40</vt:lpstr>
      <vt:lpstr>Investments and Derivative In41</vt:lpstr>
      <vt:lpstr>Investments and Derivative In42</vt:lpstr>
      <vt:lpstr>Investments and Derivative In43</vt:lpstr>
      <vt:lpstr>Investments and Derivative In44</vt:lpstr>
      <vt:lpstr>Separate Accounts, Death Bene45</vt:lpstr>
      <vt:lpstr>Income Taxes Level 4 Effective </vt:lpstr>
      <vt:lpstr>Income Taxes Level 4 Valuation </vt:lpstr>
      <vt:lpstr>Income Taxes Level 4 Net Operat</vt:lpstr>
      <vt:lpstr>Income Taxes Level 4 AMT Credit</vt:lpstr>
      <vt:lpstr>Commitments and Contingencies50</vt:lpstr>
      <vt:lpstr>Transactions with Affiliates 51</vt:lpstr>
      <vt:lpstr>Accumulated Other Comprehensi52</vt:lpstr>
      <vt:lpstr>Uncategorized Items - hlic-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07:28Z</dcterms:created>
  <dcterms:modified xmlns:dcterms="http://purl.org/dc/terms/" xmlns:xsi="http://www.w3.org/2001/XMLSchema-instance" xsi:type="dcterms:W3CDTF">2016-04-29T16:07:28Z</dcterms:modified>
  <dc:title xmlns:dc="http://purl.org/dc/elements/1.1/">Untitled</dc:title>
  <dc:description xmlns:dc="http://purl.org/dc/elements/1.1/"/>
  <dc:subject xmlns:dc="http://purl.org/dc/elements/1.1/"/>
  <cp:keywords/>
  <cp:category/>
</cp:coreProperties>
</file>